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s on Cash a" sheetId="11" state="visible" r:id="rId11"/>
    <sheet xmlns:r="http://schemas.openxmlformats.org/officeDocument/2006/relationships" name="Note 3 - Acquisition"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Premises and Equipment" sheetId="15" state="visible" r:id="rId15"/>
    <sheet xmlns:r="http://schemas.openxmlformats.org/officeDocument/2006/relationships" name="Note 7 - Other Assets" sheetId="16" state="visible" r:id="rId16"/>
    <sheet xmlns:r="http://schemas.openxmlformats.org/officeDocument/2006/relationships" name="Note 8 - Income Taxes" sheetId="17" state="visible" r:id="rId17"/>
    <sheet xmlns:r="http://schemas.openxmlformats.org/officeDocument/2006/relationships" name="Note 9 - Deposits" sheetId="18" state="visible" r:id="rId18"/>
    <sheet xmlns:r="http://schemas.openxmlformats.org/officeDocument/2006/relationships" name="Note 10 - Securities Sold Under" sheetId="19" state="visible" r:id="rId19"/>
    <sheet xmlns:r="http://schemas.openxmlformats.org/officeDocument/2006/relationships" name="Note 11 - Advances from Federal" sheetId="20" state="visible" r:id="rId20"/>
    <sheet xmlns:r="http://schemas.openxmlformats.org/officeDocument/2006/relationships" name="Note 12 - Other Comprehensive I" sheetId="21" state="visible" r:id="rId21"/>
    <sheet xmlns:r="http://schemas.openxmlformats.org/officeDocument/2006/relationships" name="Note 13 - Preferred Stock and C" sheetId="22" state="visible" r:id="rId22"/>
    <sheet xmlns:r="http://schemas.openxmlformats.org/officeDocument/2006/relationships" name="Note 14 - Stock Split" sheetId="23" state="visible" r:id="rId23"/>
    <sheet xmlns:r="http://schemas.openxmlformats.org/officeDocument/2006/relationships" name="Note 15 - Net Income Per Share " sheetId="24" state="visible" r:id="rId24"/>
    <sheet xmlns:r="http://schemas.openxmlformats.org/officeDocument/2006/relationships" name="Note 16 - Employee Benefit Plan" sheetId="25" state="visible" r:id="rId25"/>
    <sheet xmlns:r="http://schemas.openxmlformats.org/officeDocument/2006/relationships" name="Note 17 - Stock-based Compensat" sheetId="26" state="visible" r:id="rId26"/>
    <sheet xmlns:r="http://schemas.openxmlformats.org/officeDocument/2006/relationships" name="Note 18 - Dividend Restriction" sheetId="27" state="visible" r:id="rId27"/>
    <sheet xmlns:r="http://schemas.openxmlformats.org/officeDocument/2006/relationships" name="Note 19 - Commitments and Conti" sheetId="28" state="visible" r:id="rId28"/>
    <sheet xmlns:r="http://schemas.openxmlformats.org/officeDocument/2006/relationships" name="Note 20 - Assets and Liabilitie" sheetId="29" state="visible" r:id="rId29"/>
    <sheet xmlns:r="http://schemas.openxmlformats.org/officeDocument/2006/relationships" name="Note 21 - Disclosure of Financi" sheetId="30" state="visible" r:id="rId30"/>
    <sheet xmlns:r="http://schemas.openxmlformats.org/officeDocument/2006/relationships" name="Note 22 - Derivative Financial " sheetId="31" state="visible" r:id="rId31"/>
    <sheet xmlns:r="http://schemas.openxmlformats.org/officeDocument/2006/relationships" name="Note 23 - Regulatory Matters" sheetId="32" state="visible" r:id="rId32"/>
    <sheet xmlns:r="http://schemas.openxmlformats.org/officeDocument/2006/relationships" name="Note 24 - Stock Yards Bancorp, " sheetId="33" state="visible" r:id="rId33"/>
    <sheet xmlns:r="http://schemas.openxmlformats.org/officeDocument/2006/relationships" name="Note 25 - Segments" sheetId="34" state="visible" r:id="rId34"/>
    <sheet xmlns:r="http://schemas.openxmlformats.org/officeDocument/2006/relationships" name="Note 26 - Quarterly Operating R" sheetId="35" state="visible" r:id="rId35"/>
    <sheet xmlns:r="http://schemas.openxmlformats.org/officeDocument/2006/relationships" name="Significant Accounting Policies" sheetId="36" state="visible" r:id="rId36"/>
    <sheet xmlns:r="http://schemas.openxmlformats.org/officeDocument/2006/relationships" name="Note 1 - Summary of Significa37" sheetId="37" state="visible" r:id="rId37"/>
    <sheet xmlns:r="http://schemas.openxmlformats.org/officeDocument/2006/relationships" name="Note 4 - Securities (Tables)" sheetId="38" state="visible" r:id="rId38"/>
    <sheet xmlns:r="http://schemas.openxmlformats.org/officeDocument/2006/relationships" name="Note 5 - Loans (Tables)" sheetId="39" state="visible" r:id="rId39"/>
    <sheet xmlns:r="http://schemas.openxmlformats.org/officeDocument/2006/relationships" name="Note 6 - Premises and Equipme40" sheetId="40" state="visible" r:id="rId40"/>
    <sheet xmlns:r="http://schemas.openxmlformats.org/officeDocument/2006/relationships" name="Note 7 - Other Assets (Tables)" sheetId="41" state="visible" r:id="rId41"/>
    <sheet xmlns:r="http://schemas.openxmlformats.org/officeDocument/2006/relationships" name="Note 8 - Income Taxes (Tables)" sheetId="42" state="visible" r:id="rId42"/>
    <sheet xmlns:r="http://schemas.openxmlformats.org/officeDocument/2006/relationships" name="Note 9 - Deposits (Tables)" sheetId="43" state="visible" r:id="rId43"/>
    <sheet xmlns:r="http://schemas.openxmlformats.org/officeDocument/2006/relationships" name="Note 10 - Securities Sold Und44" sheetId="44" state="visible" r:id="rId44"/>
    <sheet xmlns:r="http://schemas.openxmlformats.org/officeDocument/2006/relationships" name="Note 11 - Advances from Feder45" sheetId="45" state="visible" r:id="rId45"/>
    <sheet xmlns:r="http://schemas.openxmlformats.org/officeDocument/2006/relationships" name="Note 12 - Other Comprehensive46" sheetId="46" state="visible" r:id="rId46"/>
    <sheet xmlns:r="http://schemas.openxmlformats.org/officeDocument/2006/relationships" name="Note 15 - Net Income Per Shar47" sheetId="47" state="visible" r:id="rId47"/>
    <sheet xmlns:r="http://schemas.openxmlformats.org/officeDocument/2006/relationships" name="Note 16 - Employee Benefit Pl48" sheetId="48" state="visible" r:id="rId48"/>
    <sheet xmlns:r="http://schemas.openxmlformats.org/officeDocument/2006/relationships" name="Note 17 - Stock-based Compens49" sheetId="49" state="visible" r:id="rId49"/>
    <sheet xmlns:r="http://schemas.openxmlformats.org/officeDocument/2006/relationships" name="Note 19 - Commitments and Con50" sheetId="50" state="visible" r:id="rId50"/>
    <sheet xmlns:r="http://schemas.openxmlformats.org/officeDocument/2006/relationships" name="Note 20 - Assets and Liabilit51" sheetId="51" state="visible" r:id="rId51"/>
    <sheet xmlns:r="http://schemas.openxmlformats.org/officeDocument/2006/relationships" name="Note 21 - Disclosure of Finan52" sheetId="52" state="visible" r:id="rId52"/>
    <sheet xmlns:r="http://schemas.openxmlformats.org/officeDocument/2006/relationships" name="Note 22 - Derivative Financia53" sheetId="53" state="visible" r:id="rId53"/>
    <sheet xmlns:r="http://schemas.openxmlformats.org/officeDocument/2006/relationships" name="Note 23 - Regulatory Matters (T" sheetId="54" state="visible" r:id="rId54"/>
    <sheet xmlns:r="http://schemas.openxmlformats.org/officeDocument/2006/relationships" name="Note 24 - Stock Yards Bancorp55" sheetId="55" state="visible" r:id="rId55"/>
    <sheet xmlns:r="http://schemas.openxmlformats.org/officeDocument/2006/relationships" name="Note 25 - Segments (Tables)" sheetId="56" state="visible" r:id="rId56"/>
    <sheet xmlns:r="http://schemas.openxmlformats.org/officeDocument/2006/relationships" name="Note 26 - Quarterly Operating57" sheetId="57" state="visible" r:id="rId57"/>
    <sheet xmlns:r="http://schemas.openxmlformats.org/officeDocument/2006/relationships" name="Note 1 - Summary of Significa58" sheetId="58" state="visible" r:id="rId58"/>
    <sheet xmlns:r="http://schemas.openxmlformats.org/officeDocument/2006/relationships" name="Note 1 - Summary of Significa59" sheetId="59" state="visible" r:id="rId59"/>
    <sheet xmlns:r="http://schemas.openxmlformats.org/officeDocument/2006/relationships" name="Note 2 - Restrictions on Cash60" sheetId="60" state="visible" r:id="rId60"/>
    <sheet xmlns:r="http://schemas.openxmlformats.org/officeDocument/2006/relationships" name="Note 3 - Acquisition (Details T" sheetId="61" state="visible" r:id="rId61"/>
    <sheet xmlns:r="http://schemas.openxmlformats.org/officeDocument/2006/relationships" name="Note 4 - Securities (Details Te" sheetId="62" state="visible" r:id="rId62"/>
    <sheet xmlns:r="http://schemas.openxmlformats.org/officeDocument/2006/relationships" name="Note 4 - Securities - Available" sheetId="63" state="visible" r:id="rId63"/>
    <sheet xmlns:r="http://schemas.openxmlformats.org/officeDocument/2006/relationships" name="Note 4 - Securities - Availab64" sheetId="64" state="visible" r:id="rId64"/>
    <sheet xmlns:r="http://schemas.openxmlformats.org/officeDocument/2006/relationships" name="Note 4 - Securities - Securitie" sheetId="65" state="visible" r:id="rId65"/>
    <sheet xmlns:r="http://schemas.openxmlformats.org/officeDocument/2006/relationships" name="Note 5 - Loans (Details Textual" sheetId="66" state="visible" r:id="rId66"/>
    <sheet xmlns:r="http://schemas.openxmlformats.org/officeDocument/2006/relationships" name="Note 5 - Loans - Loans by Loan " sheetId="67" state="visible" r:id="rId67"/>
    <sheet xmlns:r="http://schemas.openxmlformats.org/officeDocument/2006/relationships" name="Note 5 - Loans - Loans to Direc" sheetId="68" state="visible" r:id="rId68"/>
    <sheet xmlns:r="http://schemas.openxmlformats.org/officeDocument/2006/relationships" name="Note 5 - Loans - Allowance for " sheetId="69" state="visible" r:id="rId69"/>
    <sheet xmlns:r="http://schemas.openxmlformats.org/officeDocument/2006/relationships" name="Note 5 - Loans - Acquired Impai" sheetId="70" state="visible" r:id="rId70"/>
    <sheet xmlns:r="http://schemas.openxmlformats.org/officeDocument/2006/relationships" name="Note 5 - Loans - Loans Individu" sheetId="71" state="visible" r:id="rId71"/>
    <sheet xmlns:r="http://schemas.openxmlformats.org/officeDocument/2006/relationships" name="Note 5 - Loans - Non-accrual Lo" sheetId="72" state="visible" r:id="rId72"/>
    <sheet xmlns:r="http://schemas.openxmlformats.org/officeDocument/2006/relationships" name="Note 5 - Loans - Aging of the R" sheetId="73" state="visible" r:id="rId73"/>
    <sheet xmlns:r="http://schemas.openxmlformats.org/officeDocument/2006/relationships" name="Note 5 - Loans - Internally Ass" sheetId="74" state="visible" r:id="rId74"/>
    <sheet xmlns:r="http://schemas.openxmlformats.org/officeDocument/2006/relationships" name="Note 6 - Premises and Equipme75" sheetId="75" state="visible" r:id="rId75"/>
    <sheet xmlns:r="http://schemas.openxmlformats.org/officeDocument/2006/relationships" name="Note 6 - Premises and Equipme76" sheetId="76" state="visible" r:id="rId76"/>
    <sheet xmlns:r="http://schemas.openxmlformats.org/officeDocument/2006/relationships" name="Note 7 - Other Assets (Details " sheetId="77" state="visible" r:id="rId77"/>
    <sheet xmlns:r="http://schemas.openxmlformats.org/officeDocument/2006/relationships" name="Note 7 - Other Assets - Summary" sheetId="78" state="visible" r:id="rId78"/>
    <sheet xmlns:r="http://schemas.openxmlformats.org/officeDocument/2006/relationships" name="Note 7 - Other Assets - Changes" sheetId="79" state="visible" r:id="rId79"/>
    <sheet xmlns:r="http://schemas.openxmlformats.org/officeDocument/2006/relationships" name="Note 8 - Income Taxes (Details " sheetId="80" state="visible" r:id="rId80"/>
    <sheet xmlns:r="http://schemas.openxmlformats.org/officeDocument/2006/relationships" name="Note 8 - Income Taxes - Compone" sheetId="81" state="visible" r:id="rId81"/>
    <sheet xmlns:r="http://schemas.openxmlformats.org/officeDocument/2006/relationships" name="Note 8 - Income Taxes - Compo82" sheetId="82" state="visible" r:id="rId82"/>
    <sheet xmlns:r="http://schemas.openxmlformats.org/officeDocument/2006/relationships" name="Note 8 - Income Taxes - Differe" sheetId="83" state="visible" r:id="rId83"/>
    <sheet xmlns:r="http://schemas.openxmlformats.org/officeDocument/2006/relationships" name="Note 8 - Income Taxes - Deferre" sheetId="84" state="visible" r:id="rId84"/>
    <sheet xmlns:r="http://schemas.openxmlformats.org/officeDocument/2006/relationships" name="Note 8 - Income Taxes - Reconci" sheetId="85" state="visible" r:id="rId85"/>
    <sheet xmlns:r="http://schemas.openxmlformats.org/officeDocument/2006/relationships" name="Note 9 - Deposits (Details Text" sheetId="86" state="visible" r:id="rId86"/>
    <sheet xmlns:r="http://schemas.openxmlformats.org/officeDocument/2006/relationships" name="Note 9 - Deposits - Composition" sheetId="87" state="visible" r:id="rId87"/>
    <sheet xmlns:r="http://schemas.openxmlformats.org/officeDocument/2006/relationships" name="Note 9 - Deposits - Maturities " sheetId="88" state="visible" r:id="rId88"/>
    <sheet xmlns:r="http://schemas.openxmlformats.org/officeDocument/2006/relationships" name="Note 10 - Securities Sold Und89" sheetId="89" state="visible" r:id="rId89"/>
    <sheet xmlns:r="http://schemas.openxmlformats.org/officeDocument/2006/relationships" name="Note 10 - Securities Sold Und90" sheetId="90" state="visible" r:id="rId90"/>
    <sheet xmlns:r="http://schemas.openxmlformats.org/officeDocument/2006/relationships" name="Note 11 - Advances from Feder91" sheetId="91" state="visible" r:id="rId91"/>
    <sheet xmlns:r="http://schemas.openxmlformats.org/officeDocument/2006/relationships" name="Note 11 - Advances From the Fed" sheetId="92" state="visible" r:id="rId92"/>
    <sheet xmlns:r="http://schemas.openxmlformats.org/officeDocument/2006/relationships" name="Note 12 - Other Comprehensive93" sheetId="93" state="visible" r:id="rId93"/>
    <sheet xmlns:r="http://schemas.openxmlformats.org/officeDocument/2006/relationships" name="Note 12 - Other Comprehensive94" sheetId="94" state="visible" r:id="rId94"/>
    <sheet xmlns:r="http://schemas.openxmlformats.org/officeDocument/2006/relationships" name="Note 13 - Preferred Stock and95" sheetId="95" state="visible" r:id="rId95"/>
    <sheet xmlns:r="http://schemas.openxmlformats.org/officeDocument/2006/relationships" name="Note 14 - Stock Split (Details " sheetId="96" state="visible" r:id="rId96"/>
    <sheet xmlns:r="http://schemas.openxmlformats.org/officeDocument/2006/relationships" name="Note 15 - Net Income Per Shar97" sheetId="97" state="visible" r:id="rId97"/>
    <sheet xmlns:r="http://schemas.openxmlformats.org/officeDocument/2006/relationships" name="Note 16 - Employee Benefit Pl98" sheetId="98" state="visible" r:id="rId98"/>
    <sheet xmlns:r="http://schemas.openxmlformats.org/officeDocument/2006/relationships" name="Note 16 - Employee Benefit Pl99" sheetId="99" state="visible" r:id="rId99"/>
    <sheet xmlns:r="http://schemas.openxmlformats.org/officeDocument/2006/relationships" name="Note 16 - Employee Benefit P100" sheetId="100" state="visible" r:id="rId100"/>
    <sheet xmlns:r="http://schemas.openxmlformats.org/officeDocument/2006/relationships" name="Note 17 - Stock-based Compen101" sheetId="101" state="visible" r:id="rId101"/>
    <sheet xmlns:r="http://schemas.openxmlformats.org/officeDocument/2006/relationships" name="Note 17 - Stock-based Compen102" sheetId="102" state="visible" r:id="rId102"/>
    <sheet xmlns:r="http://schemas.openxmlformats.org/officeDocument/2006/relationships" name="Note 17 - Stock-based Compen103" sheetId="103" state="visible" r:id="rId103"/>
    <sheet xmlns:r="http://schemas.openxmlformats.org/officeDocument/2006/relationships" name="Note 17 - Stock-based Compen104" sheetId="104" state="visible" r:id="rId104"/>
    <sheet xmlns:r="http://schemas.openxmlformats.org/officeDocument/2006/relationships" name="Note 17 - Stock-based Compen105" sheetId="105" state="visible" r:id="rId105"/>
    <sheet xmlns:r="http://schemas.openxmlformats.org/officeDocument/2006/relationships" name="Note 17 - Stock-based Compen106" sheetId="106" state="visible" r:id="rId106"/>
    <sheet xmlns:r="http://schemas.openxmlformats.org/officeDocument/2006/relationships" name="Note 17 - Stock-based Compen107" sheetId="107" state="visible" r:id="rId107"/>
    <sheet xmlns:r="http://schemas.openxmlformats.org/officeDocument/2006/relationships" name="Note 17 - Share-based Compensat" sheetId="108" state="visible" r:id="rId108"/>
    <sheet xmlns:r="http://schemas.openxmlformats.org/officeDocument/2006/relationships" name="Note 18 - Dividend Restriction " sheetId="109" state="visible" r:id="rId109"/>
    <sheet xmlns:r="http://schemas.openxmlformats.org/officeDocument/2006/relationships" name="Note 19 - Commitments and Co110" sheetId="110" state="visible" r:id="rId110"/>
    <sheet xmlns:r="http://schemas.openxmlformats.org/officeDocument/2006/relationships" name="Note 19 - Commitments and Co111" sheetId="111" state="visible" r:id="rId111"/>
    <sheet xmlns:r="http://schemas.openxmlformats.org/officeDocument/2006/relationships" name="Note 20 - Assets and Liabili112" sheetId="112" state="visible" r:id="rId112"/>
    <sheet xmlns:r="http://schemas.openxmlformats.org/officeDocument/2006/relationships" name="Note 20 - Assets and Liabili113" sheetId="113" state="visible" r:id="rId113"/>
    <sheet xmlns:r="http://schemas.openxmlformats.org/officeDocument/2006/relationships" name="Note 20 - Assets and Liabili114" sheetId="114" state="visible" r:id="rId114"/>
    <sheet xmlns:r="http://schemas.openxmlformats.org/officeDocument/2006/relationships" name="Note 20 - Assets and Liabili115" sheetId="115" state="visible" r:id="rId115"/>
    <sheet xmlns:r="http://schemas.openxmlformats.org/officeDocument/2006/relationships" name="Note 21 - Disclosure of Fina116" sheetId="116" state="visible" r:id="rId116"/>
    <sheet xmlns:r="http://schemas.openxmlformats.org/officeDocument/2006/relationships" name="Note 22 - Derivative Financi117" sheetId="117" state="visible" r:id="rId117"/>
    <sheet xmlns:r="http://schemas.openxmlformats.org/officeDocument/2006/relationships" name="Note 22 - Derivative Financi118" sheetId="118" state="visible" r:id="rId118"/>
    <sheet xmlns:r="http://schemas.openxmlformats.org/officeDocument/2006/relationships" name="Note 22 - Derivative Financi119" sheetId="119" state="visible" r:id="rId119"/>
    <sheet xmlns:r="http://schemas.openxmlformats.org/officeDocument/2006/relationships" name="Note 23 - Regulatory Matters - " sheetId="120" state="visible" r:id="rId120"/>
    <sheet xmlns:r="http://schemas.openxmlformats.org/officeDocument/2006/relationships" name="Note 24 - Yards Bancorp, Inc. (" sheetId="121" state="visible" r:id="rId121"/>
    <sheet xmlns:r="http://schemas.openxmlformats.org/officeDocument/2006/relationships" name="Note 24 - Stock Yards Bancor122" sheetId="122" state="visible" r:id="rId122"/>
    <sheet xmlns:r="http://schemas.openxmlformats.org/officeDocument/2006/relationships" name="Note 24 - Stock Yards Bancor123" sheetId="123" state="visible" r:id="rId123"/>
    <sheet xmlns:r="http://schemas.openxmlformats.org/officeDocument/2006/relationships" name="Note 25 - Segments (Details Tex" sheetId="124" state="visible" r:id="rId124"/>
    <sheet xmlns:r="http://schemas.openxmlformats.org/officeDocument/2006/relationships" name="Note 25 - Segments - Financial " sheetId="125" state="visible" r:id="rId125"/>
    <sheet xmlns:r="http://schemas.openxmlformats.org/officeDocument/2006/relationships" name="Note 26 - Quarterly Operatin126" sheetId="126" state="visible" r:id="rId126"/>
  </sheets>
  <definedNames/>
  <calcPr calcId="124519" fullCalcOnLoad="1"/>
</workbook>
</file>

<file path=xl/sharedStrings.xml><?xml version="1.0" encoding="utf-8"?>
<sst xmlns="http://schemas.openxmlformats.org/spreadsheetml/2006/main" uniqueCount="1203">
  <si>
    <t>Document And Entity Information - USD ($)</t>
  </si>
  <si>
    <t>12 Months Ended</t>
  </si>
  <si>
    <t>Dec. 31, 2016</t>
  </si>
  <si>
    <t>Feb. 24, 2017</t>
  </si>
  <si>
    <t>Jun. 30, 2016</t>
  </si>
  <si>
    <t>Document Information [Line Items]</t>
  </si>
  <si>
    <t>Entity Registrant Name</t>
  </si>
  <si>
    <t>Stock Yards Bancorp, Inc.</t>
  </si>
  <si>
    <t>Entity Central Index Key</t>
  </si>
  <si>
    <t>Trading Symbol</t>
  </si>
  <si>
    <t>syb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Federal funds sold and interest bearing due from banks</t>
  </si>
  <si>
    <t>Cash and cash equivalents</t>
  </si>
  <si>
    <t>Mortgage loans held for sale</t>
  </si>
  <si>
    <t>Securities available-for-sale (amortized cost of $571,936 in 2016 and $564,391 in 2015)</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Liabilitie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1,000,000 shares authorized; no shares issued or outstanding</t>
  </si>
  <si>
    <t xml:space="preserve"> </t>
  </si>
  <si>
    <t>Common stock, no par value; 40,000,000 shares authorized; 22,617,098 and 14,919,351 shares issued and outstanding in 2016 and 2015, respectively</t>
  </si>
  <si>
    <t>Additional paid-in capital</t>
  </si>
  <si>
    <t>Retained earnings</t>
  </si>
  <si>
    <t>Accumulated other comprehensive income</t>
  </si>
  <si>
    <t>Total stockholders’ equity</t>
  </si>
  <si>
    <t>Total liabilities and stockholders’ equity</t>
  </si>
  <si>
    <t>Consolidated Balance Sheets (Parentheticals) - USD ($) $ / shares in Thousands, $ in Thousands</t>
  </si>
  <si>
    <t>Securities available for sale, amortized cos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Dec. 31, 2014</t>
  </si>
  <si>
    <t>Interest income</t>
  </si>
  <si>
    <t>Federal funds sold</t>
  </si>
  <si>
    <t>Taxable</t>
  </si>
  <si>
    <t>Tax-exempt</t>
  </si>
  <si>
    <t>Total interest income</t>
  </si>
  <si>
    <t>Interest expense</t>
  </si>
  <si>
    <t>Deposits</t>
  </si>
  <si>
    <t>Total interest expense</t>
  </si>
  <si>
    <t>Net interest income</t>
  </si>
  <si>
    <t>Provision (credit) for loan losses</t>
  </si>
  <si>
    <t>Net interest income after provision for loan losses</t>
  </si>
  <si>
    <t>Non-interest income</t>
  </si>
  <si>
    <t>Wealth management and trust services</t>
  </si>
  <si>
    <t>Service charges on deposit accounts</t>
  </si>
  <si>
    <t>Bankcard transactions</t>
  </si>
  <si>
    <t>Mortgage banking</t>
  </si>
  <si>
    <t>Securities brokerage</t>
  </si>
  <si>
    <t>Other</t>
  </si>
  <si>
    <t>Total non-interest income</t>
  </si>
  <si>
    <t>Non-interest expenses</t>
  </si>
  <si>
    <t>Salaries and employee benefits</t>
  </si>
  <si>
    <t>Net occupancy</t>
  </si>
  <si>
    <t>Data processing</t>
  </si>
  <si>
    <t>Furniture and equipment</t>
  </si>
  <si>
    <t>FDIC insurance</t>
  </si>
  <si>
    <t>(Gain) Loss on other real estate owned</t>
  </si>
  <si>
    <t>Amortization of investment in tax credit partnerships</t>
  </si>
  <si>
    <t>Total non-interest expenses</t>
  </si>
  <si>
    <t>Income before income taxes</t>
  </si>
  <si>
    <t>Income tax expense</t>
  </si>
  <si>
    <t>Net income</t>
  </si>
  <si>
    <t>Net income per share, basic (in dollars per share)</t>
  </si>
  <si>
    <t>Net income per share, diluted (in dollars per share)</t>
  </si>
  <si>
    <t>Consolidated Statements of Comprehensive Income - USD ($) $ in Thousands</t>
  </si>
  <si>
    <t>Other comprehensive income (loss), net of tax:</t>
  </si>
  <si>
    <t>Unrealized (losses) gains arising during the period (net of tax of ($1,171), ($839), and $2,383, respectively)</t>
  </si>
  <si>
    <t>Unrealized (losses) gains on hedging instruments:</t>
  </si>
  <si>
    <t>Unrealized (losses) gains arising during the period (net of tax of $24, ($41), and $0, respectively)</t>
  </si>
  <si>
    <t>Minimum pension liability adjustment (net of tax of $1, $61, and ($69), respectively)</t>
  </si>
  <si>
    <t>Reclassification adjustment for impairment of equity security realized in income (net of tax of $0, $36, and $0, respectively)</t>
  </si>
  <si>
    <t>Reclassification adjustment for securities losses reclassified out of other comprehensive income into loss on sale of securities available-for-sale (net of tax of $0, $0, and $3, respectively)</t>
  </si>
  <si>
    <t>Other comprehensive (loss) income</t>
  </si>
  <si>
    <t>Comprehensive income</t>
  </si>
  <si>
    <t>Consolidated Statements of Comprehensive Income (Parentheticals) - USD ($) $ in Thousands</t>
  </si>
  <si>
    <t>Unrealized (losses) gains arising during period, tax</t>
  </si>
  <si>
    <t>Unrealized gains arising during the period, tax</t>
  </si>
  <si>
    <t>Minimum pension liability adjustment, tax</t>
  </si>
  <si>
    <t>Reclassification adjustment for impairment of equity security realized in income, tax</t>
  </si>
  <si>
    <t>Reclassification adjustment for securities losses reclassified out of other comprehensive income into loss on sale</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in shares) at Dec. 31, 2013</t>
  </si>
  <si>
    <t>Balance at Dec. 31, 2013</t>
  </si>
  <si>
    <t>Other comprehensive income, net of tax</t>
  </si>
  <si>
    <t>Stock compensation expense</t>
  </si>
  <si>
    <t>Stock issued for exercise of stock options, net of withholdings to satisfy employee tax obligations (in shares)</t>
  </si>
  <si>
    <t>Stock issued for exercise of stock options, net of withholdings to satisfy employee tax obligations</t>
  </si>
  <si>
    <t>Shares issued for non-vested restricted stock (in shares)</t>
  </si>
  <si>
    <t>Shares issued for non-vested restricted stock</t>
  </si>
  <si>
    <t>Stock issued for share-based awards, net of withholdings to satisfy employee employee tax obligations (in shares)</t>
  </si>
  <si>
    <t>Stock issued for share-based awards, net of withholdings to satisfy employee employee tax obligations</t>
  </si>
  <si>
    <t>Cash dividends declared, $0.59 per share</t>
  </si>
  <si>
    <t>Shares repurchased and cancelled (in shares)</t>
  </si>
  <si>
    <t>Shares repurchased and cancelled</t>
  </si>
  <si>
    <t>Balance (in shares) at Dec. 31, 2014</t>
  </si>
  <si>
    <t>Balance at Dec. 31, 2014</t>
  </si>
  <si>
    <t>Balance (in shares) at Dec. 31, 2015</t>
  </si>
  <si>
    <t>Balance at Dec. 31, 2015</t>
  </si>
  <si>
    <t>Balance (in shares) at Dec. 31, 2016</t>
  </si>
  <si>
    <t>Balance at Dec. 31, 2016</t>
  </si>
  <si>
    <t>3 for 2 stock split (in shares)</t>
  </si>
  <si>
    <t>3 for 2 stock split</t>
  </si>
  <si>
    <t>Consolidated Statements of Changes in Stockholders' Equity (Parentheticals)</t>
  </si>
  <si>
    <t>Dec. 31, 2016$ / shares</t>
  </si>
  <si>
    <t>Dec. 31, 2015$ / shares</t>
  </si>
  <si>
    <t>Dec. 31, 2014$ / shares</t>
  </si>
  <si>
    <t>Cash dividends (in dollars per share)</t>
  </si>
  <si>
    <t>Common Stock [Member] | Stock Split To [Member]</t>
  </si>
  <si>
    <t>Stock split</t>
  </si>
  <si>
    <t>Common Stock [Member] | Stock Split From [Member]</t>
  </si>
  <si>
    <t>Consolidated Statements of Cash Flows - USD ($)</t>
  </si>
  <si>
    <t>Operating activities</t>
  </si>
  <si>
    <t>Adjustments to reconcile net income to net cash provided by operating activities:</t>
  </si>
  <si>
    <t>Depreciation, amortization and accretion, net</t>
  </si>
  <si>
    <t>Deferred income tax expense (benefit)</t>
  </si>
  <si>
    <t>Loss on sale of securities available-for-sale</t>
  </si>
  <si>
    <t>Impairment loss on available-for-sale securities</t>
  </si>
  <si>
    <t>Gains on sales of mortgage loans held for sale</t>
  </si>
  <si>
    <t>Origination of mortgage loans held for sale</t>
  </si>
  <si>
    <t>Proceeds from sale of mortgage loans held for sale</t>
  </si>
  <si>
    <t>Bank owned life insurance income</t>
  </si>
  <si>
    <t>Loss (gain) on the disposal of premises and equipment</t>
  </si>
  <si>
    <t>Recovery of impairment loss on other assets held for investment</t>
  </si>
  <si>
    <t>Excess tax benefits from share-based compensation arrangements</t>
  </si>
  <si>
    <t>Increase in accrued interest receivable and other assets</t>
  </si>
  <si>
    <t>Increase in accrued interest payable and other liabilities</t>
  </si>
  <si>
    <t>Net cash provided by operating activities</t>
  </si>
  <si>
    <t>Investing activities</t>
  </si>
  <si>
    <t>Purchases of securities available-for-sale</t>
  </si>
  <si>
    <t>Proceeds from sale of securities available-for-sale</t>
  </si>
  <si>
    <t>Proceeds from maturities of securities available-for-sale</t>
  </si>
  <si>
    <t>Net increase in loans</t>
  </si>
  <si>
    <t>Purchases of premises and equipment</t>
  </si>
  <si>
    <t>Proceeds from disposal of equipment</t>
  </si>
  <si>
    <t>Proceeds from sale of other real estate owned</t>
  </si>
  <si>
    <t>Proceeds from the sale of other assets held for investment</t>
  </si>
  <si>
    <t>Net cash used in investing activities</t>
  </si>
  <si>
    <t>Financing activities</t>
  </si>
  <si>
    <t>Net increase in deposits</t>
  </si>
  <si>
    <t>Net increase (decrease) in securities sold under agreements to repurchase and federal funds purchased</t>
  </si>
  <si>
    <t>Proceeds from Federal Home Loan Bank advances</t>
  </si>
  <si>
    <t>Repayments of Federal Home Loan Bank advances</t>
  </si>
  <si>
    <t>Issuance of common stock for options and dividend reinvestment plan</t>
  </si>
  <si>
    <t>Common stock repurchases</t>
  </si>
  <si>
    <t>Cash dividends paid</t>
  </si>
  <si>
    <t>Net cash provided by financing activities</t>
  </si>
  <si>
    <t>Net (decrease) increase in cash and cash equivalents</t>
  </si>
  <si>
    <t>Cash and cash equivalents at beginning of year</t>
  </si>
  <si>
    <t>Cash and cash equivalents at end of period</t>
  </si>
  <si>
    <t>Note 1 - Summary of Significant Accounting Policies</t>
  </si>
  <si>
    <t>Notes to Financial Statements</t>
  </si>
  <si>
    <t>Significant Accounting Policies [Text Block]</t>
  </si>
  <si>
    <t>(1) 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6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Basis of Financial Statement Presentation and Use of Estimates The consolidated financial statements of Bancorp and its subsidiary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particularly susceptible to significant change relate to determination of the allowance for loan losses, valuation of other real estate owned, and estimated income tax assets, liabilities and expense. Cash Equivalents and Cash Flows Cash and cash equivalents include cash and due from banks and federal funds sold as segregated in the accompanying consolidated balance sheets. The following supplemental cash flow information addresses certain cash payments and noncash transactions for each of the years in the three December 31, 2016 (in thousands) Years ended December 31, 2016 2015 2014 Cash payments: Income tax payments $ 12,860 $ 13,831 $ 13,042 Cash paid for interest 4,901 4,856 5,327 Non-cash transactions: Transfers from loans to other real estate owned $ 1,916 $ 1,146 $ 5,798 Securities All of Bancorp’s investments are available-for-sale. Securities available-for-sale include securities that may (1) (2) (3) 4 Mortgage Loans Held for Sale Mortgage loans held for sale are initially recorded at the lower of cost or market value on an individual loan basis. The sales prices of all of these loans are covered by investor commitments. 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may six Loans are classified as impaired when it is probable Bancorp will be unable to collect interest and principal according to the terms of the loan agreement. These loans are measured based on the present value of future cash flows discounted at the loans’ effective interest rate or at the estimated fair value of the loans’ collateral, if applicable. Impaired loans consist of loans in non-accrual status and loans accounted for as troubled debt restructuring. Allowance for Loan Loss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methodology is driven by risk ratings, historical losses, and qualitative factors. Assumptions include many factors such as changes in borrowers’ financial condition which can change quickly or historical loss ratios related to certain loan portfolios which may may second 2015, 12 24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change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credits) are made to the allowance for loan losses. Such provisions (credit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The accounting policy related to the allowance for loan losses is applicable to the commercial banking segment of Bancorp. 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will be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For acquired loans that are not deemed impaired at acquisition, the methods used to estimate the required allowance for loan losses for acquired loans is the same for originated loans except that any initial fair value adjustment is taken into consideration when calculating any required allowance. Premises and Equipment Premises and equipment are carried at cost, less accumulated depreciation and amortization. Depreciation of premises and equipment is computed using straight-line methods over the estimated useful lives of the assets ranging from 3 40 Other Assets Bank-owned life insurance (“BOLI”) is carried at net realizable value, which considers any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 Securities Sold Under Agreements to Repurchase Bancorp enters into sales of securities under agreement to repurchase. Such repurchase agreements are considered financing agreements, and mature within one 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Bancorp invests in certain partnerships that yield historic and low-income housing tax credits as well as tax deductible losses. The tax benefit of these investments exceeds amortization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6 2015. To the extent unrecognized income tax benefits become realized or the related accrued interest is no longer necessary, Bancorp’s provision for income taxes would be favorably impacted. As of December 31, 2016 2015, $40,000 8 may Bancorp’s policy is to report interest and penalties, if any, related to unrecognized tax benefits in income tax expense. As of December 31, 2016 2015, $2,000 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 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 Segment Information Bancorp provides a broad range of financial services to individuals, corporations and others through its 37 December 31, 2016. two 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Bancorp offers interest rate swaps to customers desiring long-term fixed rate lending whereby Bancorp receives interest at a fixed rate and pays interest at a variable rate. Simultaneously, Bancorp enters into an interest rate swap agreement with an unrelated counterparty whereby Bancorp pays interest at a fixed rate and receives interest at a variable rate. Because of matching terms of offsetting contracts and the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December 31, 2016 2015. 22</t>
  </si>
  <si>
    <t>Note 2 - Restrictions on Cash and Due From banks</t>
  </si>
  <si>
    <t>Restrictions on Cash and Due from Banks Disclosure [Text Block]</t>
  </si>
  <si>
    <t>( 2) Bancorp is required to maintain an average reserve balance in cash or with the Federal Reserve Bank relating to customer deposits. The amount of those required reserve balances was approximately $6,338,000 $3,679,000 December 31, 2016 2015,</t>
  </si>
  <si>
    <t>Note 3 - Acquisition</t>
  </si>
  <si>
    <t>Business Combination Disclosure [Text Block]</t>
  </si>
  <si>
    <t>(3) In 2013, 100% $2.5 December 31, 2016, $1.4 7</t>
  </si>
  <si>
    <t>Note 4 - Securities</t>
  </si>
  <si>
    <t>Investments in Debt and Marketable Equity Securities (and Certain Trading Assets) Disclosure [Text Block]</t>
  </si>
  <si>
    <t xml:space="preserve">(4) All of Bancorp’s securities are available-for-sale. The amortized cost, unrealized gains and losses, and fair value of these securities follow: (in thousands) Amortized Unrealized December 31, 2016 cost Gains Losses Fair value U.S. Treasury and other U.S. government obligations $ 74,997 $ 1 $ - $ 74,998 Government sponsored enterprise obligations 268,784 800 1,494 268,090 Mortgage-backed securities - government agencies 170,344 735 2,236 168,843 Obligations of states and political subdivisions 57,158 682 396 57,444 Corporate equity securities 653 46 - 699 Total securities available-for-sale $ 571,936 $ 2,264 $ 4,126 $ 570,074 (in thousands) Amortized Unrealized December 31, 2015 cost Gains Losses Fair value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for-sale $ 564,391 $ 3,954 $ 2,469 $ 565,876 Corporate equity securities, included in the available-for-sale portfolio at December 31, 2016 2015, In 2016, no 2015 $5.9 no 2014, $7.7 $9 A summary of the securities available-for-sale by maturity as of December 31, 2016 (in thousands) Securities available-for-sale Amortized cost Fair value Due within 1 year $ 176,860 $ 177,024 Due after 1 but within 5 years 99,551 99,637 Due after 5 but within 10 years 17,129 16,881 Due after 10 years 107,399 106,990 Corporate equity security 653 699 Mortgage-backed securities - government agencies 170,344 168,843 Total securities available for sale $ 571,936 $ 570,074 Actual maturities may may Securities with a carrying value of $380.4 $380.7 December 31, 2016 2015, At December 31, 2016 2015, no one 10% Securities with unrealized losses not recognized in the statements of income are as follows: (in thousands) Less than 12 months 12 months or more Total Fair Unrealized Fair Unrealized Fair Unrealized December 31, 2016 value losses value losses value losses Government sponsored enterprise obligations $ 154,951 $ 1,344 $ 3,485 $ 150 $ 158,436 $ 1,494 Mortgage-backed securities - government agencies 115,374 1,873 9,914 363 125,288 2,236 Obligations of states and political subdivisions 29,893 380 1,478 16 31,371 396 Total temporarily impaired securities $ 300,218 $ 3,597 $ 14,877 $ 529 $ 315,095 $ 4,126 December 31, 2015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The applicable dates for determining when securities are in an unrealized loss position are December 31, 2016 2015. twelve 12 At December 31, 2015, $103,000, December 31, 2016 $46,000. Unrealized losses on Bancorp’s remaining investment securities portfolio have not been recognized as expense because the securities are of high credit quality, and the decline in fair values is largely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117 70 December 31, 2016 2015, may not December 31, 2016. FHLB stock and other securities are investments held by Bancorp which are not readily marketable and are carried at cost. This category consists of holdings of Federal Home Loan Bank of Cincinnati (“FHLB”) stock which are required for access to FHLB borrowing, and are classified as restricted securities. </t>
  </si>
  <si>
    <t>Note 5 - Loans</t>
  </si>
  <si>
    <t>Loans, Notes, Trade and Other Receivables Disclosure [Text Block]</t>
  </si>
  <si>
    <t xml:space="preserve">(5) The composition of loans by primary loan portfolio class follows: December 31, (in thousands) 2016 2015 Commercial and industrial $ 736,841 $ 644,398 Construction and development, excluding undeveloped land 192,348 134,482 Undeveloped land 21,496 21,185 Real estate mortgage: Commercial investment 538,886 436,989 Owner occupied commercial 408,292 420,666 1-4 family residential 249,498 226,575 Home equity - first lien 55,325 50,115 Home equity - junior lien 67,519 63,066 Subtotal: Real estate mortgage 1,319,520 1,197,411 Consumer 35,170 35,531 Total loans $ 2,305,375 $ 2,033,007 Fees and costs of originating loans are deferred at origination and amortized over the life of the loan. Loan balances reported herein include deferred loan origination fees, net of deferred loan costs. At December 31, 2016 2015, ($459) ($520) December 31, 2016, 2015, Bancorp’s credit exposure is diversified with secured and unsecured loans to individuals and businesses. No specific industry concentration exceeds ten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US GAAP requires the participated portion of these loans to be recorded as secured borrowings. The participated portions of these loans are included in the commercial and industrial loan (C&amp;I) totals above, and a corresponding liability is reflected in other liabilities. At December 31, 2016 2015, $15.8 $7.2 Loans to directors and their associates, including loans to companies for which directors are principal owners and executive officers are presented in the following table. (in thousands) Year ended December 31, Loans to directors and executive officers 201 6 201 5 Balance as of January 1 $ 866 $ 11,790 New loans - - Repayment of term loans (340 ) (560 ) Changes in balances of revolving lines of credit 443 562 Adjustment for Board member resignation - (10,926 ) Balance as of December 31 $ 969 $ 866 None 2016 2015. The following tables present balances in the recorded investment in loans and allowance for loan losses by portfolio segment and based on impairment evaluation method as of December 31, 2016, 2015 2014.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in thousands) Type of loan Construction and development Commercial excluding and undeveloped Undeveloped Real estate December 31, 2015 industrial land land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nstruction and development Commercial excluding and undeveloped Undeveloped Real estate industrial land land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individually evaluated for impairment $ 268 $ - $ - $ 208 $ 68 $ 544 Allowance for loans collectively evaluated for impairment $ 8,377 $ 1,760 $ 814 $ 10,667 $ 279 $ 21,897 Allowance for loans acquired with deteriorated credit quality $ - $ - $ - $ - $ - $ - (in thousands) Type of loan Construction and development Commercial excluding and undeveloped Undeveloped Real estate December 31, 2014 industrial land land mortgage Consumer Total Loans $ 571,754 $ 95,733 $ 21,268 $ 1,150,399 $ 29,396 $ 1,868,550 Loans individually evaluated for impairment $ 7,239 $ 516 $ - $ 3,720 $ 76 $ 11,551 Loans collectively evaluated for impairment $ 564,443 $ 94,603 $ 21,268 $ 1,146,212 $ 29,311 $ 1,855,837 Loans acquired with deteriorated credit quality $ 72 $ 614 $ - $ 467 $ 9 $ 1,162 Construction and development Commercial excluding and undeveloped Undeveloped Real estate industrial land land mortgage Consumer Total Allowance for loan losses At December 31, 2013 $ 7,644 $ 2,555 $ 5,376 $ 12,604 $ 343 $ 28,522 Provision (credit) 4,593 (1,584 ) (2,244 ) (1,190 ) 25 (400 ) Charge-offs (661 ) (250 ) (1,753 ) (993 ) (587 ) (4,244 ) Recoveries 243 - 166 120 513 1,042 At December 31, 2014 $ 11,819 $ 721 $ 1,545 $ 10,541 $ 294 $ 24,920 Allowance for loans individually evaluated for impairment $ 1,029 $ 15 $ - $ 256 $ 76 $ 1,376 Allowance for loans collectively evaluated for impairment $ 10,790 $ 706 $ 1,545 $ 10,285 $ 218 $ 23,544 Allowance for loans acquired with deteriorated credit quality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cash flows of the business. A decline in the strength of the business or a weakened economy and resultant decreased consumer and/or business spending ma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 Undeveloped land: Loans in this category are secured by land acquired for development by the borrower, but for which no development has yet taken place. Credit risk is primarily dependent upon financial strength of the borrower, but can also be affected by market conditions and time to sell lots at an adequate price. Credit risk is also affected by availability of permanent financing, including to the end user, to the extent such permanent financing is not being provided by Bancorp. ● Real estate mortgage: Loans in this category are made to and secured by owner-occupied residential real estate, owner-occupied real estate used for business purposes, and income-producing investment properties. For owner-occupied residential and owner-occupied commercial real estate, repayment is dependent on financial strength of the borrower. For income-producing investment properties, repayment is dependent on financial strength of both the tenants may ● Consumer: Loans in this category may Bancorp has loans that were acquired in a 2013 December 31, 2016 2015. December 31, 2015 2016 (in thousands) Accretable discount Non- accretable discount Balance at December 31, 2014 $ 62 $ 266 Accretion (59 ) (77 ) Reclassifications from (to) non-accretable difference - - Disposals - - Balance at December 31, 2015 3 189 Accretion (3 ) (41 ) Reclassifications from (to) non-accretable difference - - Disposals - - Balance at December 31, 2016 $ 0 $ 148 Accretion in the non-accretable discount column represents accretion recorded upon payoff of loans. The following tables present loans individually evaluated for impairment as of December 31, 2016 2015. (in thousands) Unpaid Average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984 985 - 980 Home equity - first lien - - - 3 Home equity - junior lien 383 383 - 315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984 985 - 980 Home equity - first lien - - - 3 Home equity - junior lien 383 383 - 315 Subtotal: Real estate mortgage 2,516 2,954 - 3,401 Consumer 59 59 59 81 Total $ 6,269 $ 7,527 $ 1,267 $ 7,563 (in thousands) Unpaid Average Recorded principal Related recorded December 31, 2015 investment balance allowance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Differences between recorded investment amounts and unpaid principal balance amounts less related allowance are due to partial charge-offs which have occurred over the life of loans and fair value adjustments recorded for loans acquired. Interest paid on impaired or non-accrual loans that was used to reduce principal was $307 $521 $284 2016, 2015, 2014, $149 $465 $376 2016, 2015 2014, Impaired loans include non-accrual loans and loans accounted for as troubled debt restructurings (TDRs), which continue to accrue interest. Non-performing loans include the balance of impaired loans plus any loans over 90 90 $438 $176 December 31, 2016 2015, The following table presents the recorded investment in non-accrual loans as of December 31, 2016 2015. December 31, (in thousands) 2016 2015 Commercial and industrial $ 1,767 $ 3,643 Construction and development, excluding undeveloped land 538 - Undeveloped land 474 - Real estate mortgage Commercial investment 107 278 Owner occupied commercial 1,042 2,761 1-4 family residential 984 906 Home equity - first lien - 13 Home equity - junior lien 383 92 Subtotal: Real estate mortgage 2,516 4,050 Consumer - - Total $ 5,295 $ 7,693 In the course of working with borrowers, Bancorp may $974 $1.1 December 31, 2016 2015, two one not December 31, 2016, 2015 2014. Loans accounted for as TDRs are individually evaluated for impairment. At December 31, 2016 $207 $177 December 31, 2015. At December 31, 2016 2015, no The following table presents the aging of the recorded investment in loans as of December 31, 2016 2015. Recorded (in thousands) 90 or more investment days past &gt; 90 days 30-59 days 60-89 days due (includes) Total Total and December 31, 2016 Current past due past due non-accrual) past due loans accruing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December 31, 2015 Commercial and industrial $ 640,190 $ 238 $ 327 $ 3,643 $ 4,208 $ 644,398 $ - Construction and development, excluding undeveloped land 134,482 - - - - 134,482 - Undeveloped land 21,185 - - - - 21,185 - Real estate mortgage Commercial investment 436,281 290 140 278 708 436,989 - Owner occupied commercial 417,905 - - 2,761 2,761 420,666 - 1-4 family residential 224,252 1,147 94 1,082 2,323 226,575 176 Home equity - first lien 50,016 35 51 13 99 50,115 - Home equity - junior lien 62,516 285 173 92 550 63,066 - Subtotal: Real estate mortgage 1,190,970 1,757 458 4,226 6,441 1,197,411 176 Consumer 35,180 343 8 - 351 35,531 - Total $ 2,022,007 $ 2,338 $ 793 $ 7,869 $ 11,000 $ 2,033,007 $ 176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ther assets especially mentioned, substandard, and doubtful, which are defined below: ● Other assets especially mentioned (“OAEM”): Loans classified as OAEM have a potential weakness that deserves management's close attention. These potential weaknesses may ● Substandard: Loans classified as substandard are inadequately protected by the paying capacity of the obligor or of collateral pledged, if any. Loans so classified have well-defined weaknesses that may ● Substandard non-performing: Loans classified as substandard non-performing have deteriorated beyond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weaknesses make collection or repayment in full, on the basis of currently existing facts, conditions and values, highly questionable and improbable. As of December 31, 2016 2015, (in thousands) Substandard Total December 31, 2016 Pass OAEM Substandard non-performing Doubtful loans Commercial and industrial $ 714,025 $ 14,266 $ 5,850 $ 2,700 $ - $ 736,841 Construction and development, excluding undeveloped land 191,455 - 355 538 - 192,348 Undeveloped land 21,022 - - 474 - 21,496 Real estate mortgage Commercial investment 538,688 - 5 193 - 538,886 Owner occupied commercial 396,997 7,960 2,111 1,224 - 408,292 1-4 family residential 247,888 - 592 1,018 - 249,498 Home equity - first lien 55,279 - - 46 - 55,325 Home equity - junior lien 66,710 - 426 383 - 67,519 Subtotal: Real estate mortgage 1,305,562 7,960 3,134 2,864 - 1,319,520 Consumer 35,039 - - 131 - 35,170 Total $ 2,267,103 $ 22,226 $ 9,339 $ 6,707 $ - $ 2,305,375 December 31, 2015 Commercial and industrial $ 612,853 $ 19,672 $ 7,238 $ 4,635 $ - $ 644,398 Construction and development, excluding undeveloped land 133,342 773 367 - - 134,482 Undeveloped land 20,513 517 155 - - 21,185 Real estate mortgage Commercial investment 434,528 2,183 - 278 - 436,989 Owner occupied commercial 397,357 17,135 3,413 2,761 - 420,666 1-4 family residential 224,645 848 - 1,082 - 226,575 Home equity - first lien 50,102 - - 13 - 50,115 Home equity - junior lien 62,924 50 - 92 - 63,066 Subtotal: Real estate mortgage 1,169,556 20,216 3,413 4,226 - 1,197,411 Consumer 35,463 - - 68 - 35,531 Total $ 1,971,727 $ 41,178 $ 11,173 $ 8,929 $ - $ 2,033,007 </t>
  </si>
  <si>
    <t>Note 6 - Premises and Equipment</t>
  </si>
  <si>
    <t>Property, Plant and Equipment Disclosure [Text Block]</t>
  </si>
  <si>
    <t>(6) A summary of premises and equipment follows: December 31, (in thousands) 2016 2015 Land $ 7,118 $ 7,118 Buildings and improvements 47,398 44,959 Furniture and equipment 20,758 18,497 Construction in progress 51 377 75,325 70,951 Accumulated depreciation and amortization (32,941 ) (31,394 ) Total premises and equipment $ 42,384 $ 39,557 Depreciation expense related to premises and equipment was $3.2 2016, $3.0 2015 $2.9 2014.</t>
  </si>
  <si>
    <t>Note 7 - Other Assets</t>
  </si>
  <si>
    <t>Other Assets Disclosure [Text Block]</t>
  </si>
  <si>
    <t xml:space="preserve">(7) A summary of major components of other assets follows: December 31, (in thousands) 2016 2015 Cash surrender value of life insurance other than BOLI $ 13,543 $ 12,473 Net deferred tax asset 12,896 12,365 Investments in tax credit related ventures 5,244 5,289 Other real estate owned and other foreclosed property 5,033 4,541 Other short term receivables 2,100 1,921 Core deposit intangible 1,405 1,601 Mortgage servicing rights (MSRs) 921 1,018 Goodwill 682 682 Investment in bank in expansion market - 520 Other 7,553 5,806 Total $ 49,377 $ 46,216 Bancorp maintains life insurance policies other than BOLI in conjunction with its non-qualified defined benefit retirement and non-qualified compensation plans. 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Estimated fair values of MSRs at December 31, 2016 2015 $2.7 $3.1 $372.2 $410.8 December 31, 2016, 2015 Changes in the net carrying amount of MSRs are shown in the following table. (in thousands) 2016 2015 Balance at January 1 $ 1,018 $ 1,131 Originations 177 528 Amortization (274 ) (641 ) Balance at December 31 $ 921 $ 1,018 </t>
  </si>
  <si>
    <t>Note 8 - Income Taxes</t>
  </si>
  <si>
    <t>Income Tax Disclosure [Text Block]</t>
  </si>
  <si>
    <t xml:space="preserve">(8) Components of income tax expense (benefit) from operations were as follows: (In thousands) 2016 2015 2014 Current tax expense Federal $ 14,270 $ 15,478 $ 14,958 State 698 608 641 Total current tax expense 14,968 16,086 15,599 Deferred tax expense (benefit) Federal 192 748 (385 ) State 36 54 26 Total deferred tax expense (benefit) 228 802 (359 ) Change in valuation allowance 48 45 41 Total income tax expense $ 15,244 $ 16,933 $ 15,281 Components of income tax (benefit) expense recorded directly to stockholders' equity were as follows: (In thousands) 2016 2015 2014 Unrealized (loss) gain on securities available for sale $ (1,171 ) $ (839 ) $ 2,383 Reclassification adjustment for securities losses realized in income - - 3 Reclassification adjustment for securities impairment realized in income - 36 - Unrealized (loss) gain on derivatives 24 (41 ) - Minimum pension liability adjustment 1 61 (69 ) Compensation expense for tax purposes in excess of amounts recognized for financial reporting purposes (1,705 ) (673 ) (378 ) Total income tax (benefit) expense recorded directly to stockholders' equity $ (2,851 ) $ (1,456 ) $ 1,939 An analysis of the difference between the statutory and effective tax rates from operations follows: Year ended December 31, 2016 2015 2014 U.S. federal income tax rate 35.0 % 35.0 % 35.0 % Tax credits (9.7 ) (2.5 ) (3.1 ) Tax credit amortization expense 2.8 0.4 - Tax exempt interest income (1.2 ) (1.4 ) (1.5 ) Cash surrender value of life insurance (0.9 ) (0.8 ) (1.4 ) State income taxes 0.8 0.8 0.9 Other, net 0.3 (0.2 ) 0.6 Effective tax rate 27.1 % 31.3 % 30.5 % The decrease in effective tax rate from 2015 2016 2016. 2014 2015 The effects of temporary differences that gave rise to significant portions of deferred tax assets and deferred tax liabilities follows: December 31, (In thousands) 2016 2015 Allowance for loan loss $ 8,581 $ 8,029 Deferred compensation 5,589 5,730 Accrued expenses 1,360 1,515 Investments in partnerships 905 1,177 Write-downs and costs associated with other real estate owned 29 435 Loans 685 659 Other-than-temporary impairment 37 347 Other assets 185 187 Total deferred tax assets 17,371 18,079 Securities 438 1,655 Property and equipment 1,409 1,158 Loan costs 923 843 Prepayment penalty on modification of FHLB advances - - Mortgage servicing rights 280 315 Leases 381 611 Core deposit intangible 502 573 Other liabilities 408 473 Total deferred tax liabilities 4,341 5,628 Valuation allowance 134 86 Net deferred tax asset $ 12,896 $ 12,365 A valuation allowance is recognized for a deferred tax asset if, based on the weight of available evidence, it is more-likely-than-not that some portion of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s which the temporary differences resulting in the remaining deferred tax assets are deductible, management believes it is more-likely-than-not that Bancorp will realize the benefits of these deductible differences, net of the valuation allowance, at December 31, 2016. Realization of deferred tax assets associated with the investment in tax credit partnerships is dependent upon generating sufficient taxable capital gain income prior to their expiration. A valuation allowance to reflect management’s estimate of the temporary deductible differences that may December 31, 2016 2015. US GAAP provides guidance on financial statement recognition and measurement of tax positions taken, or expected to be taken, in tax returns. As December 31, 2016 2015, $40 may 2011. A reconciliation of the amount of unrecognized tax benefits follows: (In thousands) 2016 2015 Balance as of January 1 $ 40 $ 40 Increases - current year tax positions 11 11 Increases - prior year tax positions - - Settlements - - Lapse of statute of limitations (11 ) (11 ) Balance as of December 31 $ 40 $ 40 </t>
  </si>
  <si>
    <t>Note 9 - Deposits</t>
  </si>
  <si>
    <t>Deposit Liabilities Disclosures [Text Block]</t>
  </si>
  <si>
    <t>(9) The composition of interest bearing deposits follows: December 31, (In thousands) 201 6 201 5 Interest bearing demand $ 768,139 $ 737,347 Savings 140,030 127,496 Money market 682,421 655,729 Time deposits of more than $250,000 40,427 38,988 Other time deposits 209,375 228,374 Total interest bearing deposits $ 1,840,392 $ 1,787,934 Interest expense related to certificates of deposit and other time deposits in denominations of $250 $231 $313 $437 December 31, 2016, 2015 2014. At December 31, 2016, 2017 $ 171,827 2018 52,522 2019 11,011 2020 10,255 2021 and thereafter 4,187 $ 249,802 Deposits of directors and their associates, including deposits of companies for which directors are principal owners, and executive officers were $30.5 $25.5 December 31, 2016 2015, At December 31, 2016 2015, $449 $774</t>
  </si>
  <si>
    <t>Note 10 - Securities Sold Under Agreements to Repurchase and Other Short-term Borrowings</t>
  </si>
  <si>
    <t>Securities Sold Under Agreements To Repurchase [Text Block]</t>
  </si>
  <si>
    <t xml:space="preserve">(10) Securities sold under agreements to repurchase are a funding source of Bancorp and are primarily used by commercial customers in conjunction with collateralized corporate cash management accounts. Such repurchase agreements are considered financing agreements and mature within one December 31, 2016, Information concerning securities sold under agreements to repurchase is summarized as follows: (Dollars in thousands) 2016 2015 Average balance during the year $ 62,670 $ 65,140 Average interest rate during the year 0.22 % 0.23 % Maximum month-end balance during the year $ 72,029 $ 82,467 </t>
  </si>
  <si>
    <t>Note 11 - Advances from Federal Home Loan Bank</t>
  </si>
  <si>
    <t>Federal Home Loan Bank Advances, Disclosure [Text Block]</t>
  </si>
  <si>
    <t>(11) Bancorp had outstanding borrowings of $51.1 December 31, 2016, 14 two $30 $21.1 The following is a summary of the contractual maturities and average effective rates of outstanding advances: (In thousands) December 31, 2016 December 31, 2015 Year Advance Fixed Rate Advance Fixed Rate 2016 $ - - % $ 30,000 0.55 % 2017 30,000 0.70 - - 2020 1,790 2.23 1,838 2.23 2021 359 2.12 429 2.12 2024 2,661 2.36 2,865 2.36 2025 6,025 2.43 6,991 2.44 2026 8,936 1.99 - - 2028 1,304 1.48 1,345 1.48 Total $ 51,075 1.30 % $ 43,468 1.09 % Advances from the FHLB are collateralized by certain commercial and residential real estate mortgage loans under a blanket mortgage collateral agreement and FHLB stock. Bancorp views the borrowings as an effective alternative to higher cost time deposits to fund loan growth. At December 31, 2016, $443.5</t>
  </si>
  <si>
    <t>Note 12 - Other Comprehensive Income (Loss)</t>
  </si>
  <si>
    <t>Comprehensive Income (Loss) Note [Text Block]</t>
  </si>
  <si>
    <t xml:space="preserve">(12) The following table illustrates activity within the balances in accumulated other comprehensive income (loss) by component, and is shown for the years ended December 31, 2016, 2015, 2014. Net unrealized Net unrealized Minimum gains (losses) gains (losses) pension on securities on cash liability (in thousands) available-for-sale flow hedges adjustment Total Balance at December 31, 2013 $ (1,973 ) $ 16 $ (260 ) $ (2,217 ) Other comprehensive income (loss) before reclassifications 4,423 - (127 ) 4,296 Amounts reclassified from accumulated other comprehensive income 6 - - 6 Net current period other comprehensive income (loss) 4,429 - (127 ) 4,302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The following table illustrates activity within the reclassifications out of accumulated other comprehensive income (loss), for the years ended December 31, 2016, 2015 2014. Details about Accumulated Other Affected line item in Other Comprehensive Amount reclassified from Accumulated the Consolidated Income (Loss) Components Other Comprehensive Income (Loss) Statements of Income For the years ended December 31, (in thousands) 2016 2015 2014 Unrealized gains (losses) on securities available-for-sale: Realized loss on sale of available-for-sale securities $ - $ - $ (9 ) Loss on sale of securities OTTI impairment of equity security - (103 ) - Other non-interest expense Effect of income taxes - 36 3 Income tax expense Reclassifications, net of income taxes $ - $ (67 ) $ (6 ) </t>
  </si>
  <si>
    <t>Note 13 - Preferred Stock and Common Stock</t>
  </si>
  <si>
    <t>Stockholders' Equity Note Disclosure [Text Block]</t>
  </si>
  <si>
    <t>(13) Bancorp has a class of preferred stock ( no 1,000,000 None At Bancorp's 2015 20,000,000 40,000,000.</t>
  </si>
  <si>
    <t>Note 14 - Stock Split</t>
  </si>
  <si>
    <t>Stockholders' Equity Note, Stock Split [Text Block]</t>
  </si>
  <si>
    <t>(14) On April 29, 2016 3 2 50% May 13, 2016, May 27, 2016.</t>
  </si>
  <si>
    <t>Note 15 - Net Income Per Share and Common Stock Dividends</t>
  </si>
  <si>
    <t>Earnings Per Share [Text Block]</t>
  </si>
  <si>
    <t xml:space="preserve">(15) The following table reflects the numerators (net income) and denominators (average shares outstanding) for the basic and diluted net income per share computations: (In thousands, except per share data) 2016 2015 2014 Net income, basic and diluted $ 41,027 $ 37,187 $ 34,822 Average shares outstanding, basic 22,356 22,088 21,839 Effect of dilutive securities 436 371 305 Average shares outstanding including dilutive securities 22,792 22,459 22,144 Net income per share, basic $ 1.84 $ 1.68 $ 1.59 Net income per share, diluted $ 1.80 $ 1.65 $ 1.57 </t>
  </si>
  <si>
    <t>Note 16 - Employee Benefit Plans</t>
  </si>
  <si>
    <t>Compensation and Employee Benefit Plans [Text Block]</t>
  </si>
  <si>
    <t>(16) Bancorp has a combined employee stock ownership and profit sharing plan (“KSOP”). The plan is a defined contribution plan and is available to all employees meeting certain eligibility requirements. In general, for employees who work more than 1,000 6% 2% 2016, 2015, 2014 $1.9 $1.8 $1.7 December 31, 2016 2015, 567,000 433,400 In addition Bancorp has non-qualified plans into which directors and certain senior officers may $293 $171 $228 2016, 2015 2014 December 31, 2016 2015, $5.6 $4.9 Bancorp sponsors an unfunded non-qualified defined benefit retirement plan for three (two one 25 one one 2017. December 31 December 31, 2016 2015 $2.1million. 4.10% 4.28% 2016 2015, December 31, 2016 2015. Information about the components of the net periodic benefit cost of the defined benefit plan, recorded in salaries and employee benefits, is as follows: Year ended December 31, (in thousands) 2016 2015 2014 Components of net periodic benefit cost: Service cost $ - $ - $ - Interest cost 87 83 90 Expected return on plan assets - - - Amortization of prior service cost - - - Amortization of net losses 47 59 36 Net periodic benefit cost $ 134 $ 142 $ 126 Benefits expected to be paid in each year from 2017 2020 (In thousands) Benefits 2017 $ 84 2018 84 2019 84 2020 84 Beyond 2020 3,278 Total future payments $ 3,614 Expected benefits to be paid are based on the same assumptions used to measure Bancorp’s benefit obligation at December 31, 2016.</t>
  </si>
  <si>
    <t>Note 17 - Stock-based Compensation</t>
  </si>
  <si>
    <t>Disclosure of Compensation Related Costs, Share-based Payments [Text Block]</t>
  </si>
  <si>
    <t>(17) The fair value of all stock-based awards granted, net of estimated forfeitures, is recognized as compensation expense over the respective service period. Bancorp currently has one 2015 2015 2005 2015 December 31, 2016, 407,781 2005 April 2015; 2025. Options, which have not been granted since 2007, 20% 20% ten Restricted shares granted to officers vest over five 2015, 2015 Grants of performance stock units (“PSUs”) vest based upon service, a single three three January 1 first 2015, one 4.50% Grants of restricted stock units (“RSUs”) to directors are time-based and vest 12 Bancorp has recognized stock-based compensation expense for SARs, PSUs, and RSUs, within salaries and employee benefits for employees, and within other non-interest expense for directors, in the consolidated statements of income as follows: (in thousands) 2016 2015 2014 Stock-based compensation expense before income taxes $ 2,473 $ 2,134 $ 2,016 Less: deferred tax benefit (866 ) (747 ) (706 ) Reduction of net income $ 1,607 $ 1,387 $ 1,310 As of December 31, 2016 $3.9 five $2.3 $3.3 $2.5 2016, 2015 2014, Fair values of Bancorp’s stock options and SARs are estimated at the date of grant using the Black-Scholes option pricing model, a leading formula for calculating the value of stock options and SARs. This model requires the input of assumptions, changes to which can materially affect the fair value estimate. Fair value of restricted shares is determined by Bancorp’s closing stock price on the date of grant. The following assumptions were used in SAR valuations at the grant date in each year: Assumptions 2016 2015 2014 Dividend yield 2.94 % 2.97 % 2.94 % Expected volatility 19.31 % 22.81 % 23.66 % Risk free interest rate 1.70 % 1.91 % 2.22 % Expected life of SARs (years) 7.3 7.5 7.0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awards. The expected life of SARs is based on actual experience of past like-term SARs and options. Bancorp evaluates historical exercise and post-vesting termination behavior when determining the expected life. A summary of stock option and SARs activity and related information for the years ended December 31, 2015 2016 Weighted Weighted Aggregate Weighted average Options average intrinsic average remaining and SARs Exercise exercise value fair contractual (in thousands) price price (in thousands) value life (in years) At December 31, 2014 Vested and exercisable 786 14.02 - 17.89 $ 15.89 $ 4,981 $ 3.57 3.5 Unvested 291 14.02 - 19.44 16.55 1,650 3.05 7.7 Total outstanding 1,077 14.02 - 19.44 16.07 6,631 3.43 4.6 Activity during 2015 SARs granted 75 34.43 - 36.83 22.99 167 3.97 Exercised (230 ) 21.03 - 26.83 16.27 1,970 3.85 Forfeited - 0 - - - At December 31, 2015 Vested and exercisable 656 $14.02 - 19.44 $ 15.75 $ 6,191 $ 3.39 3.7 Unvested 266 15.24 - 24.55 18.66 1,733 3.29 7.7 Total outstanding 922 14.02 - 24.55 16.59 7,924 3.36 4.8 Activity during 2016 SARs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Vested year-to-date 92 $15.24 - 24.56 $ 17.46 $ 2,726 $ 3.14 Intrinsic value for stock options and SARs is defined as the amount by which the current market price of the underlying stock exceeds the exercise or grant price. The aggregate intrinsic value of stock options and SARs exercised in 2016, 2015 2014 $4.2 $2.0 $1.1 The weighted average Black-Scholes fair values of SARs granted in 2016, 2015 2014 $3.56, $5.95 $5.37, Options and SARs outstanding, stated in thousands, at December 31, 2016 Expiration Number of options and SARs outstanding Options and SARs exercisable Weighted average exercise price of options and SARs outstanding 2017 4 4 $ 17.89 2018 43 43 15.58 2019 53 53 14.76 2020 79 79 14.02 2021 84 84 15.85 2022 134 107 15.25 2023 80 52 15.26 2024 94 38 19.37 2025 76 15 22.99 2026 88 - 25.84 735 475 $ 17.78 A summary of Bancorp granted shares of restricted common stock, for the three December 31, 2016, Grant date weighted- Number average cost Unvested at December 31, 2013 186,834 $ 15.18 Shares awarded 59,595 19.41 Restrictions lapsed and shares released to employees/directors (67,086 ) 15.13 Shares forfeited (8,204 ) 15.85 Unvested at December 31, 2014 171,139 $ 16.63 Shares awarded 52,898 22.99 Restrictions lapsed and shares released to employees/directors (61,205 ) 15.89 Shares forfeited (6,974 ) 18.97 Unvested at December 31, 2015 155,858 $ 18.98 Shares awarded 51,122 25.78 Restrictions lapsed and shares released to employees/directors (49,265 ) 17.98 Shares forfeited (12,480 ) 20.69 Unvested at December 31, 2016 145,235 $ 21.57 Bancorp awarded performance-based restricted stock units (“PSUs”) to executive officers of Bancorp, the single three January 1 Fair Vesting value at Expected Grant period grant shares to year in years date be awarded 2014 3 $ 17.61 50,025 2015 3 20.02 51,910 2016 3 22.61 38,037 In the first 2016, 8,144 $200 second 2016, 1,018 7,126 $175 Bancorp has no equity compensation plans which have not been approved by shareholders. The following table provides detail of the number of shares to be issued upon exercise of outstanding stock-based awards and remaining shares available for future issuance under all the Bancorp’s equity compensation plans as of December 31, 2016. Plan category Number of shares to be issued upon exercise Weighted average exercise price Shares available for future issuance (a) Equity compensation plans approved by security holders: Stock options 4 $ 17.89 408 Stock appreciation rights (SARs) (b) (b) (a) Restricted common stock 145 N/A (a) Performance stock units (c) N/A (a) Restricted stock units 7 N/A (a) Total shares 156 408 (a) Under the 2015 (b) At December 31, 2016, 731,000 $17.78. (c) The number of shares to be issued is dependent upon Bancorp achieving certain predefined performance targets and ranges from zero 193,000 December 31, 2016, 139,972.</t>
  </si>
  <si>
    <t>Note 18 - Dividend Restriction</t>
  </si>
  <si>
    <t>Restrictions on Dividends, Loans and Advances [Text Block]</t>
  </si>
  <si>
    <t>(18) Bancorp’s principal source of cash revenues is dividends paid to it as the sole shareholder of the Bank. At any balance sheet date, the Bank’s regulatory dividend restriction represents the Bank’s net income of the prior two two December 31, 2016, may $50.5</t>
  </si>
  <si>
    <t>Note 19 - Commitments and Contingent Liabilities</t>
  </si>
  <si>
    <t>Commitments and Contingencies Disclosure [Text Block]</t>
  </si>
  <si>
    <t>(19) As of December 31, 2016, $628.3 $15.6 $636.9 $12.8 December 31, 2015. may December 31, 2016, $350 Standby letters of credit and financial guarantees written are conditional commitments issued by Bancorp to guarantee the performance of a customer to a third one two Bancorp leases certain facilities under non-cancelable operating leases. Future minimum lease commitments for these leases are outlined in the table below. Year Total amount 2017 $ 1,977,000 2018 1,692,000 2019 1,460,000 2020 1,155,000 2021 997,000 Thereafter 2,221,000 Total $ 9,502,000 Rent expense, net of sublease income, was $1.8 2016, $1.7 2015, $1.8 2014. Certain commercial customers require confirmation of Bancorp’s letters of credit by other banks since Bancorp does not have a rating by a national rating agency. Terms of the agreements range from 1 19 December 31, 2016, $1.9 $1.9 Also, as of December 31, 2016,</t>
  </si>
  <si>
    <t>Note 20 - Assets and Liabilities Measured and Reported at Fair Value</t>
  </si>
  <si>
    <t>Fair Value, Measurement Inputs, Disclosure [Text Block]</t>
  </si>
  <si>
    <t>(20) Bancorp follows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These levels are: ● Level 1: ● Level 2: ● Level 3: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Bancorp’s investment securities available-for-sale and interest rate swaps are recorded at fair value on a recurring basis. Other accounts including mortgage servicing rights, impaired loans and other real estate owned may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2 Interest rate swaps are valued using primarily Level 2 2016. Below are carrying values of assets measured at fair value on a recurring basis. (in thousands) Fair value at December 31, 2016 Assets Total Level 1 Level 2 Level 3 Investment securities available-for-sale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178 - 178 - Total assets $ 570,252 $ 75,697 $ 494,555 $ - Liabilities Interest rate swaps $ 203 $ - $ 203 $ - (in thousands) Fair value at December 31, 2015 Assets Total Level 1 Level 2 Level 3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Bancorp had no 3 December 31, 2016 2015.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December 31, 2016 2015 no December 31, 2016 2015. 7 For impaired loans in the table below, fair value is calculated as the carrying value of only loans with a specific valuation allowance, less the specific allowance. Fair value of impaired loans was primarily measured based on the value of collateral securing these loans. Impaired loans are classified within Level 3 may may may December 31, 2016, $2.7 $1.3 $1.4 $2.6 $544 $2.1 December 31, 2015.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3. December 31, 2016 2015, $5.0 $4.5 Below are carrying values of assets measured at fair value on a non-recurring basis. (in thousands) Fair value at December 31, 2016 Total Level 1 Level 2 Level 3 Total losses Impaired loans $ 1,393 $ - $ - $ 1,393 $ (1,099 ) Other real estate owned 4,488 - - 4,488 (62 ) Total $ 5,881 $ - $ - $ 5,881 $ (1,161 ) (in thousands) Fair value at December 31, 2015 Total Level 1 Level 2 Level 3 Total losses Impaired loans $ 2,058 $ - $ - $ 2,058 $ (208 ) Other real estate owned 3,782 - - 3,782 (2 ) Total $ 5,840 $ - $ - $ 5,840 $ (210 ) 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years ended December 31, 2016, 2015 2014, 1, 2, 3. 3 December 31, 2016, Significant Weighted Carrying Valuation unobservable average of (Dollars in thousands) amount technique input input Impaired loans - collateral dependent $ 1,393 Appraisal Appraisal discounts (%) 12.9 % Other real estate owned 4,488 Appraisal Appraisal discounts (%) 19.0 %</t>
  </si>
  <si>
    <t>Note 21 - Disclosure of Financial Instruments Not Reported at Fair Value</t>
  </si>
  <si>
    <t>Fair Value Disclosures [Text Block]</t>
  </si>
  <si>
    <t>(21) US GAAP requires disclosure of the fair value of financial assets and liabilities, including those financial assets and financial liabilities that are not measured and reported at fair value on a recurring basis or nonrecurring basis. Carrying amounts, estimated fair values, and placement in the fair value hierarchy of Bancorp’s financial instruments are as follows: (in thousands) Carrying December 31, 201 6 amount Fair value Level 1 Level 2 Level 3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 2,519,725 Short-term borrowings 114,969 114,969 - 114,969 - FHLB Advances 51,075 50,806 - 50,806 - Accrued interest payable 144 144 144 - - December 31, 2015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2,371,702 2,371,300 - - 2,371,300 Short-term borrowings 87,003 87,003 - 87,003 - FHLB Advances 43,468 43,647 - 43,647 - Accrued interest payable 127 127 127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Federal Home Loan Bank stock and other securities For these securities without readily available market values, carrying amount is a reasonable estimate of fair value as it equals the amount due from FHLB or other issuer at upon redemption. Loans, net 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 Limitations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t>
  </si>
  <si>
    <t>Note 22 - Derivative Financial Instruments</t>
  </si>
  <si>
    <t>Derivative Instruments and Hedging Activities Disclosure [Text Block]</t>
  </si>
  <si>
    <t>(22) Occasionally, Bancorp enters into free-standing interest rate swaps for the benefit of its commercial customers who desire to hedge their exposure to changing interest rates. Bancorp offsets its interest rate exposure on these transactions by entering into offsetting swap agreements with substantially matching terms with approved and reputable independent counterparties. These undesignated derivative instruments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the undesignated interest rate swap agreements for 2016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limits, collateral, and monitoring procedures, and does not expect any counterparties to fail their obligations. At December 31, 2016 2015, (dollar amounts in thousands) Receiving Paying December 31, December 31, December 31, December 31, 2016 2015 2016 2015 Notional amount $ 43,986 $ 10,788 $ 43,986 $ 10,788 Weighted average maturity (years) 9.9 6.9 9.9 6.9 Fair value $ (178 ) $ (461 ) $ 178 $ 461 In 2016, $10 three December 6, 2016 December 6, 2021. 2015, $20 three December 9, 2015 December 6, 2020. December 31, 2016 2015. (dollars in thousands) Notional Maturity Receive (variable) Pay fixed Fair value Fair value amount date index swap rate December 31, 2016 December 31, 2015 $ 10,000 12/6/2021 US 3 Month LIBOR 1.89 % $ 16 $ 8 20,000 12/6/2020 US 3 Month LIBOR 1.79 9 (101 ) $ 30,000 1.43 % $ 25 $ (93 )</t>
  </si>
  <si>
    <t>Note 23 - Regulatory Matters</t>
  </si>
  <si>
    <t>Regulatory Capital Requirements under Banking Regulations [Text Block]</t>
  </si>
  <si>
    <t xml:space="preserve">(23) Bancorp and the Bank are subject to various capital requirements prescribed by banking regulations and administered by state and federal banking agencies. Under these requirements, Bancorp and the Bank must meet minimum amounts and percentages of Tier 1, 1, 1 may In 2013, January 1, 2015, December 31, 2015, one December 31, 2016 2015. The following table sets forth consolidated Bancorp’s and the Bank’s risk based capital amounts and ratios as of December 31, 2016 2015 (dollars in thousands) Actual Minimum for adequately capitalized Minimum for well capitalized December 31, 2016 Amount Ratio Amount Ratio Amount Ratio Total risk-based capital (1) Consolidated $ 338,525 13.04 % $ 207,684 8.00 % NA NA Bank 325,630 12.57 207,243 8.00 $ 259,053 10.00 Common Equity Tier 1 risk-based capital (2) Consolidated 314,147 12.10 116,832 4.50 NA NA Bank 301,252 11.63 116,564 4.50 155,418 6.00 Tier 1 risk-based capital (1) Consolidated 314,147 12.10 155,775 6.00 NA NA Bank 301,252 11.63 155,418 6.00 155,418 6.00 Leverage (3) Consolidated 314,147 10.54 119,221 4.00 NA NA Bank 301,252 10.11 119,190 4.00 148,987 5.00 Actual Minimum for adequately capitalized Minimum for well capitalized December 31, 2015 Amount Ratio Amount Ratio Amount Ratio Total risk-based capital (1) Consolidated $ 307,666 13.31 % $ 184,923 8.00 % NA NA Bank 298,129 12.91 184,743 8.00 $ 230,929 10.00 Common Equity Tier 1 risk-based capital (2) Consolidated 284,793 12.32 104,023 4.50 NA NA Bank 275,256 11.92 103,914 4.50 138,552 6.00 Tier 1 risk-based capital (1) Consolidated 284,793 12.32 138,698 6.00 NA NA Bank 275,256 11.92 138,552 6.00 138,552 6.00 Leverage (3) Consolidated 284,793 10.53 108,183 4.00 NA NA Bank 275,256 10.19 108,049 4.00 135,062 5.00 Ratio is computed in relation to risk-weighted assets. (1) Ratio became effective January 2015. (2) Ratio is computed in relation to average assets. NA – Not applicable. Regulatory framework does not define well capitalized for holding companies. </t>
  </si>
  <si>
    <t>Note 24 - Stock Yards Bancorp, Inc. (Parent Company Only)</t>
  </si>
  <si>
    <t>Condensed Financial Information of Parent Company Only Disclosure [Text Block]</t>
  </si>
  <si>
    <t xml:space="preserve">(24) Condensed Balance Sheets December 31, (in thousands) 2016 2015 Assets Cash on deposit with subsidiary bank $ 6,972 $ 5,722 Investment in and receivable from subsidiaries 300,977 276,981 Other assets 6,005 3,840 Total assets $ 313,954 $ 286,543 Liabilities and stockholders' equity Other liabilities $ 82 $ 24 Total stockholders’ equity 313,872 286,519 Total liabilities and stockholders’ equity $ 313,954 $ 286,543 Condensed Statements of Income Years ended December 31, (in thousands) 2016 2015 2014 Income - dividends and interest from subsidiaries $ 16,147 $ 14,244 $ 3,300 Other income 1 15 183 Expenses 2,235 2,511 2,472 Income before income taxes and equity in undistributed net income of subsidiary 13,913 11,748 1,011 Income tax benefit (987 ) (1,016 ) (1,018 ) Income before equity in undistributed net income of subsidiary 14,900 12,764 2,029 Equity in undistributed net income of subsidiary 26,127 24,423 32,793 Net income $ 41,027 $ 37,187 $ 34,822 Condensed Statements of Cash Flows Years ended December 31 (in thousands) 2016 2015 2014 Operating activities Net income $ 41,027 $ 37,187 $ 34,822 Adjustments to reconcile net income to net cash provided by operating activities: Equity in undistributed net income of subsidiaries (26,127 ) (24,423 ) (32,793 ) (Increase) decrease in receivable from subsidiaries - (842 ) 2,514 Stock compensation expense 2,473 2,134 2,016 Excess tax benefits from share- based compensation arrangements (1,705 ) (673 ) (378 ) Recover of impairment loss on other assets held for investment (588 ) - - Depreciation, amortization and accretion, net 10 11 45 Decrease (increase) in other assets (990 ) 531 (179 ) Increase in other liabilities 11 91 115 Net cash provided by operating activities 14,111 14,016 6,162 Investing activities Proceeds from sale of other assets held for investment 1,108 — — Net cash provided by investing activities 1,108 — — Financing activities Proceeds from stock options 2,337 3,249 2,473 Excess tax benefit from share-based compensation arrangements 1,705 673 378 Common stock repurchases (1,918 ) (918 ) (616 ) Cash dividends paid (16,093 ) (14,224 ) (12,924 ) Net cash used in financing activities (13,969 ) (11,220 ) (10,689 ) Net increase (decrease) in cash 1,250 2,796 (4,527 ) Cash at beginning of year 5,722 2,926 7,453 Cash at end of year $ 6,972 $ 5,722 $ 2,926 </t>
  </si>
  <si>
    <t>Note 25 - Segments</t>
  </si>
  <si>
    <t>Segment Reporting Disclosure [Text Block]</t>
  </si>
  <si>
    <t xml:space="preserve">(25) Bancorp’s principal activities include commercial banking and wealth management and trust (WM&amp;T). Commercial banking provides a full range of loan and deposit products to individual consumers and businesses, plus origination of consumer mortgages and securities brokerage activity. WM&amp;T provides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the performance of the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Principally, all of the net assets of Stock Yards Bancorp, Inc. are involved in the commercial banking segment. Bancorp has goodwill of $682,000 1996 Selected financial information by business segment follows: Wealth Commercial management (In thousands) banking and trust Total Year ended December 31, 2016 Net interest income $ 96,986 $ 268 $ 97,254 Provision for loan losses 3,000 - 3,000 Investment management and trust services - 19,155 19,155 All other non-interest income 24,382 - 24,382 Non-interest expense 70,230 11,290 81,520 Income before income taxes 48,138 8,133 56,271 Income tax expense 12,340 2,904 15,244 Net income $ 35,798 $ 5,229 $ 41,027 Segment assets $ 3,037,394 $ 2,087 $ 3,039,481 Year ended December 31, 2015 Net interest income $ 88,124 $ 194 $ 88,318 Credit for loan losses 750 - 750 Investment management and trust services - 18,026 18,026 All other non-interest income 21,924 - 21,924 Non-interest expense 62,748 10,650 73,398 Income before income taxes 46,550 7,570 54,120 Income tax expense 14,238 2,695 16,933 Net income $ 32,312 $ 4,875 $ 37,187 Segment assets $ 2,816,373 $ 428 $ 2,816,801 Year ended December 31, 2014 Net interest income $ 83,570 $ 187 $ 83,757 Provision for loan losses (400 ) - (400 ) Investment management and trust services - 18,212 18,212 All other non-interest income 20,913 30 20,943 Non-interest expense 62,523 10,686 73,209 Income before income taxes 42,360 7,743 50,103 Income tax expense 12,527 2,754 15,281 Net income $ 29,833 $ 4,989 $ 34,822 Segment assets $ 2,563,664 $ 204 $ 2,563,868 </t>
  </si>
  <si>
    <t>Note 26 - Quarterly Operating Results (Unaudited)</t>
  </si>
  <si>
    <t>Quarterly Financial Information [Text Block]</t>
  </si>
  <si>
    <t xml:space="preserve">(26) Following is a summary of quarterly operating results (unaudited) for 2016, 2015 2014: 2016 (In thousands, except per share data) 4th quarter 3rd quarter 2nd quarter 1st quarter Interest income $ 26,368 $ 25,942 $ 25,162 $ 24,700 Interest expense 1,293 1,182 1,212 1,231 Net interest income 25,075 24,760 23,950 23,469 Provision for loan losses 500 1,250 750 500 Net interest income after provision 24,575 23,510 23,200 22,969 Non-interest income 11,319 11,358 10,778 10,082 Non-interest expenses 21,269 20,518 20,193 19,540 Income before income taxes 14,625 14,350 13,785 13,511 Income tax expense 4,009 3,883 3,676 3,676 Net income $ 10,616 $ 10,467 $ 10,109 $ 9,835 Basic earnings per share $ 0.47 $ 0.47 $ 0.45 $ 0.44 Diluted earnings per share 0.46 0.46 0.45 0.44 2015 (In thousands, except per share data) 4th quarter 3rd quarter 2nd quarter 1st quarter Interest income $ 24,039 $ 23,284 $ 23,000 $ 22,847 Interest expense 1,217 1,203 1,199 1,233 Net interest income 22,822 22,081 21,801 21,614 (Credit)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43 $ 0.42 $ 0.41 $ 0.42 Diluted earnings per share 0.43 0.41 0.40 0.42 2014 4th quarter 3rd quarter 2nd quarter 1st quarter Interest income $ 22,778 $ 22,692 $ 22,013 $ 21,604 Interest expense 1,267 1,329 1,358 1,376 Net interest income 21,511 21,363 20,655 20,228 Provision for loan losses - (2,100 ) 1,350 350 Net interest income after provision 21,511 23,463 19,305 19,878 Non-interest income 9,773 9,850 10,057 9,475 Non-interest expenses 19,255 18,709 17,701 17,544 Income before income taxes 12,029 14,604 11,661 11,809 Income tax expense 3,307 4,715 3,627 3,632 Net income $ 8,722 $ 9,889 $ 8,034 $ 8,177 Basic earnings per share $ 0.40 $ 0.45 $ 0.37 $ 0.37 Diluted earnings per share 0.39 0.45 0.37 0.37 Note: The sum of earnings per share of each of the quarters in 2016, 2015 2014 may . </t>
  </si>
  <si>
    <t>Significant Accounting Policies (Policies)</t>
  </si>
  <si>
    <t>Accounting Policies [Abstract]</t>
  </si>
  <si>
    <t>Consolidation, Policy [Policy Text Block]</t>
  </si>
  <si>
    <t xml:space="preserve">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6 In addition to traditional commercial and personal banking activities, Bancorp has a wealth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t>
  </si>
  <si>
    <t>Basis of Financial Presentation and Use of Estimates [Policy Text Block]</t>
  </si>
  <si>
    <t>Basis of Financial Statement Presentation and Use of Estimates The consolidated financial statements of Bancorp and its subsidiary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particularly susceptible to significant change relate to determination of the allowance for loan losses, valuation of other real estate owned, and estimated income tax assets, liabilities and expense.</t>
  </si>
  <si>
    <t>Cash and Cash Equivalents, Policy [Policy Text Block]</t>
  </si>
  <si>
    <t xml:space="preserve">Cash Equivalents and Cash Flows Cash and cash equivalents include cash and due from banks and federal funds sold as segregated in the accompanying consolidated balance sheets. The following supplemental cash flow information addresses certain cash payments and noncash transactions for each of the years in the three December 31, 2016 (in thousands) Years ended December 31, 2016 2015 2014 Cash payments: Income tax payments $ 12,860 $ 13,831 $ 13,042 Cash paid for interest 4,901 4,856 5,327 Non-cash transactions: Transfers from loans to other real estate owned $ 1,916 $ 1,146 $ 5,798 </t>
  </si>
  <si>
    <t>Investment, Policy [Policy Text Block]</t>
  </si>
  <si>
    <t>Securities All of Bancorp’s investments are available-for-sale. Securities available-for-sale include securities that may (1) (2) (3) 4</t>
  </si>
  <si>
    <t>Finance, Loan and Lease Receivables, Held-for-sale, Policy [Policy Text Block]</t>
  </si>
  <si>
    <t xml:space="preserve">Mortgage Loans Held for Sale Mortgage loans held for sale are initially recorded at the lower of cost or market value on an individual loan basis. The sales prices of all of these loans are covered by investor commitments. </t>
  </si>
  <si>
    <t>Finance, Loans and Leases Receivable, Policy [Policy Text Block]</t>
  </si>
  <si>
    <t xml:space="preserve">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may six Loans are classified as impaired when it is probable Bancorp will be unable to collect interest and principal according to the terms of the loan agreement. These loans are measured based on the present value of future cash flows discounted at the loans’ effective interest rate or at the estimated fair value of the loans’ collateral, if applicable. Impaired loans consist of loans in non-accrual status and loans accounted for as troubled debt restructuring. </t>
  </si>
  <si>
    <t>Loans and Leases Receivable, Allowance for Loan Losses Policy [Policy Text Block]</t>
  </si>
  <si>
    <t xml:space="preserve">Allowance for Loan Loss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methodology is driven by risk ratings, historical losses, and qualitative factors. Assumptions include many factors such as changes in borrowers’ financial condition which can change quickly or historical loss ratios related to certain loan portfolios which may may second 2015, 12 24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change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credits) are made to the allowance for loan losses. Such provisions (credit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The accounting policy related to the allowance for loan losses is applicable to the commercial banking segment of Bancorp. </t>
  </si>
  <si>
    <t>Certain Loans and Debt Securities Acquired in Transfer, Recognizing Interest Income on Impaired Loans, Policy [Policy Text Block]</t>
  </si>
  <si>
    <t>Acquired loans Bancorp acquired loans in 2013 3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will be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For acquired loans that are not deemed impaired at acquisition, the methods used to estimate the required allowance for loan losses for acquired loans is the same for originated loans except that any initial fair value adjustment is taken into consideration when calculating any required allowance.</t>
  </si>
  <si>
    <t>Property, Plant and Equipment, Policy [Policy Text Block]</t>
  </si>
  <si>
    <t>Premises and Equipment Premises and equipment are carried at cost, less accumulated depreciation and amortization. Depreciation of premises and equipment is computed using straight-line methods over the estimated useful lives of the assets ranging from 3 40</t>
  </si>
  <si>
    <t>Other Assets [Policy Text Block]</t>
  </si>
  <si>
    <t xml:space="preserve">Other Assets Bank-owned life insurance (“BOLI”) is carried at net realizable value, which considers any applicable surrender charges. Also, Bancorp maintains life insurance policies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MSRs are evaluated quarterly for impairment by comparing the carrying value to fair value. Goodwill is measured and evaluated at least annually for impairment. No </t>
  </si>
  <si>
    <t>Repurchase and Resale Agreements Policy [Policy Text Block]</t>
  </si>
  <si>
    <t>Securities Sold Under Agreements to Repurchase Bancorp enters into sales of securities under agreement to repurchase. Such repurchase agreements are considered financing agreements, and mature within one</t>
  </si>
  <si>
    <t>Income Tax, Policy [Policy Text Block]</t>
  </si>
  <si>
    <t>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Bancorp invests in certain partnerships that yield historic and low-income housing tax credits as well as tax deductible losses. The tax benefit of these investments exceeds amortization expense associated with them, resulting in a positive impact on net incom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2016 2015. To the extent unrecognized income tax benefits become realized or the related accrued interest is no longer necessary, Bancorp’s provision for income taxes would be favorably impacted. As of December 31, 2016 2015, $40,000 8 may Bancorp’s policy is to report interest and penalties, if any, related to unrecognized tax benefits in income tax expense. As of December 31, 2016 2015, $2,000</t>
  </si>
  <si>
    <t>Earnings Per Share, Policy [Policy Text Block]</t>
  </si>
  <si>
    <t xml:space="preserve">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 </t>
  </si>
  <si>
    <t>Comprehensive Income, Policy [Policy Text Block]</t>
  </si>
  <si>
    <t>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t>
  </si>
  <si>
    <t>Segment Reporting, Policy [Policy Text Block]</t>
  </si>
  <si>
    <t>Segment Information Bancorp provides a broad range of financial services to individuals, corporations and others through its 37 December 31, 2016. two</t>
  </si>
  <si>
    <t>Share-based Compensation, Option and Incentive Plans Policy [Policy Text Block]</t>
  </si>
  <si>
    <t xml:space="preserve">Stock-Based Compensation For all awards, stock-based compensation expense is recognized over the period in which it is earned based on the grant-dat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t>
  </si>
  <si>
    <t>Derivatives, Policy [Policy Text Block]</t>
  </si>
  <si>
    <t>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Bancorp offers interest rate swaps to customers desiring long-term fixed rate lending whereby Bancorp receives interest at a fixed rate and pays interest at a variable rate. Simultaneously, Bancorp enters into an interest rate swap agreement with an unrelated counterparty whereby Bancorp pays interest at a fixed rate and receives interest at a variable rate. Because of matching terms of offsetting contracts and the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December 31, 2016 2015. 22</t>
  </si>
  <si>
    <t>Note 1 - Summary of Significant Accounting Policies (Tables)</t>
  </si>
  <si>
    <t>Notes Tables</t>
  </si>
  <si>
    <t>Schedule of Cash Flow, Supplemental Disclosures [Table Text Block]</t>
  </si>
  <si>
    <t xml:space="preserve"> (in thousands) Years ended December 31, 2016 2015 2014 Cash payments: Income tax payments $ 12,860 $ 13,831 $ 13,042 Cash paid for interest 4,901 4,856 5,327 Non-cash transactions: Transfers from loans to other real estate owned $ 1,916 $ 1,146 $ 5,798 </t>
  </si>
  <si>
    <t>Note 4 - Securities (Tables)</t>
  </si>
  <si>
    <t>Schedule of Available-for-sale Securities Reconciliation [Table Text Block]</t>
  </si>
  <si>
    <t xml:space="preserve"> (in thousands) Amortized Unrealized December 31, 2016 cost Gains Losses Fair value U.S. Treasury and other U.S. government obligations $ 74,997 $ 1 $ - $ 74,998 Government sponsored enterprise obligations 268,784 800 1,494 268,090 Mortgage-backed securities - government agencies 170,344 735 2,236 168,843 Obligations of states and political subdivisions 57,158 682 396 57,444 Corporate equity securities 653 46 - 699 Total securities available-for-sale $ 571,936 $ 2,264 $ 4,126 $ 570,074 (in thousands) Amortized Unrealized December 31, 2015 cost Gains Losses Fair value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for-sale $ 564,391 $ 3,954 $ 2,469 $ 565,876 </t>
  </si>
  <si>
    <t>Investments Classified by Contractual Maturity Date [Table Text Block]</t>
  </si>
  <si>
    <t xml:space="preserve"> (in thousands) Securities available-for-sale Amortized cost Fair value Due within 1 year $ 176,860 $ 177,024 Due after 1 but within 5 years 99,551 99,637 Due after 5 but within 10 years 17,129 16,881 Due after 10 years 107,399 106,990 Corporate equity security 653 699 Mortgage-backed securities - government agencies 170,344 168,843 Total securities available for sale $ 571,936 $ 570,074 </t>
  </si>
  <si>
    <t>Schedule of Unrealized Loss on Investments [Table Text Block]</t>
  </si>
  <si>
    <t xml:space="preserve"> (in thousands) Less than 12 months 12 months or more Total Fair Unrealized Fair Unrealized Fair Unrealized December 31, 2016 value losses value losses value losses Government sponsored enterprise obligations $ 154,951 $ 1,344 $ 3,485 $ 150 $ 158,436 $ 1,494 Mortgage-backed securities - government agencies 115,374 1,873 9,914 363 125,288 2,236 Obligations of states and political subdivisions 29,893 380 1,478 16 31,371 396 Total temporarily impaired securities $ 300,218 $ 3,597 $ 14,877 $ 529 $ 315,095 $ 4,126 December 31, 2015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t>
  </si>
  <si>
    <t>Note 5 - Loans (Tables)</t>
  </si>
  <si>
    <t>Schedule of Accounts, Notes, Loans and Financing Receivable [Table Text Block]</t>
  </si>
  <si>
    <t xml:space="preserve"> December 31, (in thousands) 2016 2015 Commercial and industrial $ 736,841 $ 644,398 Construction and development, excluding undeveloped land 192,348 134,482 Undeveloped land 21,496 21,185 Real estate mortgage: Commercial investment 538,886 436,989 Owner occupied commercial 408,292 420,666 1-4 family residential 249,498 226,575 Home equity - first lien 55,325 50,115 Home equity - junior lien 67,519 63,066 Subtotal: Real estate mortgage 1,319,520 1,197,411 Consumer 35,170 35,531 Total loans $ 2,305,375 $ 2,033,007 </t>
  </si>
  <si>
    <t>Schedule of Loans and Leases Receivable, Related Parties [Table Text Block]</t>
  </si>
  <si>
    <t xml:space="preserve"> (in thousands) Year ended December 31, Loans to directors and executive officers 201 6 201 5 Balance as of January 1 $ 866 $ 11,790 New loans - - Repayment of term loans (340 ) (560 ) Changes in balances of revolving lines of credit 443 562 Adjustment for Board member resignation - (10,926 ) Balance as of December 31 $ 969 $ 866 </t>
  </si>
  <si>
    <t>Allowance for Credit Losses on Financing Receivables [Table Text Block]</t>
  </si>
  <si>
    <t xml:space="preserve"> (in thousands) Type of loan Construction and development Commercial excluding and undeveloped Undeveloped Real estate December 31, 2016 industrial land land mortgage Consumer Total Loans $ 736,841 $ 192,348 $ 21,496 $ 1,319,520 $ 35,170 $ 2,305,375 Loans individually evaluated for impairment $ 2,682 $ 538 $ 474 $ 2,516 $ 59 $ 6,269 Loans collectively evaluated for impairment $ 734,139 $ 191,810 $ 21,022 $ 1,316,400 $ 35,111 $ 2,298,482 Loans acquired with deteriorated credit quality $ 20 $ - $ - $ 604 $ - $ 624 Construction and development Commercial excluding and undeveloped Undeveloped Real estate industrial land land mortgage Consumer Total Allowance for loan losses At December 31, 2015 $ 8,645 $ 1,760 $ 814 $ 10,875 $ 347 $ 22,441 Provision (credit) 2,775 275 (130 ) (68 ) 148 3,000 Charge-offs (1,216 ) (133 ) - (576 ) (568 ) (2,493 ) Recoveries 279 21 - 342 417 1,059 At December 31, 2016 $ 10,483 $ 1,923 $ 684 $ 10,573 $ 344 $ 24,007 Allowance for loans individually evaluated for impairment $ 1,207 $ - $ 1 $ - $ 59 $ 1,267 Allowance for loans collectively evaluated for impairment $ 9,276 $ 1,923 $ 683 $ 10,573 $ 285 $ 22,740 Allowance for loans acquired with deteriorated credit quality $ - $ - $ - $ - $ - $ - (in thousands) Type of loan Construction and development Commercial excluding and undeveloped Undeveloped Real estate December 31, 2015 industrial land land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nstruction and development Commercial excluding and undeveloped Undeveloped Real estate industrial land land mortgage Consumer Total Allowance for loan losses At December 31, 2014 $ 11,819 $ 721 $ 1,545 $ 10,541 $ 294 $ 24,920 Provision (credit) 793 1,065 (2,131 ) 872 151 750 Charge-offs (4,065 ) (26 ) - (693 ) (597 ) (5,381 ) Recoveries 98 - 1,400 155 499 2,152 At December 31, 2015 $ 8,645 $ 1,760 $ 814 $ 10,875 $ 347 $ 22,441 Allowance for loans individually evaluated for impairment $ 268 $ - $ - $ 208 $ 68 $ 544 Allowance for loans collectively evaluated for impairment $ 8,377 $ 1,760 $ 814 $ 10,667 $ 279 $ 21,897 Allowance for loans acquired with deteriorated credit quality $ - $ - $ - $ - $ - $ - (in thousands) Type of loan Construction and development Commercial excluding and undeveloped Undeveloped Real estate December 31, 2014 industrial land land mortgage Consumer Total Loans $ 571,754 $ 95,733 $ 21,268 $ 1,150,399 $ 29,396 $ 1,868,550 Loans individually evaluated for impairment $ 7,239 $ 516 $ - $ 3,720 $ 76 $ 11,551 Loans collectively evaluated for impairment $ 564,443 $ 94,603 $ 21,268 $ 1,146,212 $ 29,311 $ 1,855,837 Loans acquired with deteriorated credit quality $ 72 $ 614 $ - $ 467 $ 9 $ 1,162 Construction and development Commercial excluding and undeveloped Undeveloped Real estate industrial land land mortgage Consumer Total Allowance for loan losses At December 31, 2013 $ 7,644 $ 2,555 $ 5,376 $ 12,604 $ 343 $ 28,522 Provision (credit) 4,593 (1,584 ) (2,244 ) (1,190 ) 25 (400 ) Charge-offs (661 ) (250 ) (1,753 ) (993 ) (587 ) (4,244 ) Recoveries 243 - 166 120 513 1,042 At December 31, 2014 $ 11,819 $ 721 $ 1,545 $ 10,541 $ 294 $ 24,920 Allowance for loans individually evaluated for impairment $ 1,029 $ 15 $ - $ 256 $ 76 $ 1,376 Allowance for loans collectively evaluated for impairment $ 10,790 $ 706 $ 1,545 $ 10,285 $ 218 $ 23,544 Allowance for loans acquired with deteriorated credit quality $ - $ - $ - $ - $ - $ - </t>
  </si>
  <si>
    <t>Schedule of Certain Loans Acquired in Transfer Not Accounted for As Debt Securities, Accretable Yield Movement [Table Text Block]</t>
  </si>
  <si>
    <t xml:space="preserve"> (in thousands) Accretable discount Non- accretable discount Balance at December 31, 2014 $ 62 $ 266 Accretion (59 ) (77 ) Reclassifications from (to) non-accretable difference - - Disposals - - Balance at December 31, 2015 3 189 Accretion (3 ) (41 ) Reclassifications from (to) non-accretable difference - - Disposals - - Balance at December 31, 2016 $ 0 $ 148 </t>
  </si>
  <si>
    <t>Impaired Financing Receivables [Table Text Block]</t>
  </si>
  <si>
    <t xml:space="preserve"> (in thousands) Unpaid Average Recorded principal Related recorded December 31, 2016 investment balance allowance investment Loans with no related allowance recorded: Commercial and industrial $ 322 $ 465 $ - $ 1,947 Construction and development, excluding undeveloped land 538 708 - 108 Undeveloped land 233 265 - 76 Real estate mortgage Commercial investment 107 107 - 193 Owner occupied commercial 1,042 1,479 - 1,356 1-4 family residential 984 985 - 980 Home equity - first lien - - - 3 Home equity - junior lien 383 383 - 315 Subtotal: Real estate mortgage 2,516 2,954 - 2,847 Consumer - - - 18 Subtotal $ 3,609 $ 4,392 $ - $ 4,996 Loans with an allowance recorded: Commercial and industrial $ 2,360 $ 2,835 $ 1,207 $ 1,619 Construction and development, excluding undeveloped land - - - 182 Undeveloped land 241 241 1 149 Real estate mortgage Commercial investment - - - - Owner occupied commercial - - - 554 1-4 family residential - - - - Home equity - first lien - - - - Home equity - junior lien - - - - Subtotal: Real estate mortgage - - - 554 Consumer 59 59 59 63 Subtotal $ 2,660 $ 3,135 $ 1,267 $ 2,567 Total: Commercial and industrial $ 2,682 $ 3,300 $ 1,207 $ 3,566 Construction and development, excluding undeveloped land 538 708 - 290 Undeveloped land 474 506 1 225 Real estate mortgage - - - - Commercial investment 107 107 - 193 Owner occupied commercial 1,042 1,479 - 1,910 1-4 family residential 984 985 - 980 Home equity - first lien - - - 3 Home equity - junior lien 383 383 - 315 Subtotal: Real estate mortgage 2,516 2,954 - 3,401 Consumer 59 59 59 81 Total $ 6,269 $ 7,527 $ 1,267 $ 7,563 (in thousands) Unpaid Average Recorded principal Related recorded December 31, 2015 investment balance allowance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t>
  </si>
  <si>
    <t>Schedule of Financing Receivables, Non Accrual Status [Table Text Block]</t>
  </si>
  <si>
    <t xml:space="preserve"> December 31, (in thousands) 2016 2015 Commercial and industrial $ 1,767 $ 3,643 Construction and development, excluding undeveloped land 538 - Undeveloped land 474 - Real estate mortgage Commercial investment 107 278 Owner occupied commercial 1,042 2,761 1-4 family residential 984 906 Home equity - first lien - 13 Home equity - junior lien 383 92 Subtotal: Real estate mortgage 2,516 4,050 Consumer - - Total $ 5,295 $ 7,693 </t>
  </si>
  <si>
    <t>Past Due Financing Receivables [Table Text Block]</t>
  </si>
  <si>
    <t xml:space="preserve"> Recorded (in thousands) 90 or more investment days past &gt; 90 days 30-59 days 60-89 days due (includes) Total Total and December 31, 2016 Current past due past due non-accrual) past due loans accruing Commercial and industrial $ 734,682 $ 84 $ 290 $ 1,785 $ 2,159 $ 736,841 $ 18 Construction and development, excluding undeveloped land 191,810 - - 538 538 192,348 - Undeveloped land 21,022 - - 474 474 21,496 - Real estate mortgage Commercial investment 537,998 631 64 193 888 538,886 86 Owner occupied commercial 406,726 342 - 1,224 1,566 408,292 182 1-4 family residential 246,730 1,174 576 1,018 2,768 249,498 34 Home equity - first lien 55,027 231 21 46 298 55,325 46 Home equity - junior lien 66,911 99 126 383 608 67,519 72 Subtotal: Real estate mortgage 1,313,392 2,477 787 2,864 6,128 1,319,520 420 Consumer 34,965 28 105 72 205 35,170 - Total $ 2,295,871 $ 2,589 $ 1,182 $ 5,733 $ 9,504 $ 2,305,375 $ 438 December 31, 2015 Commercial and industrial $ 640,190 $ 238 $ 327 $ 3,643 $ 4,208 $ 644,398 $ - Construction and development, excluding undeveloped land 134,482 - - - - 134,482 - Undeveloped land 21,185 - - - - 21,185 - Real estate mortgage Commercial investment 436,281 290 140 278 708 436,989 - Owner occupied commercial 417,905 - - 2,761 2,761 420,666 - 1-4 family residential 224,252 1,147 94 1,082 2,323 226,575 176 Home equity - first lien 50,016 35 51 13 99 50,115 - Home equity - junior lien 62,516 285 173 92 550 63,066 - Subtotal: Real estate mortgage 1,190,970 1,757 458 4,226 6,441 1,197,411 176 Consumer 35,180 343 8 - 351 35,531 - Total $ 2,022,007 $ 2,338 $ 793 $ 7,869 $ 11,000 $ 2,033,007 $ 176 </t>
  </si>
  <si>
    <t>Financing Receivable Credit Quality Indicators [Table Text Block]</t>
  </si>
  <si>
    <t xml:space="preserve"> (in thousands) Substandard Total December 31, 2016 Pass OAEM Substandard non-performing Doubtful loans Commercial and industrial $ 714,025 $ 14,266 $ 5,850 $ 2,700 $ - $ 736,841 Construction and development, excluding undeveloped land 191,455 - 355 538 - 192,348 Undeveloped land 21,022 - - 474 - 21,496 Real estate mortgage Commercial investment 538,688 - 5 193 - 538,886 Owner occupied commercial 396,997 7,960 2,111 1,224 - 408,292 1-4 family residential 247,888 - 592 1,018 - 249,498 Home equity - first lien 55,279 - - 46 - 55,325 Home equity - junior lien 66,710 - 426 383 - 67,519 Subtotal: Real estate mortgage 1,305,562 7,960 3,134 2,864 - 1,319,520 Consumer 35,039 - - 131 - 35,170 Total $ 2,267,103 $ 22,226 $ 9,339 $ 6,707 $ - $ 2,305,375 December 31, 2015 Commercial and industrial $ 612,853 $ 19,672 $ 7,238 $ 4,635 $ - $ 644,398 Construction and development, excluding undeveloped land 133,342 773 367 - - 134,482 Undeveloped land 20,513 517 155 - - 21,185 Real estate mortgage Commercial investment 434,528 2,183 - 278 - 436,989 Owner occupied commercial 397,357 17,135 3,413 2,761 - 420,666 1-4 family residential 224,645 848 - 1,082 - 226,575 Home equity - first lien 50,102 - - 13 - 50,115 Home equity - junior lien 62,924 50 - 92 - 63,066 Subtotal: Real estate mortgage 1,169,556 20,216 3,413 4,226 - 1,197,411 Consumer 35,463 - - 68 - 35,531 Total $ 1,971,727 $ 41,178 $ 11,173 $ 8,929 $ - $ 2,033,007 </t>
  </si>
  <si>
    <t>Note 6 - Premises and Equipment (Tables)</t>
  </si>
  <si>
    <t>Property, Plant and Equipment [Table Text Block]</t>
  </si>
  <si>
    <t xml:space="preserve"> December 31, (in thousands) 2016 2015 Land $ 7,118 $ 7,118 Buildings and improvements 47,398 44,959 Furniture and equipment 20,758 18,497 Construction in progress 51 377 75,325 70,951 Accumulated depreciation and amortization (32,941 ) (31,394 ) Total premises and equipment $ 42,384 $ 39,557 </t>
  </si>
  <si>
    <t>Note 7 - Other Assets (Tables)</t>
  </si>
  <si>
    <t>Schedule of Other Assets [Table Text Block]</t>
  </si>
  <si>
    <t xml:space="preserve"> December 31, (in thousands) 2016 2015 Cash surrender value of life insurance other than BOLI $ 13,543 $ 12,473 Net deferred tax asset 12,896 12,365 Investments in tax credit related ventures 5,244 5,289 Other real estate owned and other foreclosed property 5,033 4,541 Other short term receivables 2,100 1,921 Core deposit intangible 1,405 1,601 Mortgage servicing rights (MSRs) 921 1,018 Goodwill 682 682 Investment in bank in expansion market - 520 Other 7,553 5,806 Total $ 49,377 $ 46,216 </t>
  </si>
  <si>
    <t>Schedule of Finite-Lived Intangible Assets [Table Text Block]</t>
  </si>
  <si>
    <t xml:space="preserve"> (in thousands) 2016 2015 Balance at January 1 $ 1,018 $ 1,131 Originations 177 528 Amortization (274 ) (641 ) Balance at December 31 $ 921 $ 1,018 </t>
  </si>
  <si>
    <t>Note 8 - Income Taxes (Tables)</t>
  </si>
  <si>
    <t>Schedule of Components of Income Tax Expense (Benefit) [Table Text Block]</t>
  </si>
  <si>
    <t xml:space="preserve"> (In thousands) 2016 2015 2014 Current tax expense Federal $ 14,270 $ 15,478 $ 14,958 State 698 608 641 Total current tax expense 14,968 16,086 15,599 Deferred tax expense (benefit) Federal 192 748 (385 ) State 36 54 26 Total deferred tax expense (benefit) 228 802 (359 ) Change in valuation allowance 48 45 41 Total income tax expense $ 15,244 $ 16,933 $ 15,281 </t>
  </si>
  <si>
    <t>Schedule of Income Tax Expense Benefit, Recorded Directly to Stockholders Equity [Table Text Block]</t>
  </si>
  <si>
    <t xml:space="preserve"> (In thousands) 2016 2015 2014 Unrealized (loss) gain on securities available for sale $ (1,171 ) $ (839 ) $ 2,383 Reclassification adjustment for securities losses realized in income - - 3 Reclassification adjustment for securities impairment realized in income - 36 - Unrealized (loss) gain on derivatives 24 (41 ) - Minimum pension liability adjustment 1 61 (69 ) Compensation expense for tax purposes in excess of amounts recognized for financial reporting purposes (1,705 ) (673 ) (378 ) Total income tax (benefit) expense recorded directly to stockholders' equity $ (2,851 ) $ (1,456 ) $ 1,939 </t>
  </si>
  <si>
    <t>Schedule of Effective Income Tax Rate Reconciliation [Table Text Block]</t>
  </si>
  <si>
    <t xml:space="preserve"> Year ended December 31, 2016 2015 2014 U.S. federal income tax rate 35.0 % 35.0 % 35.0 % Tax credits (9.7 ) (2.5 ) (3.1 ) Tax credit amortization expense 2.8 0.4 - Tax exempt interest income (1.2 ) (1.4 ) (1.5 ) Cash surrender value of life insurance (0.9 ) (0.8 ) (1.4 ) State income taxes 0.8 0.8 0.9 Other, net 0.3 (0.2 ) 0.6 Effective tax rate 27.1 % 31.3 % 30.5 % </t>
  </si>
  <si>
    <t>Schedule of Deferred Tax Assets and Liabilities [Table Text Block]</t>
  </si>
  <si>
    <t xml:space="preserve"> December 31, (In thousands) 2016 2015 Allowance for loan loss $ 8,581 $ 8,029 Deferred compensation 5,589 5,730 Accrued expenses 1,360 1,515 Investments in partnerships 905 1,177 Write-downs and costs associated with other real estate owned 29 435 Loans 685 659 Other-than-temporary impairment 37 347 Other assets 185 187 Total deferred tax assets 17,371 18,079 Securities 438 1,655 Property and equipment 1,409 1,158 Loan costs 923 843 Prepayment penalty on modification of FHLB advances - - Mortgage servicing rights 280 315 Leases 381 611 Core deposit intangible 502 573 Other liabilities 408 473 Total deferred tax liabilities 4,341 5,628 Valuation allowance 134 86 Net deferred tax asset $ 12,896 $ 12,365 </t>
  </si>
  <si>
    <t>Schedule of Unrecognized Tax Benefits Roll Forward [Table Text Block]</t>
  </si>
  <si>
    <t xml:space="preserve"> (In thousands) 2016 2015 Balance as of January 1 $ 40 $ 40 Increases - current year tax positions 11 11 Increases - prior year tax positions - - Settlements - - Lapse of statute of limitations (11 ) (11 ) Balance as of December 31 $ 40 $ 40 </t>
  </si>
  <si>
    <t>Note 9 - Deposits (Tables)</t>
  </si>
  <si>
    <t>Schedule of Deposits [Table Text Block]</t>
  </si>
  <si>
    <t xml:space="preserve"> December 31, (In thousands) 201 6 201 5 Interest bearing demand $ 768,139 $ 737,347 Savings 140,030 127,496 Money market 682,421 655,729 Time deposits of more than $250,000 40,427 38,988 Other time deposits 209,375 228,374 Total interest bearing deposits $ 1,840,392 $ 1,787,934 </t>
  </si>
  <si>
    <t>Schedule of Time Deposits, Contractual Maturities [Table Text Blocked]</t>
  </si>
  <si>
    <t xml:space="preserve"> 2017 $ 171,827 2018 52,522 2019 11,011 2020 10,255 2021 and thereafter 4,187 $ 249,802 </t>
  </si>
  <si>
    <t>Note 10 - Securities Sold Under Agreements to Repurchase and Other Short-term Borrowings (Tables)</t>
  </si>
  <si>
    <t>Schedule of Short-term Debt [Table Text Block]</t>
  </si>
  <si>
    <t xml:space="preserve"> (Dollars in thousands) 2016 2015 Average balance during the year $ 62,670 $ 65,140 Average interest rate during the year 0.22 % 0.23 % Maximum month-end balance during the year $ 72,029 $ 82,467 </t>
  </si>
  <si>
    <t>Note 11 - Advances from Federal Home Loan Bank (Tables)</t>
  </si>
  <si>
    <t>Schedule of Maturities and Average Effective Interest Rates of Federal Home Loan Bank Advances Disclosure [Table Text Block]</t>
  </si>
  <si>
    <t xml:space="preserve"> (In thousands) December 31, 2016 December 31, 2015 Year Advance Fixed Rate Advance Fixed Rate 2016 $ - - % $ 30,000 0.55 % 2017 30,000 0.70 - - 2020 1,790 2.23 1,838 2.23 2021 359 2.12 429 2.12 2024 2,661 2.36 2,865 2.36 2025 6,025 2.43 6,991 2.44 2026 8,936 1.99 - - 2028 1,304 1.48 1,345 1.48 Total $ 51,075 1.30 % $ 43,468 1.09 %</t>
  </si>
  <si>
    <t>Note 12 - Other Comprehensive Income (Loss) (Tables)</t>
  </si>
  <si>
    <t>Schedule of Accumulated Other Comprehensive Income (Loss) [Table Text Block]</t>
  </si>
  <si>
    <t xml:space="preserve"> Net unrealized Net unrealized Minimum gains (losses) gains (losses) pension on securities on cash liability (in thousands) available-for-sale flow hedges adjustment Total Balance at December 31, 2013 $ (1,973 ) $ 16 $ (260 ) $ (2,217 ) Other comprehensive income (loss) before reclassifications 4,423 - (127 ) 4,296 Amounts reclassified from accumulated other comprehensive income 6 - - 6 Net current period other comprehensive income (loss) 4,429 - (127 ) 4,302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Other comprehensive (loss) income before reclassifications (2,176 ) 44 1 (2,131 ) Amounts reclassified from accumulated other comprehensive income - - - - Net current period other comprehensive (loss) income (2,176 ) 44 1 (2,131 ) Balance at December 31, 2016 $ (1,211 ) $ (16 ) $ (272 ) $ (1,499 ) </t>
  </si>
  <si>
    <t>Reclassification out of Accumulated Other Comprehensive Income [Table Text Block]</t>
  </si>
  <si>
    <t xml:space="preserve"> Details about Accumulated Other Affected line item in Other Comprehensive Amount reclassified from Accumulated the Consolidated Income (Loss) Components Other Comprehensive Income (Loss) Statements of Income For the years ended December 31, (in thousands) 2016 2015 2014 Unrealized gains (losses) on securities available-for-sale: Realized loss on sale of available-for-sale securities $ - $ - $ (9 ) Loss on sale of securities OTTI impairment of equity security - (103 ) - Other non-interest expense Effect of income taxes - 36 3 Income tax expense Reclassifications, net of income taxes $ - $ (67 ) $ (6 ) </t>
  </si>
  <si>
    <t>Note 15 - Net Income Per Share and Common Stock Dividends (Tables)</t>
  </si>
  <si>
    <t>Schedule of Earnings Per Share, Basic and Diluted [Table Text Block]</t>
  </si>
  <si>
    <t xml:space="preserve"> (In thousands, except per share data) 2016 2015 2014 Net income, basic and diluted $ 41,027 $ 37,187 $ 34,822 Average shares outstanding, basic 22,356 22,088 21,839 Effect of dilutive securities 436 371 305 Average shares outstanding including dilutive securities 22,792 22,459 22,144 Net income per share, basic $ 1.84 $ 1.68 $ 1.59 Net income per share, diluted $ 1.80 $ 1.65 $ 1.57 </t>
  </si>
  <si>
    <t>Note 16 - Employee Benefit Plans (Tables)</t>
  </si>
  <si>
    <t>Schedule of Net Benefit Costs [Table Text Block]</t>
  </si>
  <si>
    <t xml:space="preserve"> Year ended December 31, (in thousands) 2016 2015 2014 Components of net periodic benefit cost: Service cost $ - $ - $ - Interest cost 87 83 90 Expected return on plan assets - - - Amortization of prior service cost - - - Amortization of net losses 47 59 36 Net periodic benefit cost $ 134 $ 142 $ 126 </t>
  </si>
  <si>
    <t>Schedule of Expected Benefit Payments [Table Text Block]</t>
  </si>
  <si>
    <t xml:space="preserve"> (In thousands) Benefits 2017 $ 84 2018 84 2019 84 2020 84 Beyond 2020 3,278 Total future payments $ 3,614 </t>
  </si>
  <si>
    <t>Note 17 - Stock-based Compensation (Tables)</t>
  </si>
  <si>
    <t>Schedule of Employee Service Share-based Compensation, Allocation of Recognized Period Costs [Table Text Block]</t>
  </si>
  <si>
    <t xml:space="preserve"> (in thousands) 2016 2015 2014 Stock-based compensation expense before income taxes $ 2,473 $ 2,134 $ 2,016 Less: deferred tax benefit (866 ) (747 ) (706 ) Reduction of net income $ 1,607 $ 1,387 $ 1,310 </t>
  </si>
  <si>
    <t>Schedule of Share-based Compensation Arrangement by Share-based Payment Award Fair Value Assumptions and Methodology [Table Text Block]</t>
  </si>
  <si>
    <t xml:space="preserve"> Assumptions 2016 2015 2014 Dividend yield 2.94 % 2.97 % 2.94 % Expected volatility 19.31 % 22.81 % 23.66 % Risk free interest rate 1.70 % 1.91 % 2.22 % Expected life of SARs (years) 7.3 7.5 7.0 </t>
  </si>
  <si>
    <t>Schedule of Share-based Compensation, Stock Options and Stock Appreciation Rights Award Activity [Table Text Block]</t>
  </si>
  <si>
    <t xml:space="preserve"> Weighted Weighted Aggregate Weighted average Options average intrinsic average remaining and SARs Exercise exercise value fair contractual (in thousands) price price (in thousands) value life (in years) At December 31, 2014 Vested and exercisable 786 14.02 - 17.89 $ 15.89 $ 4,981 $ 3.57 3.5 Unvested 291 14.02 - 19.44 16.55 1,650 3.05 7.7 Total outstanding 1,077 14.02 - 19.44 16.07 6,631 3.43 4.6 Activity during 2015 SARs granted 75 34.43 - 36.83 22.99 167 3.97 Exercised (230 ) 21.03 - 26.83 16.27 1,970 3.85 Forfeited - 0 - - - At December 31, 2015 Vested and exercisable 656 $14.02 - 19.44 $ 15.75 $ 6,191 $ 3.39 3.7 Unvested 266 15.24 - 24.55 18.66 1,733 3.29 7.7 Total outstanding 922 14.02 - 24.55 16.59 7,924 3.36 4.8 Activity during 2016 SARs granted 88 25.76 - 33.08 25.84 1,866 3.56 Exercised (272 ) 14.02 - 17.89 16.38 4,155 3.73 Forfeited (3 ) 14.02 - 15.84 15.18 60 2.94 At December 31, 2016 Vested and exercisable 475 14.02 - 24.56 15.72 14,820 3.16 4.3 Unvested 260 15.24 - 33.08 21.53 6,623 3.43 7.8 Total outstanding 735 14.02 - 33.08 17.78 21,443 3.26 5.5 Vested year-to-date 92 $15.24 - 24.56 $ 17.46 $ 2,726 $ 3.14 </t>
  </si>
  <si>
    <t>Schedule of Share-based Compensation, Stock Options and Stock Appreciation Rights, Award Expiration Period [Table Text Block]</t>
  </si>
  <si>
    <t xml:space="preserve"> Expiration Number of options and SARs outstanding Options and SARs exercisable Weighted average exercise price of options and SARs outstanding 2017 4 4 $ 17.89 2018 43 43 15.58 2019 53 53 14.76 2020 79 79 14.02 2021 84 84 15.85 2022 134 107 15.25 2023 80 52 15.26 2024 94 38 19.37 2025 76 15 22.99 2026 88 - 25.84 735 475 $ 17.78 </t>
  </si>
  <si>
    <t>Schedule of Nonvested Share Activity [Table Text Block]</t>
  </si>
  <si>
    <t xml:space="preserve"> Grant date weighted- Number average cost Unvested at December 31, 2013 186,834 $ 15.18 Shares awarded 59,595 19.41 Restrictions lapsed and shares released to employees/directors (67,086 ) 15.13 Shares forfeited (8,204 ) 15.85 Unvested at December 31, 2014 171,139 $ 16.63 Shares awarded 52,898 22.99 Restrictions lapsed and shares released to employees/directors (61,205 ) 15.89 Shares forfeited (6,974 ) 18.97 Unvested at December 31, 2015 155,858 $ 18.98 Shares awarded 51,122 25.78 Restrictions lapsed and shares released to employees/directors (49,265 ) 17.98 Shares forfeited (12,480 ) 20.69 Unvested at December 31, 2016 145,235 $ 21.57 </t>
  </si>
  <si>
    <t>Schedule of Share-based Compensation, Restricted Stock Units Award Activity [Table Text Block]</t>
  </si>
  <si>
    <t xml:space="preserve"> Fair Vesting value at Expected Grant period grant shares to year in years date be awarded 2014 3 $ 17.61 50,025 2015 3 20.02 51,910 2016 3 22.61 38,037 </t>
  </si>
  <si>
    <t>Share-based Compensation Arrangement by Share-based Payment Award, Number of Shares to be Issued Upon Exercise and Remaining Shares Available for Future Issuance [Table Text Block]</t>
  </si>
  <si>
    <t xml:space="preserve"> Plan category Number of shares to be issued upon exercise Weighted average exercise price Shares available for future issuance (a) Equity compensation plans approved by security holders: Stock options 4 $ 17.89 408 Stock appreciation rights (SARs) (b) (b) (a) Restricted common stock 145 N/A (a) Performance stock units (c) N/A (a) Restricted stock units 7 N/A (a) Total shares 156 408 </t>
  </si>
  <si>
    <t>Note 19 - Commitments and Contingent Liabilities (Tables)</t>
  </si>
  <si>
    <t>Schedule of Future Minimum Rental Payments for Operating Leases [Table Text Block]</t>
  </si>
  <si>
    <t xml:space="preserve"> Year Total amount 2017 $ 1,977,000 2018 1,692,000 2019 1,460,000 2020 1,155,000 2021 997,000 Thereafter 2,221,000 Total $ 9,502,000 </t>
  </si>
  <si>
    <t>Note 20 - Assets and Liabilities Measured and Reported at Fair Value (Tables)</t>
  </si>
  <si>
    <t>Fair Value, Assets Measured on Recurring Basis [Table Text Block]</t>
  </si>
  <si>
    <t xml:space="preserve"> (in thousands) Fair value at December 31, 2016 Assets Total Level 1 Level 2 Level 3 Investment securities available-for-sale U.S. Treasury and other U.S. government obligations $ 74,998 $ 74,998 $ - $ - Government sponsored enterprise obligations 268,090 - 268,090 - Mortgage-backed securities - government agencies 168,843 - 168,843 - Obligations of states and political subdivisions 57,444 - 57,444 - Corporate equity securities 699 699 - - Total investment securities available-for-sale 570,074 75,697 494,377 - Interest rate swaps 178 - 178 - Total assets $ 570,252 $ 75,697 $ 494,555 $ - Liabilities Interest rate swaps $ 203 $ - $ 203 $ - (in thousands) Fair value at December 31, 2015 Assets Total Level 1 Level 2 Level 3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t>
  </si>
  <si>
    <t>Fair Value Measurements, Nonrecurring [Table Text Block]</t>
  </si>
  <si>
    <t xml:space="preserve"> (in thousands) Fair value at December 31, 2016 Total Level 1 Level 2 Level 3 Total losses Impaired loans $ 1,393 $ - $ - $ 1,393 $ (1,099 ) Other real estate owned 4,488 - - 4,488 (62 ) Total $ 5,881 $ - $ - $ 5,881 $ (1,161 ) (in thousands) Fair value at December 31, 2015 Total Level 1 Level 2 Level 3 Total losses Impaired loans $ 2,058 $ - $ - $ 2,058 $ (208 ) Other real estate owned 3,782 - - 3,782 (2 ) Total $ 5,840 $ - $ - $ 5,840 $ (210 )</t>
  </si>
  <si>
    <t>Fair Value, Assets and Liabilities Measured on Nonrecurring Basis, Valuation Techniques [Table Text Block]</t>
  </si>
  <si>
    <t xml:space="preserve"> Significant Weighted Carrying Valuation unobservable average of (Dollars in thousands) amount technique input input Impaired loans - collateral dependent $ 1,393 Appraisal Appraisal discounts (%) 12.9 % Other real estate owned 4,488 Appraisal Appraisal discounts (%) 19.0 %</t>
  </si>
  <si>
    <t>Note 21 - Disclosure of Financial Instruments Not Reported at Fair Value (Tables)</t>
  </si>
  <si>
    <t>Fair Value, by Balance Sheet Grouping [Table Text Block]</t>
  </si>
  <si>
    <t xml:space="preserve"> (in thousands) Carrying December 31, 201 6 amount Fair value Level 1 Level 2 Level 3 Financial assets Cash and short-term investments $ 47,973 $ 47,973 $ 47,973 $ - $ - Mortgage loans held for sale 3,213 3,481 - 3,481 - Federal Home Loan Bank stock and other securities 6,347 6,347 - 6,347 - Loans, net 2,281,368 2,284,569 - - 2,284,569 Accrued interest receivable 6,878 6,878 6,878 - - Financial liabilities Deposits 2,520,548 2,519,725 - - $ 2,519,725 Short-term borrowings 114,969 114,969 - 114,969 - FHLB Advances 51,075 50,806 - 50,806 - Accrued interest payable 144 144 144 - - December 31, 2015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2,371,702 2,371,300 - - 2,371,300 Short-term borrowings 87,003 87,003 - 87,003 - FHLB Advances 43,468 43,647 - 43,647 - Accrued interest payable 127 127 127 - - </t>
  </si>
  <si>
    <t>Note 22 - Derivative Financial Instruments (Tables)</t>
  </si>
  <si>
    <t>Designated as Hedging Instrument [Member]</t>
  </si>
  <si>
    <t>Schedule of Interest Rate Derivatives [Table Text Block]</t>
  </si>
  <si>
    <t xml:space="preserve"> (dollars in thousands) Notional Maturity Receive (variable) Pay fixed Fair value Fair value amount date index swap rate December 31, 2016 December 31, 2015 $ 10,000 12/6/2021 US 3 Month LIBOR 1.89 % $ 16 $ 8 20,000 12/6/2020 US 3 Month LIBOR 1.79 9 (101 ) $ 30,000 1.43 % $ 25 $ (93 )</t>
  </si>
  <si>
    <t>Not Designated as Hedging Instrument [Member]</t>
  </si>
  <si>
    <t xml:space="preserve"> (dollar amounts in thousands) Receiving Paying December 31, December 31, December 31, December 31, 2016 2015 2016 2015 Notional amount $ 43,986 $ 10,788 $ 43,986 $ 10,788 Weighted average maturity (years) 9.9 6.9 9.9 6.9 Fair value $ (178 ) $ (461 ) $ 178 $ 461 </t>
  </si>
  <si>
    <t>Note 23 - Regulatory Matters (Tables)</t>
  </si>
  <si>
    <t>Schedule of Compliance with Regulatory Capital Requirements under Banking Regulations [Table Text Block]</t>
  </si>
  <si>
    <t xml:space="preserve"> (dollars in thousands) Actual Minimum for adequately capitalized Minimum for well capitalized December 31, 2016 Amount Ratio Amount Ratio Amount Ratio Total risk-based capital (1) Consolidated $ 338,525 13.04 % $ 207,684 8.00 % NA NA Bank 325,630 12.57 207,243 8.00 $ 259,053 10.00 Common Equity Tier 1 risk-based capital (2) Consolidated 314,147 12.10 116,832 4.50 NA NA Bank 301,252 11.63 116,564 4.50 155,418 6.00 Tier 1 risk-based capital (1) Consolidated 314,147 12.10 155,775 6.00 NA NA Bank 301,252 11.63 155,418 6.00 155,418 6.00 Leverage (3) Consolidated 314,147 10.54 119,221 4.00 NA NA Bank 301,252 10.11 119,190 4.00 148,987 5.00 Actual Minimum for adequately capitalized Minimum for well capitalized December 31, 2015 Amount Ratio Amount Ratio Amount Ratio Total risk-based capital (1) Consolidated $ 307,666 13.31 % $ 184,923 8.00 % NA NA Bank 298,129 12.91 184,743 8.00 $ 230,929 10.00 Common Equity Tier 1 risk-based capital (2) Consolidated 284,793 12.32 104,023 4.50 NA NA Bank 275,256 11.92 103,914 4.50 138,552 6.00 Tier 1 risk-based capital (1) Consolidated 284,793 12.32 138,698 6.00 NA NA Bank 275,256 11.92 138,552 6.00 138,552 6.00 Leverage (3) Consolidated 284,793 10.53 108,183 4.00 NA NA Bank 275,256 10.19 108,049 4.00 135,062 5.00 </t>
  </si>
  <si>
    <t>Note 24 - Stock Yards Bancorp, Inc. (Parent Company Only) (Tables)</t>
  </si>
  <si>
    <t>Condensed Balance Sheet [Table Text Block]</t>
  </si>
  <si>
    <t xml:space="preserve"> Condensed Balance Sheets December 31, (in thousands) 2016 2015 Assets Cash on deposit with subsidiary bank $ 6,972 $ 5,722 Investment in and receivable from subsidiaries 300,977 276,981 Other assets 6,005 3,840 Total assets $ 313,954 $ 286,543 Liabilities and stockholders' equity Other liabilities $ 82 $ 24 Total stockholders’ equity 313,872 286,519 Total liabilities and stockholders’ equity $ 313,954 $ 286,543 </t>
  </si>
  <si>
    <t>Condensed Income Statement [Table Text Block]</t>
  </si>
  <si>
    <t xml:space="preserve"> Condensed Statements of Income Years ended December 31, (in thousands) 2016 2015 2014 Income - dividends and interest from subsidiaries $ 16,147 $ 14,244 $ 3,300 Other income 1 15 183 Expenses 2,235 2,511 2,472 Income before income taxes and equity in undistributed net income of subsidiary 13,913 11,748 1,011 Income tax benefit (987 ) (1,016 ) (1,018 ) Income before equity in undistributed net income of subsidiary 14,900 12,764 2,029 Equity in undistributed net income of subsidiary 26,127 24,423 32,793 Net income $ 41,027 $ 37,187 $ 34,822 </t>
  </si>
  <si>
    <t>Condensed Cash Flow Statement [Table Text Block]</t>
  </si>
  <si>
    <t xml:space="preserve"> Condensed Statements of Cash Flows Years ended December 31 (in thousands) 2016 2015 2014 Operating activities Net income $ 41,027 $ 37,187 $ 34,822 Adjustments to reconcile net income to net cash provided by operating activities: Equity in undistributed net income of subsidiaries (26,127 ) (24,423 ) (32,793 ) (Increase) decrease in receivable from subsidiaries - (842 ) 2,514 Stock compensation expense 2,473 2,134 2,016 Excess tax benefits from share- based compensation arrangements (1,705 ) (673 ) (378 ) Recover of impairment loss on other assets held for investment (588 ) - - Depreciation, amortization and accretion, net 10 11 45 Decrease (increase) in other assets (990 ) 531 (179 ) Increase in other liabilities 11 91 115 Net cash provided by operating activities 14,111 14,016 6,162 Investing activities Proceeds from sale of other assets held for investment 1,108 — — Net cash provided by investing activities 1,108 — — Financing activities Proceeds from stock options 2,337 3,249 2,473 Excess tax benefit from share-based compensation arrangements 1,705 673 378 Common stock repurchases (1,918 ) (918 ) (616 ) Cash dividends paid (16,093 ) (14,224 ) (12,924 ) Net cash used in financing activities (13,969 ) (11,220 ) (10,689 ) Net increase (decrease) in cash 1,250 2,796 (4,527 ) Cash at beginning of year 5,722 2,926 7,453 Cash at end of year $ 6,972 $ 5,722 $ 2,926 </t>
  </si>
  <si>
    <t>Note 25 - Segments (Tables)</t>
  </si>
  <si>
    <t>Schedule of Segment Reporting Information, by Segment [Table Text Block]</t>
  </si>
  <si>
    <t xml:space="preserve"> Wealth Commercial management (In thousands) banking and trust Total Year ended December 31, 2016 Net interest income $ 96,986 $ 268 $ 97,254 Provision for loan losses 3,000 - 3,000 Investment management and trust services - 19,155 19,155 All other non-interest income 24,382 - 24,382 Non-interest expense 70,230 11,290 81,520 Income before income taxes 48,138 8,133 56,271 Income tax expense 12,340 2,904 15,244 Net income $ 35,798 $ 5,229 $ 41,027 Segment assets $ 3,037,394 $ 2,087 $ 3,039,481 Year ended December 31, 2015 Net interest income $ 88,124 $ 194 $ 88,318 Credit for loan losses 750 - 750 Investment management and trust services - 18,026 18,026 All other non-interest income 21,924 - 21,924 Non-interest expense 62,748 10,650 73,398 Income before income taxes 46,550 7,570 54,120 Income tax expense 14,238 2,695 16,933 Net income $ 32,312 $ 4,875 $ 37,187 Segment assets $ 2,816,373 $ 428 $ 2,816,801 Year ended December 31, 2014 Net interest income $ 83,570 $ 187 $ 83,757 Provision for loan losses (400 ) - (400 ) Investment management and trust services - 18,212 18,212 All other non-interest income 20,913 30 20,943 Non-interest expense 62,523 10,686 73,209 Income before income taxes 42,360 7,743 50,103 Income tax expense 12,527 2,754 15,281 Net income $ 29,833 $ 4,989 $ 34,822 Segment assets $ 2,563,664 $ 204 $ 2,563,868 </t>
  </si>
  <si>
    <t>Note 26 - Quarterly Operating Results (Unaudited) (Tables)</t>
  </si>
  <si>
    <t>Quarterly Financial Information [Table Text Block]</t>
  </si>
  <si>
    <t xml:space="preserve"> 2016 (In thousands, except per share data) 4th quarter 3rd quarter 2nd quarter 1st quarter Interest income $ 26,368 $ 25,942 $ 25,162 $ 24,700 Interest expense 1,293 1,182 1,212 1,231 Net interest income 25,075 24,760 23,950 23,469 Provision for loan losses 500 1,250 750 500 Net interest income after provision 24,575 23,510 23,200 22,969 Non-interest income 11,319 11,358 10,778 10,082 Non-interest expenses 21,269 20,518 20,193 19,540 Income before income taxes 14,625 14,350 13,785 13,511 Income tax expense 4,009 3,883 3,676 3,676 Net income $ 10,616 $ 10,467 $ 10,109 $ 9,835 Basic earnings per share $ 0.47 $ 0.47 $ 0.45 $ 0.44 Diluted earnings per share 0.46 0.46 0.45 0.44 2015 (In thousands, except per share data) 4th quarter 3rd quarter 2nd quarter 1st quarter Interest income $ 24,039 $ 23,284 $ 23,000 $ 22,847 Interest expense 1,217 1,203 1,199 1,233 Net interest income 22,822 22,081 21,801 21,614 (Credit)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43 $ 0.42 $ 0.41 $ 0.42 Diluted earnings per share 0.43 0.41 0.40 0.42 2014 4th quarter 3rd quarter 2nd quarter 1st quarter Interest income $ 22,778 $ 22,692 $ 22,013 $ 21,604 Interest expense 1,267 1,329 1,358 1,376 Net interest income 21,511 21,363 20,655 20,228 Provision for loan losses - (2,100 ) 1,350 350 Net interest income after provision 21,511 23,463 19,305 19,878 Non-interest income 9,773 9,850 10,057 9,475 Non-interest expenses 19,255 18,709 17,701 17,544 Income before income taxes 12,029 14,604 11,661 11,809 Income tax expense 3,307 4,715 3,627 3,632 Net income $ 8,722 $ 9,889 $ 8,034 $ 8,177 Basic earnings per share $ 0.40 $ 0.45 $ 0.37 $ 0.37 Diluted earnings per share 0.39 0.45 0.37 0.37 </t>
  </si>
  <si>
    <t>Note 1 - Summary of Significant Accounting Policies (Details Textual)</t>
  </si>
  <si>
    <t>Dec. 31, 2016USD ($)</t>
  </si>
  <si>
    <t>Dec. 31, 2015USD ($)</t>
  </si>
  <si>
    <t>Dec. 31, 2014USD ($)</t>
  </si>
  <si>
    <t>Period Look-back, Quarters</t>
  </si>
  <si>
    <t>Period Look-back, Extended, Quarters</t>
  </si>
  <si>
    <t>Goodwill, Impairment Loss</t>
  </si>
  <si>
    <t>Unrecognized Tax Benefits</t>
  </si>
  <si>
    <t>Unrecognized Tax Benefits, Income Tax Penalties and Interest Accrued</t>
  </si>
  <si>
    <t>Aggregate Number of Full Service Branche Locations</t>
  </si>
  <si>
    <t>Number of Operating Segments</t>
  </si>
  <si>
    <t>Fair Value Hedging [Member]</t>
  </si>
  <si>
    <t>Derivative, Number of Instruments Held</t>
  </si>
  <si>
    <t>Minimum [Member]</t>
  </si>
  <si>
    <t>Property, Plant and Equipment, Useful Life</t>
  </si>
  <si>
    <t>3 years</t>
  </si>
  <si>
    <t>Maximum [Member]</t>
  </si>
  <si>
    <t>40 years</t>
  </si>
  <si>
    <t>Note 1 - Summary of Significant Accounting Policies - Supplemental Cash Flow Information (Details) - USD ($) $ in Thousands</t>
  </si>
  <si>
    <t>Cash payments:</t>
  </si>
  <si>
    <t>Income tax payments</t>
  </si>
  <si>
    <t>Cash paid for interest</t>
  </si>
  <si>
    <t>Non-cash transactions:</t>
  </si>
  <si>
    <t>Transfers from loans to other real estate owned</t>
  </si>
  <si>
    <t>Note 2 - Restrictions on Cash and Due From banks (Details Textual) - USD ($)</t>
  </si>
  <si>
    <t>Restricted Cash and Cash Equivalents</t>
  </si>
  <si>
    <t>Note 3 - Acquisition (Details Textual) - THE BANCorp [Member] - USD ($) $ in Millions</t>
  </si>
  <si>
    <t>Dec. 31, 2013</t>
  </si>
  <si>
    <t>Business Acquisition, Percentage of Voting Interests Acquired</t>
  </si>
  <si>
    <t>100.00%</t>
  </si>
  <si>
    <t>Business Combination, Recognized Identifiable Assets Acquired and Liabilities Assumed, Finite-Lived Intangibles</t>
  </si>
  <si>
    <t>Note 4 - Securities (Details Textual)</t>
  </si>
  <si>
    <t>Proceeds from Sale of Available-for-sale Securities</t>
  </si>
  <si>
    <t>Available-for-sale Securities, Gross Realized Gain (Loss)</t>
  </si>
  <si>
    <t>Available-for-sale Securities Pledged as Collateral</t>
  </si>
  <si>
    <t>Number of Holders of Pooled Security that Consisted of Security Issued by One Institution</t>
  </si>
  <si>
    <t>Maximum Percentage of Pooled Security that Consisted of Security Issued by One Institution</t>
  </si>
  <si>
    <t>10.00%</t>
  </si>
  <si>
    <t>Other than Temporary Impairment Losses, Investments, Portion Recognized in Earnings, Net</t>
  </si>
  <si>
    <t>Available-for-sale Securities, Accumulated Gross Unrealized Gain, before Tax</t>
  </si>
  <si>
    <t>Available-for-sale, Securities in Unrealized Loss Positions, Qualitative Disclosure, Number of Positions</t>
  </si>
  <si>
    <t>Number of Securities Sold</t>
  </si>
  <si>
    <t>Available-for-sale Securities, Gross Realized Gains</t>
  </si>
  <si>
    <t>Available-for-sale Securities, Gross Realized Losses</t>
  </si>
  <si>
    <t>Note 4 - Securities - Available-for-sale Securities (Details) - USD ($)</t>
  </si>
  <si>
    <t>Amortized cost</t>
  </si>
  <si>
    <t>Unrealized Gains</t>
  </si>
  <si>
    <t>Unrealized Losses</t>
  </si>
  <si>
    <t>Fair value</t>
  </si>
  <si>
    <t>US Treasury Securities [Member]</t>
  </si>
  <si>
    <t>US Government-sponsored Enterprises Debt Securities [Member]</t>
  </si>
  <si>
    <t>Mortgage-backed Securities, Issued by US Government Sponsored Enterprises [Member]</t>
  </si>
  <si>
    <t>US States and Political Subdivisions Debt Securities [Member]</t>
  </si>
  <si>
    <t>Note 4 - Securities - Available-for-sale Securities by Contractual Maturity (Details) - USD ($) $ in Thousands</t>
  </si>
  <si>
    <t>Due within 1 year, amortized cost</t>
  </si>
  <si>
    <t>Due within 1 year, fair value</t>
  </si>
  <si>
    <t>Due after 1 but within 5 years, amortized cost</t>
  </si>
  <si>
    <t>Due after 1 but within 5 years, fair value</t>
  </si>
  <si>
    <t>Due after 5 but within 10 years, amortized cost</t>
  </si>
  <si>
    <t>Due after 5 but within 10 years, fair value</t>
  </si>
  <si>
    <t>Due after 10 years, amortized cost</t>
  </si>
  <si>
    <t>Due after 10 years, fair value</t>
  </si>
  <si>
    <t>Corporate equity security, amortized cost</t>
  </si>
  <si>
    <t>Corporate equity security, fair value</t>
  </si>
  <si>
    <t>Mortgage-backed securities – government agencies, amortized cost</t>
  </si>
  <si>
    <t>Mortgage-backed securities – government agencies, fair value</t>
  </si>
  <si>
    <t>Total securities available-for-sale, amortized cost</t>
  </si>
  <si>
    <t>Total securities available-for-sale, fair value</t>
  </si>
  <si>
    <t>Note 4 - Securities - Securities With Unrealized Losses (Details) - USD ($) $ in Thousands</t>
  </si>
  <si>
    <t>Less than 12 months, fair value</t>
  </si>
  <si>
    <t>Less than 12 months, Unrealized losses</t>
  </si>
  <si>
    <t>12 months or more, Fair value</t>
  </si>
  <si>
    <t>12 months or more, Unrealized losses</t>
  </si>
  <si>
    <t>Unrealized losses</t>
  </si>
  <si>
    <t>Note 5 - Loans (Details Textual) xbrli-pure in Thousands, $ in Thousands</t>
  </si>
  <si>
    <t>Loans and Leases Receivable, Deferred Expense Income</t>
  </si>
  <si>
    <t>Loans and Leases Receivable, Collateral for Secured Borrowings</t>
  </si>
  <si>
    <t>Impaired Financing Receivable, Interest Income, Cash Basis Method</t>
  </si>
  <si>
    <t>Loans and Leases Receivable, Impaired, Interest Lost on Nonaccrual Loans</t>
  </si>
  <si>
    <t>Financing Receivable, Recorded Investment, 90 Days Past Due and Still Accruing</t>
  </si>
  <si>
    <t>Financing Receivable, Modifications, Recorded Investment</t>
  </si>
  <si>
    <t>Allowance for Credit Losses, Change in Method of Calculating Impairment</t>
  </si>
  <si>
    <t>Loans and Leases Receivable, Impaired, Commitment to Lend</t>
  </si>
  <si>
    <t>Financing Receivable, Modifications, Number of Contracts</t>
  </si>
  <si>
    <t>Financing Receivable, Modifications, Subsequent Default, Number of Contracts</t>
  </si>
  <si>
    <t>Note 5 - Loans - Loans by Loan Portfolio Class (Details) - USD ($) $ in Thousand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5 - Loans - Loans to Directors and Their Associates (Details) - USD ($) $ in Thousands</t>
  </si>
  <si>
    <t>Loans and leases receivable, balance</t>
  </si>
  <si>
    <t>New loans</t>
  </si>
  <si>
    <t>Repayment of term loans</t>
  </si>
  <si>
    <t>Changes in balances of revolving lines of credit</t>
  </si>
  <si>
    <t>Adjustment for Board member resignation</t>
  </si>
  <si>
    <t>Note 5 - Loans - Allowance for Loan Losses by Portfolio Segment and Based on Impairment Evaluation Method (Details) - USD ($) $ in Thousands</t>
  </si>
  <si>
    <t>3 Months Ended</t>
  </si>
  <si>
    <t>Sep. 30, 2016</t>
  </si>
  <si>
    <t>Mar. 31, 2016</t>
  </si>
  <si>
    <t>Sep. 30, 2015</t>
  </si>
  <si>
    <t>Jun. 30, 2015</t>
  </si>
  <si>
    <t>Mar. 31, 2015</t>
  </si>
  <si>
    <t>Sep. 30, 2014</t>
  </si>
  <si>
    <t>Jun. 30, 2014</t>
  </si>
  <si>
    <t>Mar. 31, 2014</t>
  </si>
  <si>
    <t>Loans individually evaluated for impairment</t>
  </si>
  <si>
    <t>Loans collectively evaluated for impairment</t>
  </si>
  <si>
    <t>Balance</t>
  </si>
  <si>
    <t>Charge-offs</t>
  </si>
  <si>
    <t>Recoveries</t>
  </si>
  <si>
    <t>Allowance for loans individually evaluated for impairment</t>
  </si>
  <si>
    <t>Allowance for loans collectively evaluated for impairment</t>
  </si>
  <si>
    <t>Allowance for loans acquired with deteriorated credit quality</t>
  </si>
  <si>
    <t>Receivables Acquired with Deteriorated Credit Quality [Member]</t>
  </si>
  <si>
    <t>Commercial and Industrial Portfolio Segment [Member] | Receivables Acquired with Deteriorated Credit Quality [Member]</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Note 5 - Loans - Acquired Impaired Loans (Details) - USD ($) $ in Thousands</t>
  </si>
  <si>
    <t>Accretable discount</t>
  </si>
  <si>
    <t>Non- accretable discount</t>
  </si>
  <si>
    <t>Accretion</t>
  </si>
  <si>
    <t>Non- accretable discount, accretion</t>
  </si>
  <si>
    <t>Note 5 - Loans - Loans Individually Evaluated for Impairment (Details) - USD ($) $ in Thousands</t>
  </si>
  <si>
    <t>Loans with no related allowance recorded, recorded investment</t>
  </si>
  <si>
    <t>Loans with no related allowance recorded, unpaid principal balance</t>
  </si>
  <si>
    <t>Loans with no related allowance recorded, average recorded investment</t>
  </si>
  <si>
    <t>Loans with an allowance recorded, recorded investment</t>
  </si>
  <si>
    <t>Loans with an allowance recorded, unpaid principal balance</t>
  </si>
  <si>
    <t>Related allowance</t>
  </si>
  <si>
    <t>Loans with an allowance recorded, average recorded investment</t>
  </si>
  <si>
    <t>Recorded investment</t>
  </si>
  <si>
    <t>Unpaid principal balance</t>
  </si>
  <si>
    <t>Average recorded investment</t>
  </si>
  <si>
    <t>Loans with no related allowance recorded:</t>
  </si>
  <si>
    <t>Loans with an allowance recorded:</t>
  </si>
  <si>
    <t>Total:</t>
  </si>
  <si>
    <t>Note 5 - Loans - Non-accrual Loans (Details) - USD ($) $ in Thousands</t>
  </si>
  <si>
    <t>Non-accrual loans</t>
  </si>
  <si>
    <t>Note 5 - Loans - Aging of the Recorded Investment in Loans (Details) - USD ($) $ in Thousands</t>
  </si>
  <si>
    <t>Past due</t>
  </si>
  <si>
    <t>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30 to 59 Days Past Due [Member] | Commercial Investment [Member]</t>
  </si>
  <si>
    <t>Real Estate Mortgage Portfolio Segment [Member] | Financing Receivables, 30 to 59 Days Past Due [Member] | Owner Occupied Commercial [Member]</t>
  </si>
  <si>
    <t>Real Estate Mortgage Portfolio Segment [Member] | Financing Receivables, 30 to 59 Days Past Due [Member] | One to Four Family Residential [Member]</t>
  </si>
  <si>
    <t>Real Estate Mortgage Portfolio Segment [Member] | Financing Receivables, 30 to 59 Days Past Due [Member] | Home Equity First Lien [Member]</t>
  </si>
  <si>
    <t>Real Estate Mortgage Portfolio Segment [Member] | Financing Receivables, 30 to 59 Days Past Due [Member] | Home Equity Junior Lien [Member]</t>
  </si>
  <si>
    <t>Real Estate Mortgage Portfolio Segment [Member] | Financing Receivables, 60 to 89 Days Past Due [Member]</t>
  </si>
  <si>
    <t>Real Estate Mortgage Portfolio Segment [Member] | Financing Receivables, 60 to 89 Days Past Due [Member] | Commercial Investment [Member]</t>
  </si>
  <si>
    <t>Real Estate Mortgage Portfolio Segment [Member] | Financing Receivables, 60 to 89 Days Past Due [Member] | Owner Occupied Commercial [Member]</t>
  </si>
  <si>
    <t>Real Estate Mortgage Portfolio Segment [Member] | Financing Receivables, 60 to 89 Days Past Due [Member] | One to Four Family Residential [Member]</t>
  </si>
  <si>
    <t>Real Estate Mortgage Portfolio Segment [Member] | Financing Receivables, 60 to 89 Days Past Due [Member] | Home Equity First Lien [Member]</t>
  </si>
  <si>
    <t>Real Estate Mortgage Portfolio Segment [Member] | Financing Receivables, 60 to 89 Days Past Due [Member] | Home Equity Junior Lien [Member]</t>
  </si>
  <si>
    <t>Real Estate Mortgage Portfolio Segment [Member] | Financing Receivables, Equal to Greater than 90 Days Past Due [Member]</t>
  </si>
  <si>
    <t>Real Estate Mortgage Portfolio Segment [Member] | Financing Receivables, Equal to Greater than 90 Days Past Due [Member] | Commercial Investment [Member]</t>
  </si>
  <si>
    <t>Real Estate Mortgage Portfolio Segment [Member] | Financing Receivables, Equal to Greater than 90 Days Past Due [Member] | Owner Occupied Commercial [Member]</t>
  </si>
  <si>
    <t>Real Estate Mortgage Portfolio Segment [Member] | Financing Receivables, Equal to Greater than 90 Days Past Due [Member] | One to Four Family Residential [Member]</t>
  </si>
  <si>
    <t>Real Estate Mortgage Portfolio Segment [Member] | Financing Receivables, Equal to Greater than 90 Days Past Due [Member] | Home Equity First Lien [Member]</t>
  </si>
  <si>
    <t>Real Estate Mortgage Portfolio Segment [Member] | Financing Receivables, Equal to Greater than 90 Days Past Due [Member] | Home Equity Junior Lie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Internally Assigned Risk Grades of Loans (Details) - USD ($) $ in Thousands</t>
  </si>
  <si>
    <t>Pass [Member]</t>
  </si>
  <si>
    <t>Special Mention [Member]</t>
  </si>
  <si>
    <t>Substandard [Member] | Performing Financial Instruments [Member]</t>
  </si>
  <si>
    <t>Substandard [Member] | Nonperforming Financial Instruments [Member]</t>
  </si>
  <si>
    <t>Doubtful [Member]</t>
  </si>
  <si>
    <t>Commercial and Industrial Portfolio Segment [Member] | Pass [Member]</t>
  </si>
  <si>
    <t>Commercial and Industrial Portfolio Segment [Member] | Special Mention [Member]</t>
  </si>
  <si>
    <t>Commercial and Industrial Portfolio Segment [Member] | Substandard [Member] | Performing Financial Instruments [Member]</t>
  </si>
  <si>
    <t>Commercial and Industrial Portfolio Segment [Member] | Substandard [Member] | Nonperforming Financial Instruments [Member]</t>
  </si>
  <si>
    <t>Commercial and Industrial Portfolio Segment [Member] | Doubtful [Member]</t>
  </si>
  <si>
    <t>Construction and Development Excluding Undeveloped Land Portfolio Segment [Member] | Pass [Member]</t>
  </si>
  <si>
    <t>Construction and Development Excluding Undeveloped Land Portfolio Segment [Member] | Special Mention [Member]</t>
  </si>
  <si>
    <t>Construction and Development Excluding Undeveloped Land Portfolio Segment [Member] | Substandard [Member] | Performing Financial Instruments [Member]</t>
  </si>
  <si>
    <t>Construction and Development Excluding Undeveloped Land Portfolio Segment [Member] | Substandard [Member] | Nonperforming Financial Instruments [Member]</t>
  </si>
  <si>
    <t>Construction and Development Excluding Undeveloped Land Portfolio Segment [Member] | Doubtful [Member]</t>
  </si>
  <si>
    <t>Undevelopment Land Portfolio Segment [Member] | Pass [Member]</t>
  </si>
  <si>
    <t>Undevelopment Land Portfolio Segment [Member] | Special Mention [Member]</t>
  </si>
  <si>
    <t>Undevelopment Land Portfolio Segment [Member] | Substandard [Member] | Performing Financial Instruments [Member]</t>
  </si>
  <si>
    <t>Undevelopment Land Portfolio Segment [Member] | Substandard [Member] | Nonperforming Financial Instruments [Member]</t>
  </si>
  <si>
    <t>Undevelopment Land Portfolio Segment [Member] | Doubtful [Member]</t>
  </si>
  <si>
    <t>Real Estate Mortgage Portfolio Segment [Member] | Pass [Member]</t>
  </si>
  <si>
    <t>Real Estate Mortgage Portfolio Segment [Member] | Pass [Member] | Commercial Investment [Member]</t>
  </si>
  <si>
    <t>Real Estate Mortgage Portfolio Segment [Member] | Pass [Member] | Owner Occupied Commercial [Member]</t>
  </si>
  <si>
    <t>Real Estate Mortgage Portfolio Segment [Member] | Pass [Member] | One to Four Family Residential [Member]</t>
  </si>
  <si>
    <t>Real Estate Mortgage Portfolio Segment [Member] | Pass [Member] | Home Equity First Lien [Member]</t>
  </si>
  <si>
    <t>Real Estate Mortgage Portfolio Segment [Member] | Pass [Member] | Home Equity Junior Lien [Member]</t>
  </si>
  <si>
    <t>Real Estate Mortgage Portfolio Segment [Member] | Special Mention [Member]</t>
  </si>
  <si>
    <t>Real Estate Mortgage Portfolio Segment [Member] | Special Mention [Member] | Commercial Investment [Member]</t>
  </si>
  <si>
    <t>Real Estate Mortgage Portfolio Segment [Member] | Special Mention [Member] | Owner Occupied Commercial [Member]</t>
  </si>
  <si>
    <t>Real Estate Mortgage Portfolio Segment [Member] | Special Mention [Member] | One to Four Family Residential [Member]</t>
  </si>
  <si>
    <t>Real Estate Mortgage Portfolio Segment [Member] | Special Mention [Member] | Home Equity First Lien [Member]</t>
  </si>
  <si>
    <t>Real Estate Mortgage Portfolio Segment [Member] | Special Mention [Member] | Home Equity Junior Lien [Member]</t>
  </si>
  <si>
    <t>Real Estate Mortgage Portfolio Segment [Member] | Substandard [Member] | Performing Financial Instruments [Member]</t>
  </si>
  <si>
    <t>Real Estate Mortgage Portfolio Segment [Member] | Substandard [Member] | Performing Financial Instruments [Member] | Commercial Investment [Member]</t>
  </si>
  <si>
    <t>Real Estate Mortgage Portfolio Segment [Member] | Substandard [Member] | Performing Financial Instruments [Member] | Owner Occupied Commercial [Member]</t>
  </si>
  <si>
    <t>Real Estate Mortgage Portfolio Segment [Member] | Substandard [Member] | Performing Financial Instruments [Member] | One to Four Family Residential [Member]</t>
  </si>
  <si>
    <t>Real Estate Mortgage Portfolio Segment [Member] | Substandard [Member] | Performing Financial Instruments [Member] | Home Equity First Lien [Member]</t>
  </si>
  <si>
    <t>Real Estate Mortgage Portfolio Segment [Member] | Substandard [Member] | Performing Financial Instruments [Member] | Home Equity Junior Lien [Member]</t>
  </si>
  <si>
    <t>Real Estate Mortgage Portfolio Segment [Member] | Substandard [Member] | Nonperforming Financial Instruments [Member]</t>
  </si>
  <si>
    <t>Real Estate Mortgage Portfolio Segment [Member] | Substandard [Member] | Nonperforming Financial Instruments [Member] | Commercial Investment [Member]</t>
  </si>
  <si>
    <t>Real Estate Mortgage Portfolio Segment [Member] | Substandard [Member] | Nonperforming Financial Instruments [Member] | Owner Occupied Commercial [Member]</t>
  </si>
  <si>
    <t>Real Estate Mortgage Portfolio Segment [Member] | Substandard [Member] | Nonperforming Financial Instruments [Member] | One to Four Family Residential [Member]</t>
  </si>
  <si>
    <t>Real Estate Mortgage Portfolio Segment [Member] | Substandard [Member] | Nonperforming Financial Instruments [Member] | Home Equity First Lien [Member]</t>
  </si>
  <si>
    <t>Real Estate Mortgage Portfolio Segment [Member] | Substandard [Member] | Nonperforming Financial Instruments [Member] | Home Equity Junior Lien [Member]</t>
  </si>
  <si>
    <t>Real Estate Mortgage Portfolio Segment [Member] | Doubtful [Member]</t>
  </si>
  <si>
    <t>Real Estate Mortgage Portfolio Segment [Member] | Doubtful [Member] | Commercial Investment [Member]</t>
  </si>
  <si>
    <t>Real Estate Mortgage Portfolio Segment [Member] | Doubtful [Member] | Owner Occupied Commercial [Member]</t>
  </si>
  <si>
    <t>Real Estate Mortgage Portfolio Segment [Member] | Doubtful [Member] | One to Four Family Residential [Member]</t>
  </si>
  <si>
    <t>Real Estate Mortgage Portfolio Segment [Member] | Doubtful [Member] | Home Equity First Lien [Member]</t>
  </si>
  <si>
    <t>Real Estate Mortgage Portfolio Segment [Member] | Doubtful [Member] | Home Equity Junior Lien [Member]</t>
  </si>
  <si>
    <t>Consumer Portfolio Segment [Member] | Pass [Member]</t>
  </si>
  <si>
    <t>Consumer Portfolio Segment [Member] | Special Mention [Member]</t>
  </si>
  <si>
    <t>Consumer Portfolio Segment [Member] | Substandard [Member] | Performing Financial Instruments [Member]</t>
  </si>
  <si>
    <t>Consumer Portfolio Segment [Member] | Substandard [Member] | Nonperforming Financial Instruments [Member]</t>
  </si>
  <si>
    <t>Consumer Portfolio Segment [Member] | Doubtful [Member]</t>
  </si>
  <si>
    <t>Note 6 - Premises and Equipment (Details Textual) - USD ($) $ in Millions</t>
  </si>
  <si>
    <t>Depreciation</t>
  </si>
  <si>
    <t>Note 6 - Premises and Equipment - Summary of Premises and Equipment (Details) - USD ($) $ in Thousands</t>
  </si>
  <si>
    <t>Property, plant and equipment, gross</t>
  </si>
  <si>
    <t>Accumulated depreciation and amortization</t>
  </si>
  <si>
    <t>Total premises and equipment</t>
  </si>
  <si>
    <t>Land [Member]</t>
  </si>
  <si>
    <t>Building and Building Improvements [Member]</t>
  </si>
  <si>
    <t>Furniture and Equipment [Member]</t>
  </si>
  <si>
    <t>Construction in Progress [Member]</t>
  </si>
  <si>
    <t>Note 7 - Other Assets (Details Textual) - USD ($) $ in Millions</t>
  </si>
  <si>
    <t>Servicing Asset at Fair Value, Amount</t>
  </si>
  <si>
    <t>Principal Amount Outstanding on Loans Managed and Securitized or Asset-backed Financing Arrangement</t>
  </si>
  <si>
    <t>Note 7 - Other Assets - Summary of Major Components of Other Assets (Details) - USD ($) $ in Thousands</t>
  </si>
  <si>
    <t>Cash surrender value of life insurance other than BOLI</t>
  </si>
  <si>
    <t>Net deferred tax asset</t>
  </si>
  <si>
    <t>Investments in tax credit related ventures</t>
  </si>
  <si>
    <t>Other Real Estate, Foreclosed Assets, and Repossessed Assets</t>
  </si>
  <si>
    <t>Other short term receivables</t>
  </si>
  <si>
    <t>Core deposit intangible</t>
  </si>
  <si>
    <t>Mortgage servicing rights (MSRs)</t>
  </si>
  <si>
    <t>Goodwill</t>
  </si>
  <si>
    <t>Investment in bank in expansion market</t>
  </si>
  <si>
    <t>Note 7 - Other Assets - Changes in the Net Carrying Amount of MSRs (Details) - USD ($) $ in Thousands</t>
  </si>
  <si>
    <t>Balance at January 1</t>
  </si>
  <si>
    <t>Originations</t>
  </si>
  <si>
    <t>Amortization</t>
  </si>
  <si>
    <t>Balance at December 31</t>
  </si>
  <si>
    <t>Note 8 - Income Taxes (Details Textual) - USD ($) $ in Thousands</t>
  </si>
  <si>
    <t>Unrecognized Tax Benefits, Including Interest and Penalties</t>
  </si>
  <si>
    <t>Note 8 - Income Taxes - Components of Income Tax Expense (Benefit) from Operations (Details) - USD ($) $ in Thousands</t>
  </si>
  <si>
    <t>Current tax expense</t>
  </si>
  <si>
    <t>Federal</t>
  </si>
  <si>
    <t>State</t>
  </si>
  <si>
    <t>Total current tax expense</t>
  </si>
  <si>
    <t>Deferred tax expense (benefit)</t>
  </si>
  <si>
    <t>Total deferred tax expense (benefit)</t>
  </si>
  <si>
    <t>Change in valuation allowance</t>
  </si>
  <si>
    <t>Total income tax expense</t>
  </si>
  <si>
    <t>Note 8 - Income Taxes - Components of Income Tax (Benefit) Expense Recorded Directly to Stockholders' Equity (Details) - USD ($) $ in Thousands</t>
  </si>
  <si>
    <t>Compensation expense for tax purposes in excess of amounts recognized for financial reporting purposes</t>
  </si>
  <si>
    <t>Total income tax (benefit) expense recorded directly to stockholders' equity</t>
  </si>
  <si>
    <t>Note 8 - Income Taxes - Difference Between Statutory and Effective Tax Rates (Details)</t>
  </si>
  <si>
    <t>U.S. federal income tax rate</t>
  </si>
  <si>
    <t>35.00%</t>
  </si>
  <si>
    <t>Tax credits</t>
  </si>
  <si>
    <t>(9.70%)</t>
  </si>
  <si>
    <t>(2.50%)</t>
  </si>
  <si>
    <t>(3.10%)</t>
  </si>
  <si>
    <t>Tax credit amortization expense</t>
  </si>
  <si>
    <t>2.80%</t>
  </si>
  <si>
    <t>0.40%</t>
  </si>
  <si>
    <t>Tax exempt interest income</t>
  </si>
  <si>
    <t>(1.20%)</t>
  </si>
  <si>
    <t>(1.40%)</t>
  </si>
  <si>
    <t>(1.50%)</t>
  </si>
  <si>
    <t>Cash surrender value of life insurance</t>
  </si>
  <si>
    <t>(0.90%)</t>
  </si>
  <si>
    <t>(0.80%)</t>
  </si>
  <si>
    <t>State income taxes</t>
  </si>
  <si>
    <t>0.80%</t>
  </si>
  <si>
    <t>0.90%</t>
  </si>
  <si>
    <t>Other, net</t>
  </si>
  <si>
    <t>0.30%</t>
  </si>
  <si>
    <t>(0.20%)</t>
  </si>
  <si>
    <t>0.60%</t>
  </si>
  <si>
    <t>Effective tax rate</t>
  </si>
  <si>
    <t>27.10%</t>
  </si>
  <si>
    <t>31.30%</t>
  </si>
  <si>
    <t>30.50%</t>
  </si>
  <si>
    <t>Note 8 - Income Taxes - Deferred Tax Assets and Deferred Tax Liabilities (Details) - USD ($) $ in Thousands</t>
  </si>
  <si>
    <t>Allowance for loan loss</t>
  </si>
  <si>
    <t>Deferred compensation</t>
  </si>
  <si>
    <t>Accrued expenses</t>
  </si>
  <si>
    <t>Investments in partnerships</t>
  </si>
  <si>
    <t>Write-downs and costs associated with other real estate owned</t>
  </si>
  <si>
    <t>Other-than-temporary impairment</t>
  </si>
  <si>
    <t>Total deferred tax assets</t>
  </si>
  <si>
    <t>Securities</t>
  </si>
  <si>
    <t>Property and equipment</t>
  </si>
  <si>
    <t>Loan costs</t>
  </si>
  <si>
    <t>Prepayment penalty on modification of FHLB advances</t>
  </si>
  <si>
    <t>Mortgage servicing rights</t>
  </si>
  <si>
    <t>Leases</t>
  </si>
  <si>
    <t>Total deferred tax liabilities</t>
  </si>
  <si>
    <t>Valuation allowance</t>
  </si>
  <si>
    <t>Note 8 - Income Taxes - Reconciliation of the Amount of Unrecognized Tax Benefits (Details) - USD ($)</t>
  </si>
  <si>
    <t>Balance as of January 1</t>
  </si>
  <si>
    <t>Increases - current year tax positions</t>
  </si>
  <si>
    <t>Increases - prior year tax positions</t>
  </si>
  <si>
    <t>Settlements</t>
  </si>
  <si>
    <t>Lapse of statute of limitations</t>
  </si>
  <si>
    <t>Balance as of December 31</t>
  </si>
  <si>
    <t>Note 9 - Deposits (Details Textual) - USD ($) $ in Thousands</t>
  </si>
  <si>
    <t>Interest Expense, Time Deposits, 250,000 or More</t>
  </si>
  <si>
    <t>Related Party Deposit Liabilities</t>
  </si>
  <si>
    <t>Deposit Liabilities Reclassified as Loans Receivable</t>
  </si>
  <si>
    <t>Note 9 - Deposits - Composition of Interest Bearing Deposits (Details) - USD ($) $ in Thousands</t>
  </si>
  <si>
    <t>Interest bearing demand</t>
  </si>
  <si>
    <t>Savings</t>
  </si>
  <si>
    <t>Money market</t>
  </si>
  <si>
    <t>Time deposits of more than $250,000</t>
  </si>
  <si>
    <t>Other time deposits</t>
  </si>
  <si>
    <t>Total interest bearing deposits</t>
  </si>
  <si>
    <t>Note 9 - Deposits - Maturities of Time Deposits (Details) $ in Thousands</t>
  </si>
  <si>
    <t>2021 and thereafter</t>
  </si>
  <si>
    <t>Note 10 - Securities Sold Under Agreements to Repurchase and Other Short-term Borrowings (Details Textual)</t>
  </si>
  <si>
    <t>Short Term Debt Maturity, Period</t>
  </si>
  <si>
    <t>1 day</t>
  </si>
  <si>
    <t>Note 10 - Securities Sold Under Agreements to Repurchase and Other Short-term Borrowings - Securities Sold Under Agreements to Repurchase (Details) - Securities Sold under Agreements to Repurchase [Member] - USD ($) $ in Thousands</t>
  </si>
  <si>
    <t>Average balance during the year</t>
  </si>
  <si>
    <t>Average interest rate during the year</t>
  </si>
  <si>
    <t>0.22%</t>
  </si>
  <si>
    <t>0.23%</t>
  </si>
  <si>
    <t>Maximum month-end balance during the year</t>
  </si>
  <si>
    <t>Note 11 - Advances from Federal Home Loan Bank (Details Textual) $ in Thousands</t>
  </si>
  <si>
    <t>Advances from Federal Home Loan Bank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Amount of Available, Unused Funds</t>
  </si>
  <si>
    <t>Note 11 - Advances From the Federal Home Loan Bank - Contractual Maturities and Average Effective Rates of Outstanding Advances (Details) - USD ($) $ in Thousands</t>
  </si>
  <si>
    <t>Advance, 2016</t>
  </si>
  <si>
    <t>Fixed rate, 2016</t>
  </si>
  <si>
    <t>0.70%</t>
  </si>
  <si>
    <t>0.55%</t>
  </si>
  <si>
    <t>Advance, 2017</t>
  </si>
  <si>
    <t>Advance, 2020</t>
  </si>
  <si>
    <t>Fixed rate, 2020</t>
  </si>
  <si>
    <t>2.23%</t>
  </si>
  <si>
    <t>Advance, 2021</t>
  </si>
  <si>
    <t>Fixed rate, 2021</t>
  </si>
  <si>
    <t>2.12%</t>
  </si>
  <si>
    <t>Advance, 2024</t>
  </si>
  <si>
    <t>Fixed rate, 2024</t>
  </si>
  <si>
    <t>2.36%</t>
  </si>
  <si>
    <t>Advance, 2025</t>
  </si>
  <si>
    <t>Fixed rate, 2025</t>
  </si>
  <si>
    <t>2.43%</t>
  </si>
  <si>
    <t>1.99%</t>
  </si>
  <si>
    <t>2.44%</t>
  </si>
  <si>
    <t>Advance, 2028</t>
  </si>
  <si>
    <t>Fixed rate, 2028</t>
  </si>
  <si>
    <t>1.48%</t>
  </si>
  <si>
    <t>Weighted Average [Member]</t>
  </si>
  <si>
    <t>Fixed rate</t>
  </si>
  <si>
    <t>1.30%</t>
  </si>
  <si>
    <t>1.09%</t>
  </si>
  <si>
    <t>Note 12 - Other Comprehensive Income (Loss) - Accumulated Other Comprehensive Income (Loss) by Component (Details) - USD ($) $ in Thousands</t>
  </si>
  <si>
    <t>Accumulated other comprehensive income (loss), beginning balance</t>
  </si>
  <si>
    <t>Other comprehensive income (loss) before reclassifications</t>
  </si>
  <si>
    <t>Amounts reclassified from accumulated other comprehensive income</t>
  </si>
  <si>
    <t>Accumulated other comprehensive income (loss), ending balance</t>
  </si>
  <si>
    <t>Accumulated Net Investment Gain (Loss) Attributable to Parent [Member]</t>
  </si>
  <si>
    <t>Accumulated Net Gain (Loss) from Cash Flow Hedges Attributable to Parent [Member]</t>
  </si>
  <si>
    <t>Accumulated Defined Benefit Plans Adjustment Attributable to Parent [Member]</t>
  </si>
  <si>
    <t>Note 12 - Other Comprehensive Income (Loss) - Reclassifications out of Accumulated Other Comprehensive Income (Loss) (Details) - USD ($)</t>
  </si>
  <si>
    <t>Realized loss on sale of available-for-sale securities</t>
  </si>
  <si>
    <t>Reclassifications, net of income taxes</t>
  </si>
  <si>
    <t>Reclassification out of Accumulated Other Comprehensive Income [Member] | Accumulated Net Investment Gain (Loss) Attributable to Parent [Member]</t>
  </si>
  <si>
    <t>Note 13 - Preferred Stock and Common Stock (Details Textual) - $ / shares $ / shares in Thousands</t>
  </si>
  <si>
    <t>Dec. 30, 2015</t>
  </si>
  <si>
    <t>Preferred Stock, Shares Authorized</t>
  </si>
  <si>
    <t>Common Stock, Shares Authorized</t>
  </si>
  <si>
    <t>Preferred Stock, No Par Value</t>
  </si>
  <si>
    <t>Preferred Stock, Shares Issued</t>
  </si>
  <si>
    <t>Note 14 - Stock Split (Details Textual)</t>
  </si>
  <si>
    <t>Apr. 29, 2016</t>
  </si>
  <si>
    <t>Stock Dividend, Percentage</t>
  </si>
  <si>
    <t>50.00%</t>
  </si>
  <si>
    <t>Stock Split To [Member]</t>
  </si>
  <si>
    <t>Stockholders' Equity Note, Stock Split, Conversion Ratio</t>
  </si>
  <si>
    <t>Stock Split From [Member]</t>
  </si>
  <si>
    <t>Note 15 - Net Income Per Share and Common Stock Dividends - Basic and Diluted Net Income Per Share (Details) - USD ($) $ / shares in Units, shares in Thousands, $ in Thousands</t>
  </si>
  <si>
    <t>Average shares outstanding, basic (in shares)</t>
  </si>
  <si>
    <t>Effect of dilutive securities (in shares)</t>
  </si>
  <si>
    <t>Average shares outstanding including dilutive securities (in shares)</t>
  </si>
  <si>
    <t>Note 16 - Employee Benefit Plans (Details Textual) - USD ($) $ in Thousands</t>
  </si>
  <si>
    <t>Defined Benefit Plan, Employer Additional Contribution of Stock, Percent</t>
  </si>
  <si>
    <t>6.00%</t>
  </si>
  <si>
    <t>2.00%</t>
  </si>
  <si>
    <t>Defined Contribution Plan, Cost Recognized</t>
  </si>
  <si>
    <t>Defined Contribution Plan, Shares, Held in Employee Stock Ownership and Profit Sharing Plan</t>
  </si>
  <si>
    <t>Deferred Compensation Arrangement with Individual, Employer Contribution</t>
  </si>
  <si>
    <t>Deferred Compensation Arrangement with Individual, Recorded Liability</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Number of Current Officers Fully Vested</t>
  </si>
  <si>
    <t>Defined Benefit Plan, Number of Current Officers That Will Be Fully Vested in Year 2017</t>
  </si>
  <si>
    <t>Defined Benefit Plan, Accumulated Benefit Obligation</t>
  </si>
  <si>
    <t>Defined Benefit Plan, Assumptions Used Calculating Benefit Obligation, Discount Rate</t>
  </si>
  <si>
    <t>4.10%</t>
  </si>
  <si>
    <t>4.28%</t>
  </si>
  <si>
    <t>Note 16 - Employee Benefit Plans - Components of the Net Periodic Benefit Cost of the Defined Benefit Plan (Details) - USD ($) $ in Thousands</t>
  </si>
  <si>
    <t>Service cost</t>
  </si>
  <si>
    <t>Interest cost</t>
  </si>
  <si>
    <t>Expected return on plan assets</t>
  </si>
  <si>
    <t>Amortization of prior service cost</t>
  </si>
  <si>
    <t>Amortization of net losses</t>
  </si>
  <si>
    <t>Net periodic benefit cost</t>
  </si>
  <si>
    <t>Note 16 - Employee Benefit Plans - Benefits Expected to Be Paid (Details) $ in Thousands</t>
  </si>
  <si>
    <t>Total future payments</t>
  </si>
  <si>
    <t>Note 17 - Stock-based Compensation (Details Textual) - USD ($) $ / shares in Units, $ in Thousands</t>
  </si>
  <si>
    <t>Share-based Compensation Arrangement by Share-based Payment Award, Number of Plans</t>
  </si>
  <si>
    <t>Share-based Compensation Arrangement by Share-based Payment Award, Number of Shares Available for Grant</t>
  </si>
  <si>
    <t>Employee Service Share-based Compensation, Nonvested Awards, Compensation Cost Not yet Recognized, Period for Recognition</t>
  </si>
  <si>
    <t>5 years</t>
  </si>
  <si>
    <t>Employee Service Share-based Compensation, Nonvested Awards, Compensation Cost Not yet Recognized</t>
  </si>
  <si>
    <t>Employee Service Share-based Compensation, Cash Received from Exercise of Stock Options</t>
  </si>
  <si>
    <t>Common Stock, Capital Shares Reserved for Future Issuance</t>
  </si>
  <si>
    <t>Share-based Compensation Arrangement by Share-based Payment Award, Number of Additional Shares Authorized</t>
  </si>
  <si>
    <t>Employee Stock Option [Member]</t>
  </si>
  <si>
    <t>Share-based Compensation Arrangement by Share-based Payment Award, Award Vesting Rights, Percentage</t>
  </si>
  <si>
    <t>20.00%</t>
  </si>
  <si>
    <t>Share-based Compensation Arrangement by Share-based Payment Award, Expiration Period</t>
  </si>
  <si>
    <t>10 years</t>
  </si>
  <si>
    <t>Stock Appreciation Rights (SARs) [Member]</t>
  </si>
  <si>
    <t>[1]</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2]</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Restricted Stock [Member] | Director [Member]</t>
  </si>
  <si>
    <t>Share-based Compensation Arrangement by Share-based Payment Award, Award Vesting Period</t>
  </si>
  <si>
    <t>1 year</t>
  </si>
  <si>
    <t>Performance Shares [Member]</t>
  </si>
  <si>
    <t>Sharebased Compensation Arrangement by Share-based Payment Award Post Vesting Holding Period</t>
  </si>
  <si>
    <t>Share-based Compensation Arrangement by Share-based Payment Award Liquidity Discount</t>
  </si>
  <si>
    <t>4.50%</t>
  </si>
  <si>
    <t>[3]</t>
  </si>
  <si>
    <t>Share-based Compensation Arrangement by Share-based Payment Award, Expected Shares to be Awarded</t>
  </si>
  <si>
    <t>Performance Shares [Member] | Minimum [Member]</t>
  </si>
  <si>
    <t>Performance Shares [Member] | Maximum [Member]</t>
  </si>
  <si>
    <t>Stock Options and Stock Appreciation Rights SARs [Member]</t>
  </si>
  <si>
    <t>Share-based Compensation Arrangement by Share-based Payment Award, Options and SARs, Exercisable Intrinsic Value</t>
  </si>
  <si>
    <t>Restricted Stock Units (RSUs) [Member]</t>
  </si>
  <si>
    <t>Restricted Stock Units (RSUs) [Member] | Director [Member]</t>
  </si>
  <si>
    <t>Share-based Compensation Arrangement by Share-based Payment Award, Equity Instruments Other than Options, Fair Value Granted</t>
  </si>
  <si>
    <t>Share-based Compensation Arrangement by Share-based Payment Award, Equity Instruments Other than Options, Cancelled in Period</t>
  </si>
  <si>
    <t>Under the 2015 Omnibus Equity Compensation Plan, shares of stock are authorized for issuance as incentive and nonqualified stock options, SARs, restricted stock, and restricted stock units.</t>
  </si>
  <si>
    <t>At December 31, 2016, approximately 731,000 SARs were outstanding at a weighted average grant price of $17.78. The number of shares to be issued upon exercise will be determined based on the difference between the grant price and the market price at the date of exercise.</t>
  </si>
  <si>
    <t>The number of shares to be issued is dependent upon Bancorp achieving certain predefined performance targets and ranges from zero shares to approximately 193,000 shares. As of December 31, 2016, the expected shares to be awarded are 139,972.</t>
  </si>
  <si>
    <t>Note 17 - Stock-based Compensation - Stock-based Compensation Expense (Details) - USD ($) $ in Thousands</t>
  </si>
  <si>
    <t>Stock-based compensation expense before income taxes</t>
  </si>
  <si>
    <t>Less: deferred tax benefit</t>
  </si>
  <si>
    <t>Reduction of net income</t>
  </si>
  <si>
    <t>Note 17 - Stock-based Compensation - Fair Value Assumptions (Details) - Stock Options and Stock Appreciation Rights SARs [Member]</t>
  </si>
  <si>
    <t>Dividend yield</t>
  </si>
  <si>
    <t>2.94%</t>
  </si>
  <si>
    <t>2.97%</t>
  </si>
  <si>
    <t>Expected volatility</t>
  </si>
  <si>
    <t>19.31%</t>
  </si>
  <si>
    <t>22.81%</t>
  </si>
  <si>
    <t>23.66%</t>
  </si>
  <si>
    <t>Risk free interest rate</t>
  </si>
  <si>
    <t>1.70%</t>
  </si>
  <si>
    <t>1.91%</t>
  </si>
  <si>
    <t>2.22%</t>
  </si>
  <si>
    <t>Expected life of SARs (years) (Year)</t>
  </si>
  <si>
    <t>7 years 109 days</t>
  </si>
  <si>
    <t>7 years 182 days</t>
  </si>
  <si>
    <t>7 years</t>
  </si>
  <si>
    <t>Note 17 - Stock-based Compensation - Stock Option and SARs Activity (Details) - USD ($) $ / shares in Units, shares in Thousands, $ in Thousands</t>
  </si>
  <si>
    <t>Vested and exercisable (in shares)</t>
  </si>
  <si>
    <t>Exercised (in shares)</t>
  </si>
  <si>
    <t>Award Vested and Exercisable [Member]</t>
  </si>
  <si>
    <t>Vested and exercisable (in dollars per share)</t>
  </si>
  <si>
    <t>Vested and exercisable</t>
  </si>
  <si>
    <t>Vested and exercisable (Year)</t>
  </si>
  <si>
    <t>4 years 109 days</t>
  </si>
  <si>
    <t>3 years 255 days</t>
  </si>
  <si>
    <t>3 years 182 days</t>
  </si>
  <si>
    <t>Exercised (in dollars per share)</t>
  </si>
  <si>
    <t>Award Vested and Exercisable [Member] | Minimum [Member]</t>
  </si>
  <si>
    <t>Award Vested and Exercisable [Member] | Maximum [Member]</t>
  </si>
  <si>
    <t>Award Unvested [Member]</t>
  </si>
  <si>
    <t>7 years 292 days</t>
  </si>
  <si>
    <t>7 years 255 days</t>
  </si>
  <si>
    <t>Unvested</t>
  </si>
  <si>
    <t>Award Unvested [Member] | Minimum [Member]</t>
  </si>
  <si>
    <t>Award Unvested [Member] | Maximum [Member]</t>
  </si>
  <si>
    <t>Award Outstanding [Member]</t>
  </si>
  <si>
    <t>5 years 182 days</t>
  </si>
  <si>
    <t>4 years 292 days</t>
  </si>
  <si>
    <t>4 years 219 days</t>
  </si>
  <si>
    <t>Total outstanding</t>
  </si>
  <si>
    <t>Award Outstanding [Member] | Minimum [Member]</t>
  </si>
  <si>
    <t>Award Outstanding [Member] | Maximum [Member]</t>
  </si>
  <si>
    <t>Award Granted [Member]</t>
  </si>
  <si>
    <t>Granted</t>
  </si>
  <si>
    <t>Award Granted [Member] | Minimum [Member]</t>
  </si>
  <si>
    <t>Award Granted [Member] | Maximum [Member]</t>
  </si>
  <si>
    <t>Award Exercised [Member]</t>
  </si>
  <si>
    <t>Award Exercised [Member] | Minimum [Member]</t>
  </si>
  <si>
    <t>Award Exercised [Member] | Maximum [Member]</t>
  </si>
  <si>
    <t>Award Forfeited [Member]</t>
  </si>
  <si>
    <t>Forfeited</t>
  </si>
  <si>
    <t>Award Forfeited [Member] | Minimum [Member]</t>
  </si>
  <si>
    <t>Award Forfeited [Member] | Maximum [Member]</t>
  </si>
  <si>
    <t>Award Vested [Member]</t>
  </si>
  <si>
    <t>Vested year-to-date</t>
  </si>
  <si>
    <t>Award Vested [Member] | Minimum [Member]</t>
  </si>
  <si>
    <t>Award Vested [Member] | Maximum [Member]</t>
  </si>
  <si>
    <t>Note 17 - Stock-based Compensation - Options and SARS Outstanding (Details) shares in Thousands</t>
  </si>
  <si>
    <t>Dec. 31, 2016$ / sharesshares</t>
  </si>
  <si>
    <t>Number of options and SARs outstanding (in shares)</t>
  </si>
  <si>
    <t>Options and SARs exercisable (in shares)</t>
  </si>
  <si>
    <t>Weighted average exercise price of options and SARs outstanding (in dollars per share) | $ / shares</t>
  </si>
  <si>
    <t>Stock Options and Stock Appreciation Rights SARs Expiring in 2017 [Member]</t>
  </si>
  <si>
    <t>Stock Options and Stock Appreciation Rights SARs Expiring in 2018 [Member]</t>
  </si>
  <si>
    <t>Stock Options and Stock Appreciation Rights SARs Expiriing in 2019 [Member]</t>
  </si>
  <si>
    <t>Stock Options and Stock Appreciation Rights SARs Expiring in 2020 [Member]</t>
  </si>
  <si>
    <t>Stock Options and Stock Appreciation Rights SARs Expiring in 2021 [Member]</t>
  </si>
  <si>
    <t>Stock Options and Stock Appreciation Rights SARs Expiring in 2022 [Member]</t>
  </si>
  <si>
    <t>Stock Options and Stock Appreciation Rights SARs Expiring in 2023 [Member]</t>
  </si>
  <si>
    <t>Stock Options and Stock Appreciation Rights SARs Expiring in 2024 [Member]</t>
  </si>
  <si>
    <t>Stock Options and Stock Appreciation Rights SARs Expiring in 2025 [Member]</t>
  </si>
  <si>
    <t>Stock Options and Stock Appreciation Rights SARs Expiring in 2026 [Member]</t>
  </si>
  <si>
    <t>Note 17 - Stock-based Compensation - Restricted Stock (Details) - Restricted Stock [Member] - $ / shares</t>
  </si>
  <si>
    <t>Number of shares, unvested (in shares)</t>
  </si>
  <si>
    <t>Unvested, grant date weighted average cost (in dollars per share)</t>
  </si>
  <si>
    <t>Number of shares, awarded (in shares)</t>
  </si>
  <si>
    <t>Shares awarded, grant date weighted average cost (in dollars per share)</t>
  </si>
  <si>
    <t>Restrictions lapsed and shares released to employees/directors, number (in shares)</t>
  </si>
  <si>
    <t>Restrictions lapsed and shares released to employees/directors, grant date weight-average cost (in dollars per share)</t>
  </si>
  <si>
    <t>Number of shares, forfeited (in shares)</t>
  </si>
  <si>
    <t>Shares forfeited, grant date weighted average cost (in dollars per share)</t>
  </si>
  <si>
    <t>Note 17 - Stock-based Compensation - Performance-based Restricted Stock Units (Details) - $ / shares</t>
  </si>
  <si>
    <t>Shares available for future issuance (in shares)</t>
  </si>
  <si>
    <t>Vesting period in years (Year)</t>
  </si>
  <si>
    <t>Performance Shares [Member] | Executive Officer [Member]</t>
  </si>
  <si>
    <t>Note 17 - Share-based Compensation - Number of Shares to Be Issued Upon Exercise of Outstanding Stock-based Awards (Details)</t>
  </si>
  <si>
    <t>Number of shares to be issued upon exercise (in shares)</t>
  </si>
  <si>
    <t>Weighted average exercise price (in dollars per share) | $ / shares</t>
  </si>
  <si>
    <t>Note 18 - Dividend Restriction (Details Textual) $ in Millions</t>
  </si>
  <si>
    <t>Regulatory Dividend Restrictions, Prior Period Considered for Net Income</t>
  </si>
  <si>
    <t>2 years</t>
  </si>
  <si>
    <t>Regulatory Dividend Restrictions, Period Considered for Deduction of Dividend Already Paid for, Net Income</t>
  </si>
  <si>
    <t>Subsidiaries [Member]</t>
  </si>
  <si>
    <t>Statutory Accounting Practices, Statutory Amount Available for Dividend Payments without Regulatory Approval</t>
  </si>
  <si>
    <t>Note 19 - Commitments and Contingent Liabilities (Details Textual) - USD ($) $ in Thousands</t>
  </si>
  <si>
    <t>Loss Contingency Accrual</t>
  </si>
  <si>
    <t>Operating Leases, Rent Expense, Net</t>
  </si>
  <si>
    <t>Performance Guarantee [Member]</t>
  </si>
  <si>
    <t>Guarantee Obligation, Estimated Payment Under Default on Contract</t>
  </si>
  <si>
    <t>Guarantee Obligations, Agreement Term</t>
  </si>
  <si>
    <t>30 days</t>
  </si>
  <si>
    <t>1 year 210 days</t>
  </si>
  <si>
    <t>Standby Letters of Credit [Member]</t>
  </si>
  <si>
    <t>Fair Value Disclosure, Off-balance Sheet Risks, Amount, Liability</t>
  </si>
  <si>
    <t>Standby Letters of Credit [Member] | Minimum [Member]</t>
  </si>
  <si>
    <t>Standby Letters of Credit [Member] | Maximum [Member]</t>
  </si>
  <si>
    <t>Commitments to Extend Credit and Standby Letters of Credit [Member]</t>
  </si>
  <si>
    <t>Note 19 - Commitments and Contingent Liabilities - Future Minimum Lease Commitments (Details)</t>
  </si>
  <si>
    <t>Thereafter</t>
  </si>
  <si>
    <t>Note 20 - Assets and Liabilities Measured and Reported at Fair Value (Details Textual) - USD ($) $ in Thousands</t>
  </si>
  <si>
    <t>Impaired Financing Receivable, with Related Allowance, Recorded Investment</t>
  </si>
  <si>
    <t>Impaired Financing Receivable, Related Allowance</t>
  </si>
  <si>
    <t>Mortgage Servicing Rights [Member]</t>
  </si>
  <si>
    <t>Fair Value, Measurements, Recurring [Member]</t>
  </si>
  <si>
    <t>Assets, Fair Value Disclosure</t>
  </si>
  <si>
    <t>Fair Value, Inputs, Level 3 [Member] | Fair Value, Measurements, Recurring [Member]</t>
  </si>
  <si>
    <t>Financial and Nonfinancial Liabilities, Fair Value Disclosure</t>
  </si>
  <si>
    <t>Impaired Loans [Member] | Appraisal Discount Method [Member]</t>
  </si>
  <si>
    <t>Impaired Loans [Member] | Appraisal Discount Method [Member] | Fair Value, Inputs, Level 3 [Member]</t>
  </si>
  <si>
    <t>Note 20 - Assets and Liabilities Measured and Reported at Fair Value - Assets Measured at Fair Value on a Recurring Basis (Details) - USD ($) $ in Thousand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mmon Stock [Member] | Fair Value, Measurements, Recurring [Member]</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Note 20 - Assets and Liabilities Measured and Reported at Fair Value - Assets Measured at Fair Value on a Non-recurring Basis (Details) - USD ($) $ in Thousands</t>
  </si>
  <si>
    <t>Other real estate owned</t>
  </si>
  <si>
    <t>Fair Value, Measurements, Nonrecurring [Member]</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Note 20 - Assets and Liabilities Measured and Reported at Fair Value - Significant Unobservable Inputs (Details) - Appraisal Discount Method [Member] - USD ($) $ in Thousands</t>
  </si>
  <si>
    <t>Impaired Loans [Member]</t>
  </si>
  <si>
    <t>Impaired Loans [Member] | Fair Value, Inputs, Level 3 [Member]</t>
  </si>
  <si>
    <t>Impaired Loans [Member] | Fair Value, Inputs, Level 3 [Member] | Weighted Average [Member]</t>
  </si>
  <si>
    <t>Weighted average of input</t>
  </si>
  <si>
    <t>12.90%</t>
  </si>
  <si>
    <t>Other Real Estate Owned [Member] | Fair Value, Inputs, Level 3 [Member]</t>
  </si>
  <si>
    <t>Other Real Estate Owned [Member] | Fair Value, Inputs, Level 3 [Member] | Weighted Average [Member]</t>
  </si>
  <si>
    <t>19.00%</t>
  </si>
  <si>
    <t>Note 21 - Disclosure of Financial Instruments Not Reported at Fair Value - Financial Assets and Financial Liabilities That Are Not Measured and Reported at Fair Value (Details) - USD ($) $ in Thousands</t>
  </si>
  <si>
    <t>Financial assets</t>
  </si>
  <si>
    <t>Cash and short-term investments</t>
  </si>
  <si>
    <t>Financial liabilities</t>
  </si>
  <si>
    <t>Reported Value Measurement [Member]</t>
  </si>
  <si>
    <t>Loans, net</t>
  </si>
  <si>
    <t>Short-term borrowings</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Derivative Financial Instruments (Details Textual) - Cash Flow Hedging [Member] - Designated as Hedging Instrument [Member] - USD ($) $ in Thousands</t>
  </si>
  <si>
    <t>Derivative, Notional Amount</t>
  </si>
  <si>
    <t>Interest Rate Swap, Maturing December 6, 2016 [Member]</t>
  </si>
  <si>
    <t>Interest Rate Swap, Maturing December 6, 2020 [Member]</t>
  </si>
  <si>
    <t>Note 22 - Derivative Financial Instruments - Outstanding Undesignated Interest Rate Swap Contracts (Details) - Not Designated as Hedging Instrument [Member] - USD ($) $ in Thousands</t>
  </si>
  <si>
    <t>Receiving [Member]</t>
  </si>
  <si>
    <t>Notional amount</t>
  </si>
  <si>
    <t>Weighted average maturity (years) (Year)</t>
  </si>
  <si>
    <t>9 years 328 days</t>
  </si>
  <si>
    <t>6 years 328 days</t>
  </si>
  <si>
    <t>Paying [Member]</t>
  </si>
  <si>
    <t>Note 22 - Derivative Financial Instruments - Derivative Position Designated As a Cash Flow Hedge (Details) - Designated as Hedging Instrument [Member] - Cash Flow Hedging [Member] - USD ($) $ in Thousands</t>
  </si>
  <si>
    <t>Pay fixed swap rate</t>
  </si>
  <si>
    <t>1.43%</t>
  </si>
  <si>
    <t>Receive (variable index)</t>
  </si>
  <si>
    <t>US 3 Month LIBOR</t>
  </si>
  <si>
    <t>1.89%</t>
  </si>
  <si>
    <t>1.79%</t>
  </si>
  <si>
    <t>Note 23 - Regulatory Matters - Risk Based Capital Amounts and Ratios (Details) - USD ($) $ in Thousands</t>
  </si>
  <si>
    <t>Total risk-based capital, actual amount</t>
  </si>
  <si>
    <t>Total risk-based capital, actual ratio</t>
  </si>
  <si>
    <t>13.04%</t>
  </si>
  <si>
    <t>13.31%</t>
  </si>
  <si>
    <t>Total risk-based capital, minimum for adequately capitalized amount</t>
  </si>
  <si>
    <t>Total risk-based capital, minimum for adequately capitalized ratio</t>
  </si>
  <si>
    <t>8.00%</t>
  </si>
  <si>
    <t>Common Equity Tier 1 risk-based capital, actual amount</t>
  </si>
  <si>
    <t>Common Equity Tier 1 risk-based capital, actual ratio</t>
  </si>
  <si>
    <t>12.10%</t>
  </si>
  <si>
    <t>12.32%</t>
  </si>
  <si>
    <t>Common Equity Tier 1 risk-based capital, minimum for adequately capitalized amount</t>
  </si>
  <si>
    <t>Common Equity Tier 1 risk-based capital, minimum for adequately capitalized ratio</t>
  </si>
  <si>
    <t>Tier 1 risk-based capital, actual amount</t>
  </si>
  <si>
    <t>Tier 1 risk-based capital, actual ratio</t>
  </si>
  <si>
    <t>Tier 1 risk-based capital, minimum for adequately capitalized amount</t>
  </si>
  <si>
    <t>Tier 1 risk-based capital, minimum for adequately capitalized ratio</t>
  </si>
  <si>
    <t>Leverage, actual amount</t>
  </si>
  <si>
    <t>Leverage, actual ratio</t>
  </si>
  <si>
    <t>10.54%</t>
  </si>
  <si>
    <t>10.53%</t>
  </si>
  <si>
    <t>Leverage, minimum for adequately capitalized amount</t>
  </si>
  <si>
    <t>Leverage, minimum for adequately capitalized ratio</t>
  </si>
  <si>
    <t>4.00%</t>
  </si>
  <si>
    <t>12.57%</t>
  </si>
  <si>
    <t>12.91%</t>
  </si>
  <si>
    <t>Total risk-based capital, minimum for well capitalized amount</t>
  </si>
  <si>
    <t>Total risk-based capital, minimum for well capitalized ratio</t>
  </si>
  <si>
    <t>11.63%</t>
  </si>
  <si>
    <t>11.92%</t>
  </si>
  <si>
    <t>Common Equity Tier 1 risk-based capital, minimum for well capitalized amount</t>
  </si>
  <si>
    <t>Common Equity Tier 1 risk-based capital, minimum for well capitalized ratio</t>
  </si>
  <si>
    <t>Tier 1 risk-based capital, minimum for well capitalized amount</t>
  </si>
  <si>
    <t>Tier 1 risk-based capital, minimum for well capitalized ratio</t>
  </si>
  <si>
    <t>10.11%</t>
  </si>
  <si>
    <t>10.19%</t>
  </si>
  <si>
    <t>Leverage, minimum for well capitalized amount</t>
  </si>
  <si>
    <t>Leverage, minimum for well capitalized ratio</t>
  </si>
  <si>
    <t>5.00%</t>
  </si>
  <si>
    <t>Ratio became effective January 2015.</t>
  </si>
  <si>
    <t>Ratio is computed in relation to average assets.</t>
  </si>
  <si>
    <t>Note 24 - Yards Bancorp, Inc. (Parent Company Only) - Condensed Balance Sheets (Details) - USD ($) $ in Thousands</t>
  </si>
  <si>
    <t>Cash on deposit with subsidiary bank</t>
  </si>
  <si>
    <t>Liabilities and stockholders' equity</t>
  </si>
  <si>
    <t>Parent Company [Member]</t>
  </si>
  <si>
    <t>Investment in and receivable from subsidiaries</t>
  </si>
  <si>
    <t>Note 24 - Stock Yards Bancorp, Inc. (Parent Company Only) - Condensed Statements of Income (Details) - USD ($) $ in Thousands</t>
  </si>
  <si>
    <t>Income - dividends and interest from subsidiaries</t>
  </si>
  <si>
    <t>Other income</t>
  </si>
  <si>
    <t>Expenses</t>
  </si>
  <si>
    <t>Income before equity in undistributed net income of subsidiary</t>
  </si>
  <si>
    <t>Equity in undistributed net income of subsidiary</t>
  </si>
  <si>
    <t>Note 24 - Stock Yards Bancorp, Inc. (Parent Company Only) - Condensed Statements of Cash Flows (Details) - USD ($) $ in Thousands</t>
  </si>
  <si>
    <t>Excess tax benefits from share- based compensation arrangements</t>
  </si>
  <si>
    <t>Recover of impairment loss on other assets held for investment</t>
  </si>
  <si>
    <t>Proceeds from sale of other assets held for investment</t>
  </si>
  <si>
    <t>Net cash provided by investing activities</t>
  </si>
  <si>
    <t>Proceeds from stock options</t>
  </si>
  <si>
    <t>Excess tax benefit from share-based compensation arrangements</t>
  </si>
  <si>
    <t>Net cash used in financing activities</t>
  </si>
  <si>
    <t>Net increase (decrease) in cash</t>
  </si>
  <si>
    <t>Cash at beginning of year</t>
  </si>
  <si>
    <t>Cash at end of year</t>
  </si>
  <si>
    <t>Equity in undistributed net income of subsidiaries</t>
  </si>
  <si>
    <t>(Increase) decrease in receivable from subsidiaries</t>
  </si>
  <si>
    <t>Decrease (increase) in other assets</t>
  </si>
  <si>
    <t>Increase in other liabilities</t>
  </si>
  <si>
    <t>Note 25 - Segments (Details Textual) - USD ($)</t>
  </si>
  <si>
    <t>Commercial Banking [Member] | Operating Segments [Member]</t>
  </si>
  <si>
    <t>Note 25 - Segments - Financial Information by Business Segment (Details) - USD ($) $ in Thousands</t>
  </si>
  <si>
    <t>Provision for loan losses</t>
  </si>
  <si>
    <t>Investment management and trust services</t>
  </si>
  <si>
    <t>All other non-interest income</t>
  </si>
  <si>
    <t>Non-interest expense</t>
  </si>
  <si>
    <t>Segment assets</t>
  </si>
  <si>
    <t>Commercial Banking [Member]</t>
  </si>
  <si>
    <t>Investment Management and Trust [Member]</t>
  </si>
  <si>
    <t>Note 26 - Quarterly Operating Results (Unaudited) - Quarterly Operating Results (Details) - USD ($) $ / shares in Units, $ in Thousands</t>
  </si>
  <si>
    <t>Net interest income after provision</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5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641525</v>
      </c>
    </row>
    <row r="13" spans="1:4">
      <c r="A13" s="4" t="s">
        <v>21</v>
      </c>
      <c r="D13" s="6" t="n">
        <v>57735074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39</v>
      </c>
    </row>
    <row r="2" spans="1:2">
      <c r="A2" s="5" t="n">
        <v>2017</v>
      </c>
      <c r="B2" s="6" t="n">
        <v>84</v>
      </c>
    </row>
    <row r="3" spans="1:2">
      <c r="A3" s="5" t="n">
        <v>2018</v>
      </c>
      <c r="B3" s="5" t="n">
        <v>84</v>
      </c>
    </row>
    <row r="4" spans="1:2">
      <c r="A4" s="5" t="n">
        <v>2019</v>
      </c>
      <c r="B4" s="5" t="n">
        <v>84</v>
      </c>
    </row>
    <row r="5" spans="1:2">
      <c r="A5" s="5" t="n">
        <v>2020</v>
      </c>
      <c r="B5" s="5" t="n">
        <v>84</v>
      </c>
    </row>
    <row r="6" spans="1:2">
      <c r="A6" s="9" t="n">
        <v>2020</v>
      </c>
      <c r="B6" s="5" t="n">
        <v>3278</v>
      </c>
    </row>
    <row r="7" spans="1:2">
      <c r="A7" s="4" t="s">
        <v>883</v>
      </c>
      <c r="B7" s="6" t="n">
        <v>36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884</v>
      </c>
      <c r="C1" s="2" t="s">
        <v>541</v>
      </c>
      <c r="E1" s="2" t="s">
        <v>1</v>
      </c>
    </row>
    <row r="2" spans="1:8">
      <c r="C2" s="2" t="s">
        <v>4</v>
      </c>
      <c r="D2" s="2" t="s">
        <v>543</v>
      </c>
      <c r="E2" s="2" t="s">
        <v>2</v>
      </c>
      <c r="F2" s="2" t="s">
        <v>32</v>
      </c>
      <c r="G2" s="2" t="s">
        <v>78</v>
      </c>
      <c r="H2" s="2" t="s">
        <v>465</v>
      </c>
    </row>
    <row r="3" spans="1:8">
      <c r="A3" s="4" t="s">
        <v>885</v>
      </c>
      <c r="E3" s="5" t="n">
        <v>1</v>
      </c>
    </row>
    <row r="4" spans="1:8">
      <c r="A4" s="4" t="s">
        <v>886</v>
      </c>
      <c r="E4" s="5" t="n">
        <v>407781</v>
      </c>
    </row>
    <row r="5" spans="1:8">
      <c r="A5" s="4" t="s">
        <v>887</v>
      </c>
      <c r="E5" s="4" t="s">
        <v>888</v>
      </c>
    </row>
    <row r="6" spans="1:8">
      <c r="A6" s="4" t="s">
        <v>889</v>
      </c>
      <c r="E6" s="6" t="n">
        <v>3900</v>
      </c>
    </row>
    <row r="7" spans="1:8">
      <c r="A7" s="4" t="s">
        <v>890</v>
      </c>
      <c r="E7" s="6" t="n">
        <v>2300</v>
      </c>
      <c r="F7" s="6" t="n">
        <v>3300</v>
      </c>
      <c r="G7" s="6" t="n">
        <v>2500</v>
      </c>
    </row>
    <row r="8" spans="1:8">
      <c r="A8" s="4" t="s">
        <v>891</v>
      </c>
      <c r="E8" s="5" t="n">
        <v>156000</v>
      </c>
    </row>
    <row r="9" spans="1:8">
      <c r="A9" s="4" t="s">
        <v>892</v>
      </c>
      <c r="E9" s="5" t="n">
        <v>0</v>
      </c>
    </row>
    <row r="10" spans="1:8">
      <c r="A10" s="4" t="s">
        <v>893</v>
      </c>
    </row>
    <row r="11" spans="1:8">
      <c r="A11" s="4" t="s">
        <v>886</v>
      </c>
      <c r="E11" s="5" t="n">
        <v>408000</v>
      </c>
    </row>
    <row r="12" spans="1:8">
      <c r="A12" s="4" t="s">
        <v>894</v>
      </c>
      <c r="E12" s="4" t="s">
        <v>895</v>
      </c>
    </row>
    <row r="13" spans="1:8">
      <c r="A13" s="4" t="s">
        <v>896</v>
      </c>
      <c r="E13" s="4" t="s">
        <v>897</v>
      </c>
    </row>
    <row r="14" spans="1:8">
      <c r="A14" s="4" t="s">
        <v>891</v>
      </c>
      <c r="E14" s="5" t="n">
        <v>4000</v>
      </c>
    </row>
    <row r="15" spans="1:8">
      <c r="A15" s="4" t="s">
        <v>898</v>
      </c>
    </row>
    <row r="16" spans="1:8">
      <c r="A16" s="4" t="s">
        <v>886</v>
      </c>
      <c r="B16" s="4" t="s">
        <v>899</v>
      </c>
      <c r="E16" s="4" t="s">
        <v>60</v>
      </c>
    </row>
    <row r="17" spans="1:8">
      <c r="A17" s="4" t="s">
        <v>894</v>
      </c>
      <c r="E17" s="4" t="s">
        <v>895</v>
      </c>
    </row>
    <row r="18" spans="1:8">
      <c r="A18" s="4" t="s">
        <v>896</v>
      </c>
      <c r="E18" s="4" t="s">
        <v>897</v>
      </c>
    </row>
    <row r="19" spans="1:8">
      <c r="A19" s="4" t="s">
        <v>900</v>
      </c>
      <c r="E19" s="7" t="n">
        <v>3.56</v>
      </c>
      <c r="F19" s="7" t="n">
        <v>5.95</v>
      </c>
      <c r="G19" s="7" t="n">
        <v>5.37</v>
      </c>
    </row>
    <row r="20" spans="1:8">
      <c r="A20" s="4" t="s">
        <v>901</v>
      </c>
      <c r="E20" s="5" t="n">
        <v>731000</v>
      </c>
    </row>
    <row r="21" spans="1:8">
      <c r="A21" s="4" t="s">
        <v>902</v>
      </c>
      <c r="E21" s="7" t="n">
        <v>17.78</v>
      </c>
    </row>
    <row r="22" spans="1:8">
      <c r="A22" s="4" t="s">
        <v>891</v>
      </c>
      <c r="B22" s="4" t="s">
        <v>903</v>
      </c>
      <c r="E22" s="4" t="s">
        <v>60</v>
      </c>
    </row>
    <row r="23" spans="1:8">
      <c r="A23" s="4" t="s">
        <v>904</v>
      </c>
    </row>
    <row r="24" spans="1:8">
      <c r="A24" s="4" t="s">
        <v>886</v>
      </c>
      <c r="B24" s="4" t="s">
        <v>899</v>
      </c>
      <c r="E24" s="4" t="s">
        <v>60</v>
      </c>
    </row>
    <row r="25" spans="1:8">
      <c r="A25" s="4" t="s">
        <v>887</v>
      </c>
      <c r="E25" s="4" t="s">
        <v>888</v>
      </c>
    </row>
    <row r="26" spans="1:8">
      <c r="A26" s="4" t="s">
        <v>900</v>
      </c>
      <c r="E26" s="7" t="n">
        <v>25.78</v>
      </c>
      <c r="F26" s="7" t="n">
        <v>22.99</v>
      </c>
      <c r="G26" s="7" t="n">
        <v>19.41</v>
      </c>
    </row>
    <row r="27" spans="1:8">
      <c r="A27" s="4" t="s">
        <v>905</v>
      </c>
      <c r="E27" s="5" t="n">
        <v>51122</v>
      </c>
      <c r="F27" s="5" t="n">
        <v>52898</v>
      </c>
      <c r="G27" s="5" t="n">
        <v>59595</v>
      </c>
    </row>
    <row r="28" spans="1:8">
      <c r="A28" s="4" t="s">
        <v>906</v>
      </c>
      <c r="E28" s="5" t="n">
        <v>145235</v>
      </c>
      <c r="F28" s="5" t="n">
        <v>155858</v>
      </c>
      <c r="G28" s="5" t="n">
        <v>171139</v>
      </c>
      <c r="H28" s="5" t="n">
        <v>186834</v>
      </c>
    </row>
    <row r="29" spans="1:8">
      <c r="A29" s="4" t="s">
        <v>902</v>
      </c>
      <c r="E29" s="7" t="n">
        <v>21.57</v>
      </c>
      <c r="F29" s="7" t="n">
        <v>18.98</v>
      </c>
      <c r="G29" s="7" t="n">
        <v>16.63</v>
      </c>
      <c r="H29" s="7" t="n">
        <v>15.18</v>
      </c>
    </row>
    <row r="30" spans="1:8">
      <c r="A30" s="4" t="s">
        <v>891</v>
      </c>
      <c r="E30" s="5" t="n">
        <v>145000</v>
      </c>
    </row>
    <row r="31" spans="1:8">
      <c r="A31" s="4" t="s">
        <v>907</v>
      </c>
    </row>
    <row r="32" spans="1:8">
      <c r="A32" s="4" t="s">
        <v>908</v>
      </c>
      <c r="E32" s="4" t="s">
        <v>909</v>
      </c>
    </row>
    <row r="33" spans="1:8">
      <c r="A33" s="4" t="s">
        <v>910</v>
      </c>
    </row>
    <row r="34" spans="1:8">
      <c r="A34" s="4" t="s">
        <v>886</v>
      </c>
      <c r="B34" s="4" t="s">
        <v>899</v>
      </c>
      <c r="E34" s="4" t="s">
        <v>60</v>
      </c>
    </row>
    <row r="35" spans="1:8">
      <c r="A35" s="4" t="s">
        <v>908</v>
      </c>
      <c r="E35" s="4" t="s">
        <v>453</v>
      </c>
    </row>
    <row r="36" spans="1:8">
      <c r="A36" s="4" t="s">
        <v>911</v>
      </c>
      <c r="E36" s="4" t="s">
        <v>909</v>
      </c>
    </row>
    <row r="37" spans="1:8">
      <c r="A37" s="4" t="s">
        <v>912</v>
      </c>
      <c r="E37" s="4" t="s">
        <v>913</v>
      </c>
    </row>
    <row r="38" spans="1:8">
      <c r="A38" s="4" t="s">
        <v>891</v>
      </c>
      <c r="B38" s="4" t="s">
        <v>914</v>
      </c>
      <c r="E38" s="4" t="s">
        <v>60</v>
      </c>
    </row>
    <row r="39" spans="1:8">
      <c r="A39" s="4" t="s">
        <v>915</v>
      </c>
      <c r="E39" s="5" t="n">
        <v>139972</v>
      </c>
    </row>
    <row r="40" spans="1:8">
      <c r="A40" s="4" t="s">
        <v>916</v>
      </c>
    </row>
    <row r="41" spans="1:8">
      <c r="A41" s="4" t="s">
        <v>891</v>
      </c>
      <c r="E41" s="5" t="n">
        <v>0</v>
      </c>
    </row>
    <row r="42" spans="1:8">
      <c r="A42" s="4" t="s">
        <v>917</v>
      </c>
    </row>
    <row r="43" spans="1:8">
      <c r="A43" s="4" t="s">
        <v>891</v>
      </c>
      <c r="E43" s="5" t="n">
        <v>193000</v>
      </c>
    </row>
    <row r="44" spans="1:8">
      <c r="A44" s="4" t="s">
        <v>918</v>
      </c>
    </row>
    <row r="45" spans="1:8">
      <c r="A45" s="4" t="s">
        <v>919</v>
      </c>
      <c r="E45" s="6" t="n">
        <v>4200</v>
      </c>
      <c r="F45" s="6" t="n">
        <v>2000</v>
      </c>
      <c r="G45" s="6" t="n">
        <v>1100</v>
      </c>
    </row>
    <row r="46" spans="1:8">
      <c r="A46" s="4" t="s">
        <v>920</v>
      </c>
    </row>
    <row r="47" spans="1:8">
      <c r="A47" s="4" t="s">
        <v>886</v>
      </c>
      <c r="B47" s="4" t="s">
        <v>899</v>
      </c>
      <c r="E47" s="4" t="s">
        <v>60</v>
      </c>
    </row>
    <row r="48" spans="1:8">
      <c r="A48" s="4" t="s">
        <v>891</v>
      </c>
      <c r="E48" s="5" t="n">
        <v>7000</v>
      </c>
    </row>
    <row r="49" spans="1:8">
      <c r="A49" s="4" t="s">
        <v>921</v>
      </c>
    </row>
    <row r="50" spans="1:8">
      <c r="A50" s="4" t="s">
        <v>905</v>
      </c>
      <c r="D50" s="5" t="n">
        <v>8144</v>
      </c>
    </row>
    <row r="51" spans="1:8">
      <c r="A51" s="4" t="s">
        <v>922</v>
      </c>
      <c r="C51" s="6" t="n">
        <v>175</v>
      </c>
      <c r="D51" s="6" t="n">
        <v>200</v>
      </c>
    </row>
    <row r="52" spans="1:8">
      <c r="A52" s="4" t="s">
        <v>923</v>
      </c>
      <c r="C52" s="5" t="n">
        <v>1018</v>
      </c>
    </row>
    <row r="53" spans="1:8">
      <c r="A53" s="4" t="s">
        <v>906</v>
      </c>
      <c r="C53" s="5" t="n">
        <v>7126</v>
      </c>
    </row>
    <row r="54" spans="1:8"/>
    <row r="55" spans="1:8">
      <c r="A55" s="4" t="s">
        <v>899</v>
      </c>
      <c r="B55" s="4" t="s">
        <v>924</v>
      </c>
    </row>
    <row r="56" spans="1:8">
      <c r="A56" s="4" t="s">
        <v>903</v>
      </c>
      <c r="B56" s="4" t="s">
        <v>925</v>
      </c>
    </row>
    <row r="57" spans="1:8">
      <c r="A57" s="4" t="s">
        <v>914</v>
      </c>
      <c r="B57" s="4" t="s">
        <v>926</v>
      </c>
    </row>
  </sheetData>
  <mergeCells count="7">
    <mergeCell ref="A1:B2"/>
    <mergeCell ref="C1:D1"/>
    <mergeCell ref="E1:G1"/>
    <mergeCell ref="A54:G54"/>
    <mergeCell ref="B55:G55"/>
    <mergeCell ref="B56:G56"/>
    <mergeCell ref="B57:G5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8</v>
      </c>
    </row>
    <row r="3" spans="1:4">
      <c r="A3" s="4" t="s">
        <v>928</v>
      </c>
      <c r="B3" s="6" t="n">
        <v>2473</v>
      </c>
      <c r="C3" s="6" t="n">
        <v>2134</v>
      </c>
      <c r="D3" s="6" t="n">
        <v>2016</v>
      </c>
    </row>
    <row r="4" spans="1:4">
      <c r="A4" s="4" t="s">
        <v>929</v>
      </c>
      <c r="B4" s="5" t="n">
        <v>-866</v>
      </c>
      <c r="C4" s="5" t="n">
        <v>-747</v>
      </c>
      <c r="D4" s="5" t="n">
        <v>-706</v>
      </c>
    </row>
    <row r="5" spans="1:4">
      <c r="A5" s="4" t="s">
        <v>930</v>
      </c>
      <c r="B5" s="6" t="n">
        <v>1607</v>
      </c>
      <c r="C5" s="6" t="n">
        <v>1387</v>
      </c>
      <c r="D5" s="6" t="n">
        <v>13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31</v>
      </c>
      <c r="B1" s="2" t="s">
        <v>1</v>
      </c>
    </row>
    <row r="2" spans="1:4">
      <c r="B2" s="2" t="s">
        <v>2</v>
      </c>
      <c r="C2" s="2" t="s">
        <v>32</v>
      </c>
      <c r="D2" s="2" t="s">
        <v>78</v>
      </c>
    </row>
    <row r="3" spans="1:4">
      <c r="A3" s="4" t="s">
        <v>932</v>
      </c>
      <c r="B3" s="4" t="s">
        <v>933</v>
      </c>
      <c r="C3" s="4" t="s">
        <v>934</v>
      </c>
      <c r="D3" s="4" t="s">
        <v>933</v>
      </c>
    </row>
    <row r="4" spans="1:4">
      <c r="A4" s="4" t="s">
        <v>935</v>
      </c>
      <c r="B4" s="4" t="s">
        <v>936</v>
      </c>
      <c r="C4" s="4" t="s">
        <v>937</v>
      </c>
      <c r="D4" s="4" t="s">
        <v>938</v>
      </c>
    </row>
    <row r="5" spans="1:4">
      <c r="A5" s="4" t="s">
        <v>939</v>
      </c>
      <c r="B5" s="4" t="s">
        <v>940</v>
      </c>
      <c r="C5" s="4" t="s">
        <v>941</v>
      </c>
      <c r="D5" s="4" t="s">
        <v>942</v>
      </c>
    </row>
    <row r="6" spans="1:4">
      <c r="A6" s="4" t="s">
        <v>943</v>
      </c>
      <c r="B6" s="4" t="s">
        <v>944</v>
      </c>
      <c r="C6" s="4" t="s">
        <v>945</v>
      </c>
      <c r="D6" s="4" t="s">
        <v>9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47</v>
      </c>
      <c r="B1" s="2" t="s">
        <v>1</v>
      </c>
    </row>
    <row r="2" spans="1:4">
      <c r="B2" s="2" t="s">
        <v>2</v>
      </c>
      <c r="C2" s="2" t="s">
        <v>32</v>
      </c>
      <c r="D2" s="2" t="s">
        <v>78</v>
      </c>
    </row>
    <row r="3" spans="1:4">
      <c r="A3" s="4" t="s">
        <v>948</v>
      </c>
      <c r="B3" s="5" t="n">
        <v>735</v>
      </c>
    </row>
    <row r="4" spans="1:4">
      <c r="A4" s="4" t="s">
        <v>949</v>
      </c>
      <c r="B4" s="5" t="n">
        <v>-735</v>
      </c>
    </row>
    <row r="5" spans="1:4">
      <c r="A5" s="4" t="s">
        <v>950</v>
      </c>
    </row>
    <row r="6" spans="1:4">
      <c r="A6" s="4" t="s">
        <v>948</v>
      </c>
      <c r="B6" s="5" t="n">
        <v>475</v>
      </c>
      <c r="C6" s="5" t="n">
        <v>656</v>
      </c>
      <c r="D6" s="5" t="n">
        <v>786</v>
      </c>
    </row>
    <row r="7" spans="1:4">
      <c r="A7" s="4" t="s">
        <v>951</v>
      </c>
      <c r="B7" s="7" t="n">
        <v>15.72</v>
      </c>
      <c r="C7" s="7" t="n">
        <v>15.75</v>
      </c>
      <c r="D7" s="7" t="n">
        <v>15.89</v>
      </c>
    </row>
    <row r="8" spans="1:4">
      <c r="A8" s="4" t="s">
        <v>952</v>
      </c>
      <c r="B8" s="6" t="n">
        <v>14820</v>
      </c>
      <c r="C8" s="6" t="n">
        <v>6191</v>
      </c>
      <c r="D8" s="6" t="n">
        <v>4981</v>
      </c>
    </row>
    <row r="9" spans="1:4">
      <c r="A9" s="4" t="s">
        <v>951</v>
      </c>
      <c r="B9" s="7" t="n">
        <v>3.16</v>
      </c>
      <c r="C9" s="7" t="n">
        <v>3.39</v>
      </c>
      <c r="D9" s="7" t="n">
        <v>3.57</v>
      </c>
    </row>
    <row r="10" spans="1:4">
      <c r="A10" s="4" t="s">
        <v>953</v>
      </c>
      <c r="B10" s="4" t="s">
        <v>954</v>
      </c>
      <c r="C10" s="4" t="s">
        <v>955</v>
      </c>
      <c r="D10" s="4" t="s">
        <v>956</v>
      </c>
    </row>
    <row r="11" spans="1:4">
      <c r="A11" s="4" t="s">
        <v>949</v>
      </c>
      <c r="B11" s="5" t="n">
        <v>-475</v>
      </c>
      <c r="C11" s="5" t="n">
        <v>-656</v>
      </c>
      <c r="D11" s="5" t="n">
        <v>-786</v>
      </c>
    </row>
    <row r="12" spans="1:4">
      <c r="A12" s="4" t="s">
        <v>957</v>
      </c>
      <c r="B12" s="7" t="n">
        <v>15.72</v>
      </c>
      <c r="C12" s="7" t="n">
        <v>15.75</v>
      </c>
      <c r="D12" s="7" t="n">
        <v>15.89</v>
      </c>
    </row>
    <row r="13" spans="1:4">
      <c r="A13" s="4" t="s">
        <v>958</v>
      </c>
    </row>
    <row r="14" spans="1:4">
      <c r="A14" s="4" t="s">
        <v>951</v>
      </c>
      <c r="B14" s="10" t="n">
        <v>14.02</v>
      </c>
      <c r="C14" s="10" t="n">
        <v>14.02</v>
      </c>
      <c r="D14" s="10" t="n">
        <v>14.02</v>
      </c>
    </row>
    <row r="15" spans="1:4">
      <c r="A15" s="4" t="s">
        <v>957</v>
      </c>
      <c r="B15" s="10" t="n">
        <v>14.02</v>
      </c>
      <c r="C15" s="10" t="n">
        <v>14.02</v>
      </c>
      <c r="D15" s="10" t="n">
        <v>14.02</v>
      </c>
    </row>
    <row r="16" spans="1:4">
      <c r="A16" s="4" t="s">
        <v>959</v>
      </c>
    </row>
    <row r="17" spans="1:4">
      <c r="A17" s="4" t="s">
        <v>951</v>
      </c>
      <c r="B17" s="10" t="n">
        <v>24.56</v>
      </c>
      <c r="C17" s="10" t="n">
        <v>19.44</v>
      </c>
      <c r="D17" s="10" t="n">
        <v>17.89</v>
      </c>
    </row>
    <row r="18" spans="1:4">
      <c r="A18" s="4" t="s">
        <v>957</v>
      </c>
      <c r="B18" s="7" t="n">
        <v>24.56</v>
      </c>
      <c r="C18" s="7" t="n">
        <v>19.44</v>
      </c>
      <c r="D18" s="7" t="n">
        <v>17.89</v>
      </c>
    </row>
    <row r="19" spans="1:4">
      <c r="A19" s="4" t="s">
        <v>960</v>
      </c>
    </row>
    <row r="20" spans="1:4">
      <c r="A20" s="4" t="s">
        <v>948</v>
      </c>
      <c r="B20" s="5" t="n">
        <v>260</v>
      </c>
      <c r="C20" s="5" t="n">
        <v>266</v>
      </c>
      <c r="D20" s="5" t="n">
        <v>291</v>
      </c>
    </row>
    <row r="21" spans="1:4">
      <c r="A21" s="4" t="s">
        <v>951</v>
      </c>
      <c r="B21" s="7" t="n">
        <v>21.53</v>
      </c>
      <c r="C21" s="7" t="n">
        <v>18.66</v>
      </c>
      <c r="D21" s="7" t="n">
        <v>16.55</v>
      </c>
    </row>
    <row r="22" spans="1:4">
      <c r="A22" s="4" t="s">
        <v>951</v>
      </c>
      <c r="B22" s="7" t="n">
        <v>3.43</v>
      </c>
      <c r="C22" s="7" t="n">
        <v>3.29</v>
      </c>
      <c r="D22" s="7" t="n">
        <v>3.05</v>
      </c>
    </row>
    <row r="23" spans="1:4">
      <c r="A23" s="4" t="s">
        <v>953</v>
      </c>
      <c r="B23" s="4" t="s">
        <v>961</v>
      </c>
      <c r="C23" s="4" t="s">
        <v>962</v>
      </c>
      <c r="D23" s="4" t="s">
        <v>962</v>
      </c>
    </row>
    <row r="24" spans="1:4">
      <c r="A24" s="4" t="s">
        <v>963</v>
      </c>
      <c r="B24" s="6" t="n">
        <v>6623</v>
      </c>
      <c r="C24" s="6" t="n">
        <v>1733</v>
      </c>
      <c r="D24" s="6" t="n">
        <v>1650</v>
      </c>
    </row>
    <row r="25" spans="1:4">
      <c r="A25" s="4" t="s">
        <v>949</v>
      </c>
      <c r="B25" s="5" t="n">
        <v>-260</v>
      </c>
      <c r="C25" s="5" t="n">
        <v>-266</v>
      </c>
      <c r="D25" s="5" t="n">
        <v>-291</v>
      </c>
    </row>
    <row r="26" spans="1:4">
      <c r="A26" s="4" t="s">
        <v>957</v>
      </c>
      <c r="B26" s="7" t="n">
        <v>21.53</v>
      </c>
      <c r="C26" s="7" t="n">
        <v>18.66</v>
      </c>
      <c r="D26" s="7" t="n">
        <v>16.55</v>
      </c>
    </row>
    <row r="27" spans="1:4">
      <c r="A27" s="4" t="s">
        <v>964</v>
      </c>
    </row>
    <row r="28" spans="1:4">
      <c r="A28" s="4" t="s">
        <v>951</v>
      </c>
      <c r="B28" s="10" t="n">
        <v>15.24</v>
      </c>
      <c r="C28" s="10" t="n">
        <v>15.24</v>
      </c>
      <c r="D28" s="10" t="n">
        <v>14.02</v>
      </c>
    </row>
    <row r="29" spans="1:4">
      <c r="A29" s="4" t="s">
        <v>957</v>
      </c>
      <c r="B29" s="10" t="n">
        <v>15.24</v>
      </c>
      <c r="C29" s="10" t="n">
        <v>15.24</v>
      </c>
      <c r="D29" s="10" t="n">
        <v>14.02</v>
      </c>
    </row>
    <row r="30" spans="1:4">
      <c r="A30" s="4" t="s">
        <v>965</v>
      </c>
    </row>
    <row r="31" spans="1:4">
      <c r="A31" s="4" t="s">
        <v>951</v>
      </c>
      <c r="B31" s="10" t="n">
        <v>33.08</v>
      </c>
      <c r="C31" s="10" t="n">
        <v>24.55</v>
      </c>
      <c r="D31" s="10" t="n">
        <v>19.44</v>
      </c>
    </row>
    <row r="32" spans="1:4">
      <c r="A32" s="4" t="s">
        <v>957</v>
      </c>
      <c r="B32" s="7" t="n">
        <v>33.08</v>
      </c>
      <c r="C32" s="7" t="n">
        <v>24.55</v>
      </c>
      <c r="D32" s="7" t="n">
        <v>19.44</v>
      </c>
    </row>
    <row r="33" spans="1:4">
      <c r="A33" s="4" t="s">
        <v>966</v>
      </c>
    </row>
    <row r="34" spans="1:4">
      <c r="A34" s="4" t="s">
        <v>948</v>
      </c>
      <c r="B34" s="5" t="n">
        <v>735</v>
      </c>
      <c r="C34" s="5" t="n">
        <v>922</v>
      </c>
      <c r="D34" s="5" t="n">
        <v>1077</v>
      </c>
    </row>
    <row r="35" spans="1:4">
      <c r="A35" s="4" t="s">
        <v>951</v>
      </c>
      <c r="B35" s="7" t="n">
        <v>17.78</v>
      </c>
      <c r="C35" s="7" t="n">
        <v>16.59</v>
      </c>
      <c r="D35" s="7" t="n">
        <v>16.07</v>
      </c>
    </row>
    <row r="36" spans="1:4">
      <c r="A36" s="4" t="s">
        <v>951</v>
      </c>
      <c r="B36" s="7" t="n">
        <v>3.26</v>
      </c>
      <c r="C36" s="7" t="n">
        <v>3.36</v>
      </c>
      <c r="D36" s="7" t="n">
        <v>3.43</v>
      </c>
    </row>
    <row r="37" spans="1:4">
      <c r="A37" s="4" t="s">
        <v>953</v>
      </c>
      <c r="B37" s="4" t="s">
        <v>967</v>
      </c>
      <c r="C37" s="4" t="s">
        <v>968</v>
      </c>
      <c r="D37" s="4" t="s">
        <v>969</v>
      </c>
    </row>
    <row r="38" spans="1:4">
      <c r="A38" s="4" t="s">
        <v>970</v>
      </c>
      <c r="B38" s="6" t="n">
        <v>21443</v>
      </c>
      <c r="C38" s="6" t="n">
        <v>7924</v>
      </c>
      <c r="D38" s="6" t="n">
        <v>6631</v>
      </c>
    </row>
    <row r="39" spans="1:4">
      <c r="A39" s="4" t="s">
        <v>949</v>
      </c>
      <c r="B39" s="5" t="n">
        <v>-735</v>
      </c>
      <c r="C39" s="5" t="n">
        <v>-922</v>
      </c>
      <c r="D39" s="5" t="n">
        <v>-1077</v>
      </c>
    </row>
    <row r="40" spans="1:4">
      <c r="A40" s="4" t="s">
        <v>957</v>
      </c>
      <c r="B40" s="7" t="n">
        <v>17.78</v>
      </c>
      <c r="C40" s="7" t="n">
        <v>16.59</v>
      </c>
      <c r="D40" s="7" t="n">
        <v>16.07</v>
      </c>
    </row>
    <row r="41" spans="1:4">
      <c r="A41" s="4" t="s">
        <v>971</v>
      </c>
    </row>
    <row r="42" spans="1:4">
      <c r="A42" s="4" t="s">
        <v>951</v>
      </c>
      <c r="B42" s="10" t="n">
        <v>14.02</v>
      </c>
      <c r="C42" s="10" t="n">
        <v>14.02</v>
      </c>
      <c r="D42" s="10" t="n">
        <v>14.02</v>
      </c>
    </row>
    <row r="43" spans="1:4">
      <c r="A43" s="4" t="s">
        <v>957</v>
      </c>
      <c r="B43" s="10" t="n">
        <v>14.02</v>
      </c>
      <c r="C43" s="10" t="n">
        <v>14.02</v>
      </c>
      <c r="D43" s="10" t="n">
        <v>14.02</v>
      </c>
    </row>
    <row r="44" spans="1:4">
      <c r="A44" s="4" t="s">
        <v>972</v>
      </c>
    </row>
    <row r="45" spans="1:4">
      <c r="A45" s="4" t="s">
        <v>951</v>
      </c>
      <c r="B45" s="10" t="n">
        <v>33.08</v>
      </c>
      <c r="C45" s="10" t="n">
        <v>24.55</v>
      </c>
      <c r="D45" s="10" t="n">
        <v>19.44</v>
      </c>
    </row>
    <row r="46" spans="1:4">
      <c r="A46" s="4" t="s">
        <v>957</v>
      </c>
      <c r="B46" s="7" t="n">
        <v>33.08</v>
      </c>
      <c r="C46" s="7" t="n">
        <v>24.55</v>
      </c>
      <c r="D46" s="7" t="n">
        <v>19.44</v>
      </c>
    </row>
    <row r="47" spans="1:4">
      <c r="A47" s="4" t="s">
        <v>973</v>
      </c>
    </row>
    <row r="48" spans="1:4">
      <c r="A48" s="4" t="s">
        <v>948</v>
      </c>
      <c r="B48" s="5" t="n">
        <v>88</v>
      </c>
      <c r="C48" s="5" t="n">
        <v>75</v>
      </c>
    </row>
    <row r="49" spans="1:4">
      <c r="A49" s="4" t="s">
        <v>951</v>
      </c>
      <c r="B49" s="7" t="n">
        <v>25.84</v>
      </c>
      <c r="C49" s="7" t="n">
        <v>22.99</v>
      </c>
    </row>
    <row r="50" spans="1:4">
      <c r="A50" s="4" t="s">
        <v>951</v>
      </c>
      <c r="B50" s="7" t="n">
        <v>3.56</v>
      </c>
      <c r="C50" s="7" t="n">
        <v>3.97</v>
      </c>
    </row>
    <row r="51" spans="1:4">
      <c r="A51" s="4" t="s">
        <v>974</v>
      </c>
      <c r="B51" s="6" t="n">
        <v>1866</v>
      </c>
      <c r="C51" s="6" t="n">
        <v>167</v>
      </c>
    </row>
    <row r="52" spans="1:4">
      <c r="A52" s="4" t="s">
        <v>949</v>
      </c>
      <c r="B52" s="5" t="n">
        <v>-88</v>
      </c>
      <c r="C52" s="5" t="n">
        <v>-75</v>
      </c>
    </row>
    <row r="53" spans="1:4">
      <c r="A53" s="4" t="s">
        <v>957</v>
      </c>
      <c r="B53" s="7" t="n">
        <v>25.84</v>
      </c>
      <c r="C53" s="7" t="n">
        <v>22.99</v>
      </c>
    </row>
    <row r="54" spans="1:4">
      <c r="A54" s="4" t="s">
        <v>974</v>
      </c>
      <c r="B54" s="6" t="n">
        <v>1866</v>
      </c>
      <c r="C54" s="6" t="n">
        <v>167</v>
      </c>
    </row>
    <row r="55" spans="1:4">
      <c r="A55" s="4" t="s">
        <v>975</v>
      </c>
    </row>
    <row r="56" spans="1:4">
      <c r="A56" s="4" t="s">
        <v>951</v>
      </c>
      <c r="B56" s="7" t="n">
        <v>25.76</v>
      </c>
      <c r="C56" s="7" t="n">
        <v>34.43</v>
      </c>
    </row>
    <row r="57" spans="1:4">
      <c r="A57" s="4" t="s">
        <v>957</v>
      </c>
      <c r="B57" s="10" t="n">
        <v>25.76</v>
      </c>
      <c r="C57" s="10" t="n">
        <v>34.43</v>
      </c>
    </row>
    <row r="58" spans="1:4">
      <c r="A58" s="4" t="s">
        <v>976</v>
      </c>
    </row>
    <row r="59" spans="1:4">
      <c r="A59" s="4" t="s">
        <v>951</v>
      </c>
      <c r="B59" s="10" t="n">
        <v>33.08</v>
      </c>
      <c r="C59" s="10" t="n">
        <v>36.83</v>
      </c>
    </row>
    <row r="60" spans="1:4">
      <c r="A60" s="4" t="s">
        <v>957</v>
      </c>
      <c r="B60" s="7" t="n">
        <v>33.08</v>
      </c>
      <c r="C60" s="7" t="n">
        <v>36.83</v>
      </c>
    </row>
    <row r="61" spans="1:4">
      <c r="A61" s="4" t="s">
        <v>977</v>
      </c>
    </row>
    <row r="62" spans="1:4">
      <c r="A62" s="4" t="s">
        <v>948</v>
      </c>
      <c r="B62" s="5" t="n">
        <v>272</v>
      </c>
      <c r="C62" s="5" t="n">
        <v>230</v>
      </c>
    </row>
    <row r="63" spans="1:4">
      <c r="A63" s="4" t="s">
        <v>951</v>
      </c>
      <c r="B63" s="7" t="n">
        <v>16.38</v>
      </c>
      <c r="C63" s="7" t="n">
        <v>16.27</v>
      </c>
    </row>
    <row r="64" spans="1:4">
      <c r="A64" s="4" t="s">
        <v>951</v>
      </c>
      <c r="B64" s="7" t="n">
        <v>3.73</v>
      </c>
      <c r="C64" s="7" t="n">
        <v>3.85</v>
      </c>
    </row>
    <row r="65" spans="1:4">
      <c r="A65" s="4" t="s">
        <v>949</v>
      </c>
      <c r="B65" s="5" t="n">
        <v>-272</v>
      </c>
      <c r="C65" s="5" t="n">
        <v>-230</v>
      </c>
    </row>
    <row r="66" spans="1:4">
      <c r="A66" s="4" t="s">
        <v>957</v>
      </c>
      <c r="B66" s="7" t="n">
        <v>16.38</v>
      </c>
      <c r="C66" s="7" t="n">
        <v>16.27</v>
      </c>
    </row>
    <row r="67" spans="1:4">
      <c r="A67" s="4" t="s">
        <v>919</v>
      </c>
      <c r="B67" s="6" t="n">
        <v>4155</v>
      </c>
      <c r="C67" s="6" t="n">
        <v>1970</v>
      </c>
    </row>
    <row r="68" spans="1:4">
      <c r="A68" s="4" t="s">
        <v>978</v>
      </c>
    </row>
    <row r="69" spans="1:4">
      <c r="A69" s="4" t="s">
        <v>951</v>
      </c>
      <c r="B69" s="7" t="n">
        <v>14.02</v>
      </c>
      <c r="C69" s="7" t="n">
        <v>21.03</v>
      </c>
    </row>
    <row r="70" spans="1:4">
      <c r="A70" s="4" t="s">
        <v>957</v>
      </c>
      <c r="B70" s="10" t="n">
        <v>14.02</v>
      </c>
      <c r="C70" s="10" t="n">
        <v>21.03</v>
      </c>
    </row>
    <row r="71" spans="1:4">
      <c r="A71" s="4" t="s">
        <v>979</v>
      </c>
    </row>
    <row r="72" spans="1:4">
      <c r="A72" s="4" t="s">
        <v>951</v>
      </c>
      <c r="B72" s="10" t="n">
        <v>17.89</v>
      </c>
      <c r="C72" s="10" t="n">
        <v>26.83</v>
      </c>
    </row>
    <row r="73" spans="1:4">
      <c r="A73" s="4" t="s">
        <v>957</v>
      </c>
      <c r="B73" s="7" t="n">
        <v>17.89</v>
      </c>
      <c r="C73" s="7" t="n">
        <v>26.83</v>
      </c>
    </row>
    <row r="74" spans="1:4">
      <c r="A74" s="4" t="s">
        <v>980</v>
      </c>
    </row>
    <row r="75" spans="1:4">
      <c r="A75" s="4" t="s">
        <v>948</v>
      </c>
      <c r="B75" s="5" t="n">
        <v>3</v>
      </c>
      <c r="C75" s="4" t="s">
        <v>60</v>
      </c>
    </row>
    <row r="76" spans="1:4">
      <c r="A76" s="4" t="s">
        <v>951</v>
      </c>
      <c r="B76" s="7" t="n">
        <v>15.18</v>
      </c>
      <c r="C76" s="4" t="s">
        <v>60</v>
      </c>
    </row>
    <row r="77" spans="1:4">
      <c r="A77" s="4" t="s">
        <v>951</v>
      </c>
      <c r="B77" s="7" t="n">
        <v>2.94</v>
      </c>
      <c r="C77" s="4" t="s">
        <v>60</v>
      </c>
    </row>
    <row r="78" spans="1:4">
      <c r="A78" s="4" t="s">
        <v>949</v>
      </c>
      <c r="B78" s="5" t="n">
        <v>-3</v>
      </c>
      <c r="C78" s="4" t="s">
        <v>60</v>
      </c>
    </row>
    <row r="79" spans="1:4">
      <c r="A79" s="4" t="s">
        <v>957</v>
      </c>
      <c r="B79" s="7" t="n">
        <v>15.18</v>
      </c>
      <c r="C79" s="4" t="s">
        <v>60</v>
      </c>
    </row>
    <row r="80" spans="1:4">
      <c r="A80" s="4" t="s">
        <v>981</v>
      </c>
      <c r="B80" s="6" t="n">
        <v>60</v>
      </c>
      <c r="C80" s="4" t="s">
        <v>60</v>
      </c>
    </row>
    <row r="81" spans="1:4">
      <c r="A81" s="4" t="s">
        <v>982</v>
      </c>
    </row>
    <row r="82" spans="1:4">
      <c r="A82" s="4" t="s">
        <v>951</v>
      </c>
      <c r="B82" s="7" t="n">
        <v>14.02</v>
      </c>
      <c r="C82" s="4" t="s">
        <v>60</v>
      </c>
    </row>
    <row r="83" spans="1:4">
      <c r="A83" s="4" t="s">
        <v>957</v>
      </c>
      <c r="B83" s="10" t="n">
        <v>14.02</v>
      </c>
      <c r="C83" s="4" t="s">
        <v>60</v>
      </c>
    </row>
    <row r="84" spans="1:4">
      <c r="A84" s="4" t="s">
        <v>983</v>
      </c>
    </row>
    <row r="85" spans="1:4">
      <c r="A85" s="4" t="s">
        <v>951</v>
      </c>
      <c r="B85" s="10" t="n">
        <v>15.84</v>
      </c>
      <c r="C85" s="4" t="s">
        <v>60</v>
      </c>
    </row>
    <row r="86" spans="1:4">
      <c r="A86" s="4" t="s">
        <v>957</v>
      </c>
      <c r="B86" s="7" t="n">
        <v>15.84</v>
      </c>
      <c r="C86" s="4" t="s">
        <v>60</v>
      </c>
    </row>
    <row r="87" spans="1:4">
      <c r="A87" s="4" t="s">
        <v>984</v>
      </c>
    </row>
    <row r="88" spans="1:4">
      <c r="A88" s="4" t="s">
        <v>948</v>
      </c>
      <c r="B88" s="5" t="n">
        <v>92</v>
      </c>
    </row>
    <row r="89" spans="1:4">
      <c r="A89" s="4" t="s">
        <v>951</v>
      </c>
      <c r="B89" s="7" t="n">
        <v>17.46</v>
      </c>
    </row>
    <row r="90" spans="1:4">
      <c r="A90" s="4" t="s">
        <v>951</v>
      </c>
      <c r="B90" s="7" t="n">
        <v>3.14</v>
      </c>
    </row>
    <row r="91" spans="1:4">
      <c r="A91" s="4" t="s">
        <v>949</v>
      </c>
      <c r="B91" s="5" t="n">
        <v>-92</v>
      </c>
    </row>
    <row r="92" spans="1:4">
      <c r="A92" s="4" t="s">
        <v>957</v>
      </c>
      <c r="B92" s="7" t="n">
        <v>17.46</v>
      </c>
    </row>
    <row r="93" spans="1:4">
      <c r="A93" s="4" t="s">
        <v>985</v>
      </c>
      <c r="B93" s="6" t="n">
        <v>2726</v>
      </c>
    </row>
    <row r="94" spans="1:4">
      <c r="A94" s="4" t="s">
        <v>986</v>
      </c>
    </row>
    <row r="95" spans="1:4">
      <c r="A95" s="4" t="s">
        <v>951</v>
      </c>
      <c r="B95" s="7" t="n">
        <v>15.24</v>
      </c>
    </row>
    <row r="96" spans="1:4">
      <c r="A96" s="4" t="s">
        <v>957</v>
      </c>
      <c r="B96" s="10" t="n">
        <v>15.24</v>
      </c>
    </row>
    <row r="97" spans="1:4">
      <c r="A97" s="4" t="s">
        <v>987</v>
      </c>
    </row>
    <row r="98" spans="1:4">
      <c r="A98" s="4" t="s">
        <v>951</v>
      </c>
      <c r="B98" s="10" t="n">
        <v>24.56</v>
      </c>
    </row>
    <row r="99" spans="1:4">
      <c r="A99" s="4" t="s">
        <v>957</v>
      </c>
      <c r="B99" s="7" t="n">
        <v>24.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88</v>
      </c>
      <c r="B1" s="2" t="s">
        <v>989</v>
      </c>
    </row>
    <row r="2" spans="1:2">
      <c r="A2" s="4" t="s">
        <v>990</v>
      </c>
      <c r="B2" s="5" t="n">
        <v>735</v>
      </c>
    </row>
    <row r="3" spans="1:2">
      <c r="A3" s="4" t="s">
        <v>991</v>
      </c>
      <c r="B3" s="5" t="n">
        <v>475</v>
      </c>
    </row>
    <row r="4" spans="1:2">
      <c r="A4" s="4" t="s">
        <v>992</v>
      </c>
      <c r="B4" s="7" t="n">
        <v>17.78</v>
      </c>
    </row>
    <row r="5" spans="1:2">
      <c r="A5" s="4" t="s">
        <v>993</v>
      </c>
    </row>
    <row r="6" spans="1:2">
      <c r="A6" s="4" t="s">
        <v>990</v>
      </c>
      <c r="B6" s="5" t="n">
        <v>4</v>
      </c>
    </row>
    <row r="7" spans="1:2">
      <c r="A7" s="4" t="s">
        <v>991</v>
      </c>
      <c r="B7" s="5" t="n">
        <v>4</v>
      </c>
    </row>
    <row r="8" spans="1:2">
      <c r="A8" s="4" t="s">
        <v>992</v>
      </c>
      <c r="B8" s="7" t="n">
        <v>17.89</v>
      </c>
    </row>
    <row r="9" spans="1:2">
      <c r="A9" s="4" t="s">
        <v>994</v>
      </c>
    </row>
    <row r="10" spans="1:2">
      <c r="A10" s="4" t="s">
        <v>990</v>
      </c>
      <c r="B10" s="5" t="n">
        <v>43</v>
      </c>
    </row>
    <row r="11" spans="1:2">
      <c r="A11" s="4" t="s">
        <v>991</v>
      </c>
      <c r="B11" s="5" t="n">
        <v>43</v>
      </c>
    </row>
    <row r="12" spans="1:2">
      <c r="A12" s="4" t="s">
        <v>992</v>
      </c>
      <c r="B12" s="7" t="n">
        <v>15.58</v>
      </c>
    </row>
    <row r="13" spans="1:2">
      <c r="A13" s="4" t="s">
        <v>995</v>
      </c>
    </row>
    <row r="14" spans="1:2">
      <c r="A14" s="4" t="s">
        <v>990</v>
      </c>
      <c r="B14" s="5" t="n">
        <v>53</v>
      </c>
    </row>
    <row r="15" spans="1:2">
      <c r="A15" s="4" t="s">
        <v>991</v>
      </c>
      <c r="B15" s="5" t="n">
        <v>53</v>
      </c>
    </row>
    <row r="16" spans="1:2">
      <c r="A16" s="4" t="s">
        <v>992</v>
      </c>
      <c r="B16" s="7" t="n">
        <v>14.76</v>
      </c>
    </row>
    <row r="17" spans="1:2">
      <c r="A17" s="4" t="s">
        <v>996</v>
      </c>
    </row>
    <row r="18" spans="1:2">
      <c r="A18" s="4" t="s">
        <v>990</v>
      </c>
      <c r="B18" s="5" t="n">
        <v>79</v>
      </c>
    </row>
    <row r="19" spans="1:2">
      <c r="A19" s="4" t="s">
        <v>991</v>
      </c>
      <c r="B19" s="5" t="n">
        <v>79</v>
      </c>
    </row>
    <row r="20" spans="1:2">
      <c r="A20" s="4" t="s">
        <v>992</v>
      </c>
      <c r="B20" s="7" t="n">
        <v>14.02</v>
      </c>
    </row>
    <row r="21" spans="1:2">
      <c r="A21" s="4" t="s">
        <v>997</v>
      </c>
    </row>
    <row r="22" spans="1:2">
      <c r="A22" s="4" t="s">
        <v>990</v>
      </c>
      <c r="B22" s="5" t="n">
        <v>84</v>
      </c>
    </row>
    <row r="23" spans="1:2">
      <c r="A23" s="4" t="s">
        <v>991</v>
      </c>
      <c r="B23" s="5" t="n">
        <v>84</v>
      </c>
    </row>
    <row r="24" spans="1:2">
      <c r="A24" s="4" t="s">
        <v>992</v>
      </c>
      <c r="B24" s="7" t="n">
        <v>15.85</v>
      </c>
    </row>
    <row r="25" spans="1:2">
      <c r="A25" s="4" t="s">
        <v>998</v>
      </c>
    </row>
    <row r="26" spans="1:2">
      <c r="A26" s="4" t="s">
        <v>990</v>
      </c>
      <c r="B26" s="5" t="n">
        <v>134</v>
      </c>
    </row>
    <row r="27" spans="1:2">
      <c r="A27" s="4" t="s">
        <v>991</v>
      </c>
      <c r="B27" s="5" t="n">
        <v>107</v>
      </c>
    </row>
    <row r="28" spans="1:2">
      <c r="A28" s="4" t="s">
        <v>992</v>
      </c>
      <c r="B28" s="7" t="n">
        <v>15.25</v>
      </c>
    </row>
    <row r="29" spans="1:2">
      <c r="A29" s="4" t="s">
        <v>999</v>
      </c>
    </row>
    <row r="30" spans="1:2">
      <c r="A30" s="4" t="s">
        <v>990</v>
      </c>
      <c r="B30" s="5" t="n">
        <v>80</v>
      </c>
    </row>
    <row r="31" spans="1:2">
      <c r="A31" s="4" t="s">
        <v>991</v>
      </c>
      <c r="B31" s="5" t="n">
        <v>52</v>
      </c>
    </row>
    <row r="32" spans="1:2">
      <c r="A32" s="4" t="s">
        <v>992</v>
      </c>
      <c r="B32" s="7" t="n">
        <v>15.26</v>
      </c>
    </row>
    <row r="33" spans="1:2">
      <c r="A33" s="4" t="s">
        <v>1000</v>
      </c>
    </row>
    <row r="34" spans="1:2">
      <c r="A34" s="4" t="s">
        <v>990</v>
      </c>
      <c r="B34" s="5" t="n">
        <v>94</v>
      </c>
    </row>
    <row r="35" spans="1:2">
      <c r="A35" s="4" t="s">
        <v>991</v>
      </c>
      <c r="B35" s="5" t="n">
        <v>38</v>
      </c>
    </row>
    <row r="36" spans="1:2">
      <c r="A36" s="4" t="s">
        <v>992</v>
      </c>
      <c r="B36" s="7" t="n">
        <v>19.37</v>
      </c>
    </row>
    <row r="37" spans="1:2">
      <c r="A37" s="4" t="s">
        <v>1001</v>
      </c>
    </row>
    <row r="38" spans="1:2">
      <c r="A38" s="4" t="s">
        <v>990</v>
      </c>
      <c r="B38" s="5" t="n">
        <v>76</v>
      </c>
    </row>
    <row r="39" spans="1:2">
      <c r="A39" s="4" t="s">
        <v>991</v>
      </c>
      <c r="B39" s="5" t="n">
        <v>15</v>
      </c>
    </row>
    <row r="40" spans="1:2">
      <c r="A40" s="4" t="s">
        <v>992</v>
      </c>
      <c r="B40" s="7" t="n">
        <v>22.99</v>
      </c>
    </row>
    <row r="41" spans="1:2">
      <c r="A41" s="4" t="s">
        <v>1002</v>
      </c>
    </row>
    <row r="42" spans="1:2">
      <c r="A42" s="4" t="s">
        <v>990</v>
      </c>
      <c r="B42" s="5" t="n">
        <v>88</v>
      </c>
    </row>
    <row r="43" spans="1:2">
      <c r="A43" s="4" t="s">
        <v>991</v>
      </c>
      <c r="B43" s="4" t="s">
        <v>60</v>
      </c>
    </row>
    <row r="44" spans="1:2">
      <c r="A44" s="4" t="s">
        <v>992</v>
      </c>
      <c r="B44" s="7" t="n">
        <v>25.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78</v>
      </c>
    </row>
    <row r="3" spans="1:4">
      <c r="A3" s="4" t="s">
        <v>1004</v>
      </c>
      <c r="B3" s="5" t="n">
        <v>155858</v>
      </c>
      <c r="C3" s="5" t="n">
        <v>171139</v>
      </c>
      <c r="D3" s="5" t="n">
        <v>186834</v>
      </c>
    </row>
    <row r="4" spans="1:4">
      <c r="A4" s="4" t="s">
        <v>1005</v>
      </c>
      <c r="B4" s="7" t="n">
        <v>18.98</v>
      </c>
      <c r="C4" s="7" t="n">
        <v>16.63</v>
      </c>
      <c r="D4" s="7" t="n">
        <v>15.18</v>
      </c>
    </row>
    <row r="5" spans="1:4">
      <c r="A5" s="4" t="s">
        <v>1006</v>
      </c>
      <c r="B5" s="5" t="n">
        <v>51122</v>
      </c>
      <c r="C5" s="5" t="n">
        <v>52898</v>
      </c>
      <c r="D5" s="5" t="n">
        <v>59595</v>
      </c>
    </row>
    <row r="6" spans="1:4">
      <c r="A6" s="4" t="s">
        <v>1007</v>
      </c>
      <c r="B6" s="7" t="n">
        <v>25.78</v>
      </c>
      <c r="C6" s="7" t="n">
        <v>22.99</v>
      </c>
      <c r="D6" s="7" t="n">
        <v>19.41</v>
      </c>
    </row>
    <row r="7" spans="1:4">
      <c r="A7" s="4" t="s">
        <v>1008</v>
      </c>
      <c r="B7" s="5" t="n">
        <v>-49265</v>
      </c>
      <c r="C7" s="5" t="n">
        <v>-61205</v>
      </c>
      <c r="D7" s="5" t="n">
        <v>-67086</v>
      </c>
    </row>
    <row r="8" spans="1:4">
      <c r="A8" s="4" t="s">
        <v>1009</v>
      </c>
      <c r="B8" s="7" t="n">
        <v>17.98</v>
      </c>
      <c r="C8" s="7" t="n">
        <v>15.89</v>
      </c>
      <c r="D8" s="7" t="n">
        <v>15.13</v>
      </c>
    </row>
    <row r="9" spans="1:4">
      <c r="A9" s="4" t="s">
        <v>1010</v>
      </c>
      <c r="B9" s="5" t="n">
        <v>-12480</v>
      </c>
      <c r="C9" s="5" t="n">
        <v>-6974</v>
      </c>
      <c r="D9" s="5" t="n">
        <v>-8204</v>
      </c>
    </row>
    <row r="10" spans="1:4">
      <c r="A10" s="4" t="s">
        <v>1011</v>
      </c>
      <c r="B10" s="7" t="n">
        <v>20.69</v>
      </c>
      <c r="C10" s="7" t="n">
        <v>18.97</v>
      </c>
      <c r="D10" s="7" t="n">
        <v>15.85</v>
      </c>
    </row>
    <row r="11" spans="1:4">
      <c r="A11" s="4" t="s">
        <v>1004</v>
      </c>
      <c r="B11" s="5" t="n">
        <v>145235</v>
      </c>
      <c r="C11" s="5" t="n">
        <v>155858</v>
      </c>
      <c r="D11" s="5" t="n">
        <v>171139</v>
      </c>
    </row>
    <row r="12" spans="1:4">
      <c r="A12" s="4" t="s">
        <v>1005</v>
      </c>
      <c r="B12" s="7" t="n">
        <v>21.57</v>
      </c>
      <c r="C12" s="7" t="n">
        <v>18.98</v>
      </c>
      <c r="D12" s="7" t="n">
        <v>16.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32</v>
      </c>
      <c r="E2" s="2" t="s">
        <v>78</v>
      </c>
    </row>
    <row r="3" spans="1:5">
      <c r="A3" s="4" t="s">
        <v>1013</v>
      </c>
      <c r="C3" s="5" t="n">
        <v>407781</v>
      </c>
    </row>
    <row r="4" spans="1:5">
      <c r="A4" s="4" t="s">
        <v>910</v>
      </c>
    </row>
    <row r="5" spans="1:5">
      <c r="A5" s="4" t="s">
        <v>1014</v>
      </c>
      <c r="C5" s="4" t="s">
        <v>453</v>
      </c>
    </row>
    <row r="6" spans="1:5">
      <c r="A6" s="4" t="s">
        <v>1013</v>
      </c>
      <c r="B6" s="4" t="s">
        <v>899</v>
      </c>
      <c r="C6" s="4" t="s">
        <v>60</v>
      </c>
    </row>
    <row r="7" spans="1:5">
      <c r="A7" s="4" t="s">
        <v>1015</v>
      </c>
    </row>
    <row r="8" spans="1:5">
      <c r="A8" s="4" t="s">
        <v>1014</v>
      </c>
      <c r="C8" s="4" t="s">
        <v>453</v>
      </c>
      <c r="D8" s="4" t="s">
        <v>453</v>
      </c>
      <c r="E8" s="4" t="s">
        <v>453</v>
      </c>
    </row>
    <row r="9" spans="1:5">
      <c r="A9" s="4" t="s">
        <v>1007</v>
      </c>
      <c r="C9" s="7" t="n">
        <v>22.61</v>
      </c>
      <c r="D9" s="7" t="n">
        <v>20.02</v>
      </c>
      <c r="E9" s="7" t="n">
        <v>17.61</v>
      </c>
    </row>
    <row r="10" spans="1:5">
      <c r="A10" s="4" t="s">
        <v>1013</v>
      </c>
      <c r="C10" s="5" t="n">
        <v>38037</v>
      </c>
      <c r="D10" s="5" t="n">
        <v>51910</v>
      </c>
      <c r="E10" s="5" t="n">
        <v>50025</v>
      </c>
    </row>
    <row r="11" spans="1:5"/>
    <row r="12" spans="1:5">
      <c r="A12" s="4" t="s">
        <v>899</v>
      </c>
      <c r="B12" s="4" t="s">
        <v>924</v>
      </c>
    </row>
  </sheetData>
  <mergeCells count="4">
    <mergeCell ref="A1:B2"/>
    <mergeCell ref="C1:E1"/>
    <mergeCell ref="A11:D11"/>
    <mergeCell ref="B12:D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6</v>
      </c>
      <c r="B1" s="2" t="s">
        <v>989</v>
      </c>
    </row>
    <row r="2" spans="1:3">
      <c r="A2" s="4" t="s">
        <v>1017</v>
      </c>
      <c r="B2" s="5" t="n">
        <v>156000</v>
      </c>
    </row>
    <row r="3" spans="1:3">
      <c r="A3" s="4" t="s">
        <v>1018</v>
      </c>
      <c r="B3" s="4" t="s">
        <v>60</v>
      </c>
    </row>
    <row r="4" spans="1:3">
      <c r="A4" s="4" t="s">
        <v>1013</v>
      </c>
      <c r="B4" s="5" t="n">
        <v>407781</v>
      </c>
    </row>
    <row r="5" spans="1:3">
      <c r="A5" s="4" t="s">
        <v>893</v>
      </c>
    </row>
    <row r="6" spans="1:3">
      <c r="A6" s="4" t="s">
        <v>1017</v>
      </c>
      <c r="B6" s="5" t="n">
        <v>4000</v>
      </c>
    </row>
    <row r="7" spans="1:3">
      <c r="A7" s="4" t="s">
        <v>1018</v>
      </c>
      <c r="B7" s="7" t="n">
        <v>17.89</v>
      </c>
    </row>
    <row r="8" spans="1:3">
      <c r="A8" s="4" t="s">
        <v>1013</v>
      </c>
      <c r="B8" s="5" t="n">
        <v>408000</v>
      </c>
    </row>
    <row r="9" spans="1:3">
      <c r="A9" s="4" t="s">
        <v>898</v>
      </c>
    </row>
    <row r="10" spans="1:3">
      <c r="A10" s="4" t="s">
        <v>1017</v>
      </c>
      <c r="B10" s="4" t="s">
        <v>60</v>
      </c>
      <c r="C10" s="4" t="s">
        <v>899</v>
      </c>
    </row>
    <row r="11" spans="1:3">
      <c r="A11" s="4" t="s">
        <v>1018</v>
      </c>
      <c r="B11" s="4" t="s">
        <v>60</v>
      </c>
      <c r="C11" s="4" t="s">
        <v>899</v>
      </c>
    </row>
    <row r="12" spans="1:3">
      <c r="A12" s="4" t="s">
        <v>1013</v>
      </c>
      <c r="B12" s="4" t="s">
        <v>60</v>
      </c>
      <c r="C12" s="4" t="s">
        <v>903</v>
      </c>
    </row>
    <row r="13" spans="1:3">
      <c r="A13" s="4" t="s">
        <v>904</v>
      </c>
    </row>
    <row r="14" spans="1:3">
      <c r="A14" s="4" t="s">
        <v>1017</v>
      </c>
      <c r="B14" s="5" t="n">
        <v>145000</v>
      </c>
    </row>
    <row r="15" spans="1:3">
      <c r="A15" s="4" t="s">
        <v>1013</v>
      </c>
      <c r="B15" s="4" t="s">
        <v>60</v>
      </c>
      <c r="C15" s="4" t="s">
        <v>903</v>
      </c>
    </row>
    <row r="16" spans="1:3">
      <c r="A16" s="4" t="s">
        <v>910</v>
      </c>
    </row>
    <row r="17" spans="1:3">
      <c r="A17" s="4" t="s">
        <v>1017</v>
      </c>
      <c r="B17" s="4" t="s">
        <v>60</v>
      </c>
      <c r="C17" s="4" t="s">
        <v>914</v>
      </c>
    </row>
    <row r="18" spans="1:3">
      <c r="A18" s="4" t="s">
        <v>1013</v>
      </c>
      <c r="B18" s="4" t="s">
        <v>60</v>
      </c>
      <c r="C18" s="4" t="s">
        <v>903</v>
      </c>
    </row>
    <row r="19" spans="1:3">
      <c r="A19" s="4" t="s">
        <v>920</v>
      </c>
    </row>
    <row r="20" spans="1:3">
      <c r="A20" s="4" t="s">
        <v>1017</v>
      </c>
      <c r="B20" s="5" t="n">
        <v>7000</v>
      </c>
    </row>
    <row r="21" spans="1:3">
      <c r="A21" s="4" t="s">
        <v>1013</v>
      </c>
      <c r="B21" s="4" t="s">
        <v>60</v>
      </c>
      <c r="C21" s="4" t="s">
        <v>903</v>
      </c>
    </row>
    <row r="22" spans="1:3"/>
    <row r="23" spans="1:3">
      <c r="A23" s="4" t="s">
        <v>899</v>
      </c>
      <c r="B23" s="4" t="s">
        <v>925</v>
      </c>
    </row>
    <row r="24" spans="1:3">
      <c r="A24" s="4" t="s">
        <v>903</v>
      </c>
      <c r="B24" s="4" t="s">
        <v>924</v>
      </c>
    </row>
    <row r="25" spans="1:3">
      <c r="A25" s="4" t="s">
        <v>914</v>
      </c>
      <c r="B25" s="4" t="s">
        <v>926</v>
      </c>
    </row>
  </sheetData>
  <mergeCells count="5">
    <mergeCell ref="B1:C1"/>
    <mergeCell ref="A22:C22"/>
    <mergeCell ref="B23:C23"/>
    <mergeCell ref="B24:C24"/>
    <mergeCell ref="B25:C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39</v>
      </c>
    </row>
    <row r="3" spans="1:2">
      <c r="A3" s="4" t="s">
        <v>1020</v>
      </c>
      <c r="B3" s="4" t="s">
        <v>1021</v>
      </c>
    </row>
    <row r="4" spans="1:2">
      <c r="A4" s="4" t="s">
        <v>1022</v>
      </c>
      <c r="B4" s="4" t="s">
        <v>1021</v>
      </c>
    </row>
    <row r="5" spans="1:2">
      <c r="A5" s="4" t="s">
        <v>1023</v>
      </c>
    </row>
    <row r="6" spans="1:2">
      <c r="A6" s="4" t="s">
        <v>1024</v>
      </c>
      <c r="B6" s="8" t="n">
        <v>5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78</v>
      </c>
    </row>
    <row r="3" spans="1:4">
      <c r="A3" s="4" t="s">
        <v>1026</v>
      </c>
      <c r="B3" s="6" t="n">
        <v>350</v>
      </c>
    </row>
    <row r="4" spans="1:4">
      <c r="A4" s="4" t="s">
        <v>1027</v>
      </c>
      <c r="B4" s="5" t="n">
        <v>1800</v>
      </c>
      <c r="C4" s="6" t="n">
        <v>1700</v>
      </c>
      <c r="D4" s="6" t="n">
        <v>1800</v>
      </c>
    </row>
    <row r="5" spans="1:4">
      <c r="A5" s="4" t="s">
        <v>1028</v>
      </c>
    </row>
    <row r="6" spans="1:4">
      <c r="A6" s="4" t="s">
        <v>1029</v>
      </c>
      <c r="B6" s="6" t="n">
        <v>1900</v>
      </c>
    </row>
    <row r="7" spans="1:4">
      <c r="A7" s="4" t="s">
        <v>451</v>
      </c>
    </row>
    <row r="8" spans="1:4">
      <c r="A8" s="4" t="s">
        <v>1030</v>
      </c>
      <c r="B8" s="4" t="s">
        <v>1031</v>
      </c>
    </row>
    <row r="9" spans="1:4">
      <c r="A9" s="4" t="s">
        <v>454</v>
      </c>
    </row>
    <row r="10" spans="1:4">
      <c r="A10" s="4" t="s">
        <v>1030</v>
      </c>
      <c r="B10" s="4" t="s">
        <v>1032</v>
      </c>
    </row>
    <row r="11" spans="1:4">
      <c r="A11" s="4" t="s">
        <v>1033</v>
      </c>
    </row>
    <row r="12" spans="1:4">
      <c r="A12" s="4" t="s">
        <v>1034</v>
      </c>
      <c r="B12" s="6" t="n">
        <v>15600</v>
      </c>
      <c r="C12" s="5" t="n">
        <v>12800</v>
      </c>
    </row>
    <row r="13" spans="1:4">
      <c r="A13" s="4" t="s">
        <v>1035</v>
      </c>
    </row>
    <row r="14" spans="1:4">
      <c r="A14" s="4" t="s">
        <v>1030</v>
      </c>
      <c r="B14" s="4" t="s">
        <v>909</v>
      </c>
    </row>
    <row r="15" spans="1:4">
      <c r="A15" s="4" t="s">
        <v>1036</v>
      </c>
    </row>
    <row r="16" spans="1:4">
      <c r="A16" s="4" t="s">
        <v>1030</v>
      </c>
      <c r="B16" s="4" t="s">
        <v>1021</v>
      </c>
    </row>
    <row r="17" spans="1:4">
      <c r="A17" s="4" t="s">
        <v>1037</v>
      </c>
    </row>
    <row r="18" spans="1:4">
      <c r="A18" s="4" t="s">
        <v>1034</v>
      </c>
      <c r="B18" s="6" t="n">
        <v>628300</v>
      </c>
      <c r="C18" s="6" t="n">
        <v>636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439</v>
      </c>
    </row>
    <row r="2" spans="1:2">
      <c r="A2" s="5" t="n">
        <v>2017</v>
      </c>
      <c r="B2" s="6" t="n">
        <v>1977000</v>
      </c>
    </row>
    <row r="3" spans="1:2">
      <c r="A3" s="5" t="n">
        <v>2018</v>
      </c>
      <c r="B3" s="5" t="n">
        <v>1692000</v>
      </c>
    </row>
    <row r="4" spans="1:2">
      <c r="A4" s="5" t="n">
        <v>2019</v>
      </c>
      <c r="B4" s="5" t="n">
        <v>1460000</v>
      </c>
    </row>
    <row r="5" spans="1:2">
      <c r="A5" s="5" t="n">
        <v>2020</v>
      </c>
      <c r="B5" s="5" t="n">
        <v>1155000</v>
      </c>
    </row>
    <row r="6" spans="1:2">
      <c r="A6" s="5" t="n">
        <v>2021</v>
      </c>
      <c r="B6" s="5" t="n">
        <v>997000</v>
      </c>
    </row>
    <row r="7" spans="1:2">
      <c r="A7" s="4" t="s">
        <v>1039</v>
      </c>
      <c r="B7" s="5" t="n">
        <v>2221000</v>
      </c>
    </row>
    <row r="8" spans="1:2">
      <c r="A8" s="4" t="s">
        <v>133</v>
      </c>
      <c r="B8" s="6" t="n">
        <v>950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542</v>
      </c>
      <c r="D1" s="2" t="s">
        <v>32</v>
      </c>
    </row>
    <row r="2" spans="1:4">
      <c r="A2" s="4" t="s">
        <v>1041</v>
      </c>
      <c r="B2" s="6" t="n">
        <v>2660</v>
      </c>
      <c r="D2" s="6" t="n">
        <v>2602</v>
      </c>
    </row>
    <row r="3" spans="1:4">
      <c r="A3" s="4" t="s">
        <v>1042</v>
      </c>
      <c r="B3" s="5" t="n">
        <v>1267</v>
      </c>
      <c r="D3" s="5" t="n">
        <v>544</v>
      </c>
    </row>
    <row r="4" spans="1:4">
      <c r="A4" s="4" t="s">
        <v>695</v>
      </c>
      <c r="B4" s="5" t="n">
        <v>5033</v>
      </c>
      <c r="C4" s="6" t="n">
        <v>5000</v>
      </c>
      <c r="D4" s="5" t="n">
        <v>4541</v>
      </c>
    </row>
    <row r="5" spans="1:4">
      <c r="A5" s="4" t="s">
        <v>1043</v>
      </c>
    </row>
    <row r="6" spans="1:4">
      <c r="A6" s="4" t="s">
        <v>1042</v>
      </c>
      <c r="B6" s="5" t="n">
        <v>0</v>
      </c>
      <c r="D6" s="5" t="n">
        <v>0</v>
      </c>
    </row>
    <row r="7" spans="1:4">
      <c r="A7" s="4" t="s">
        <v>1044</v>
      </c>
    </row>
    <row r="8" spans="1:4">
      <c r="A8" s="4" t="s">
        <v>1045</v>
      </c>
      <c r="B8" s="5" t="n">
        <v>570252</v>
      </c>
      <c r="D8" s="5" t="n">
        <v>566337</v>
      </c>
    </row>
    <row r="9" spans="1:4">
      <c r="A9" s="4" t="s">
        <v>1046</v>
      </c>
    </row>
    <row r="10" spans="1:4">
      <c r="A10" s="4" t="s">
        <v>1045</v>
      </c>
      <c r="B10" s="5" t="n">
        <v>0</v>
      </c>
      <c r="D10" s="5" t="n">
        <v>0</v>
      </c>
    </row>
    <row r="11" spans="1:4">
      <c r="A11" s="4" t="s">
        <v>1047</v>
      </c>
      <c r="B11" s="5" t="n">
        <v>0</v>
      </c>
      <c r="D11" s="5" t="n">
        <v>0</v>
      </c>
    </row>
    <row r="12" spans="1:4">
      <c r="A12" s="4" t="s">
        <v>1048</v>
      </c>
    </row>
    <row r="13" spans="1:4">
      <c r="A13" s="4" t="s">
        <v>1045</v>
      </c>
      <c r="B13" s="5" t="n">
        <v>1400</v>
      </c>
      <c r="D13" s="6" t="n">
        <v>2100</v>
      </c>
    </row>
    <row r="14" spans="1:4">
      <c r="A14" s="4" t="s">
        <v>1049</v>
      </c>
    </row>
    <row r="15" spans="1:4">
      <c r="A15" s="4" t="s">
        <v>1045</v>
      </c>
      <c r="B15" s="6" t="n">
        <v>139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4" t="s">
        <v>486</v>
      </c>
      <c r="B2" s="6" t="n">
        <v>570074</v>
      </c>
      <c r="C2" s="6" t="n">
        <v>565876</v>
      </c>
    </row>
    <row r="3" spans="1:3">
      <c r="A3" s="4" t="s">
        <v>1044</v>
      </c>
    </row>
    <row r="4" spans="1:3">
      <c r="A4" s="4" t="s">
        <v>486</v>
      </c>
      <c r="B4" s="5" t="n">
        <v>570074</v>
      </c>
      <c r="C4" s="5" t="n">
        <v>565876</v>
      </c>
    </row>
    <row r="5" spans="1:3">
      <c r="A5" s="4" t="s">
        <v>1051</v>
      </c>
      <c r="B5" s="5" t="n">
        <v>178</v>
      </c>
      <c r="C5" s="5" t="n">
        <v>461</v>
      </c>
    </row>
    <row r="6" spans="1:3">
      <c r="A6" s="4" t="s">
        <v>47</v>
      </c>
      <c r="B6" s="5" t="n">
        <v>570252</v>
      </c>
      <c r="C6" s="5" t="n">
        <v>566337</v>
      </c>
    </row>
    <row r="7" spans="1:3">
      <c r="A7" s="4" t="s">
        <v>1051</v>
      </c>
      <c r="B7" s="5" t="n">
        <v>203</v>
      </c>
      <c r="C7" s="5" t="n">
        <v>554</v>
      </c>
    </row>
    <row r="8" spans="1:3">
      <c r="A8" s="4" t="s">
        <v>1052</v>
      </c>
    </row>
    <row r="9" spans="1:3">
      <c r="A9" s="4" t="s">
        <v>486</v>
      </c>
      <c r="B9" s="5" t="n">
        <v>75697</v>
      </c>
      <c r="C9" s="5" t="n">
        <v>80653</v>
      </c>
    </row>
    <row r="10" spans="1:3">
      <c r="A10" s="4" t="s">
        <v>1051</v>
      </c>
      <c r="B10" s="4" t="s">
        <v>60</v>
      </c>
      <c r="C10" s="4" t="s">
        <v>60</v>
      </c>
    </row>
    <row r="11" spans="1:3">
      <c r="A11" s="4" t="s">
        <v>47</v>
      </c>
      <c r="B11" s="5" t="n">
        <v>75697</v>
      </c>
      <c r="C11" s="5" t="n">
        <v>80653</v>
      </c>
    </row>
    <row r="12" spans="1:3">
      <c r="A12" s="4" t="s">
        <v>1051</v>
      </c>
      <c r="B12" s="4" t="s">
        <v>60</v>
      </c>
      <c r="C12" s="4" t="s">
        <v>60</v>
      </c>
    </row>
    <row r="13" spans="1:3">
      <c r="A13" s="4" t="s">
        <v>1053</v>
      </c>
    </row>
    <row r="14" spans="1:3">
      <c r="A14" s="4" t="s">
        <v>486</v>
      </c>
      <c r="B14" s="5" t="n">
        <v>494377</v>
      </c>
      <c r="C14" s="5" t="n">
        <v>485223</v>
      </c>
    </row>
    <row r="15" spans="1:3">
      <c r="A15" s="4" t="s">
        <v>1051</v>
      </c>
      <c r="B15" s="5" t="n">
        <v>178</v>
      </c>
      <c r="C15" s="5" t="n">
        <v>461</v>
      </c>
    </row>
    <row r="16" spans="1:3">
      <c r="A16" s="4" t="s">
        <v>47</v>
      </c>
      <c r="B16" s="5" t="n">
        <v>494555</v>
      </c>
      <c r="C16" s="5" t="n">
        <v>485684</v>
      </c>
    </row>
    <row r="17" spans="1:3">
      <c r="A17" s="4" t="s">
        <v>1051</v>
      </c>
      <c r="B17" s="5" t="n">
        <v>203</v>
      </c>
      <c r="C17" s="5" t="n">
        <v>554</v>
      </c>
    </row>
    <row r="18" spans="1:3">
      <c r="A18" s="4" t="s">
        <v>1054</v>
      </c>
    </row>
    <row r="19" spans="1:3">
      <c r="A19" s="4" t="s">
        <v>486</v>
      </c>
      <c r="B19" s="4" t="s">
        <v>60</v>
      </c>
      <c r="C19" s="4" t="s">
        <v>60</v>
      </c>
    </row>
    <row r="20" spans="1:3">
      <c r="A20" s="4" t="s">
        <v>1051</v>
      </c>
      <c r="B20" s="4" t="s">
        <v>60</v>
      </c>
      <c r="C20" s="4" t="s">
        <v>60</v>
      </c>
    </row>
    <row r="21" spans="1:3">
      <c r="A21" s="4" t="s">
        <v>47</v>
      </c>
      <c r="B21" s="5" t="n">
        <v>0</v>
      </c>
      <c r="C21" s="5" t="n">
        <v>0</v>
      </c>
    </row>
    <row r="22" spans="1:3">
      <c r="A22" s="4" t="s">
        <v>1051</v>
      </c>
      <c r="B22" s="4" t="s">
        <v>60</v>
      </c>
      <c r="C22" s="4" t="s">
        <v>60</v>
      </c>
    </row>
    <row r="23" spans="1:3">
      <c r="A23" s="4" t="s">
        <v>1055</v>
      </c>
    </row>
    <row r="24" spans="1:3">
      <c r="A24" s="4" t="s">
        <v>486</v>
      </c>
      <c r="B24" s="5" t="n">
        <v>74998</v>
      </c>
      <c r="C24" s="5" t="n">
        <v>80000</v>
      </c>
    </row>
    <row r="25" spans="1:3">
      <c r="A25" s="4" t="s">
        <v>1056</v>
      </c>
    </row>
    <row r="26" spans="1:3">
      <c r="A26" s="4" t="s">
        <v>486</v>
      </c>
      <c r="B26" s="5" t="n">
        <v>74998</v>
      </c>
      <c r="C26" s="5" t="n">
        <v>80000</v>
      </c>
    </row>
    <row r="27" spans="1:3">
      <c r="A27" s="4" t="s">
        <v>1057</v>
      </c>
    </row>
    <row r="28" spans="1:3">
      <c r="A28" s="4" t="s">
        <v>486</v>
      </c>
      <c r="B28" s="4" t="s">
        <v>60</v>
      </c>
      <c r="C28" s="4" t="s">
        <v>60</v>
      </c>
    </row>
    <row r="29" spans="1:3">
      <c r="A29" s="4" t="s">
        <v>1058</v>
      </c>
    </row>
    <row r="30" spans="1:3">
      <c r="A30" s="4" t="s">
        <v>486</v>
      </c>
      <c r="B30" s="4" t="s">
        <v>60</v>
      </c>
      <c r="C30" s="4" t="s">
        <v>60</v>
      </c>
    </row>
    <row r="31" spans="1:3">
      <c r="A31" s="4" t="s">
        <v>488</v>
      </c>
    </row>
    <row r="32" spans="1:3">
      <c r="A32" s="4" t="s">
        <v>486</v>
      </c>
      <c r="B32" s="5" t="n">
        <v>268090</v>
      </c>
      <c r="C32" s="5" t="n">
        <v>251893</v>
      </c>
    </row>
    <row r="33" spans="1:3">
      <c r="A33" s="4" t="s">
        <v>1059</v>
      </c>
    </row>
    <row r="34" spans="1:3">
      <c r="A34" s="4" t="s">
        <v>486</v>
      </c>
      <c r="B34" s="5" t="n">
        <v>268090</v>
      </c>
      <c r="C34" s="5" t="n">
        <v>251893</v>
      </c>
    </row>
    <row r="35" spans="1:3">
      <c r="A35" s="4" t="s">
        <v>1060</v>
      </c>
    </row>
    <row r="36" spans="1:3">
      <c r="A36" s="4" t="s">
        <v>486</v>
      </c>
      <c r="B36" s="4" t="s">
        <v>60</v>
      </c>
      <c r="C36" s="4" t="s">
        <v>60</v>
      </c>
    </row>
    <row r="37" spans="1:3">
      <c r="A37" s="4" t="s">
        <v>1061</v>
      </c>
    </row>
    <row r="38" spans="1:3">
      <c r="A38" s="4" t="s">
        <v>486</v>
      </c>
      <c r="B38" s="5" t="n">
        <v>268090</v>
      </c>
      <c r="C38" s="5" t="n">
        <v>251893</v>
      </c>
    </row>
    <row r="39" spans="1:3">
      <c r="A39" s="4" t="s">
        <v>1062</v>
      </c>
    </row>
    <row r="40" spans="1:3">
      <c r="A40" s="4" t="s">
        <v>486</v>
      </c>
      <c r="B40" s="4" t="s">
        <v>60</v>
      </c>
      <c r="C40" s="4" t="s">
        <v>60</v>
      </c>
    </row>
    <row r="41" spans="1:3">
      <c r="A41" s="4" t="s">
        <v>489</v>
      </c>
    </row>
    <row r="42" spans="1:3">
      <c r="A42" s="4" t="s">
        <v>486</v>
      </c>
      <c r="B42" s="5" t="n">
        <v>168843</v>
      </c>
      <c r="C42" s="5" t="n">
        <v>169628</v>
      </c>
    </row>
    <row r="43" spans="1:3">
      <c r="A43" s="4" t="s">
        <v>1063</v>
      </c>
    </row>
    <row r="44" spans="1:3">
      <c r="A44" s="4" t="s">
        <v>486</v>
      </c>
      <c r="B44" s="5" t="n">
        <v>168843</v>
      </c>
      <c r="C44" s="5" t="n">
        <v>169628</v>
      </c>
    </row>
    <row r="45" spans="1:3">
      <c r="A45" s="4" t="s">
        <v>1064</v>
      </c>
    </row>
    <row r="46" spans="1:3">
      <c r="A46" s="4" t="s">
        <v>486</v>
      </c>
      <c r="B46" s="4" t="s">
        <v>60</v>
      </c>
      <c r="C46" s="4" t="s">
        <v>60</v>
      </c>
    </row>
    <row r="47" spans="1:3">
      <c r="A47" s="4" t="s">
        <v>1065</v>
      </c>
    </row>
    <row r="48" spans="1:3">
      <c r="A48" s="4" t="s">
        <v>486</v>
      </c>
      <c r="B48" s="5" t="n">
        <v>168843</v>
      </c>
      <c r="C48" s="5" t="n">
        <v>169628</v>
      </c>
    </row>
    <row r="49" spans="1:3">
      <c r="A49" s="4" t="s">
        <v>1066</v>
      </c>
    </row>
    <row r="50" spans="1:3">
      <c r="A50" s="4" t="s">
        <v>486</v>
      </c>
      <c r="B50" s="4" t="s">
        <v>60</v>
      </c>
      <c r="C50" s="4" t="s">
        <v>60</v>
      </c>
    </row>
    <row r="51" spans="1:3">
      <c r="A51" s="4" t="s">
        <v>490</v>
      </c>
    </row>
    <row r="52" spans="1:3">
      <c r="A52" s="4" t="s">
        <v>486</v>
      </c>
      <c r="B52" s="5" t="n">
        <v>57444</v>
      </c>
      <c r="C52" s="5" t="n">
        <v>63702</v>
      </c>
    </row>
    <row r="53" spans="1:3">
      <c r="A53" s="4" t="s">
        <v>1067</v>
      </c>
    </row>
    <row r="54" spans="1:3">
      <c r="A54" s="4" t="s">
        <v>486</v>
      </c>
      <c r="B54" s="5" t="n">
        <v>57444</v>
      </c>
      <c r="C54" s="5" t="n">
        <v>63702</v>
      </c>
    </row>
    <row r="55" spans="1:3">
      <c r="A55" s="4" t="s">
        <v>1068</v>
      </c>
    </row>
    <row r="56" spans="1:3">
      <c r="A56" s="4" t="s">
        <v>486</v>
      </c>
      <c r="B56" s="4" t="s">
        <v>60</v>
      </c>
      <c r="C56" s="4" t="s">
        <v>60</v>
      </c>
    </row>
    <row r="57" spans="1:3">
      <c r="A57" s="4" t="s">
        <v>1069</v>
      </c>
    </row>
    <row r="58" spans="1:3">
      <c r="A58" s="4" t="s">
        <v>486</v>
      </c>
      <c r="B58" s="5" t="n">
        <v>57444</v>
      </c>
      <c r="C58" s="5" t="n">
        <v>63702</v>
      </c>
    </row>
    <row r="59" spans="1:3">
      <c r="A59" s="4" t="s">
        <v>1070</v>
      </c>
    </row>
    <row r="60" spans="1:3">
      <c r="A60" s="4" t="s">
        <v>486</v>
      </c>
      <c r="B60" s="4" t="s">
        <v>60</v>
      </c>
      <c r="C60" s="4" t="s">
        <v>60</v>
      </c>
    </row>
    <row r="61" spans="1:3">
      <c r="A61" s="4" t="s">
        <v>129</v>
      </c>
    </row>
    <row r="62" spans="1:3">
      <c r="A62" s="4" t="s">
        <v>486</v>
      </c>
      <c r="B62" s="5" t="n">
        <v>699</v>
      </c>
      <c r="C62" s="5" t="n">
        <v>653</v>
      </c>
    </row>
    <row r="63" spans="1:3">
      <c r="A63" s="4" t="s">
        <v>1071</v>
      </c>
    </row>
    <row r="64" spans="1:3">
      <c r="A64" s="4" t="s">
        <v>486</v>
      </c>
      <c r="B64" s="5" t="n">
        <v>699</v>
      </c>
      <c r="C64" s="5" t="n">
        <v>653</v>
      </c>
    </row>
    <row r="65" spans="1:3">
      <c r="A65" s="4" t="s">
        <v>1072</v>
      </c>
    </row>
    <row r="66" spans="1:3">
      <c r="A66" s="4" t="s">
        <v>486</v>
      </c>
      <c r="B66" s="5" t="n">
        <v>699</v>
      </c>
      <c r="C66" s="5" t="n">
        <v>653</v>
      </c>
    </row>
    <row r="67" spans="1:3">
      <c r="A67" s="4" t="s">
        <v>1073</v>
      </c>
    </row>
    <row r="68" spans="1:3">
      <c r="A68" s="4" t="s">
        <v>486</v>
      </c>
      <c r="B68" s="4" t="s">
        <v>60</v>
      </c>
      <c r="C68" s="4" t="s">
        <v>60</v>
      </c>
    </row>
    <row r="69" spans="1:3">
      <c r="A69" s="4" t="s">
        <v>1074</v>
      </c>
    </row>
    <row r="70" spans="1:3">
      <c r="A70" s="4" t="s">
        <v>486</v>
      </c>
      <c r="B70" s="4" t="s">
        <v>60</v>
      </c>
      <c r="C70" s="4" t="s">
        <v>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78</v>
      </c>
    </row>
    <row r="3" spans="1:4">
      <c r="A3" s="4" t="s">
        <v>1076</v>
      </c>
      <c r="B3" s="6" t="n">
        <v>409</v>
      </c>
      <c r="C3" s="6" t="n">
        <v>-147</v>
      </c>
      <c r="D3" s="6" t="n">
        <v>271</v>
      </c>
    </row>
    <row r="4" spans="1:4">
      <c r="A4" s="4" t="s">
        <v>1077</v>
      </c>
    </row>
    <row r="5" spans="1:4">
      <c r="A5" s="4" t="s">
        <v>1078</v>
      </c>
      <c r="B5" s="5" t="n">
        <v>1393</v>
      </c>
      <c r="C5" s="5" t="n">
        <v>2058</v>
      </c>
    </row>
    <row r="6" spans="1:4">
      <c r="A6" s="4" t="s">
        <v>1078</v>
      </c>
      <c r="B6" s="5" t="n">
        <v>-1099</v>
      </c>
      <c r="C6" s="5" t="n">
        <v>-208</v>
      </c>
    </row>
    <row r="7" spans="1:4">
      <c r="A7" s="4" t="s">
        <v>1076</v>
      </c>
      <c r="B7" s="5" t="n">
        <v>4488</v>
      </c>
      <c r="C7" s="5" t="n">
        <v>3782</v>
      </c>
    </row>
    <row r="8" spans="1:4">
      <c r="A8" s="4" t="s">
        <v>1076</v>
      </c>
      <c r="B8" s="5" t="n">
        <v>-62</v>
      </c>
      <c r="C8" s="5" t="n">
        <v>-2</v>
      </c>
    </row>
    <row r="9" spans="1:4">
      <c r="A9" s="4" t="s">
        <v>133</v>
      </c>
      <c r="B9" s="5" t="n">
        <v>5881</v>
      </c>
      <c r="C9" s="5" t="n">
        <v>5840</v>
      </c>
    </row>
    <row r="10" spans="1:4">
      <c r="A10" s="4" t="s">
        <v>133</v>
      </c>
      <c r="B10" s="5" t="n">
        <v>-1161</v>
      </c>
      <c r="C10" s="5" t="n">
        <v>-210</v>
      </c>
    </row>
    <row r="11" spans="1:4">
      <c r="A11" s="4" t="s">
        <v>1079</v>
      </c>
    </row>
    <row r="12" spans="1:4">
      <c r="A12" s="4" t="s">
        <v>1078</v>
      </c>
      <c r="B12" s="4" t="s">
        <v>60</v>
      </c>
      <c r="C12" s="4" t="s">
        <v>60</v>
      </c>
    </row>
    <row r="13" spans="1:4">
      <c r="A13" s="4" t="s">
        <v>1076</v>
      </c>
      <c r="B13" s="4" t="s">
        <v>60</v>
      </c>
      <c r="C13" s="4" t="s">
        <v>60</v>
      </c>
    </row>
    <row r="14" spans="1:4">
      <c r="A14" s="4" t="s">
        <v>133</v>
      </c>
      <c r="B14" s="4" t="s">
        <v>60</v>
      </c>
      <c r="C14" s="4" t="s">
        <v>60</v>
      </c>
    </row>
    <row r="15" spans="1:4">
      <c r="A15" s="4" t="s">
        <v>1080</v>
      </c>
    </row>
    <row r="16" spans="1:4">
      <c r="A16" s="4" t="s">
        <v>1078</v>
      </c>
      <c r="B16" s="4" t="s">
        <v>60</v>
      </c>
      <c r="C16" s="4" t="s">
        <v>60</v>
      </c>
    </row>
    <row r="17" spans="1:4">
      <c r="A17" s="4" t="s">
        <v>1076</v>
      </c>
      <c r="B17" s="4" t="s">
        <v>60</v>
      </c>
      <c r="C17" s="4" t="s">
        <v>60</v>
      </c>
    </row>
    <row r="18" spans="1:4">
      <c r="A18" s="4" t="s">
        <v>133</v>
      </c>
      <c r="B18" s="4" t="s">
        <v>60</v>
      </c>
      <c r="C18" s="4" t="s">
        <v>60</v>
      </c>
    </row>
    <row r="19" spans="1:4">
      <c r="A19" s="4" t="s">
        <v>1081</v>
      </c>
    </row>
    <row r="20" spans="1:4">
      <c r="A20" s="4" t="s">
        <v>1078</v>
      </c>
      <c r="B20" s="5" t="n">
        <v>1393</v>
      </c>
      <c r="C20" s="5" t="n">
        <v>2058</v>
      </c>
    </row>
    <row r="21" spans="1:4">
      <c r="A21" s="4" t="s">
        <v>1076</v>
      </c>
      <c r="B21" s="5" t="n">
        <v>4488</v>
      </c>
      <c r="C21" s="5" t="n">
        <v>3782</v>
      </c>
    </row>
    <row r="22" spans="1:4">
      <c r="A22" s="4" t="s">
        <v>133</v>
      </c>
      <c r="B22" s="6" t="n">
        <v>5881</v>
      </c>
      <c r="C22" s="6" t="n">
        <v>58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4" t="s">
        <v>1083</v>
      </c>
    </row>
    <row r="4" spans="1:3">
      <c r="A4" s="4" t="s">
        <v>1045</v>
      </c>
      <c r="B4" s="6" t="n">
        <v>1400</v>
      </c>
      <c r="C4" s="6" t="n">
        <v>2100</v>
      </c>
    </row>
    <row r="5" spans="1:3">
      <c r="A5" s="4" t="s">
        <v>1084</v>
      </c>
    </row>
    <row r="6" spans="1:3">
      <c r="A6" s="4" t="s">
        <v>1045</v>
      </c>
      <c r="B6" s="6" t="n">
        <v>1393</v>
      </c>
    </row>
    <row r="7" spans="1:3">
      <c r="A7" s="4" t="s">
        <v>1085</v>
      </c>
    </row>
    <row r="8" spans="1:3">
      <c r="A8" s="4" t="s">
        <v>1086</v>
      </c>
      <c r="B8" s="4" t="s">
        <v>1087</v>
      </c>
    </row>
    <row r="9" spans="1:3">
      <c r="A9" s="4" t="s">
        <v>1088</v>
      </c>
    </row>
    <row r="10" spans="1:3">
      <c r="A10" s="4" t="s">
        <v>1045</v>
      </c>
      <c r="B10" s="6" t="n">
        <v>4488</v>
      </c>
    </row>
    <row r="11" spans="1:3">
      <c r="A11" s="4" t="s">
        <v>1089</v>
      </c>
    </row>
    <row r="12" spans="1:3">
      <c r="A12" s="4" t="s">
        <v>1086</v>
      </c>
      <c r="B12" s="4" t="s">
        <v>109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1092</v>
      </c>
    </row>
    <row r="3" spans="1:3">
      <c r="A3" s="4" t="s">
        <v>1093</v>
      </c>
      <c r="B3" s="6" t="n">
        <v>47973</v>
      </c>
      <c r="C3" s="6" t="n">
        <v>103833</v>
      </c>
    </row>
    <row r="4" spans="1:3">
      <c r="A4" s="4" t="s">
        <v>45</v>
      </c>
      <c r="B4" s="5" t="n">
        <v>6878</v>
      </c>
      <c r="C4" s="5" t="n">
        <v>6610</v>
      </c>
    </row>
    <row r="5" spans="1:3">
      <c r="A5" s="3" t="s">
        <v>1094</v>
      </c>
    </row>
    <row r="6" spans="1:3">
      <c r="A6" s="4" t="s">
        <v>54</v>
      </c>
      <c r="B6" s="5" t="n">
        <v>144</v>
      </c>
      <c r="C6" s="5" t="n">
        <v>127</v>
      </c>
    </row>
    <row r="7" spans="1:3">
      <c r="A7" s="4" t="s">
        <v>1095</v>
      </c>
    </row>
    <row r="8" spans="1:3">
      <c r="A8" s="3" t="s">
        <v>1092</v>
      </c>
    </row>
    <row r="9" spans="1:3">
      <c r="A9" s="4" t="s">
        <v>1093</v>
      </c>
      <c r="B9" s="5" t="n">
        <v>47973</v>
      </c>
      <c r="C9" s="5" t="n">
        <v>103833</v>
      </c>
    </row>
    <row r="10" spans="1:3">
      <c r="A10" s="4" t="s">
        <v>37</v>
      </c>
      <c r="B10" s="5" t="n">
        <v>3213</v>
      </c>
      <c r="C10" s="5" t="n">
        <v>6800</v>
      </c>
    </row>
    <row r="11" spans="1:3">
      <c r="A11" s="4" t="s">
        <v>39</v>
      </c>
      <c r="B11" s="5" t="n">
        <v>6347</v>
      </c>
      <c r="C11" s="5" t="n">
        <v>6347</v>
      </c>
    </row>
    <row r="12" spans="1:3">
      <c r="A12" s="4" t="s">
        <v>1096</v>
      </c>
      <c r="B12" s="5" t="n">
        <v>2281368</v>
      </c>
      <c r="C12" s="5" t="n">
        <v>2010566</v>
      </c>
    </row>
    <row r="13" spans="1:3">
      <c r="A13" s="4" t="s">
        <v>45</v>
      </c>
      <c r="B13" s="5" t="n">
        <v>6878</v>
      </c>
      <c r="C13" s="5" t="n">
        <v>6610</v>
      </c>
    </row>
    <row r="14" spans="1:3">
      <c r="A14" s="3" t="s">
        <v>1094</v>
      </c>
    </row>
    <row r="15" spans="1:3">
      <c r="A15" s="4" t="s">
        <v>85</v>
      </c>
      <c r="B15" s="5" t="n">
        <v>2520548</v>
      </c>
      <c r="C15" s="5" t="n">
        <v>2371702</v>
      </c>
    </row>
    <row r="16" spans="1:3">
      <c r="A16" s="4" t="s">
        <v>1097</v>
      </c>
      <c r="B16" s="5" t="n">
        <v>114969</v>
      </c>
      <c r="C16" s="5" t="n">
        <v>87003</v>
      </c>
    </row>
    <row r="17" spans="1:3">
      <c r="A17" s="4" t="s">
        <v>1098</v>
      </c>
      <c r="B17" s="5" t="n">
        <v>51075</v>
      </c>
      <c r="C17" s="5" t="n">
        <v>43468</v>
      </c>
    </row>
    <row r="18" spans="1:3">
      <c r="A18" s="4" t="s">
        <v>54</v>
      </c>
      <c r="B18" s="5" t="n">
        <v>144</v>
      </c>
      <c r="C18" s="5" t="n">
        <v>127</v>
      </c>
    </row>
    <row r="19" spans="1:3">
      <c r="A19" s="4" t="s">
        <v>1099</v>
      </c>
    </row>
    <row r="20" spans="1:3">
      <c r="A20" s="3" t="s">
        <v>1092</v>
      </c>
    </row>
    <row r="21" spans="1:3">
      <c r="A21" s="4" t="s">
        <v>1093</v>
      </c>
      <c r="B21" s="5" t="n">
        <v>47973</v>
      </c>
      <c r="C21" s="5" t="n">
        <v>103833</v>
      </c>
    </row>
    <row r="22" spans="1:3">
      <c r="A22" s="4" t="s">
        <v>37</v>
      </c>
      <c r="B22" s="5" t="n">
        <v>3481</v>
      </c>
      <c r="C22" s="5" t="n">
        <v>7112</v>
      </c>
    </row>
    <row r="23" spans="1:3">
      <c r="A23" s="4" t="s">
        <v>39</v>
      </c>
      <c r="B23" s="5" t="n">
        <v>6347</v>
      </c>
      <c r="C23" s="5" t="n">
        <v>6347</v>
      </c>
    </row>
    <row r="24" spans="1:3">
      <c r="A24" s="4" t="s">
        <v>1096</v>
      </c>
      <c r="B24" s="5" t="n">
        <v>2284569</v>
      </c>
      <c r="C24" s="5" t="n">
        <v>2021776</v>
      </c>
    </row>
    <row r="25" spans="1:3">
      <c r="A25" s="4" t="s">
        <v>45</v>
      </c>
      <c r="B25" s="5" t="n">
        <v>6878</v>
      </c>
      <c r="C25" s="5" t="n">
        <v>6610</v>
      </c>
    </row>
    <row r="26" spans="1:3">
      <c r="A26" s="3" t="s">
        <v>1094</v>
      </c>
    </row>
    <row r="27" spans="1:3">
      <c r="A27" s="4" t="s">
        <v>85</v>
      </c>
      <c r="B27" s="5" t="n">
        <v>2519725</v>
      </c>
      <c r="C27" s="5" t="n">
        <v>2371300</v>
      </c>
    </row>
    <row r="28" spans="1:3">
      <c r="A28" s="4" t="s">
        <v>1097</v>
      </c>
      <c r="B28" s="5" t="n">
        <v>114969</v>
      </c>
      <c r="C28" s="5" t="n">
        <v>87003</v>
      </c>
    </row>
    <row r="29" spans="1:3">
      <c r="A29" s="4" t="s">
        <v>1098</v>
      </c>
      <c r="B29" s="5" t="n">
        <v>50806</v>
      </c>
      <c r="C29" s="5" t="n">
        <v>43647</v>
      </c>
    </row>
    <row r="30" spans="1:3">
      <c r="A30" s="4" t="s">
        <v>54</v>
      </c>
      <c r="B30" s="5" t="n">
        <v>144</v>
      </c>
      <c r="C30" s="5" t="n">
        <v>127</v>
      </c>
    </row>
    <row r="31" spans="1:3">
      <c r="A31" s="4" t="s">
        <v>1100</v>
      </c>
    </row>
    <row r="32" spans="1:3">
      <c r="A32" s="3" t="s">
        <v>1092</v>
      </c>
    </row>
    <row r="33" spans="1:3">
      <c r="A33" s="4" t="s">
        <v>1093</v>
      </c>
      <c r="B33" s="5" t="n">
        <v>47973</v>
      </c>
      <c r="C33" s="5" t="n">
        <v>103833</v>
      </c>
    </row>
    <row r="34" spans="1:3">
      <c r="A34" s="4" t="s">
        <v>37</v>
      </c>
      <c r="B34" s="4" t="s">
        <v>60</v>
      </c>
      <c r="C34" s="4" t="s">
        <v>60</v>
      </c>
    </row>
    <row r="35" spans="1:3">
      <c r="A35" s="4" t="s">
        <v>39</v>
      </c>
      <c r="B35" s="4" t="s">
        <v>60</v>
      </c>
      <c r="C35" s="4" t="s">
        <v>60</v>
      </c>
    </row>
    <row r="36" spans="1:3">
      <c r="A36" s="4" t="s">
        <v>1096</v>
      </c>
      <c r="B36" s="4" t="s">
        <v>60</v>
      </c>
      <c r="C36" s="4" t="s">
        <v>60</v>
      </c>
    </row>
    <row r="37" spans="1:3">
      <c r="A37" s="4" t="s">
        <v>45</v>
      </c>
      <c r="B37" s="5" t="n">
        <v>6878</v>
      </c>
      <c r="C37" s="5" t="n">
        <v>6610</v>
      </c>
    </row>
    <row r="38" spans="1:3">
      <c r="A38" s="3" t="s">
        <v>1094</v>
      </c>
    </row>
    <row r="39" spans="1:3">
      <c r="A39" s="4" t="s">
        <v>85</v>
      </c>
      <c r="B39" s="4" t="s">
        <v>60</v>
      </c>
      <c r="C39" s="4" t="s">
        <v>60</v>
      </c>
    </row>
    <row r="40" spans="1:3">
      <c r="A40" s="4" t="s">
        <v>1097</v>
      </c>
      <c r="B40" s="4" t="s">
        <v>60</v>
      </c>
      <c r="C40" s="4" t="s">
        <v>60</v>
      </c>
    </row>
    <row r="41" spans="1:3">
      <c r="A41" s="4" t="s">
        <v>1098</v>
      </c>
      <c r="B41" s="4" t="s">
        <v>60</v>
      </c>
      <c r="C41" s="4" t="s">
        <v>60</v>
      </c>
    </row>
    <row r="42" spans="1:3">
      <c r="A42" s="4" t="s">
        <v>54</v>
      </c>
      <c r="B42" s="5" t="n">
        <v>144</v>
      </c>
      <c r="C42" s="5" t="n">
        <v>127</v>
      </c>
    </row>
    <row r="43" spans="1:3">
      <c r="A43" s="4" t="s">
        <v>1101</v>
      </c>
    </row>
    <row r="44" spans="1:3">
      <c r="A44" s="3" t="s">
        <v>1092</v>
      </c>
    </row>
    <row r="45" spans="1:3">
      <c r="A45" s="4" t="s">
        <v>1093</v>
      </c>
      <c r="B45" s="4" t="s">
        <v>60</v>
      </c>
      <c r="C45" s="4" t="s">
        <v>60</v>
      </c>
    </row>
    <row r="46" spans="1:3">
      <c r="A46" s="4" t="s">
        <v>37</v>
      </c>
      <c r="B46" s="5" t="n">
        <v>3481</v>
      </c>
      <c r="C46" s="5" t="n">
        <v>7112</v>
      </c>
    </row>
    <row r="47" spans="1:3">
      <c r="A47" s="4" t="s">
        <v>39</v>
      </c>
      <c r="B47" s="5" t="n">
        <v>6347</v>
      </c>
      <c r="C47" s="5" t="n">
        <v>6347</v>
      </c>
    </row>
    <row r="48" spans="1:3">
      <c r="A48" s="4" t="s">
        <v>1096</v>
      </c>
      <c r="B48" s="4" t="s">
        <v>60</v>
      </c>
      <c r="C48" s="4" t="s">
        <v>60</v>
      </c>
    </row>
    <row r="49" spans="1:3">
      <c r="A49" s="4" t="s">
        <v>45</v>
      </c>
      <c r="B49" s="4" t="s">
        <v>60</v>
      </c>
      <c r="C49" s="4" t="s">
        <v>60</v>
      </c>
    </row>
    <row r="50" spans="1:3">
      <c r="A50" s="3" t="s">
        <v>1094</v>
      </c>
    </row>
    <row r="51" spans="1:3">
      <c r="A51" s="4" t="s">
        <v>85</v>
      </c>
      <c r="B51" s="4" t="s">
        <v>60</v>
      </c>
      <c r="C51" s="4" t="s">
        <v>60</v>
      </c>
    </row>
    <row r="52" spans="1:3">
      <c r="A52" s="4" t="s">
        <v>1097</v>
      </c>
      <c r="B52" s="5" t="n">
        <v>114969</v>
      </c>
      <c r="C52" s="5" t="n">
        <v>87003</v>
      </c>
    </row>
    <row r="53" spans="1:3">
      <c r="A53" s="4" t="s">
        <v>1098</v>
      </c>
      <c r="B53" s="5" t="n">
        <v>50806</v>
      </c>
      <c r="C53" s="5" t="n">
        <v>43647</v>
      </c>
    </row>
    <row r="54" spans="1:3">
      <c r="A54" s="4" t="s">
        <v>54</v>
      </c>
      <c r="B54" s="4" t="s">
        <v>60</v>
      </c>
      <c r="C54" s="4" t="s">
        <v>60</v>
      </c>
    </row>
    <row r="55" spans="1:3">
      <c r="A55" s="4" t="s">
        <v>1102</v>
      </c>
    </row>
    <row r="56" spans="1:3">
      <c r="A56" s="3" t="s">
        <v>1092</v>
      </c>
    </row>
    <row r="57" spans="1:3">
      <c r="A57" s="4" t="s">
        <v>1093</v>
      </c>
      <c r="B57" s="4" t="s">
        <v>60</v>
      </c>
      <c r="C57" s="4" t="s">
        <v>60</v>
      </c>
    </row>
    <row r="58" spans="1:3">
      <c r="A58" s="4" t="s">
        <v>37</v>
      </c>
      <c r="B58" s="4" t="s">
        <v>60</v>
      </c>
      <c r="C58" s="4" t="s">
        <v>60</v>
      </c>
    </row>
    <row r="59" spans="1:3">
      <c r="A59" s="4" t="s">
        <v>39</v>
      </c>
      <c r="B59" s="4" t="s">
        <v>60</v>
      </c>
      <c r="C59" s="4" t="s">
        <v>60</v>
      </c>
    </row>
    <row r="60" spans="1:3">
      <c r="A60" s="4" t="s">
        <v>1096</v>
      </c>
      <c r="B60" s="5" t="n">
        <v>2284569</v>
      </c>
      <c r="C60" s="5" t="n">
        <v>2021776</v>
      </c>
    </row>
    <row r="61" spans="1:3">
      <c r="A61" s="4" t="s">
        <v>45</v>
      </c>
      <c r="B61" s="4" t="s">
        <v>60</v>
      </c>
      <c r="C61" s="4" t="s">
        <v>60</v>
      </c>
    </row>
    <row r="62" spans="1:3">
      <c r="A62" s="3" t="s">
        <v>1094</v>
      </c>
    </row>
    <row r="63" spans="1:3">
      <c r="A63" s="4" t="s">
        <v>85</v>
      </c>
      <c r="B63" s="5" t="n">
        <v>2519725</v>
      </c>
      <c r="C63" s="5" t="n">
        <v>2371300</v>
      </c>
    </row>
    <row r="64" spans="1:3">
      <c r="A64" s="4" t="s">
        <v>1097</v>
      </c>
      <c r="B64" s="4" t="s">
        <v>60</v>
      </c>
      <c r="C64" s="4" t="s">
        <v>60</v>
      </c>
    </row>
    <row r="65" spans="1:3">
      <c r="A65" s="4" t="s">
        <v>1098</v>
      </c>
      <c r="B65" s="4" t="s">
        <v>60</v>
      </c>
      <c r="C65" s="4" t="s">
        <v>60</v>
      </c>
    </row>
    <row r="66" spans="1:3">
      <c r="A66" s="4" t="s">
        <v>54</v>
      </c>
      <c r="B66" s="4" t="s">
        <v>60</v>
      </c>
      <c r="C66" s="4" t="s">
        <v>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4" t="s">
        <v>1104</v>
      </c>
      <c r="B2" s="6" t="n">
        <v>30000</v>
      </c>
    </row>
    <row r="3" spans="1:3">
      <c r="A3" s="4" t="s">
        <v>1105</v>
      </c>
    </row>
    <row r="4" spans="1:3">
      <c r="A4" s="4" t="s">
        <v>1104</v>
      </c>
      <c r="B4" s="5" t="n">
        <v>10000</v>
      </c>
    </row>
    <row r="5" spans="1:3">
      <c r="A5" s="4" t="s">
        <v>1106</v>
      </c>
    </row>
    <row r="6" spans="1:3">
      <c r="A6" s="4" t="s">
        <v>1104</v>
      </c>
      <c r="B6" s="6" t="n">
        <v>20000</v>
      </c>
      <c r="C6" s="6" t="n">
        <v>2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7</v>
      </c>
      <c r="B1" s="2" t="s">
        <v>1</v>
      </c>
    </row>
    <row r="2" spans="1:3">
      <c r="B2" s="2" t="s">
        <v>2</v>
      </c>
      <c r="C2" s="2" t="s">
        <v>32</v>
      </c>
    </row>
    <row r="3" spans="1:3">
      <c r="A3" s="4" t="s">
        <v>1108</v>
      </c>
    </row>
    <row r="4" spans="1:3">
      <c r="A4" s="4" t="s">
        <v>1109</v>
      </c>
      <c r="B4" s="6" t="n">
        <v>43986</v>
      </c>
      <c r="C4" s="6" t="n">
        <v>10788</v>
      </c>
    </row>
    <row r="5" spans="1:3">
      <c r="A5" s="4" t="s">
        <v>1110</v>
      </c>
      <c r="B5" s="4" t="s">
        <v>1111</v>
      </c>
      <c r="C5" s="4" t="s">
        <v>1112</v>
      </c>
    </row>
    <row r="6" spans="1:3">
      <c r="A6" s="4" t="s">
        <v>486</v>
      </c>
      <c r="B6" s="6" t="n">
        <v>-178</v>
      </c>
      <c r="C6" s="6" t="n">
        <v>-461</v>
      </c>
    </row>
    <row r="7" spans="1:3">
      <c r="A7" s="4" t="s">
        <v>1113</v>
      </c>
    </row>
    <row r="8" spans="1:3">
      <c r="A8" s="4" t="s">
        <v>1109</v>
      </c>
      <c r="B8" s="6" t="n">
        <v>43986</v>
      </c>
      <c r="C8" s="6" t="n">
        <v>10788</v>
      </c>
    </row>
    <row r="9" spans="1:3">
      <c r="A9" s="4" t="s">
        <v>1110</v>
      </c>
      <c r="B9" s="4" t="s">
        <v>1111</v>
      </c>
      <c r="C9" s="4" t="s">
        <v>1112</v>
      </c>
    </row>
    <row r="10" spans="1:3">
      <c r="A10" s="4" t="s">
        <v>486</v>
      </c>
      <c r="B10" s="6" t="n">
        <v>178</v>
      </c>
      <c r="C10" s="6" t="n">
        <v>46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14</v>
      </c>
      <c r="B1" s="2" t="s">
        <v>1</v>
      </c>
    </row>
    <row r="2" spans="1:3">
      <c r="B2" s="2" t="s">
        <v>2</v>
      </c>
      <c r="C2" s="2" t="s">
        <v>32</v>
      </c>
    </row>
    <row r="3" spans="1:3">
      <c r="A3" s="4" t="s">
        <v>1109</v>
      </c>
      <c r="B3" s="6" t="n">
        <v>30000</v>
      </c>
    </row>
    <row r="4" spans="1:3">
      <c r="A4" s="4" t="s">
        <v>1115</v>
      </c>
      <c r="B4" s="4" t="s">
        <v>1116</v>
      </c>
    </row>
    <row r="5" spans="1:3">
      <c r="A5" s="4" t="s">
        <v>486</v>
      </c>
      <c r="B5" s="6" t="n">
        <v>25</v>
      </c>
      <c r="C5" s="6" t="n">
        <v>-93</v>
      </c>
    </row>
    <row r="6" spans="1:3">
      <c r="A6" s="4" t="s">
        <v>1105</v>
      </c>
    </row>
    <row r="7" spans="1:3">
      <c r="A7" s="4" t="s">
        <v>1109</v>
      </c>
      <c r="B7" s="6" t="n">
        <v>10000</v>
      </c>
    </row>
    <row r="8" spans="1:3">
      <c r="A8" s="4" t="s">
        <v>1117</v>
      </c>
      <c r="B8" s="4" t="s">
        <v>1118</v>
      </c>
    </row>
    <row r="9" spans="1:3">
      <c r="A9" s="4" t="s">
        <v>1115</v>
      </c>
      <c r="B9" s="4" t="s">
        <v>1119</v>
      </c>
    </row>
    <row r="10" spans="1:3">
      <c r="A10" s="4" t="s">
        <v>486</v>
      </c>
      <c r="B10" s="6" t="n">
        <v>16</v>
      </c>
      <c r="C10" s="5" t="n">
        <v>8</v>
      </c>
    </row>
    <row r="11" spans="1:3">
      <c r="A11" s="4" t="s">
        <v>1106</v>
      </c>
    </row>
    <row r="12" spans="1:3">
      <c r="A12" s="4" t="s">
        <v>1109</v>
      </c>
      <c r="B12" s="6" t="n">
        <v>20000</v>
      </c>
      <c r="C12" s="5" t="n">
        <v>20000</v>
      </c>
    </row>
    <row r="13" spans="1:3">
      <c r="A13" s="4" t="s">
        <v>1117</v>
      </c>
      <c r="B13" s="4" t="s">
        <v>1118</v>
      </c>
    </row>
    <row r="14" spans="1:3">
      <c r="A14" s="4" t="s">
        <v>1115</v>
      </c>
      <c r="B14" s="4" t="s">
        <v>1120</v>
      </c>
    </row>
    <row r="15" spans="1:3">
      <c r="A15" s="4" t="s">
        <v>486</v>
      </c>
      <c r="B15" s="6" t="n">
        <v>9</v>
      </c>
      <c r="C15" s="6" t="n">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9"/>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s>
  <sheetData>
    <row r="1" spans="1:4">
      <c r="A1" s="1" t="s">
        <v>1121</v>
      </c>
      <c r="C1" s="2" t="s">
        <v>2</v>
      </c>
      <c r="D1" s="2" t="s">
        <v>32</v>
      </c>
    </row>
    <row r="2" spans="1:4">
      <c r="A2" s="4" t="s">
        <v>1122</v>
      </c>
      <c r="B2" s="4" t="s">
        <v>899</v>
      </c>
      <c r="C2" s="6" t="n">
        <v>338525</v>
      </c>
      <c r="D2" s="6" t="n">
        <v>307666</v>
      </c>
    </row>
    <row r="3" spans="1:4">
      <c r="A3" s="4" t="s">
        <v>1123</v>
      </c>
      <c r="B3" s="4" t="s">
        <v>899</v>
      </c>
      <c r="C3" s="4" t="s">
        <v>1124</v>
      </c>
      <c r="D3" s="4" t="s">
        <v>1125</v>
      </c>
    </row>
    <row r="4" spans="1:4">
      <c r="A4" s="4" t="s">
        <v>1126</v>
      </c>
      <c r="B4" s="4" t="s">
        <v>899</v>
      </c>
      <c r="C4" s="6" t="n">
        <v>207684</v>
      </c>
      <c r="D4" s="6" t="n">
        <v>184923</v>
      </c>
    </row>
    <row r="5" spans="1:4">
      <c r="A5" s="4" t="s">
        <v>1127</v>
      </c>
      <c r="B5" s="4" t="s">
        <v>899</v>
      </c>
      <c r="C5" s="4" t="s">
        <v>1128</v>
      </c>
      <c r="D5" s="4" t="s">
        <v>1128</v>
      </c>
    </row>
    <row r="6" spans="1:4">
      <c r="A6" s="4" t="s">
        <v>1129</v>
      </c>
      <c r="C6" s="6" t="n">
        <v>314147</v>
      </c>
      <c r="D6" s="6" t="n">
        <v>284793</v>
      </c>
    </row>
    <row r="7" spans="1:4">
      <c r="A7" s="4" t="s">
        <v>1130</v>
      </c>
      <c r="C7" s="4" t="s">
        <v>1131</v>
      </c>
      <c r="D7" s="4" t="s">
        <v>1132</v>
      </c>
    </row>
    <row r="8" spans="1:4">
      <c r="A8" s="4" t="s">
        <v>1133</v>
      </c>
      <c r="C8" s="6" t="n">
        <v>116832</v>
      </c>
      <c r="D8" s="6" t="n">
        <v>104023</v>
      </c>
    </row>
    <row r="9" spans="1:4">
      <c r="A9" s="4" t="s">
        <v>1134</v>
      </c>
      <c r="C9" s="4" t="s">
        <v>913</v>
      </c>
      <c r="D9" s="4" t="s">
        <v>913</v>
      </c>
    </row>
    <row r="10" spans="1:4">
      <c r="A10" s="4" t="s">
        <v>1135</v>
      </c>
      <c r="B10" s="4" t="s">
        <v>899</v>
      </c>
      <c r="C10" s="6" t="n">
        <v>314147</v>
      </c>
      <c r="D10" s="6" t="n">
        <v>284793</v>
      </c>
    </row>
    <row r="11" spans="1:4">
      <c r="A11" s="4" t="s">
        <v>1136</v>
      </c>
      <c r="B11" s="4" t="s">
        <v>899</v>
      </c>
      <c r="C11" s="4" t="s">
        <v>1131</v>
      </c>
      <c r="D11" s="4" t="s">
        <v>1132</v>
      </c>
    </row>
    <row r="12" spans="1:4">
      <c r="A12" s="4" t="s">
        <v>1137</v>
      </c>
      <c r="B12" s="4" t="s">
        <v>899</v>
      </c>
      <c r="C12" s="6" t="n">
        <v>155775</v>
      </c>
      <c r="D12" s="6" t="n">
        <v>138698</v>
      </c>
    </row>
    <row r="13" spans="1:4">
      <c r="A13" s="4" t="s">
        <v>1138</v>
      </c>
      <c r="B13" s="4" t="s">
        <v>899</v>
      </c>
      <c r="C13" s="4" t="s">
        <v>858</v>
      </c>
      <c r="D13" s="4" t="s">
        <v>858</v>
      </c>
    </row>
    <row r="14" spans="1:4">
      <c r="A14" s="4" t="s">
        <v>1139</v>
      </c>
      <c r="B14" s="4" t="s">
        <v>903</v>
      </c>
      <c r="C14" s="6" t="n">
        <v>314147</v>
      </c>
      <c r="D14" s="6" t="n">
        <v>284793</v>
      </c>
    </row>
    <row r="15" spans="1:4">
      <c r="A15" s="4" t="s">
        <v>1140</v>
      </c>
      <c r="B15" s="4" t="s">
        <v>903</v>
      </c>
      <c r="C15" s="4" t="s">
        <v>1141</v>
      </c>
      <c r="D15" s="4" t="s">
        <v>1142</v>
      </c>
    </row>
    <row r="16" spans="1:4">
      <c r="A16" s="4" t="s">
        <v>1143</v>
      </c>
      <c r="B16" s="4" t="s">
        <v>903</v>
      </c>
      <c r="C16" s="6" t="n">
        <v>119221</v>
      </c>
      <c r="D16" s="6" t="n">
        <v>108183</v>
      </c>
    </row>
    <row r="17" spans="1:4">
      <c r="A17" s="4" t="s">
        <v>1144</v>
      </c>
      <c r="B17" s="4" t="s">
        <v>903</v>
      </c>
      <c r="C17" s="4" t="s">
        <v>1145</v>
      </c>
      <c r="D17" s="4" t="s">
        <v>1145</v>
      </c>
    </row>
    <row r="18" spans="1:4">
      <c r="A18" s="4" t="s">
        <v>1023</v>
      </c>
    </row>
    <row r="19" spans="1:4">
      <c r="A19" s="4" t="s">
        <v>1122</v>
      </c>
      <c r="B19" s="4" t="s">
        <v>899</v>
      </c>
      <c r="C19" s="6" t="n">
        <v>325630</v>
      </c>
      <c r="D19" s="6" t="n">
        <v>298129</v>
      </c>
    </row>
    <row r="20" spans="1:4">
      <c r="A20" s="4" t="s">
        <v>1123</v>
      </c>
      <c r="B20" s="4" t="s">
        <v>899</v>
      </c>
      <c r="C20" s="4" t="s">
        <v>1146</v>
      </c>
      <c r="D20" s="4" t="s">
        <v>1147</v>
      </c>
    </row>
    <row r="21" spans="1:4">
      <c r="A21" s="4" t="s">
        <v>1126</v>
      </c>
      <c r="B21" s="4" t="s">
        <v>899</v>
      </c>
      <c r="C21" s="6" t="n">
        <v>207243</v>
      </c>
      <c r="D21" s="6" t="n">
        <v>184743</v>
      </c>
    </row>
    <row r="22" spans="1:4">
      <c r="A22" s="4" t="s">
        <v>1127</v>
      </c>
      <c r="B22" s="4" t="s">
        <v>899</v>
      </c>
      <c r="C22" s="4" t="s">
        <v>1128</v>
      </c>
      <c r="D22" s="4" t="s">
        <v>1128</v>
      </c>
    </row>
    <row r="23" spans="1:4">
      <c r="A23" s="4" t="s">
        <v>1148</v>
      </c>
      <c r="B23" s="4" t="s">
        <v>899</v>
      </c>
      <c r="C23" s="6" t="n">
        <v>259053</v>
      </c>
      <c r="D23" s="6" t="n">
        <v>230929</v>
      </c>
    </row>
    <row r="24" spans="1:4">
      <c r="A24" s="4" t="s">
        <v>1149</v>
      </c>
      <c r="B24" s="4" t="s">
        <v>899</v>
      </c>
      <c r="C24" s="4" t="s">
        <v>475</v>
      </c>
      <c r="D24" s="4" t="s">
        <v>475</v>
      </c>
    </row>
    <row r="25" spans="1:4">
      <c r="A25" s="4" t="s">
        <v>1129</v>
      </c>
      <c r="C25" s="6" t="n">
        <v>301252</v>
      </c>
      <c r="D25" s="6" t="n">
        <v>275256</v>
      </c>
    </row>
    <row r="26" spans="1:4">
      <c r="A26" s="4" t="s">
        <v>1130</v>
      </c>
      <c r="C26" s="4" t="s">
        <v>1150</v>
      </c>
      <c r="D26" s="4" t="s">
        <v>1151</v>
      </c>
    </row>
    <row r="27" spans="1:4">
      <c r="A27" s="4" t="s">
        <v>1133</v>
      </c>
      <c r="C27" s="6" t="n">
        <v>116564</v>
      </c>
      <c r="D27" s="6" t="n">
        <v>103914</v>
      </c>
    </row>
    <row r="28" spans="1:4">
      <c r="A28" s="4" t="s">
        <v>1134</v>
      </c>
      <c r="C28" s="4" t="s">
        <v>913</v>
      </c>
      <c r="D28" s="4" t="s">
        <v>913</v>
      </c>
    </row>
    <row r="29" spans="1:4">
      <c r="A29" s="4" t="s">
        <v>1152</v>
      </c>
      <c r="C29" s="6" t="n">
        <v>155418</v>
      </c>
      <c r="D29" s="6" t="n">
        <v>138552</v>
      </c>
    </row>
    <row r="30" spans="1:4">
      <c r="A30" s="4" t="s">
        <v>1153</v>
      </c>
      <c r="C30" s="4" t="s">
        <v>858</v>
      </c>
      <c r="D30" s="4" t="s">
        <v>858</v>
      </c>
    </row>
    <row r="31" spans="1:4">
      <c r="A31" s="4" t="s">
        <v>1135</v>
      </c>
      <c r="B31" s="4" t="s">
        <v>899</v>
      </c>
      <c r="C31" s="6" t="n">
        <v>301252</v>
      </c>
      <c r="D31" s="6" t="n">
        <v>275256</v>
      </c>
    </row>
    <row r="32" spans="1:4">
      <c r="A32" s="4" t="s">
        <v>1136</v>
      </c>
      <c r="B32" s="4" t="s">
        <v>899</v>
      </c>
      <c r="C32" s="4" t="s">
        <v>1150</v>
      </c>
      <c r="D32" s="4" t="s">
        <v>1151</v>
      </c>
    </row>
    <row r="33" spans="1:4">
      <c r="A33" s="4" t="s">
        <v>1137</v>
      </c>
      <c r="B33" s="4" t="s">
        <v>899</v>
      </c>
      <c r="C33" s="6" t="n">
        <v>155418</v>
      </c>
      <c r="D33" s="6" t="n">
        <v>138552</v>
      </c>
    </row>
    <row r="34" spans="1:4">
      <c r="A34" s="4" t="s">
        <v>1138</v>
      </c>
      <c r="B34" s="4" t="s">
        <v>899</v>
      </c>
      <c r="C34" s="4" t="s">
        <v>858</v>
      </c>
      <c r="D34" s="4" t="s">
        <v>858</v>
      </c>
    </row>
    <row r="35" spans="1:4">
      <c r="A35" s="4" t="s">
        <v>1154</v>
      </c>
      <c r="B35" s="4" t="s">
        <v>899</v>
      </c>
      <c r="C35" s="6" t="n">
        <v>155418</v>
      </c>
      <c r="D35" s="6" t="n">
        <v>138552</v>
      </c>
    </row>
    <row r="36" spans="1:4">
      <c r="A36" s="4" t="s">
        <v>1155</v>
      </c>
      <c r="B36" s="4" t="s">
        <v>899</v>
      </c>
      <c r="C36" s="4" t="s">
        <v>858</v>
      </c>
      <c r="D36" s="4" t="s">
        <v>858</v>
      </c>
    </row>
    <row r="37" spans="1:4">
      <c r="A37" s="4" t="s">
        <v>1139</v>
      </c>
      <c r="B37" s="4" t="s">
        <v>903</v>
      </c>
      <c r="C37" s="6" t="n">
        <v>301252</v>
      </c>
      <c r="D37" s="6" t="n">
        <v>275256</v>
      </c>
    </row>
    <row r="38" spans="1:4">
      <c r="A38" s="4" t="s">
        <v>1140</v>
      </c>
      <c r="B38" s="4" t="s">
        <v>903</v>
      </c>
      <c r="C38" s="4" t="s">
        <v>1156</v>
      </c>
      <c r="D38" s="4" t="s">
        <v>1157</v>
      </c>
    </row>
    <row r="39" spans="1:4">
      <c r="A39" s="4" t="s">
        <v>1143</v>
      </c>
      <c r="B39" s="4" t="s">
        <v>903</v>
      </c>
      <c r="C39" s="6" t="n">
        <v>119190</v>
      </c>
      <c r="D39" s="6" t="n">
        <v>108049</v>
      </c>
    </row>
    <row r="40" spans="1:4">
      <c r="A40" s="4" t="s">
        <v>1144</v>
      </c>
      <c r="B40" s="4" t="s">
        <v>903</v>
      </c>
      <c r="C40" s="4" t="s">
        <v>1145</v>
      </c>
      <c r="D40" s="4" t="s">
        <v>1145</v>
      </c>
    </row>
    <row r="41" spans="1:4">
      <c r="A41" s="4" t="s">
        <v>1158</v>
      </c>
      <c r="B41" s="4" t="s">
        <v>903</v>
      </c>
      <c r="C41" s="6" t="n">
        <v>148987</v>
      </c>
      <c r="D41" s="6" t="n">
        <v>135062</v>
      </c>
    </row>
    <row r="42" spans="1:4">
      <c r="A42" s="4" t="s">
        <v>1159</v>
      </c>
      <c r="B42" s="4" t="s">
        <v>903</v>
      </c>
      <c r="C42" s="4" t="s">
        <v>1160</v>
      </c>
      <c r="D42" s="4" t="s">
        <v>1160</v>
      </c>
    </row>
    <row r="43" spans="1:4"/>
    <row r="44" spans="1:4">
      <c r="A44" s="4" t="s">
        <v>899</v>
      </c>
      <c r="B44" s="4" t="s">
        <v>1161</v>
      </c>
    </row>
    <row r="45" spans="1:4">
      <c r="A45" s="4" t="s">
        <v>903</v>
      </c>
      <c r="B45" s="4" t="s">
        <v>1162</v>
      </c>
    </row>
  </sheetData>
  <mergeCells count="4">
    <mergeCell ref="A1:B1"/>
    <mergeCell ref="A43:C43"/>
    <mergeCell ref="B44:C44"/>
    <mergeCell ref="B45:C4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3</v>
      </c>
      <c r="B1" s="2" t="s">
        <v>2</v>
      </c>
      <c r="C1" s="2" t="s">
        <v>32</v>
      </c>
      <c r="D1" s="2" t="s">
        <v>78</v>
      </c>
      <c r="E1" s="2" t="s">
        <v>465</v>
      </c>
    </row>
    <row r="2" spans="1:5">
      <c r="A2" s="3" t="s">
        <v>33</v>
      </c>
    </row>
    <row r="3" spans="1:5">
      <c r="A3" s="4" t="s">
        <v>1164</v>
      </c>
      <c r="B3" s="6" t="n">
        <v>39709</v>
      </c>
      <c r="C3" s="6" t="n">
        <v>35895</v>
      </c>
    </row>
    <row r="4" spans="1:5">
      <c r="A4" s="4" t="s">
        <v>46</v>
      </c>
      <c r="B4" s="5" t="n">
        <v>49377</v>
      </c>
      <c r="C4" s="5" t="n">
        <v>46216</v>
      </c>
    </row>
    <row r="5" spans="1:5">
      <c r="A5" s="4" t="s">
        <v>47</v>
      </c>
      <c r="B5" s="5" t="n">
        <v>3039481</v>
      </c>
      <c r="C5" s="5" t="n">
        <v>2816801</v>
      </c>
      <c r="D5" s="6" t="n">
        <v>2563868</v>
      </c>
    </row>
    <row r="6" spans="1:5">
      <c r="A6" s="3" t="s">
        <v>1165</v>
      </c>
    </row>
    <row r="7" spans="1:5">
      <c r="A7" s="4" t="s">
        <v>55</v>
      </c>
      <c r="B7" s="5" t="n">
        <v>38873</v>
      </c>
      <c r="C7" s="5" t="n">
        <v>27982</v>
      </c>
    </row>
    <row r="8" spans="1:5">
      <c r="A8" s="4" t="s">
        <v>65</v>
      </c>
      <c r="B8" s="5" t="n">
        <v>313872</v>
      </c>
      <c r="C8" s="5" t="n">
        <v>286519</v>
      </c>
      <c r="D8" s="5" t="n">
        <v>259895</v>
      </c>
      <c r="E8" s="6" t="n">
        <v>229444</v>
      </c>
    </row>
    <row r="9" spans="1:5">
      <c r="A9" s="4" t="s">
        <v>66</v>
      </c>
      <c r="B9" s="5" t="n">
        <v>3039481</v>
      </c>
      <c r="C9" s="5" t="n">
        <v>2816801</v>
      </c>
    </row>
    <row r="10" spans="1:5">
      <c r="A10" s="4" t="s">
        <v>1166</v>
      </c>
    </row>
    <row r="11" spans="1:5">
      <c r="A11" s="3" t="s">
        <v>33</v>
      </c>
    </row>
    <row r="12" spans="1:5">
      <c r="A12" s="4" t="s">
        <v>1164</v>
      </c>
      <c r="B12" s="5" t="n">
        <v>6972</v>
      </c>
      <c r="C12" s="5" t="n">
        <v>5722</v>
      </c>
      <c r="D12" s="6" t="n">
        <v>2926</v>
      </c>
      <c r="E12" s="6" t="n">
        <v>7453</v>
      </c>
    </row>
    <row r="13" spans="1:5">
      <c r="A13" s="4" t="s">
        <v>1167</v>
      </c>
      <c r="B13" s="5" t="n">
        <v>300977</v>
      </c>
      <c r="C13" s="5" t="n">
        <v>276981</v>
      </c>
    </row>
    <row r="14" spans="1:5">
      <c r="A14" s="4" t="s">
        <v>46</v>
      </c>
      <c r="B14" s="5" t="n">
        <v>6005</v>
      </c>
      <c r="C14" s="5" t="n">
        <v>3840</v>
      </c>
    </row>
    <row r="15" spans="1:5">
      <c r="A15" s="4" t="s">
        <v>47</v>
      </c>
      <c r="B15" s="5" t="n">
        <v>313954</v>
      </c>
      <c r="C15" s="5" t="n">
        <v>286543</v>
      </c>
    </row>
    <row r="16" spans="1:5">
      <c r="A16" s="3" t="s">
        <v>1165</v>
      </c>
    </row>
    <row r="17" spans="1:5">
      <c r="A17" s="4" t="s">
        <v>55</v>
      </c>
      <c r="B17" s="5" t="n">
        <v>82</v>
      </c>
      <c r="C17" s="5" t="n">
        <v>24</v>
      </c>
    </row>
    <row r="18" spans="1:5">
      <c r="A18" s="4" t="s">
        <v>65</v>
      </c>
      <c r="B18" s="5" t="n">
        <v>313872</v>
      </c>
      <c r="C18" s="5" t="n">
        <v>286519</v>
      </c>
    </row>
    <row r="19" spans="1:5">
      <c r="A19" s="4" t="s">
        <v>66</v>
      </c>
      <c r="B19" s="6" t="n">
        <v>313954</v>
      </c>
      <c r="C19" s="6" t="n">
        <v>28654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8</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4" t="s">
        <v>107</v>
      </c>
      <c r="B3" s="6" t="n">
        <v>14625</v>
      </c>
      <c r="C3" s="6" t="n">
        <v>14350</v>
      </c>
      <c r="D3" s="6" t="n">
        <v>13785</v>
      </c>
      <c r="E3" s="6" t="n">
        <v>13511</v>
      </c>
      <c r="F3" s="6" t="n">
        <v>13823</v>
      </c>
      <c r="G3" s="6" t="n">
        <v>13636</v>
      </c>
      <c r="H3" s="6" t="n">
        <v>13153</v>
      </c>
      <c r="I3" s="6" t="n">
        <v>13508</v>
      </c>
      <c r="J3" s="6" t="n">
        <v>12029</v>
      </c>
      <c r="K3" s="6" t="n">
        <v>14604</v>
      </c>
      <c r="L3" s="6" t="n">
        <v>11661</v>
      </c>
      <c r="M3" s="6" t="n">
        <v>11809</v>
      </c>
      <c r="N3" s="6" t="n">
        <v>56271</v>
      </c>
      <c r="O3" s="6" t="n">
        <v>54120</v>
      </c>
      <c r="P3" s="6" t="n">
        <v>50103</v>
      </c>
    </row>
    <row r="4" spans="1:16">
      <c r="A4" s="4" t="s">
        <v>108</v>
      </c>
      <c r="B4" s="6" t="n">
        <v>4009</v>
      </c>
      <c r="C4" s="6" t="n">
        <v>3883</v>
      </c>
      <c r="D4" s="6" t="n">
        <v>3676</v>
      </c>
      <c r="E4" s="6" t="n">
        <v>3676</v>
      </c>
      <c r="F4" s="6" t="n">
        <v>4177</v>
      </c>
      <c r="G4" s="6" t="n">
        <v>4352</v>
      </c>
      <c r="H4" s="6" t="n">
        <v>4151</v>
      </c>
      <c r="I4" s="6" t="n">
        <v>4253</v>
      </c>
      <c r="J4" s="6" t="n">
        <v>3307</v>
      </c>
      <c r="K4" s="6" t="n">
        <v>4715</v>
      </c>
      <c r="L4" s="6" t="n">
        <v>3627</v>
      </c>
      <c r="M4" s="6" t="n">
        <v>3632</v>
      </c>
      <c r="N4" s="5" t="n">
        <v>15244</v>
      </c>
      <c r="O4" s="5" t="n">
        <v>16933</v>
      </c>
      <c r="P4" s="5" t="n">
        <v>15281</v>
      </c>
    </row>
    <row r="5" spans="1:16">
      <c r="A5" s="4" t="s">
        <v>109</v>
      </c>
      <c r="N5" s="5" t="n">
        <v>41027</v>
      </c>
      <c r="O5" s="5" t="n">
        <v>37187</v>
      </c>
      <c r="P5" s="5" t="n">
        <v>34822</v>
      </c>
    </row>
    <row r="6" spans="1:16">
      <c r="A6" s="4" t="s">
        <v>1166</v>
      </c>
    </row>
    <row r="7" spans="1:16">
      <c r="A7" s="4" t="s">
        <v>1169</v>
      </c>
      <c r="N7" s="5" t="n">
        <v>16147</v>
      </c>
      <c r="O7" s="5" t="n">
        <v>14244</v>
      </c>
      <c r="P7" s="5" t="n">
        <v>3300</v>
      </c>
    </row>
    <row r="8" spans="1:16">
      <c r="A8" s="4" t="s">
        <v>1170</v>
      </c>
      <c r="N8" s="5" t="n">
        <v>1</v>
      </c>
      <c r="O8" s="5" t="n">
        <v>15</v>
      </c>
      <c r="P8" s="5" t="n">
        <v>183</v>
      </c>
    </row>
    <row r="9" spans="1:16">
      <c r="A9" s="4" t="s">
        <v>1171</v>
      </c>
      <c r="N9" s="5" t="n">
        <v>2235</v>
      </c>
      <c r="O9" s="5" t="n">
        <v>2511</v>
      </c>
      <c r="P9" s="5" t="n">
        <v>2472</v>
      </c>
    </row>
    <row r="10" spans="1:16">
      <c r="A10" s="4" t="s">
        <v>107</v>
      </c>
      <c r="N10" s="5" t="n">
        <v>13913</v>
      </c>
      <c r="O10" s="5" t="n">
        <v>11748</v>
      </c>
      <c r="P10" s="5" t="n">
        <v>1011</v>
      </c>
    </row>
    <row r="11" spans="1:16">
      <c r="A11" s="4" t="s">
        <v>108</v>
      </c>
      <c r="N11" s="5" t="n">
        <v>-987</v>
      </c>
      <c r="O11" s="5" t="n">
        <v>-1016</v>
      </c>
      <c r="P11" s="5" t="n">
        <v>-1018</v>
      </c>
    </row>
    <row r="12" spans="1:16">
      <c r="A12" s="4" t="s">
        <v>1172</v>
      </c>
      <c r="N12" s="5" t="n">
        <v>14900</v>
      </c>
      <c r="O12" s="5" t="n">
        <v>12764</v>
      </c>
      <c r="P12" s="5" t="n">
        <v>2029</v>
      </c>
    </row>
    <row r="13" spans="1:16">
      <c r="A13" s="4" t="s">
        <v>1173</v>
      </c>
      <c r="N13" s="5" t="n">
        <v>26127</v>
      </c>
      <c r="O13" s="5" t="n">
        <v>24423</v>
      </c>
      <c r="P13" s="5" t="n">
        <v>32793</v>
      </c>
    </row>
    <row r="14" spans="1:16">
      <c r="A14" s="4" t="s">
        <v>109</v>
      </c>
      <c r="N14" s="6" t="n">
        <v>41027</v>
      </c>
      <c r="O14" s="6" t="n">
        <v>37187</v>
      </c>
      <c r="P14" s="6" t="n">
        <v>34822</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78</v>
      </c>
    </row>
    <row r="3" spans="1:4">
      <c r="A3" s="4" t="s">
        <v>109</v>
      </c>
      <c r="B3" s="6" t="n">
        <v>41027</v>
      </c>
      <c r="C3" s="6" t="n">
        <v>37187</v>
      </c>
      <c r="D3" s="6" t="n">
        <v>34822</v>
      </c>
    </row>
    <row r="4" spans="1:4">
      <c r="A4" s="3" t="s">
        <v>165</v>
      </c>
    </row>
    <row r="5" spans="1:4">
      <c r="A5" s="4" t="s">
        <v>137</v>
      </c>
      <c r="B5" s="5" t="n">
        <v>2473</v>
      </c>
      <c r="C5" s="5" t="n">
        <v>2134</v>
      </c>
      <c r="D5" s="5" t="n">
        <v>2016</v>
      </c>
    </row>
    <row r="6" spans="1:4">
      <c r="A6" s="4" t="s">
        <v>1175</v>
      </c>
      <c r="B6" s="5" t="n">
        <v>-1705</v>
      </c>
      <c r="C6" s="5" t="n">
        <v>-673</v>
      </c>
      <c r="D6" s="5" t="n">
        <v>-378</v>
      </c>
    </row>
    <row r="7" spans="1:4">
      <c r="A7" s="4" t="s">
        <v>1176</v>
      </c>
      <c r="B7" s="5" t="n">
        <v>-588</v>
      </c>
      <c r="C7" s="4" t="s">
        <v>60</v>
      </c>
      <c r="D7" s="4" t="s">
        <v>60</v>
      </c>
    </row>
    <row r="8" spans="1:4">
      <c r="A8" s="4" t="s">
        <v>166</v>
      </c>
      <c r="B8" s="5" t="n">
        <v>11142</v>
      </c>
      <c r="C8" s="5" t="n">
        <v>6902</v>
      </c>
      <c r="D8" s="5" t="n">
        <v>7413</v>
      </c>
    </row>
    <row r="9" spans="1:4">
      <c r="A9" s="4" t="s">
        <v>179</v>
      </c>
      <c r="B9" s="5" t="n">
        <v>63262</v>
      </c>
      <c r="C9" s="5" t="n">
        <v>43171</v>
      </c>
      <c r="D9" s="5" t="n">
        <v>39886</v>
      </c>
    </row>
    <row r="10" spans="1:4">
      <c r="A10" s="3" t="s">
        <v>180</v>
      </c>
    </row>
    <row r="11" spans="1:4">
      <c r="A11" s="4" t="s">
        <v>1177</v>
      </c>
      <c r="B11" s="5" t="n">
        <v>1108</v>
      </c>
      <c r="C11" s="4" t="s">
        <v>60</v>
      </c>
      <c r="D11" s="4" t="s">
        <v>60</v>
      </c>
    </row>
    <row r="12" spans="1:4">
      <c r="A12" s="4" t="s">
        <v>1178</v>
      </c>
      <c r="B12" s="5" t="n">
        <v>-289572</v>
      </c>
      <c r="C12" s="5" t="n">
        <v>-227124</v>
      </c>
      <c r="D12" s="5" t="n">
        <v>-169958</v>
      </c>
    </row>
    <row r="13" spans="1:4">
      <c r="A13" s="3" t="s">
        <v>190</v>
      </c>
    </row>
    <row r="14" spans="1:4">
      <c r="A14" s="4" t="s">
        <v>1179</v>
      </c>
      <c r="B14" s="5" t="n">
        <v>2337</v>
      </c>
      <c r="C14" s="5" t="n">
        <v>3249</v>
      </c>
      <c r="D14" s="5" t="n">
        <v>2473</v>
      </c>
    </row>
    <row r="15" spans="1:4">
      <c r="A15" s="4" t="s">
        <v>1180</v>
      </c>
      <c r="B15" s="5" t="n">
        <v>1705</v>
      </c>
      <c r="C15" s="5" t="n">
        <v>673</v>
      </c>
      <c r="D15" s="5" t="n">
        <v>378</v>
      </c>
    </row>
    <row r="16" spans="1:4">
      <c r="A16" s="4" t="s">
        <v>196</v>
      </c>
      <c r="B16" s="5" t="n">
        <v>-1918</v>
      </c>
      <c r="C16" s="5" t="n">
        <v>-918</v>
      </c>
      <c r="D16" s="5" t="n">
        <v>-616</v>
      </c>
    </row>
    <row r="17" spans="1:4">
      <c r="A17" s="4" t="s">
        <v>197</v>
      </c>
      <c r="B17" s="5" t="n">
        <v>-16093</v>
      </c>
      <c r="C17" s="5" t="n">
        <v>-14224</v>
      </c>
      <c r="D17" s="5" t="n">
        <v>-12924</v>
      </c>
    </row>
    <row r="18" spans="1:4">
      <c r="A18" s="4" t="s">
        <v>1181</v>
      </c>
      <c r="B18" s="5" t="n">
        <v>170450</v>
      </c>
      <c r="C18" s="5" t="n">
        <v>213545</v>
      </c>
      <c r="D18" s="5" t="n">
        <v>133543</v>
      </c>
    </row>
    <row r="19" spans="1:4">
      <c r="A19" s="4" t="s">
        <v>1182</v>
      </c>
      <c r="B19" s="5" t="n">
        <v>-55860</v>
      </c>
      <c r="C19" s="5" t="n">
        <v>29592</v>
      </c>
      <c r="D19" s="5" t="n">
        <v>3471</v>
      </c>
    </row>
    <row r="20" spans="1:4">
      <c r="A20" s="4" t="s">
        <v>1183</v>
      </c>
      <c r="B20" s="5" t="n">
        <v>35895</v>
      </c>
    </row>
    <row r="21" spans="1:4">
      <c r="A21" s="4" t="s">
        <v>1184</v>
      </c>
      <c r="B21" s="5" t="n">
        <v>39709</v>
      </c>
      <c r="C21" s="5" t="n">
        <v>35895</v>
      </c>
    </row>
    <row r="22" spans="1:4">
      <c r="A22" s="4" t="s">
        <v>1166</v>
      </c>
    </row>
    <row r="23" spans="1:4">
      <c r="A23" s="4" t="s">
        <v>109</v>
      </c>
      <c r="B23" s="5" t="n">
        <v>41027</v>
      </c>
      <c r="C23" s="5" t="n">
        <v>37187</v>
      </c>
      <c r="D23" s="5" t="n">
        <v>34822</v>
      </c>
    </row>
    <row r="24" spans="1:4">
      <c r="A24" s="3" t="s">
        <v>165</v>
      </c>
    </row>
    <row r="25" spans="1:4">
      <c r="A25" s="4" t="s">
        <v>1185</v>
      </c>
      <c r="B25" s="5" t="n">
        <v>-26127</v>
      </c>
      <c r="C25" s="5" t="n">
        <v>-24423</v>
      </c>
      <c r="D25" s="5" t="n">
        <v>-32793</v>
      </c>
    </row>
    <row r="26" spans="1:4">
      <c r="A26" s="4" t="s">
        <v>1186</v>
      </c>
      <c r="B26" s="4" t="s">
        <v>60</v>
      </c>
      <c r="C26" s="5" t="n">
        <v>-842</v>
      </c>
      <c r="D26" s="5" t="n">
        <v>2514</v>
      </c>
    </row>
    <row r="27" spans="1:4">
      <c r="A27" s="4" t="s">
        <v>137</v>
      </c>
      <c r="B27" s="5" t="n">
        <v>2473</v>
      </c>
      <c r="C27" s="5" t="n">
        <v>2134</v>
      </c>
      <c r="D27" s="5" t="n">
        <v>2016</v>
      </c>
    </row>
    <row r="28" spans="1:4">
      <c r="A28" s="4" t="s">
        <v>1175</v>
      </c>
      <c r="B28" s="5" t="n">
        <v>-1705</v>
      </c>
      <c r="C28" s="5" t="n">
        <v>-673</v>
      </c>
      <c r="D28" s="5" t="n">
        <v>-378</v>
      </c>
    </row>
    <row r="29" spans="1:4">
      <c r="A29" s="4" t="s">
        <v>1176</v>
      </c>
      <c r="B29" s="5" t="n">
        <v>-588</v>
      </c>
      <c r="C29" s="4" t="s">
        <v>60</v>
      </c>
      <c r="D29" s="4" t="s">
        <v>60</v>
      </c>
    </row>
    <row r="30" spans="1:4">
      <c r="A30" s="4" t="s">
        <v>166</v>
      </c>
      <c r="B30" s="5" t="n">
        <v>10</v>
      </c>
      <c r="C30" s="5" t="n">
        <v>11</v>
      </c>
      <c r="D30" s="5" t="n">
        <v>45</v>
      </c>
    </row>
    <row r="31" spans="1:4">
      <c r="A31" s="4" t="s">
        <v>1187</v>
      </c>
      <c r="B31" s="5" t="n">
        <v>-990</v>
      </c>
      <c r="C31" s="5" t="n">
        <v>531</v>
      </c>
      <c r="D31" s="5" t="n">
        <v>-179</v>
      </c>
    </row>
    <row r="32" spans="1:4">
      <c r="A32" s="4" t="s">
        <v>1188</v>
      </c>
      <c r="B32" s="5" t="n">
        <v>11</v>
      </c>
      <c r="C32" s="5" t="n">
        <v>91</v>
      </c>
      <c r="D32" s="5" t="n">
        <v>115</v>
      </c>
    </row>
    <row r="33" spans="1:4">
      <c r="A33" s="4" t="s">
        <v>179</v>
      </c>
      <c r="B33" s="5" t="n">
        <v>14111</v>
      </c>
      <c r="C33" s="5" t="n">
        <v>14016</v>
      </c>
      <c r="D33" s="5" t="n">
        <v>6162</v>
      </c>
    </row>
    <row r="34" spans="1:4">
      <c r="A34" s="3" t="s">
        <v>180</v>
      </c>
    </row>
    <row r="35" spans="1:4">
      <c r="A35" s="4" t="s">
        <v>1177</v>
      </c>
      <c r="B35" s="5" t="n">
        <v>1108</v>
      </c>
      <c r="C35" s="4" t="s">
        <v>60</v>
      </c>
      <c r="D35" s="4" t="s">
        <v>60</v>
      </c>
    </row>
    <row r="36" spans="1:4">
      <c r="A36" s="4" t="s">
        <v>1178</v>
      </c>
      <c r="B36" s="5" t="n">
        <v>1108</v>
      </c>
      <c r="C36" s="4" t="s">
        <v>60</v>
      </c>
      <c r="D36" s="4" t="s">
        <v>60</v>
      </c>
    </row>
    <row r="37" spans="1:4">
      <c r="A37" s="3" t="s">
        <v>190</v>
      </c>
    </row>
    <row r="38" spans="1:4">
      <c r="A38" s="4" t="s">
        <v>1179</v>
      </c>
      <c r="B38" s="5" t="n">
        <v>2337</v>
      </c>
      <c r="C38" s="5" t="n">
        <v>3249</v>
      </c>
      <c r="D38" s="5" t="n">
        <v>2473</v>
      </c>
    </row>
    <row r="39" spans="1:4">
      <c r="A39" s="4" t="s">
        <v>1180</v>
      </c>
      <c r="B39" s="5" t="n">
        <v>1705</v>
      </c>
      <c r="C39" s="5" t="n">
        <v>673</v>
      </c>
      <c r="D39" s="5" t="n">
        <v>378</v>
      </c>
    </row>
    <row r="40" spans="1:4">
      <c r="A40" s="4" t="s">
        <v>196</v>
      </c>
      <c r="B40" s="5" t="n">
        <v>-1918</v>
      </c>
      <c r="C40" s="5" t="n">
        <v>-918</v>
      </c>
      <c r="D40" s="5" t="n">
        <v>-616</v>
      </c>
    </row>
    <row r="41" spans="1:4">
      <c r="A41" s="4" t="s">
        <v>197</v>
      </c>
      <c r="B41" s="5" t="n">
        <v>-16093</v>
      </c>
      <c r="C41" s="5" t="n">
        <v>-14224</v>
      </c>
      <c r="D41" s="5" t="n">
        <v>-12924</v>
      </c>
    </row>
    <row r="42" spans="1:4">
      <c r="A42" s="4" t="s">
        <v>1181</v>
      </c>
      <c r="B42" s="5" t="n">
        <v>-13969</v>
      </c>
      <c r="C42" s="5" t="n">
        <v>-11220</v>
      </c>
      <c r="D42" s="5" t="n">
        <v>-10689</v>
      </c>
    </row>
    <row r="43" spans="1:4">
      <c r="A43" s="4" t="s">
        <v>1182</v>
      </c>
      <c r="B43" s="5" t="n">
        <v>1250</v>
      </c>
      <c r="C43" s="5" t="n">
        <v>2796</v>
      </c>
      <c r="D43" s="5" t="n">
        <v>-4527</v>
      </c>
    </row>
    <row r="44" spans="1:4">
      <c r="A44" s="4" t="s">
        <v>1183</v>
      </c>
      <c r="B44" s="5" t="n">
        <v>5722</v>
      </c>
      <c r="C44" s="5" t="n">
        <v>2926</v>
      </c>
      <c r="D44" s="5" t="n">
        <v>7453</v>
      </c>
    </row>
    <row r="45" spans="1:4">
      <c r="A45" s="4" t="s">
        <v>1184</v>
      </c>
      <c r="B45" s="6" t="n">
        <v>6972</v>
      </c>
      <c r="C45" s="6" t="n">
        <v>5722</v>
      </c>
      <c r="D45" s="6" t="n">
        <v>29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89</v>
      </c>
      <c r="B1" s="2" t="s">
        <v>2</v>
      </c>
      <c r="C1" s="2" t="s">
        <v>32</v>
      </c>
    </row>
    <row r="2" spans="1:3">
      <c r="A2" s="4" t="s">
        <v>699</v>
      </c>
      <c r="B2" s="6" t="n">
        <v>682000</v>
      </c>
      <c r="C2" s="6" t="n">
        <v>682000</v>
      </c>
    </row>
    <row r="3" spans="1:3">
      <c r="A3" s="4" t="s">
        <v>1190</v>
      </c>
    </row>
    <row r="4" spans="1:3">
      <c r="A4" s="4" t="s">
        <v>699</v>
      </c>
      <c r="B4" s="6" t="n">
        <v>682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1</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4" t="s">
        <v>87</v>
      </c>
      <c r="B3" s="6" t="n">
        <v>25075</v>
      </c>
      <c r="C3" s="6" t="n">
        <v>24760</v>
      </c>
      <c r="D3" s="6" t="n">
        <v>23950</v>
      </c>
      <c r="E3" s="6" t="n">
        <v>23469</v>
      </c>
      <c r="F3" s="6" t="n">
        <v>22822</v>
      </c>
      <c r="G3" s="6" t="n">
        <v>22081</v>
      </c>
      <c r="H3" s="6" t="n">
        <v>21801</v>
      </c>
      <c r="I3" s="6" t="n">
        <v>21614</v>
      </c>
      <c r="J3" s="6" t="n">
        <v>21511</v>
      </c>
      <c r="K3" s="6" t="n">
        <v>21363</v>
      </c>
      <c r="L3" s="6" t="n">
        <v>20655</v>
      </c>
      <c r="M3" s="6" t="n">
        <v>20228</v>
      </c>
      <c r="N3" s="6" t="n">
        <v>97254</v>
      </c>
      <c r="O3" s="6" t="n">
        <v>88318</v>
      </c>
      <c r="P3" s="6" t="n">
        <v>83757</v>
      </c>
    </row>
    <row r="4" spans="1:16">
      <c r="A4" s="4" t="s">
        <v>1192</v>
      </c>
      <c r="B4" s="5" t="n">
        <v>500</v>
      </c>
      <c r="C4" s="5" t="n">
        <v>1250</v>
      </c>
      <c r="D4" s="5" t="n">
        <v>750</v>
      </c>
      <c r="E4" s="5" t="n">
        <v>500</v>
      </c>
      <c r="F4" s="5" t="n">
        <v>750</v>
      </c>
      <c r="G4" s="4" t="s">
        <v>60</v>
      </c>
      <c r="H4" s="4" t="s">
        <v>60</v>
      </c>
      <c r="I4" s="4" t="s">
        <v>60</v>
      </c>
      <c r="J4" s="4" t="s">
        <v>60</v>
      </c>
      <c r="K4" s="5" t="n">
        <v>-2100</v>
      </c>
      <c r="L4" s="5" t="n">
        <v>1350</v>
      </c>
      <c r="M4" s="5" t="n">
        <v>350</v>
      </c>
      <c r="N4" s="5" t="n">
        <v>3000</v>
      </c>
      <c r="O4" s="5" t="n">
        <v>750</v>
      </c>
      <c r="P4" s="5" t="n">
        <v>-400</v>
      </c>
    </row>
    <row r="5" spans="1:16">
      <c r="A5" s="4" t="s">
        <v>1193</v>
      </c>
      <c r="N5" s="5" t="n">
        <v>19155</v>
      </c>
      <c r="O5" s="5" t="n">
        <v>18026</v>
      </c>
      <c r="P5" s="5" t="n">
        <v>18212</v>
      </c>
    </row>
    <row r="6" spans="1:16">
      <c r="A6" s="4" t="s">
        <v>1194</v>
      </c>
      <c r="N6" s="5" t="n">
        <v>24382</v>
      </c>
      <c r="O6" s="5" t="n">
        <v>21924</v>
      </c>
      <c r="P6" s="5" t="n">
        <v>20943</v>
      </c>
    </row>
    <row r="7" spans="1:16">
      <c r="A7" s="4" t="s">
        <v>1195</v>
      </c>
      <c r="B7" s="5" t="n">
        <v>21269</v>
      </c>
      <c r="C7" s="5" t="n">
        <v>20518</v>
      </c>
      <c r="D7" s="5" t="n">
        <v>20193</v>
      </c>
      <c r="E7" s="5" t="n">
        <v>19540</v>
      </c>
      <c r="F7" s="5" t="n">
        <v>18322</v>
      </c>
      <c r="G7" s="5" t="n">
        <v>18430</v>
      </c>
      <c r="H7" s="5" t="n">
        <v>18867</v>
      </c>
      <c r="I7" s="5" t="n">
        <v>17779</v>
      </c>
      <c r="J7" s="5" t="n">
        <v>19255</v>
      </c>
      <c r="K7" s="5" t="n">
        <v>18709</v>
      </c>
      <c r="L7" s="5" t="n">
        <v>17701</v>
      </c>
      <c r="M7" s="5" t="n">
        <v>17544</v>
      </c>
      <c r="N7" s="5" t="n">
        <v>81520</v>
      </c>
      <c r="O7" s="5" t="n">
        <v>73398</v>
      </c>
      <c r="P7" s="5" t="n">
        <v>73209</v>
      </c>
    </row>
    <row r="8" spans="1:16">
      <c r="A8" s="4" t="s">
        <v>107</v>
      </c>
      <c r="B8" s="5" t="n">
        <v>14625</v>
      </c>
      <c r="C8" s="5" t="n">
        <v>14350</v>
      </c>
      <c r="D8" s="5" t="n">
        <v>13785</v>
      </c>
      <c r="E8" s="5" t="n">
        <v>13511</v>
      </c>
      <c r="F8" s="5" t="n">
        <v>13823</v>
      </c>
      <c r="G8" s="5" t="n">
        <v>13636</v>
      </c>
      <c r="H8" s="5" t="n">
        <v>13153</v>
      </c>
      <c r="I8" s="5" t="n">
        <v>13508</v>
      </c>
      <c r="J8" s="5" t="n">
        <v>12029</v>
      </c>
      <c r="K8" s="5" t="n">
        <v>14604</v>
      </c>
      <c r="L8" s="5" t="n">
        <v>11661</v>
      </c>
      <c r="M8" s="5" t="n">
        <v>11809</v>
      </c>
      <c r="N8" s="5" t="n">
        <v>56271</v>
      </c>
      <c r="O8" s="5" t="n">
        <v>54120</v>
      </c>
      <c r="P8" s="5" t="n">
        <v>50103</v>
      </c>
    </row>
    <row r="9" spans="1:16">
      <c r="A9" s="4" t="s">
        <v>108</v>
      </c>
      <c r="B9" s="5" t="n">
        <v>4009</v>
      </c>
      <c r="C9" s="6" t="n">
        <v>3883</v>
      </c>
      <c r="D9" s="6" t="n">
        <v>3676</v>
      </c>
      <c r="E9" s="6" t="n">
        <v>3676</v>
      </c>
      <c r="F9" s="5" t="n">
        <v>4177</v>
      </c>
      <c r="G9" s="6" t="n">
        <v>4352</v>
      </c>
      <c r="H9" s="6" t="n">
        <v>4151</v>
      </c>
      <c r="I9" s="6" t="n">
        <v>4253</v>
      </c>
      <c r="J9" s="5" t="n">
        <v>3307</v>
      </c>
      <c r="K9" s="6" t="n">
        <v>4715</v>
      </c>
      <c r="L9" s="6" t="n">
        <v>3627</v>
      </c>
      <c r="M9" s="6" t="n">
        <v>3632</v>
      </c>
      <c r="N9" s="5" t="n">
        <v>15244</v>
      </c>
      <c r="O9" s="5" t="n">
        <v>16933</v>
      </c>
      <c r="P9" s="5" t="n">
        <v>15281</v>
      </c>
    </row>
    <row r="10" spans="1:16">
      <c r="A10" s="4" t="s">
        <v>109</v>
      </c>
      <c r="N10" s="5" t="n">
        <v>41027</v>
      </c>
      <c r="O10" s="5" t="n">
        <v>37187</v>
      </c>
      <c r="P10" s="5" t="n">
        <v>34822</v>
      </c>
    </row>
    <row r="11" spans="1:16">
      <c r="A11" s="4" t="s">
        <v>1196</v>
      </c>
      <c r="B11" s="5" t="n">
        <v>3039481</v>
      </c>
      <c r="F11" s="5" t="n">
        <v>2816801</v>
      </c>
      <c r="J11" s="5" t="n">
        <v>2563868</v>
      </c>
      <c r="N11" s="5" t="n">
        <v>3039481</v>
      </c>
      <c r="O11" s="5" t="n">
        <v>2816801</v>
      </c>
      <c r="P11" s="5" t="n">
        <v>2563868</v>
      </c>
    </row>
    <row r="12" spans="1:16">
      <c r="A12" s="4" t="s">
        <v>1197</v>
      </c>
    </row>
    <row r="13" spans="1:16">
      <c r="A13" s="4" t="s">
        <v>87</v>
      </c>
      <c r="N13" s="5" t="n">
        <v>96986</v>
      </c>
      <c r="O13" s="5" t="n">
        <v>88124</v>
      </c>
      <c r="P13" s="5" t="n">
        <v>83570</v>
      </c>
    </row>
    <row r="14" spans="1:16">
      <c r="A14" s="4" t="s">
        <v>1192</v>
      </c>
      <c r="N14" s="5" t="n">
        <v>3000</v>
      </c>
      <c r="O14" s="5" t="n">
        <v>750</v>
      </c>
      <c r="P14" s="5" t="n">
        <v>-400</v>
      </c>
    </row>
    <row r="15" spans="1:16">
      <c r="A15" s="4" t="s">
        <v>1193</v>
      </c>
      <c r="N15" s="4" t="s">
        <v>60</v>
      </c>
      <c r="O15" s="4" t="s">
        <v>60</v>
      </c>
      <c r="P15" s="4" t="s">
        <v>60</v>
      </c>
    </row>
    <row r="16" spans="1:16">
      <c r="A16" s="4" t="s">
        <v>1194</v>
      </c>
      <c r="N16" s="5" t="n">
        <v>24382</v>
      </c>
      <c r="O16" s="5" t="n">
        <v>21924</v>
      </c>
      <c r="P16" s="5" t="n">
        <v>20913</v>
      </c>
    </row>
    <row r="17" spans="1:16">
      <c r="A17" s="4" t="s">
        <v>1195</v>
      </c>
      <c r="N17" s="5" t="n">
        <v>70230</v>
      </c>
      <c r="O17" s="5" t="n">
        <v>62748</v>
      </c>
      <c r="P17" s="5" t="n">
        <v>62523</v>
      </c>
    </row>
    <row r="18" spans="1:16">
      <c r="A18" s="4" t="s">
        <v>107</v>
      </c>
      <c r="N18" s="5" t="n">
        <v>48138</v>
      </c>
      <c r="O18" s="5" t="n">
        <v>46550</v>
      </c>
      <c r="P18" s="5" t="n">
        <v>42360</v>
      </c>
    </row>
    <row r="19" spans="1:16">
      <c r="A19" s="4" t="s">
        <v>108</v>
      </c>
      <c r="N19" s="5" t="n">
        <v>12340</v>
      </c>
      <c r="O19" s="5" t="n">
        <v>14238</v>
      </c>
      <c r="P19" s="5" t="n">
        <v>12527</v>
      </c>
    </row>
    <row r="20" spans="1:16">
      <c r="A20" s="4" t="s">
        <v>109</v>
      </c>
      <c r="N20" s="5" t="n">
        <v>35798</v>
      </c>
      <c r="O20" s="5" t="n">
        <v>32312</v>
      </c>
      <c r="P20" s="5" t="n">
        <v>29833</v>
      </c>
    </row>
    <row r="21" spans="1:16">
      <c r="A21" s="4" t="s">
        <v>1196</v>
      </c>
      <c r="B21" s="5" t="n">
        <v>3037394</v>
      </c>
      <c r="F21" s="5" t="n">
        <v>2816373</v>
      </c>
      <c r="J21" s="5" t="n">
        <v>2563664</v>
      </c>
      <c r="N21" s="5" t="n">
        <v>3037394</v>
      </c>
      <c r="O21" s="5" t="n">
        <v>2816373</v>
      </c>
      <c r="P21" s="5" t="n">
        <v>2563664</v>
      </c>
    </row>
    <row r="22" spans="1:16">
      <c r="A22" s="4" t="s">
        <v>1198</v>
      </c>
    </row>
    <row r="23" spans="1:16">
      <c r="A23" s="4" t="s">
        <v>87</v>
      </c>
      <c r="N23" s="5" t="n">
        <v>268</v>
      </c>
      <c r="O23" s="5" t="n">
        <v>194</v>
      </c>
      <c r="P23" s="5" t="n">
        <v>187</v>
      </c>
    </row>
    <row r="24" spans="1:16">
      <c r="A24" s="4" t="s">
        <v>1192</v>
      </c>
      <c r="N24" s="4" t="s">
        <v>60</v>
      </c>
      <c r="O24" s="4" t="s">
        <v>60</v>
      </c>
      <c r="P24" s="4" t="s">
        <v>60</v>
      </c>
    </row>
    <row r="25" spans="1:16">
      <c r="A25" s="4" t="s">
        <v>1193</v>
      </c>
      <c r="N25" s="5" t="n">
        <v>19155</v>
      </c>
      <c r="O25" s="5" t="n">
        <v>18026</v>
      </c>
      <c r="P25" s="5" t="n">
        <v>18212</v>
      </c>
    </row>
    <row r="26" spans="1:16">
      <c r="A26" s="4" t="s">
        <v>1194</v>
      </c>
      <c r="N26" s="4" t="s">
        <v>60</v>
      </c>
      <c r="O26" s="4" t="s">
        <v>60</v>
      </c>
      <c r="P26" s="5" t="n">
        <v>30</v>
      </c>
    </row>
    <row r="27" spans="1:16">
      <c r="A27" s="4" t="s">
        <v>1195</v>
      </c>
      <c r="N27" s="5" t="n">
        <v>11290</v>
      </c>
      <c r="O27" s="5" t="n">
        <v>10650</v>
      </c>
      <c r="P27" s="5" t="n">
        <v>10686</v>
      </c>
    </row>
    <row r="28" spans="1:16">
      <c r="A28" s="4" t="s">
        <v>107</v>
      </c>
      <c r="N28" s="5" t="n">
        <v>8133</v>
      </c>
      <c r="O28" s="5" t="n">
        <v>7570</v>
      </c>
      <c r="P28" s="5" t="n">
        <v>7743</v>
      </c>
    </row>
    <row r="29" spans="1:16">
      <c r="A29" s="4" t="s">
        <v>108</v>
      </c>
      <c r="N29" s="5" t="n">
        <v>2904</v>
      </c>
      <c r="O29" s="5" t="n">
        <v>2695</v>
      </c>
      <c r="P29" s="5" t="n">
        <v>2754</v>
      </c>
    </row>
    <row r="30" spans="1:16">
      <c r="A30" s="4" t="s">
        <v>109</v>
      </c>
      <c r="N30" s="5" t="n">
        <v>5229</v>
      </c>
      <c r="O30" s="5" t="n">
        <v>4875</v>
      </c>
      <c r="P30" s="5" t="n">
        <v>4989</v>
      </c>
    </row>
    <row r="31" spans="1:16">
      <c r="A31" s="4" t="s">
        <v>1196</v>
      </c>
      <c r="B31" s="6" t="n">
        <v>2087</v>
      </c>
      <c r="F31" s="6" t="n">
        <v>428</v>
      </c>
      <c r="J31" s="6" t="n">
        <v>204</v>
      </c>
      <c r="N31" s="6" t="n">
        <v>2087</v>
      </c>
      <c r="O31" s="6" t="n">
        <v>428</v>
      </c>
      <c r="P31" s="6" t="n">
        <v>204</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9</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4" t="s">
        <v>79</v>
      </c>
      <c r="B3" s="6" t="n">
        <v>26368</v>
      </c>
      <c r="C3" s="6" t="n">
        <v>25942</v>
      </c>
      <c r="D3" s="6" t="n">
        <v>25162</v>
      </c>
      <c r="E3" s="6" t="n">
        <v>24700</v>
      </c>
      <c r="F3" s="6" t="n">
        <v>24039</v>
      </c>
      <c r="G3" s="6" t="n">
        <v>23284</v>
      </c>
      <c r="H3" s="6" t="n">
        <v>23000</v>
      </c>
      <c r="I3" s="6" t="n">
        <v>22847</v>
      </c>
      <c r="J3" s="6" t="n">
        <v>22778</v>
      </c>
      <c r="K3" s="6" t="n">
        <v>22692</v>
      </c>
      <c r="L3" s="6" t="n">
        <v>22013</v>
      </c>
      <c r="M3" s="6" t="n">
        <v>21604</v>
      </c>
      <c r="N3" s="6" t="n">
        <v>102172</v>
      </c>
      <c r="O3" s="6" t="n">
        <v>93170</v>
      </c>
      <c r="P3" s="6" t="n">
        <v>89087</v>
      </c>
    </row>
    <row r="4" spans="1:16">
      <c r="A4" s="4" t="s">
        <v>84</v>
      </c>
      <c r="B4" s="5" t="n">
        <v>1293</v>
      </c>
      <c r="C4" s="5" t="n">
        <v>1182</v>
      </c>
      <c r="D4" s="5" t="n">
        <v>1212</v>
      </c>
      <c r="E4" s="5" t="n">
        <v>1231</v>
      </c>
      <c r="F4" s="5" t="n">
        <v>1217</v>
      </c>
      <c r="G4" s="5" t="n">
        <v>1203</v>
      </c>
      <c r="H4" s="5" t="n">
        <v>1199</v>
      </c>
      <c r="I4" s="5" t="n">
        <v>1233</v>
      </c>
      <c r="J4" s="5" t="n">
        <v>1267</v>
      </c>
      <c r="K4" s="5" t="n">
        <v>1329</v>
      </c>
      <c r="L4" s="5" t="n">
        <v>1358</v>
      </c>
      <c r="M4" s="5" t="n">
        <v>1376</v>
      </c>
      <c r="N4" s="5" t="n">
        <v>4918</v>
      </c>
      <c r="O4" s="5" t="n">
        <v>4852</v>
      </c>
      <c r="P4" s="5" t="n">
        <v>5330</v>
      </c>
    </row>
    <row r="5" spans="1:16">
      <c r="A5" s="4" t="s">
        <v>87</v>
      </c>
      <c r="B5" s="5" t="n">
        <v>25075</v>
      </c>
      <c r="C5" s="5" t="n">
        <v>24760</v>
      </c>
      <c r="D5" s="5" t="n">
        <v>23950</v>
      </c>
      <c r="E5" s="5" t="n">
        <v>23469</v>
      </c>
      <c r="F5" s="5" t="n">
        <v>22822</v>
      </c>
      <c r="G5" s="5" t="n">
        <v>22081</v>
      </c>
      <c r="H5" s="5" t="n">
        <v>21801</v>
      </c>
      <c r="I5" s="5" t="n">
        <v>21614</v>
      </c>
      <c r="J5" s="5" t="n">
        <v>21511</v>
      </c>
      <c r="K5" s="5" t="n">
        <v>21363</v>
      </c>
      <c r="L5" s="5" t="n">
        <v>20655</v>
      </c>
      <c r="M5" s="5" t="n">
        <v>20228</v>
      </c>
      <c r="N5" s="5" t="n">
        <v>97254</v>
      </c>
      <c r="O5" s="5" t="n">
        <v>88318</v>
      </c>
      <c r="P5" s="5" t="n">
        <v>83757</v>
      </c>
    </row>
    <row r="6" spans="1:16">
      <c r="A6" s="4" t="s">
        <v>1192</v>
      </c>
      <c r="B6" s="5" t="n">
        <v>500</v>
      </c>
      <c r="C6" s="5" t="n">
        <v>1250</v>
      </c>
      <c r="D6" s="5" t="n">
        <v>750</v>
      </c>
      <c r="E6" s="5" t="n">
        <v>500</v>
      </c>
      <c r="F6" s="5" t="n">
        <v>750</v>
      </c>
      <c r="G6" s="4" t="s">
        <v>60</v>
      </c>
      <c r="H6" s="4" t="s">
        <v>60</v>
      </c>
      <c r="I6" s="4" t="s">
        <v>60</v>
      </c>
      <c r="J6" s="4" t="s">
        <v>60</v>
      </c>
      <c r="K6" s="5" t="n">
        <v>-2100</v>
      </c>
      <c r="L6" s="5" t="n">
        <v>1350</v>
      </c>
      <c r="M6" s="5" t="n">
        <v>350</v>
      </c>
      <c r="N6" s="5" t="n">
        <v>3000</v>
      </c>
      <c r="O6" s="5" t="n">
        <v>750</v>
      </c>
      <c r="P6" s="5" t="n">
        <v>-400</v>
      </c>
    </row>
    <row r="7" spans="1:16">
      <c r="A7" s="4" t="s">
        <v>1200</v>
      </c>
      <c r="B7" s="5" t="n">
        <v>24575</v>
      </c>
      <c r="C7" s="5" t="n">
        <v>23510</v>
      </c>
      <c r="D7" s="5" t="n">
        <v>23200</v>
      </c>
      <c r="E7" s="5" t="n">
        <v>22969</v>
      </c>
      <c r="F7" s="5" t="n">
        <v>22072</v>
      </c>
      <c r="G7" s="5" t="n">
        <v>22081</v>
      </c>
      <c r="H7" s="5" t="n">
        <v>21801</v>
      </c>
      <c r="I7" s="5" t="n">
        <v>21614</v>
      </c>
      <c r="J7" s="5" t="n">
        <v>21511</v>
      </c>
      <c r="K7" s="5" t="n">
        <v>23463</v>
      </c>
      <c r="L7" s="5" t="n">
        <v>19305</v>
      </c>
      <c r="M7" s="5" t="n">
        <v>19878</v>
      </c>
      <c r="N7" s="5" t="n">
        <v>94254</v>
      </c>
      <c r="O7" s="5" t="n">
        <v>87568</v>
      </c>
      <c r="P7" s="5" t="n">
        <v>84157</v>
      </c>
    </row>
    <row r="8" spans="1:16">
      <c r="A8" s="4" t="s">
        <v>90</v>
      </c>
      <c r="B8" s="5" t="n">
        <v>11319</v>
      </c>
      <c r="C8" s="5" t="n">
        <v>11358</v>
      </c>
      <c r="D8" s="5" t="n">
        <v>10778</v>
      </c>
      <c r="E8" s="5" t="n">
        <v>10082</v>
      </c>
      <c r="F8" s="5" t="n">
        <v>10073</v>
      </c>
      <c r="G8" s="5" t="n">
        <v>9985</v>
      </c>
      <c r="H8" s="5" t="n">
        <v>10219</v>
      </c>
      <c r="I8" s="5" t="n">
        <v>9673</v>
      </c>
      <c r="J8" s="5" t="n">
        <v>9773</v>
      </c>
      <c r="K8" s="5" t="n">
        <v>9850</v>
      </c>
      <c r="L8" s="5" t="n">
        <v>10057</v>
      </c>
      <c r="M8" s="5" t="n">
        <v>9475</v>
      </c>
      <c r="N8" s="5" t="n">
        <v>43537</v>
      </c>
      <c r="O8" s="5" t="n">
        <v>39950</v>
      </c>
      <c r="P8" s="5" t="n">
        <v>39155</v>
      </c>
    </row>
    <row r="9" spans="1:16">
      <c r="A9" s="4" t="s">
        <v>98</v>
      </c>
      <c r="B9" s="5" t="n">
        <v>21269</v>
      </c>
      <c r="C9" s="5" t="n">
        <v>20518</v>
      </c>
      <c r="D9" s="5" t="n">
        <v>20193</v>
      </c>
      <c r="E9" s="5" t="n">
        <v>19540</v>
      </c>
      <c r="F9" s="5" t="n">
        <v>18322</v>
      </c>
      <c r="G9" s="5" t="n">
        <v>18430</v>
      </c>
      <c r="H9" s="5" t="n">
        <v>18867</v>
      </c>
      <c r="I9" s="5" t="n">
        <v>17779</v>
      </c>
      <c r="J9" s="5" t="n">
        <v>19255</v>
      </c>
      <c r="K9" s="5" t="n">
        <v>18709</v>
      </c>
      <c r="L9" s="5" t="n">
        <v>17701</v>
      </c>
      <c r="M9" s="5" t="n">
        <v>17544</v>
      </c>
      <c r="N9" s="5" t="n">
        <v>81520</v>
      </c>
      <c r="O9" s="5" t="n">
        <v>73398</v>
      </c>
      <c r="P9" s="5" t="n">
        <v>73209</v>
      </c>
    </row>
    <row r="10" spans="1:16">
      <c r="A10" s="4" t="s">
        <v>107</v>
      </c>
      <c r="B10" s="5" t="n">
        <v>14625</v>
      </c>
      <c r="C10" s="5" t="n">
        <v>14350</v>
      </c>
      <c r="D10" s="5" t="n">
        <v>13785</v>
      </c>
      <c r="E10" s="5" t="n">
        <v>13511</v>
      </c>
      <c r="F10" s="5" t="n">
        <v>13823</v>
      </c>
      <c r="G10" s="5" t="n">
        <v>13636</v>
      </c>
      <c r="H10" s="5" t="n">
        <v>13153</v>
      </c>
      <c r="I10" s="5" t="n">
        <v>13508</v>
      </c>
      <c r="J10" s="5" t="n">
        <v>12029</v>
      </c>
      <c r="K10" s="5" t="n">
        <v>14604</v>
      </c>
      <c r="L10" s="5" t="n">
        <v>11661</v>
      </c>
      <c r="M10" s="5" t="n">
        <v>11809</v>
      </c>
      <c r="N10" s="5" t="n">
        <v>56271</v>
      </c>
      <c r="O10" s="5" t="n">
        <v>54120</v>
      </c>
      <c r="P10" s="5" t="n">
        <v>50103</v>
      </c>
    </row>
    <row r="11" spans="1:16">
      <c r="A11" s="4" t="s">
        <v>108</v>
      </c>
      <c r="B11" s="5" t="n">
        <v>4009</v>
      </c>
      <c r="C11" s="5" t="n">
        <v>3883</v>
      </c>
      <c r="D11" s="5" t="n">
        <v>3676</v>
      </c>
      <c r="E11" s="5" t="n">
        <v>3676</v>
      </c>
      <c r="F11" s="5" t="n">
        <v>4177</v>
      </c>
      <c r="G11" s="5" t="n">
        <v>4352</v>
      </c>
      <c r="H11" s="5" t="n">
        <v>4151</v>
      </c>
      <c r="I11" s="5" t="n">
        <v>4253</v>
      </c>
      <c r="J11" s="5" t="n">
        <v>3307</v>
      </c>
      <c r="K11" s="5" t="n">
        <v>4715</v>
      </c>
      <c r="L11" s="5" t="n">
        <v>3627</v>
      </c>
      <c r="M11" s="5" t="n">
        <v>3632</v>
      </c>
      <c r="N11" s="6" t="n">
        <v>15244</v>
      </c>
      <c r="O11" s="6" t="n">
        <v>16933</v>
      </c>
      <c r="P11" s="6" t="n">
        <v>15281</v>
      </c>
    </row>
    <row r="12" spans="1:16">
      <c r="A12" s="4" t="s">
        <v>109</v>
      </c>
      <c r="B12" s="6" t="n">
        <v>10616</v>
      </c>
      <c r="C12" s="6" t="n">
        <v>10467</v>
      </c>
      <c r="D12" s="6" t="n">
        <v>10109</v>
      </c>
      <c r="E12" s="6" t="n">
        <v>9835</v>
      </c>
      <c r="F12" s="6" t="n">
        <v>9646</v>
      </c>
      <c r="G12" s="6" t="n">
        <v>9284</v>
      </c>
      <c r="H12" s="6" t="n">
        <v>9002</v>
      </c>
      <c r="I12" s="6" t="n">
        <v>9255</v>
      </c>
      <c r="J12" s="6" t="n">
        <v>8722</v>
      </c>
      <c r="K12" s="6" t="n">
        <v>9889</v>
      </c>
      <c r="L12" s="6" t="n">
        <v>8034</v>
      </c>
      <c r="M12" s="6" t="n">
        <v>8177</v>
      </c>
    </row>
    <row r="13" spans="1:16">
      <c r="A13" s="4" t="s">
        <v>1201</v>
      </c>
      <c r="B13" s="7" t="n">
        <v>0.47</v>
      </c>
      <c r="C13" s="7" t="n">
        <v>0.47</v>
      </c>
      <c r="D13" s="7" t="n">
        <v>0.45</v>
      </c>
      <c r="E13" s="7" t="n">
        <v>0.44</v>
      </c>
      <c r="F13" s="7" t="n">
        <v>0.43</v>
      </c>
      <c r="G13" s="7" t="n">
        <v>0.42</v>
      </c>
      <c r="H13" s="7" t="n">
        <v>0.41</v>
      </c>
      <c r="I13" s="7" t="n">
        <v>0.42</v>
      </c>
      <c r="J13" s="7" t="n">
        <v>0.4</v>
      </c>
      <c r="K13" s="7" t="n">
        <v>0.45</v>
      </c>
      <c r="L13" s="7" t="n">
        <v>0.37</v>
      </c>
      <c r="M13" s="7" t="n">
        <v>0.37</v>
      </c>
      <c r="N13" s="7" t="n">
        <v>1.84</v>
      </c>
      <c r="O13" s="7" t="n">
        <v>1.68</v>
      </c>
      <c r="P13" s="7" t="n">
        <v>1.59</v>
      </c>
    </row>
    <row r="14" spans="1:16">
      <c r="A14" s="4" t="s">
        <v>1202</v>
      </c>
      <c r="B14" s="7" t="n">
        <v>0.46</v>
      </c>
      <c r="C14" s="7" t="n">
        <v>0.46</v>
      </c>
      <c r="D14" s="7" t="n">
        <v>0.45</v>
      </c>
      <c r="E14" s="7" t="n">
        <v>0.44</v>
      </c>
      <c r="F14" s="7" t="n">
        <v>0.43</v>
      </c>
      <c r="G14" s="7" t="n">
        <v>0.41</v>
      </c>
      <c r="H14" s="7" t="n">
        <v>0.4</v>
      </c>
      <c r="I14" s="7" t="n">
        <v>0.42</v>
      </c>
      <c r="J14" s="7" t="n">
        <v>0.39</v>
      </c>
      <c r="K14" s="7" t="n">
        <v>0.45</v>
      </c>
      <c r="L14" s="7" t="n">
        <v>0.37</v>
      </c>
      <c r="M14" s="7" t="n">
        <v>0.37</v>
      </c>
      <c r="N14" s="7" t="n">
        <v>1.8</v>
      </c>
      <c r="O14" s="7" t="n">
        <v>1.65</v>
      </c>
      <c r="P14" s="7" t="n">
        <v>1.57</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709</v>
      </c>
      <c r="C3" s="6" t="n">
        <v>35895</v>
      </c>
    </row>
    <row r="4" spans="1:3">
      <c r="A4" s="4" t="s">
        <v>35</v>
      </c>
      <c r="B4" s="5" t="n">
        <v>8264</v>
      </c>
      <c r="C4" s="5" t="n">
        <v>67938</v>
      </c>
    </row>
    <row r="5" spans="1:3">
      <c r="A5" s="4" t="s">
        <v>36</v>
      </c>
      <c r="B5" s="5" t="n">
        <v>47973</v>
      </c>
      <c r="C5" s="5" t="n">
        <v>103833</v>
      </c>
    </row>
    <row r="6" spans="1:3">
      <c r="A6" s="4" t="s">
        <v>37</v>
      </c>
      <c r="B6" s="5" t="n">
        <v>3213</v>
      </c>
      <c r="C6" s="5" t="n">
        <v>6800</v>
      </c>
    </row>
    <row r="7" spans="1:3">
      <c r="A7" s="4" t="s">
        <v>38</v>
      </c>
      <c r="B7" s="5" t="n">
        <v>570074</v>
      </c>
      <c r="C7" s="5" t="n">
        <v>565876</v>
      </c>
    </row>
    <row r="8" spans="1:3">
      <c r="A8" s="4" t="s">
        <v>39</v>
      </c>
      <c r="B8" s="5" t="n">
        <v>6347</v>
      </c>
      <c r="C8" s="5" t="n">
        <v>6347</v>
      </c>
    </row>
    <row r="9" spans="1:3">
      <c r="A9" s="4" t="s">
        <v>40</v>
      </c>
      <c r="B9" s="5" t="n">
        <v>2305375</v>
      </c>
      <c r="C9" s="5" t="n">
        <v>2033007</v>
      </c>
    </row>
    <row r="10" spans="1:3">
      <c r="A10" s="4" t="s">
        <v>41</v>
      </c>
      <c r="B10" s="5" t="n">
        <v>24007</v>
      </c>
      <c r="C10" s="5" t="n">
        <v>22441</v>
      </c>
    </row>
    <row r="11" spans="1:3">
      <c r="A11" s="4" t="s">
        <v>42</v>
      </c>
      <c r="B11" s="5" t="n">
        <v>2281368</v>
      </c>
      <c r="C11" s="5" t="n">
        <v>2010566</v>
      </c>
    </row>
    <row r="12" spans="1:3">
      <c r="A12" s="4" t="s">
        <v>43</v>
      </c>
      <c r="B12" s="5" t="n">
        <v>42384</v>
      </c>
      <c r="C12" s="5" t="n">
        <v>39557</v>
      </c>
    </row>
    <row r="13" spans="1:3">
      <c r="A13" s="4" t="s">
        <v>44</v>
      </c>
      <c r="B13" s="5" t="n">
        <v>31867</v>
      </c>
      <c r="C13" s="5" t="n">
        <v>30996</v>
      </c>
    </row>
    <row r="14" spans="1:3">
      <c r="A14" s="4" t="s">
        <v>45</v>
      </c>
      <c r="B14" s="5" t="n">
        <v>6878</v>
      </c>
      <c r="C14" s="5" t="n">
        <v>6610</v>
      </c>
    </row>
    <row r="15" spans="1:3">
      <c r="A15" s="4" t="s">
        <v>46</v>
      </c>
      <c r="B15" s="5" t="n">
        <v>49377</v>
      </c>
      <c r="C15" s="5" t="n">
        <v>46216</v>
      </c>
    </row>
    <row r="16" spans="1:3">
      <c r="A16" s="4" t="s">
        <v>47</v>
      </c>
      <c r="B16" s="5" t="n">
        <v>3039481</v>
      </c>
      <c r="C16" s="5" t="n">
        <v>2816801</v>
      </c>
    </row>
    <row r="17" spans="1:3">
      <c r="A17" s="3" t="s">
        <v>48</v>
      </c>
    </row>
    <row r="18" spans="1:3">
      <c r="A18" s="4" t="s">
        <v>49</v>
      </c>
      <c r="B18" s="5" t="n">
        <v>680156</v>
      </c>
      <c r="C18" s="5" t="n">
        <v>583768</v>
      </c>
    </row>
    <row r="19" spans="1:3">
      <c r="A19" s="4" t="s">
        <v>50</v>
      </c>
      <c r="B19" s="5" t="n">
        <v>1840392</v>
      </c>
      <c r="C19" s="5" t="n">
        <v>1787934</v>
      </c>
    </row>
    <row r="20" spans="1:3">
      <c r="A20" s="4" t="s">
        <v>51</v>
      </c>
      <c r="B20" s="5" t="n">
        <v>2520548</v>
      </c>
      <c r="C20" s="5" t="n">
        <v>2371702</v>
      </c>
    </row>
    <row r="21" spans="1:3">
      <c r="A21" s="4" t="s">
        <v>52</v>
      </c>
      <c r="B21" s="5" t="n">
        <v>67595</v>
      </c>
      <c r="C21" s="5" t="n">
        <v>64526</v>
      </c>
    </row>
    <row r="22" spans="1:3">
      <c r="A22" s="4" t="s">
        <v>53</v>
      </c>
      <c r="B22" s="5" t="n">
        <v>47374</v>
      </c>
      <c r="C22" s="5" t="n">
        <v>22477</v>
      </c>
    </row>
    <row r="23" spans="1:3">
      <c r="A23" s="4" t="s">
        <v>54</v>
      </c>
      <c r="B23" s="5" t="n">
        <v>144</v>
      </c>
      <c r="C23" s="5" t="n">
        <v>127</v>
      </c>
    </row>
    <row r="24" spans="1:3">
      <c r="A24" s="4" t="s">
        <v>55</v>
      </c>
      <c r="B24" s="5" t="n">
        <v>38873</v>
      </c>
      <c r="C24" s="5" t="n">
        <v>27982</v>
      </c>
    </row>
    <row r="25" spans="1:3">
      <c r="A25" s="4" t="s">
        <v>56</v>
      </c>
      <c r="B25" s="5" t="n">
        <v>51075</v>
      </c>
      <c r="C25" s="5" t="n">
        <v>43468</v>
      </c>
    </row>
    <row r="26" spans="1:3">
      <c r="A26" s="4" t="s">
        <v>57</v>
      </c>
      <c r="B26" s="5" t="n">
        <v>2725609</v>
      </c>
      <c r="C26" s="5" t="n">
        <v>2530282</v>
      </c>
    </row>
    <row r="27" spans="1:3">
      <c r="A27" s="3" t="s">
        <v>58</v>
      </c>
    </row>
    <row r="28" spans="1:3">
      <c r="A28" s="4" t="s">
        <v>59</v>
      </c>
      <c r="B28" s="4" t="s">
        <v>60</v>
      </c>
      <c r="C28" s="4" t="s">
        <v>60</v>
      </c>
    </row>
    <row r="29" spans="1:3">
      <c r="A29" s="4" t="s">
        <v>61</v>
      </c>
      <c r="B29" s="5" t="n">
        <v>36250</v>
      </c>
      <c r="C29" s="5" t="n">
        <v>10616</v>
      </c>
    </row>
    <row r="30" spans="1:3">
      <c r="A30" s="4" t="s">
        <v>62</v>
      </c>
      <c r="B30" s="5" t="n">
        <v>26682</v>
      </c>
      <c r="C30" s="5" t="n">
        <v>44180</v>
      </c>
    </row>
    <row r="31" spans="1:3">
      <c r="A31" s="4" t="s">
        <v>63</v>
      </c>
      <c r="B31" s="5" t="n">
        <v>252439</v>
      </c>
      <c r="C31" s="5" t="n">
        <v>231091</v>
      </c>
    </row>
    <row r="32" spans="1:3">
      <c r="A32" s="4" t="s">
        <v>64</v>
      </c>
      <c r="B32" s="5" t="n">
        <v>-1499</v>
      </c>
      <c r="C32" s="5" t="n">
        <v>632</v>
      </c>
    </row>
    <row r="33" spans="1:3">
      <c r="A33" s="4" t="s">
        <v>65</v>
      </c>
      <c r="B33" s="5" t="n">
        <v>313872</v>
      </c>
      <c r="C33" s="5" t="n">
        <v>286519</v>
      </c>
    </row>
    <row r="34" spans="1:3">
      <c r="A34" s="4" t="s">
        <v>66</v>
      </c>
      <c r="B34" s="6" t="n">
        <v>3039481</v>
      </c>
      <c r="C34" s="6" t="n">
        <v>2816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571936</v>
      </c>
      <c r="C2" s="6" t="n">
        <v>564391</v>
      </c>
    </row>
    <row r="3" spans="1:3">
      <c r="A3" s="4" t="s">
        <v>69</v>
      </c>
      <c r="B3" s="6" t="n">
        <v>0</v>
      </c>
      <c r="C3" s="6" t="n">
        <v>0</v>
      </c>
    </row>
    <row r="4" spans="1:3">
      <c r="A4" s="4" t="s">
        <v>70</v>
      </c>
      <c r="B4" s="5" t="n">
        <v>1000000</v>
      </c>
      <c r="C4" s="5" t="n">
        <v>1000000</v>
      </c>
    </row>
    <row r="5" spans="1:3">
      <c r="A5" s="4" t="s">
        <v>71</v>
      </c>
      <c r="B5" s="5" t="n">
        <v>0</v>
      </c>
      <c r="C5" s="5" t="n">
        <v>0</v>
      </c>
    </row>
    <row r="6" spans="1:3">
      <c r="A6" s="4" t="s">
        <v>72</v>
      </c>
      <c r="B6" s="5" t="n">
        <v>0</v>
      </c>
      <c r="C6" s="5" t="n">
        <v>0</v>
      </c>
    </row>
    <row r="7" spans="1:3">
      <c r="A7" s="4" t="s">
        <v>73</v>
      </c>
      <c r="B7" s="6" t="n">
        <v>0</v>
      </c>
      <c r="C7" s="6" t="n">
        <v>0</v>
      </c>
    </row>
    <row r="8" spans="1:3">
      <c r="A8" s="4" t="s">
        <v>74</v>
      </c>
      <c r="B8" s="5" t="n">
        <v>40000000</v>
      </c>
      <c r="C8" s="5" t="n">
        <v>40000000</v>
      </c>
    </row>
    <row r="9" spans="1:3">
      <c r="A9" s="4" t="s">
        <v>75</v>
      </c>
      <c r="B9" s="5" t="n">
        <v>22617098</v>
      </c>
      <c r="C9" s="5" t="n">
        <v>14919351</v>
      </c>
    </row>
    <row r="10" spans="1:3">
      <c r="A10" s="4" t="s">
        <v>76</v>
      </c>
      <c r="B10" s="5" t="n">
        <v>22617098</v>
      </c>
      <c r="C10" s="5" t="n">
        <v>14919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31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1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40</v>
      </c>
      <c r="B4" s="6" t="n">
        <v>91798</v>
      </c>
      <c r="C4" s="6" t="n">
        <v>83371</v>
      </c>
      <c r="D4" s="6" t="n">
        <v>79884</v>
      </c>
    </row>
    <row r="5" spans="1:4">
      <c r="A5" s="4" t="s">
        <v>80</v>
      </c>
      <c r="B5" s="5" t="n">
        <v>491</v>
      </c>
      <c r="C5" s="5" t="n">
        <v>263</v>
      </c>
      <c r="D5" s="5" t="n">
        <v>292</v>
      </c>
    </row>
    <row r="6" spans="1:4">
      <c r="A6" s="4" t="s">
        <v>37</v>
      </c>
      <c r="B6" s="5" t="n">
        <v>237</v>
      </c>
      <c r="C6" s="5" t="n">
        <v>249</v>
      </c>
      <c r="D6" s="5" t="n">
        <v>174</v>
      </c>
    </row>
    <row r="7" spans="1:4">
      <c r="A7" s="4" t="s">
        <v>81</v>
      </c>
      <c r="B7" s="5" t="n">
        <v>8451</v>
      </c>
      <c r="C7" s="5" t="n">
        <v>8120</v>
      </c>
      <c r="D7" s="5" t="n">
        <v>7565</v>
      </c>
    </row>
    <row r="8" spans="1:4">
      <c r="A8" s="4" t="s">
        <v>82</v>
      </c>
      <c r="B8" s="5" t="n">
        <v>1195</v>
      </c>
      <c r="C8" s="5" t="n">
        <v>1167</v>
      </c>
      <c r="D8" s="5" t="n">
        <v>1172</v>
      </c>
    </row>
    <row r="9" spans="1:4">
      <c r="A9" s="4" t="s">
        <v>83</v>
      </c>
      <c r="B9" s="5" t="n">
        <v>102172</v>
      </c>
      <c r="C9" s="5" t="n">
        <v>93170</v>
      </c>
      <c r="D9" s="5" t="n">
        <v>89087</v>
      </c>
    </row>
    <row r="10" spans="1:4">
      <c r="A10" s="3" t="s">
        <v>84</v>
      </c>
    </row>
    <row r="11" spans="1:4">
      <c r="A11" s="4" t="s">
        <v>85</v>
      </c>
      <c r="B11" s="5" t="n">
        <v>3943</v>
      </c>
      <c r="C11" s="5" t="n">
        <v>3739</v>
      </c>
      <c r="D11" s="5" t="n">
        <v>4321</v>
      </c>
    </row>
    <row r="12" spans="1:4">
      <c r="A12" s="4" t="s">
        <v>52</v>
      </c>
      <c r="B12" s="5" t="n">
        <v>136</v>
      </c>
      <c r="C12" s="5" t="n">
        <v>149</v>
      </c>
      <c r="D12" s="5" t="n">
        <v>140</v>
      </c>
    </row>
    <row r="13" spans="1:4">
      <c r="A13" s="4" t="s">
        <v>53</v>
      </c>
      <c r="B13" s="5" t="n">
        <v>76</v>
      </c>
      <c r="C13" s="5" t="n">
        <v>25</v>
      </c>
      <c r="D13" s="5" t="n">
        <v>29</v>
      </c>
    </row>
    <row r="14" spans="1:4">
      <c r="A14" s="4" t="s">
        <v>56</v>
      </c>
      <c r="B14" s="5" t="n">
        <v>763</v>
      </c>
      <c r="C14" s="5" t="n">
        <v>939</v>
      </c>
      <c r="D14" s="5" t="n">
        <v>840</v>
      </c>
    </row>
    <row r="15" spans="1:4">
      <c r="A15" s="4" t="s">
        <v>86</v>
      </c>
      <c r="B15" s="5" t="n">
        <v>4918</v>
      </c>
      <c r="C15" s="5" t="n">
        <v>4852</v>
      </c>
      <c r="D15" s="5" t="n">
        <v>5330</v>
      </c>
    </row>
    <row r="16" spans="1:4">
      <c r="A16" s="4" t="s">
        <v>87</v>
      </c>
      <c r="B16" s="5" t="n">
        <v>97254</v>
      </c>
      <c r="C16" s="5" t="n">
        <v>88318</v>
      </c>
      <c r="D16" s="5" t="n">
        <v>83757</v>
      </c>
    </row>
    <row r="17" spans="1:4">
      <c r="A17" s="4" t="s">
        <v>88</v>
      </c>
      <c r="B17" s="5" t="n">
        <v>3000</v>
      </c>
      <c r="C17" s="5" t="n">
        <v>750</v>
      </c>
      <c r="D17" s="5" t="n">
        <v>-400</v>
      </c>
    </row>
    <row r="18" spans="1:4">
      <c r="A18" s="4" t="s">
        <v>89</v>
      </c>
      <c r="B18" s="5" t="n">
        <v>94254</v>
      </c>
      <c r="C18" s="5" t="n">
        <v>87568</v>
      </c>
      <c r="D18" s="5" t="n">
        <v>84157</v>
      </c>
    </row>
    <row r="19" spans="1:4">
      <c r="A19" s="3" t="s">
        <v>90</v>
      </c>
    </row>
    <row r="20" spans="1:4">
      <c r="A20" s="4" t="s">
        <v>91</v>
      </c>
      <c r="B20" s="5" t="n">
        <v>19155</v>
      </c>
      <c r="C20" s="5" t="n">
        <v>18026</v>
      </c>
      <c r="D20" s="5" t="n">
        <v>18212</v>
      </c>
    </row>
    <row r="21" spans="1:4">
      <c r="A21" s="4" t="s">
        <v>92</v>
      </c>
      <c r="B21" s="5" t="n">
        <v>9471</v>
      </c>
      <c r="C21" s="5" t="n">
        <v>8906</v>
      </c>
      <c r="D21" s="5" t="n">
        <v>8883</v>
      </c>
    </row>
    <row r="22" spans="1:4">
      <c r="A22" s="4" t="s">
        <v>93</v>
      </c>
      <c r="B22" s="5" t="n">
        <v>5655</v>
      </c>
      <c r="C22" s="5" t="n">
        <v>4876</v>
      </c>
      <c r="D22" s="5" t="n">
        <v>4673</v>
      </c>
    </row>
    <row r="23" spans="1:4">
      <c r="A23" s="4" t="s">
        <v>94</v>
      </c>
      <c r="B23" s="5" t="n">
        <v>3897</v>
      </c>
      <c r="C23" s="5" t="n">
        <v>3488</v>
      </c>
      <c r="D23" s="5" t="n">
        <v>2653</v>
      </c>
    </row>
    <row r="24" spans="1:4">
      <c r="A24" s="4" t="s">
        <v>95</v>
      </c>
      <c r="B24" s="5" t="n">
        <v>2145</v>
      </c>
      <c r="C24" s="5" t="n">
        <v>1994</v>
      </c>
      <c r="D24" s="5" t="n">
        <v>2060</v>
      </c>
    </row>
    <row r="25" spans="1:4">
      <c r="A25" s="4" t="s">
        <v>44</v>
      </c>
      <c r="B25" s="5" t="n">
        <v>871</v>
      </c>
      <c r="C25" s="5" t="n">
        <v>889</v>
      </c>
      <c r="D25" s="5" t="n">
        <v>927</v>
      </c>
    </row>
    <row r="26" spans="1:4">
      <c r="A26" s="4" t="s">
        <v>96</v>
      </c>
      <c r="B26" s="5" t="n">
        <v>2343</v>
      </c>
      <c r="C26" s="5" t="n">
        <v>1771</v>
      </c>
      <c r="D26" s="5" t="n">
        <v>1747</v>
      </c>
    </row>
    <row r="27" spans="1:4">
      <c r="A27" s="4" t="s">
        <v>97</v>
      </c>
      <c r="B27" s="5" t="n">
        <v>43537</v>
      </c>
      <c r="C27" s="5" t="n">
        <v>39950</v>
      </c>
      <c r="D27" s="5" t="n">
        <v>39155</v>
      </c>
    </row>
    <row r="28" spans="1:4">
      <c r="A28" s="3" t="s">
        <v>98</v>
      </c>
    </row>
    <row r="29" spans="1:4">
      <c r="A29" s="4" t="s">
        <v>99</v>
      </c>
      <c r="B29" s="5" t="n">
        <v>49185</v>
      </c>
      <c r="C29" s="5" t="n">
        <v>44709</v>
      </c>
      <c r="D29" s="5" t="n">
        <v>44687</v>
      </c>
    </row>
    <row r="30" spans="1:4">
      <c r="A30" s="4" t="s">
        <v>100</v>
      </c>
      <c r="B30" s="5" t="n">
        <v>6279</v>
      </c>
      <c r="C30" s="5" t="n">
        <v>5912</v>
      </c>
      <c r="D30" s="5" t="n">
        <v>5963</v>
      </c>
    </row>
    <row r="31" spans="1:4">
      <c r="A31" s="4" t="s">
        <v>101</v>
      </c>
      <c r="B31" s="5" t="n">
        <v>7073</v>
      </c>
      <c r="C31" s="5" t="n">
        <v>6348</v>
      </c>
      <c r="D31" s="5" t="n">
        <v>6393</v>
      </c>
    </row>
    <row r="32" spans="1:4">
      <c r="A32" s="4" t="s">
        <v>102</v>
      </c>
      <c r="B32" s="5" t="n">
        <v>1143</v>
      </c>
      <c r="C32" s="5" t="n">
        <v>1074</v>
      </c>
      <c r="D32" s="5" t="n">
        <v>1016</v>
      </c>
    </row>
    <row r="33" spans="1:4">
      <c r="A33" s="4" t="s">
        <v>103</v>
      </c>
      <c r="B33" s="5" t="n">
        <v>1181</v>
      </c>
      <c r="C33" s="5" t="n">
        <v>1258</v>
      </c>
      <c r="D33" s="5" t="n">
        <v>1314</v>
      </c>
    </row>
    <row r="34" spans="1:4">
      <c r="A34" s="4" t="s">
        <v>104</v>
      </c>
      <c r="B34" s="5" t="n">
        <v>-409</v>
      </c>
      <c r="C34" s="5" t="n">
        <v>147</v>
      </c>
      <c r="D34" s="5" t="n">
        <v>-271</v>
      </c>
    </row>
    <row r="35" spans="1:4">
      <c r="A35" s="4" t="s">
        <v>105</v>
      </c>
      <c r="B35" s="5" t="n">
        <v>4458</v>
      </c>
      <c r="C35" s="5" t="n">
        <v>634</v>
      </c>
      <c r="D35" s="5" t="n">
        <v>1095</v>
      </c>
    </row>
    <row r="36" spans="1:4">
      <c r="A36" s="4" t="s">
        <v>96</v>
      </c>
      <c r="B36" s="5" t="n">
        <v>12610</v>
      </c>
      <c r="C36" s="5" t="n">
        <v>13316</v>
      </c>
      <c r="D36" s="5" t="n">
        <v>13012</v>
      </c>
    </row>
    <row r="37" spans="1:4">
      <c r="A37" s="4" t="s">
        <v>106</v>
      </c>
      <c r="B37" s="5" t="n">
        <v>81520</v>
      </c>
      <c r="C37" s="5" t="n">
        <v>73398</v>
      </c>
      <c r="D37" s="5" t="n">
        <v>73209</v>
      </c>
    </row>
    <row r="38" spans="1:4">
      <c r="A38" s="4" t="s">
        <v>107</v>
      </c>
      <c r="B38" s="5" t="n">
        <v>56271</v>
      </c>
      <c r="C38" s="5" t="n">
        <v>54120</v>
      </c>
      <c r="D38" s="5" t="n">
        <v>50103</v>
      </c>
    </row>
    <row r="39" spans="1:4">
      <c r="A39" s="4" t="s">
        <v>108</v>
      </c>
      <c r="B39" s="5" t="n">
        <v>15244</v>
      </c>
      <c r="C39" s="5" t="n">
        <v>16933</v>
      </c>
      <c r="D39" s="5" t="n">
        <v>15281</v>
      </c>
    </row>
    <row r="40" spans="1:4">
      <c r="A40" s="4" t="s">
        <v>109</v>
      </c>
      <c r="B40" s="6" t="n">
        <v>41027</v>
      </c>
      <c r="C40" s="6" t="n">
        <v>37187</v>
      </c>
      <c r="D40" s="6" t="n">
        <v>34822</v>
      </c>
    </row>
    <row r="41" spans="1:4">
      <c r="A41" s="4" t="s">
        <v>110</v>
      </c>
      <c r="B41" s="7" t="n">
        <v>1.84</v>
      </c>
      <c r="C41" s="7" t="n">
        <v>1.68</v>
      </c>
      <c r="D41" s="7" t="n">
        <v>1.59</v>
      </c>
    </row>
    <row r="42" spans="1:4">
      <c r="A42" s="4" t="s">
        <v>111</v>
      </c>
      <c r="B42" s="7" t="n">
        <v>1.8</v>
      </c>
      <c r="C42" s="7" t="n">
        <v>1.65</v>
      </c>
      <c r="D42" s="7" t="n">
        <v>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31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31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1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31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8</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18</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1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18</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31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8</v>
      </c>
    </row>
    <row r="3" spans="1:4">
      <c r="A3" s="4" t="s">
        <v>109</v>
      </c>
      <c r="B3" s="6" t="n">
        <v>41027</v>
      </c>
      <c r="C3" s="6" t="n">
        <v>37187</v>
      </c>
      <c r="D3" s="6" t="n">
        <v>34822</v>
      </c>
    </row>
    <row r="4" spans="1:4">
      <c r="A4" s="3" t="s">
        <v>113</v>
      </c>
    </row>
    <row r="5" spans="1:4">
      <c r="A5" s="4" t="s">
        <v>114</v>
      </c>
      <c r="B5" s="5" t="n">
        <v>-2176</v>
      </c>
      <c r="C5" s="5" t="n">
        <v>-1558</v>
      </c>
      <c r="D5" s="5" t="n">
        <v>4423</v>
      </c>
    </row>
    <row r="6" spans="1:4">
      <c r="A6" s="3" t="s">
        <v>115</v>
      </c>
    </row>
    <row r="7" spans="1:4">
      <c r="A7" s="4" t="s">
        <v>116</v>
      </c>
      <c r="B7" s="5" t="n">
        <v>44</v>
      </c>
      <c r="C7" s="5" t="n">
        <v>-76</v>
      </c>
      <c r="D7" s="4" t="s">
        <v>60</v>
      </c>
    </row>
    <row r="8" spans="1:4">
      <c r="A8" s="4" t="s">
        <v>117</v>
      </c>
      <c r="B8" s="5" t="n">
        <v>1</v>
      </c>
      <c r="C8" s="5" t="n">
        <v>114</v>
      </c>
      <c r="D8" s="5" t="n">
        <v>-127</v>
      </c>
    </row>
    <row r="9" spans="1:4">
      <c r="A9" s="4" t="s">
        <v>118</v>
      </c>
      <c r="B9" s="4" t="s">
        <v>60</v>
      </c>
      <c r="C9" s="5" t="n">
        <v>67</v>
      </c>
      <c r="D9" s="4" t="s">
        <v>60</v>
      </c>
    </row>
    <row r="10" spans="1:4">
      <c r="A10" s="4" t="s">
        <v>119</v>
      </c>
      <c r="B10" s="4" t="s">
        <v>60</v>
      </c>
      <c r="C10" s="4" t="s">
        <v>60</v>
      </c>
      <c r="D10" s="5" t="n">
        <v>6</v>
      </c>
    </row>
    <row r="11" spans="1:4">
      <c r="A11" s="4" t="s">
        <v>120</v>
      </c>
      <c r="B11" s="5" t="n">
        <v>-2131</v>
      </c>
      <c r="C11" s="5" t="n">
        <v>-1453</v>
      </c>
      <c r="D11" s="5" t="n">
        <v>4302</v>
      </c>
    </row>
    <row r="12" spans="1:4">
      <c r="A12" s="4" t="s">
        <v>121</v>
      </c>
      <c r="B12" s="6" t="n">
        <v>38896</v>
      </c>
      <c r="C12" s="6" t="n">
        <v>35734</v>
      </c>
      <c r="D12" s="6" t="n">
        <v>39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18</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1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18</v>
      </c>
    </row>
    <row r="4" spans="1:2">
      <c r="A4" s="4" t="s">
        <v>414</v>
      </c>
      <c r="B4"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4" t="s">
        <v>417</v>
      </c>
    </row>
    <row r="4" spans="1:2">
      <c r="A4" s="3" t="s">
        <v>318</v>
      </c>
    </row>
    <row r="5" spans="1:2">
      <c r="A5" s="4" t="s">
        <v>418</v>
      </c>
      <c r="B5" s="4" t="s">
        <v>419</v>
      </c>
    </row>
    <row r="6" spans="1:2">
      <c r="A6" s="4" t="s">
        <v>420</v>
      </c>
    </row>
    <row r="7" spans="1:2">
      <c r="A7" s="3" t="s">
        <v>318</v>
      </c>
    </row>
    <row r="8" spans="1:2">
      <c r="A8" s="4" t="s">
        <v>418</v>
      </c>
      <c r="B8"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18</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31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v>
      </c>
    </row>
    <row r="3" spans="1:2">
      <c r="A3" s="3" t="s">
        <v>318</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318</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38</v>
      </c>
      <c r="B1" s="2" t="s">
        <v>1</v>
      </c>
    </row>
    <row r="2" spans="1:4">
      <c r="B2" s="2" t="s">
        <v>439</v>
      </c>
      <c r="C2" s="2" t="s">
        <v>440</v>
      </c>
      <c r="D2" s="2" t="s">
        <v>441</v>
      </c>
    </row>
    <row r="3" spans="1:4">
      <c r="A3" s="4" t="s">
        <v>442</v>
      </c>
      <c r="B3" s="5" t="n">
        <v>12</v>
      </c>
    </row>
    <row r="4" spans="1:4">
      <c r="A4" s="4" t="s">
        <v>443</v>
      </c>
      <c r="B4" s="5" t="n">
        <v>24</v>
      </c>
    </row>
    <row r="5" spans="1:4">
      <c r="A5" s="4" t="s">
        <v>444</v>
      </c>
      <c r="B5" s="6" t="n">
        <v>0</v>
      </c>
    </row>
    <row r="6" spans="1:4">
      <c r="A6" s="4" t="s">
        <v>445</v>
      </c>
      <c r="B6" s="5" t="n">
        <v>40000</v>
      </c>
      <c r="C6" s="6" t="n">
        <v>40000</v>
      </c>
      <c r="D6" s="6" t="n">
        <v>40000</v>
      </c>
    </row>
    <row r="7" spans="1:4">
      <c r="A7" s="4" t="s">
        <v>446</v>
      </c>
      <c r="B7" s="6" t="n">
        <v>2000</v>
      </c>
      <c r="C7" s="6" t="n">
        <v>2000</v>
      </c>
    </row>
    <row r="8" spans="1:4">
      <c r="A8" s="4" t="s">
        <v>447</v>
      </c>
      <c r="B8" s="5" t="n">
        <v>37</v>
      </c>
    </row>
    <row r="9" spans="1:4">
      <c r="A9" s="4" t="s">
        <v>448</v>
      </c>
      <c r="B9" s="5" t="n">
        <v>2</v>
      </c>
    </row>
    <row r="10" spans="1:4">
      <c r="A10" s="4" t="s">
        <v>449</v>
      </c>
    </row>
    <row r="11" spans="1:4">
      <c r="A11" s="4" t="s">
        <v>450</v>
      </c>
      <c r="B11" s="5" t="n">
        <v>0</v>
      </c>
      <c r="C11" s="5" t="n">
        <v>0</v>
      </c>
    </row>
    <row r="12" spans="1:4">
      <c r="A12" s="4" t="s">
        <v>451</v>
      </c>
    </row>
    <row r="13" spans="1:4">
      <c r="A13" s="4" t="s">
        <v>452</v>
      </c>
      <c r="B13" s="4" t="s">
        <v>453</v>
      </c>
    </row>
    <row r="14" spans="1:4">
      <c r="A14" s="4" t="s">
        <v>454</v>
      </c>
    </row>
    <row r="15" spans="1:4">
      <c r="A15" s="4" t="s">
        <v>452</v>
      </c>
      <c r="B1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8</v>
      </c>
    </row>
    <row r="3" spans="1:4">
      <c r="A3" s="3" t="s">
        <v>457</v>
      </c>
    </row>
    <row r="4" spans="1:4">
      <c r="A4" s="4" t="s">
        <v>458</v>
      </c>
      <c r="B4" s="6" t="n">
        <v>12860</v>
      </c>
      <c r="C4" s="6" t="n">
        <v>13831</v>
      </c>
      <c r="D4" s="6" t="n">
        <v>13042</v>
      </c>
    </row>
    <row r="5" spans="1:4">
      <c r="A5" s="4" t="s">
        <v>459</v>
      </c>
      <c r="B5" s="5" t="n">
        <v>4901</v>
      </c>
      <c r="C5" s="5" t="n">
        <v>4856</v>
      </c>
      <c r="D5" s="5" t="n">
        <v>5327</v>
      </c>
    </row>
    <row r="6" spans="1:4">
      <c r="A6" s="3" t="s">
        <v>460</v>
      </c>
    </row>
    <row r="7" spans="1:4">
      <c r="A7" s="4" t="s">
        <v>461</v>
      </c>
      <c r="B7" s="6" t="n">
        <v>1916</v>
      </c>
      <c r="C7" s="6" t="n">
        <v>1146</v>
      </c>
      <c r="D7" s="6" t="n">
        <v>57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8</v>
      </c>
    </row>
    <row r="3" spans="1:4">
      <c r="A3" s="4" t="s">
        <v>123</v>
      </c>
      <c r="B3" s="6" t="n">
        <v>-1171</v>
      </c>
      <c r="C3" s="6" t="n">
        <v>-839</v>
      </c>
      <c r="D3" s="6" t="n">
        <v>2383</v>
      </c>
    </row>
    <row r="4" spans="1:4">
      <c r="A4" s="4" t="s">
        <v>124</v>
      </c>
      <c r="B4" s="5" t="n">
        <v>24</v>
      </c>
      <c r="C4" s="5" t="n">
        <v>-41</v>
      </c>
      <c r="D4" s="5" t="n">
        <v>0</v>
      </c>
    </row>
    <row r="5" spans="1:4">
      <c r="A5" s="4" t="s">
        <v>125</v>
      </c>
      <c r="B5" s="5" t="n">
        <v>1</v>
      </c>
      <c r="C5" s="5" t="n">
        <v>61</v>
      </c>
      <c r="D5" s="5" t="n">
        <v>-69</v>
      </c>
    </row>
    <row r="6" spans="1:4">
      <c r="A6" s="4" t="s">
        <v>126</v>
      </c>
      <c r="B6" s="5" t="n">
        <v>0</v>
      </c>
      <c r="C6" s="5" t="n">
        <v>36</v>
      </c>
      <c r="D6" s="5" t="n">
        <v>0</v>
      </c>
    </row>
    <row r="7" spans="1:4">
      <c r="A7" s="4" t="s">
        <v>127</v>
      </c>
      <c r="B7" s="6" t="n">
        <v>0</v>
      </c>
      <c r="C7" s="6" t="n">
        <v>0</v>
      </c>
      <c r="D7"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2</v>
      </c>
      <c r="B1" s="2" t="s">
        <v>2</v>
      </c>
      <c r="C1" s="2" t="s">
        <v>32</v>
      </c>
    </row>
    <row r="2" spans="1:3">
      <c r="A2" s="4" t="s">
        <v>463</v>
      </c>
      <c r="B2" s="6" t="n">
        <v>6338000</v>
      </c>
      <c r="C2" s="6" t="n">
        <v>367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65</v>
      </c>
    </row>
    <row r="2" spans="1:3">
      <c r="A2" s="4" t="s">
        <v>466</v>
      </c>
      <c r="C2" s="4" t="s">
        <v>467</v>
      </c>
    </row>
    <row r="3" spans="1:3">
      <c r="A3" s="4" t="s">
        <v>468</v>
      </c>
      <c r="B3" s="8" t="n">
        <v>1.4</v>
      </c>
      <c r="C3" s="8"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9</v>
      </c>
      <c r="B1" s="2" t="s">
        <v>1</v>
      </c>
    </row>
    <row r="2" spans="1:4">
      <c r="B2" s="2" t="s">
        <v>439</v>
      </c>
      <c r="C2" s="2" t="s">
        <v>440</v>
      </c>
      <c r="D2" s="2" t="s">
        <v>441</v>
      </c>
    </row>
    <row r="3" spans="1:4">
      <c r="A3" s="4" t="s">
        <v>470</v>
      </c>
      <c r="B3" s="4" t="s">
        <v>60</v>
      </c>
      <c r="C3" s="6" t="n">
        <v>5934000</v>
      </c>
      <c r="D3" s="6" t="n">
        <v>7732000</v>
      </c>
    </row>
    <row r="4" spans="1:4">
      <c r="A4" s="4" t="s">
        <v>471</v>
      </c>
      <c r="B4" s="4" t="s">
        <v>60</v>
      </c>
      <c r="C4" s="4" t="s">
        <v>60</v>
      </c>
      <c r="D4" s="5" t="n">
        <v>-9000</v>
      </c>
    </row>
    <row r="5" spans="1:4">
      <c r="A5" s="4" t="s">
        <v>472</v>
      </c>
      <c r="B5" s="6" t="n">
        <v>380400000</v>
      </c>
      <c r="C5" s="6" t="n">
        <v>380700000</v>
      </c>
    </row>
    <row r="6" spans="1:4">
      <c r="A6" s="4" t="s">
        <v>473</v>
      </c>
      <c r="B6" s="5" t="n">
        <v>0</v>
      </c>
      <c r="C6" s="5" t="n">
        <v>0</v>
      </c>
    </row>
    <row r="7" spans="1:4">
      <c r="A7" s="4" t="s">
        <v>474</v>
      </c>
      <c r="B7" s="4" t="s">
        <v>475</v>
      </c>
      <c r="C7" s="4" t="s">
        <v>475</v>
      </c>
    </row>
    <row r="8" spans="1:4">
      <c r="A8" s="4" t="s">
        <v>476</v>
      </c>
      <c r="B8" s="6" t="n">
        <v>0</v>
      </c>
      <c r="C8" s="6" t="n">
        <v>103000</v>
      </c>
      <c r="D8" s="4" t="s">
        <v>60</v>
      </c>
    </row>
    <row r="9" spans="1:4">
      <c r="A9" s="4" t="s">
        <v>477</v>
      </c>
      <c r="B9" s="6" t="n">
        <v>2264000</v>
      </c>
      <c r="C9" s="6" t="n">
        <v>3954000</v>
      </c>
    </row>
    <row r="10" spans="1:4">
      <c r="A10" s="4" t="s">
        <v>478</v>
      </c>
      <c r="B10" s="5" t="n">
        <v>117</v>
      </c>
      <c r="C10" s="5" t="n">
        <v>70</v>
      </c>
    </row>
    <row r="11" spans="1:4">
      <c r="A11" s="4" t="s">
        <v>479</v>
      </c>
      <c r="B11" s="5" t="n">
        <v>0</v>
      </c>
    </row>
    <row r="12" spans="1:4">
      <c r="A12" s="4" t="s">
        <v>480</v>
      </c>
      <c r="C12" s="6" t="n">
        <v>0</v>
      </c>
    </row>
    <row r="13" spans="1:4">
      <c r="A13" s="4" t="s">
        <v>481</v>
      </c>
      <c r="C13" s="5" t="n">
        <v>0</v>
      </c>
    </row>
    <row r="14" spans="1:4">
      <c r="A14" s="4" t="s">
        <v>129</v>
      </c>
    </row>
    <row r="15" spans="1:4">
      <c r="A15" s="4" t="s">
        <v>477</v>
      </c>
      <c r="B15" s="6" t="n">
        <v>46000</v>
      </c>
      <c r="C15" s="4" t="s">
        <v>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4" t="s">
        <v>483</v>
      </c>
      <c r="B2" s="6" t="n">
        <v>571936000</v>
      </c>
      <c r="C2" s="6" t="n">
        <v>564391000</v>
      </c>
    </row>
    <row r="3" spans="1:3">
      <c r="A3" s="4" t="s">
        <v>484</v>
      </c>
      <c r="B3" s="5" t="n">
        <v>2264000</v>
      </c>
      <c r="C3" s="5" t="n">
        <v>3954000</v>
      </c>
    </row>
    <row r="4" spans="1:3">
      <c r="A4" s="4" t="s">
        <v>485</v>
      </c>
      <c r="B4" s="5" t="n">
        <v>4126000</v>
      </c>
      <c r="C4" s="5" t="n">
        <v>2469000</v>
      </c>
    </row>
    <row r="5" spans="1:3">
      <c r="A5" s="4" t="s">
        <v>486</v>
      </c>
      <c r="B5" s="5" t="n">
        <v>570074000</v>
      </c>
      <c r="C5" s="5" t="n">
        <v>565876000</v>
      </c>
    </row>
    <row r="6" spans="1:3">
      <c r="A6" s="4" t="s">
        <v>487</v>
      </c>
    </row>
    <row r="7" spans="1:3">
      <c r="A7" s="4" t="s">
        <v>483</v>
      </c>
      <c r="B7" s="5" t="n">
        <v>74997000</v>
      </c>
      <c r="C7" s="5" t="n">
        <v>79999000</v>
      </c>
    </row>
    <row r="8" spans="1:3">
      <c r="A8" s="4" t="s">
        <v>484</v>
      </c>
      <c r="B8" s="5" t="n">
        <v>1000</v>
      </c>
      <c r="C8" s="5" t="n">
        <v>1000</v>
      </c>
    </row>
    <row r="9" spans="1:3">
      <c r="A9" s="4" t="s">
        <v>485</v>
      </c>
      <c r="B9" s="4" t="s">
        <v>60</v>
      </c>
      <c r="C9" s="4" t="s">
        <v>60</v>
      </c>
    </row>
    <row r="10" spans="1:3">
      <c r="A10" s="4" t="s">
        <v>486</v>
      </c>
      <c r="B10" s="5" t="n">
        <v>74998000</v>
      </c>
      <c r="C10" s="5" t="n">
        <v>80000000</v>
      </c>
    </row>
    <row r="11" spans="1:3">
      <c r="A11" s="4" t="s">
        <v>488</v>
      </c>
    </row>
    <row r="12" spans="1:3">
      <c r="A12" s="4" t="s">
        <v>483</v>
      </c>
      <c r="B12" s="5" t="n">
        <v>268784000</v>
      </c>
      <c r="C12" s="5" t="n">
        <v>251190000</v>
      </c>
    </row>
    <row r="13" spans="1:3">
      <c r="A13" s="4" t="s">
        <v>484</v>
      </c>
      <c r="B13" s="5" t="n">
        <v>800000</v>
      </c>
      <c r="C13" s="5" t="n">
        <v>1468000</v>
      </c>
    </row>
    <row r="14" spans="1:3">
      <c r="A14" s="4" t="s">
        <v>485</v>
      </c>
      <c r="B14" s="5" t="n">
        <v>1494000</v>
      </c>
      <c r="C14" s="5" t="n">
        <v>765000</v>
      </c>
    </row>
    <row r="15" spans="1:3">
      <c r="A15" s="4" t="s">
        <v>486</v>
      </c>
      <c r="B15" s="5" t="n">
        <v>268090000</v>
      </c>
      <c r="C15" s="5" t="n">
        <v>251893000</v>
      </c>
    </row>
    <row r="16" spans="1:3">
      <c r="A16" s="4" t="s">
        <v>489</v>
      </c>
    </row>
    <row r="17" spans="1:3">
      <c r="A17" s="4" t="s">
        <v>483</v>
      </c>
      <c r="B17" s="5" t="n">
        <v>170344000</v>
      </c>
      <c r="C17" s="5" t="n">
        <v>170139000</v>
      </c>
    </row>
    <row r="18" spans="1:3">
      <c r="A18" s="4" t="s">
        <v>484</v>
      </c>
      <c r="B18" s="5" t="n">
        <v>735000</v>
      </c>
      <c r="C18" s="5" t="n">
        <v>1143000</v>
      </c>
    </row>
    <row r="19" spans="1:3">
      <c r="A19" s="4" t="s">
        <v>485</v>
      </c>
      <c r="B19" s="5" t="n">
        <v>2236000</v>
      </c>
      <c r="C19" s="5" t="n">
        <v>1654000</v>
      </c>
    </row>
    <row r="20" spans="1:3">
      <c r="A20" s="4" t="s">
        <v>486</v>
      </c>
      <c r="B20" s="5" t="n">
        <v>168843000</v>
      </c>
      <c r="C20" s="5" t="n">
        <v>169628000</v>
      </c>
    </row>
    <row r="21" spans="1:3">
      <c r="A21" s="4" t="s">
        <v>490</v>
      </c>
    </row>
    <row r="22" spans="1:3">
      <c r="A22" s="4" t="s">
        <v>483</v>
      </c>
      <c r="B22" s="5" t="n">
        <v>57158000</v>
      </c>
      <c r="C22" s="5" t="n">
        <v>62410000</v>
      </c>
    </row>
    <row r="23" spans="1:3">
      <c r="A23" s="4" t="s">
        <v>484</v>
      </c>
      <c r="B23" s="5" t="n">
        <v>682000</v>
      </c>
      <c r="C23" s="5" t="n">
        <v>1342000</v>
      </c>
    </row>
    <row r="24" spans="1:3">
      <c r="A24" s="4" t="s">
        <v>485</v>
      </c>
      <c r="B24" s="5" t="n">
        <v>396000</v>
      </c>
      <c r="C24" s="5" t="n">
        <v>50000</v>
      </c>
    </row>
    <row r="25" spans="1:3">
      <c r="A25" s="4" t="s">
        <v>486</v>
      </c>
      <c r="B25" s="5" t="n">
        <v>57444000</v>
      </c>
      <c r="C25" s="5" t="n">
        <v>63702000</v>
      </c>
    </row>
    <row r="26" spans="1:3">
      <c r="A26" s="4" t="s">
        <v>129</v>
      </c>
    </row>
    <row r="27" spans="1:3">
      <c r="A27" s="4" t="s">
        <v>483</v>
      </c>
      <c r="B27" s="5" t="n">
        <v>653000</v>
      </c>
      <c r="C27" s="5" t="n">
        <v>653000</v>
      </c>
    </row>
    <row r="28" spans="1:3">
      <c r="A28" s="4" t="s">
        <v>484</v>
      </c>
      <c r="B28" s="5" t="n">
        <v>46000</v>
      </c>
      <c r="C28" s="4" t="s">
        <v>60</v>
      </c>
    </row>
    <row r="29" spans="1:3">
      <c r="A29" s="4" t="s">
        <v>485</v>
      </c>
      <c r="B29" s="4" t="s">
        <v>60</v>
      </c>
      <c r="C29" s="4" t="s">
        <v>60</v>
      </c>
    </row>
    <row r="30" spans="1:3">
      <c r="A30" s="4" t="s">
        <v>486</v>
      </c>
      <c r="B30" s="6" t="n">
        <v>699000</v>
      </c>
      <c r="C30" s="6" t="n">
        <v>65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176860</v>
      </c>
    </row>
    <row r="3" spans="1:3">
      <c r="A3" s="4" t="s">
        <v>493</v>
      </c>
      <c r="B3" s="5" t="n">
        <v>177024</v>
      </c>
    </row>
    <row r="4" spans="1:3">
      <c r="A4" s="4" t="s">
        <v>494</v>
      </c>
      <c r="B4" s="5" t="n">
        <v>99551</v>
      </c>
    </row>
    <row r="5" spans="1:3">
      <c r="A5" s="4" t="s">
        <v>495</v>
      </c>
      <c r="B5" s="5" t="n">
        <v>99637</v>
      </c>
    </row>
    <row r="6" spans="1:3">
      <c r="A6" s="4" t="s">
        <v>496</v>
      </c>
      <c r="B6" s="5" t="n">
        <v>17129</v>
      </c>
    </row>
    <row r="7" spans="1:3">
      <c r="A7" s="4" t="s">
        <v>497</v>
      </c>
      <c r="B7" s="5" t="n">
        <v>16881</v>
      </c>
    </row>
    <row r="8" spans="1:3">
      <c r="A8" s="4" t="s">
        <v>498</v>
      </c>
      <c r="B8" s="5" t="n">
        <v>107399</v>
      </c>
    </row>
    <row r="9" spans="1:3">
      <c r="A9" s="4" t="s">
        <v>499</v>
      </c>
      <c r="B9" s="5" t="n">
        <v>106990</v>
      </c>
    </row>
    <row r="10" spans="1:3">
      <c r="A10" s="4" t="s">
        <v>500</v>
      </c>
      <c r="B10" s="5" t="n">
        <v>653</v>
      </c>
    </row>
    <row r="11" spans="1:3">
      <c r="A11" s="4" t="s">
        <v>501</v>
      </c>
      <c r="B11" s="5" t="n">
        <v>699</v>
      </c>
    </row>
    <row r="12" spans="1:3">
      <c r="A12" s="4" t="s">
        <v>502</v>
      </c>
      <c r="B12" s="5" t="n">
        <v>170344</v>
      </c>
    </row>
    <row r="13" spans="1:3">
      <c r="A13" s="4" t="s">
        <v>503</v>
      </c>
      <c r="B13" s="5" t="n">
        <v>168843</v>
      </c>
    </row>
    <row r="14" spans="1:3">
      <c r="A14" s="4" t="s">
        <v>504</v>
      </c>
      <c r="B14" s="5" t="n">
        <v>571936</v>
      </c>
      <c r="C14" s="6" t="n">
        <v>564391</v>
      </c>
    </row>
    <row r="15" spans="1:3">
      <c r="A15" s="4" t="s">
        <v>505</v>
      </c>
      <c r="B15" s="6" t="n">
        <v>570074</v>
      </c>
      <c r="C15" s="6" t="n">
        <v>5658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507</v>
      </c>
      <c r="B2" s="6" t="n">
        <v>300218</v>
      </c>
      <c r="C2" s="6" t="n">
        <v>165097</v>
      </c>
    </row>
    <row r="3" spans="1:3">
      <c r="A3" s="4" t="s">
        <v>508</v>
      </c>
      <c r="B3" s="5" t="n">
        <v>3597</v>
      </c>
      <c r="C3" s="5" t="n">
        <v>1193</v>
      </c>
    </row>
    <row r="4" spans="1:3">
      <c r="A4" s="4" t="s">
        <v>509</v>
      </c>
      <c r="B4" s="5" t="n">
        <v>14877</v>
      </c>
      <c r="C4" s="5" t="n">
        <v>40360</v>
      </c>
    </row>
    <row r="5" spans="1:3">
      <c r="A5" s="4" t="s">
        <v>510</v>
      </c>
      <c r="B5" s="5" t="n">
        <v>529</v>
      </c>
      <c r="C5" s="5" t="n">
        <v>1276</v>
      </c>
    </row>
    <row r="6" spans="1:3">
      <c r="A6" s="4" t="s">
        <v>486</v>
      </c>
      <c r="B6" s="5" t="n">
        <v>315095</v>
      </c>
      <c r="C6" s="5" t="n">
        <v>205457</v>
      </c>
    </row>
    <row r="7" spans="1:3">
      <c r="A7" s="4" t="s">
        <v>511</v>
      </c>
      <c r="B7" s="5" t="n">
        <v>4126</v>
      </c>
      <c r="C7" s="5" t="n">
        <v>2469</v>
      </c>
    </row>
    <row r="8" spans="1:3">
      <c r="A8" s="4" t="s">
        <v>488</v>
      </c>
    </row>
    <row r="9" spans="1:3">
      <c r="A9" s="4" t="s">
        <v>507</v>
      </c>
      <c r="B9" s="5" t="n">
        <v>154951</v>
      </c>
      <c r="C9" s="5" t="n">
        <v>102098</v>
      </c>
    </row>
    <row r="10" spans="1:3">
      <c r="A10" s="4" t="s">
        <v>508</v>
      </c>
      <c r="B10" s="5" t="n">
        <v>1344</v>
      </c>
      <c r="C10" s="5" t="n">
        <v>500</v>
      </c>
    </row>
    <row r="11" spans="1:3">
      <c r="A11" s="4" t="s">
        <v>509</v>
      </c>
      <c r="B11" s="5" t="n">
        <v>3485</v>
      </c>
      <c r="C11" s="5" t="n">
        <v>8469</v>
      </c>
    </row>
    <row r="12" spans="1:3">
      <c r="A12" s="4" t="s">
        <v>510</v>
      </c>
      <c r="B12" s="5" t="n">
        <v>150</v>
      </c>
      <c r="C12" s="5" t="n">
        <v>265</v>
      </c>
    </row>
    <row r="13" spans="1:3">
      <c r="A13" s="4" t="s">
        <v>486</v>
      </c>
      <c r="B13" s="5" t="n">
        <v>158436</v>
      </c>
      <c r="C13" s="5" t="n">
        <v>110567</v>
      </c>
    </row>
    <row r="14" spans="1:3">
      <c r="A14" s="4" t="s">
        <v>511</v>
      </c>
      <c r="B14" s="5" t="n">
        <v>1494</v>
      </c>
      <c r="C14" s="5" t="n">
        <v>765</v>
      </c>
    </row>
    <row r="15" spans="1:3">
      <c r="A15" s="4" t="s">
        <v>489</v>
      </c>
    </row>
    <row r="16" spans="1:3">
      <c r="A16" s="4" t="s">
        <v>507</v>
      </c>
      <c r="B16" s="5" t="n">
        <v>115374</v>
      </c>
      <c r="C16" s="5" t="n">
        <v>49774</v>
      </c>
    </row>
    <row r="17" spans="1:3">
      <c r="A17" s="4" t="s">
        <v>508</v>
      </c>
      <c r="B17" s="5" t="n">
        <v>1873</v>
      </c>
      <c r="C17" s="5" t="n">
        <v>662</v>
      </c>
    </row>
    <row r="18" spans="1:3">
      <c r="A18" s="4" t="s">
        <v>509</v>
      </c>
      <c r="B18" s="5" t="n">
        <v>9914</v>
      </c>
      <c r="C18" s="5" t="n">
        <v>29936</v>
      </c>
    </row>
    <row r="19" spans="1:3">
      <c r="A19" s="4" t="s">
        <v>510</v>
      </c>
      <c r="B19" s="5" t="n">
        <v>363</v>
      </c>
      <c r="C19" s="5" t="n">
        <v>992</v>
      </c>
    </row>
    <row r="20" spans="1:3">
      <c r="A20" s="4" t="s">
        <v>486</v>
      </c>
      <c r="B20" s="5" t="n">
        <v>125288</v>
      </c>
      <c r="C20" s="5" t="n">
        <v>79710</v>
      </c>
    </row>
    <row r="21" spans="1:3">
      <c r="A21" s="4" t="s">
        <v>511</v>
      </c>
      <c r="B21" s="5" t="n">
        <v>2236</v>
      </c>
      <c r="C21" s="5" t="n">
        <v>1654</v>
      </c>
    </row>
    <row r="22" spans="1:3">
      <c r="A22" s="4" t="s">
        <v>490</v>
      </c>
    </row>
    <row r="23" spans="1:3">
      <c r="A23" s="4" t="s">
        <v>507</v>
      </c>
      <c r="B23" s="5" t="n">
        <v>29893</v>
      </c>
      <c r="C23" s="5" t="n">
        <v>13225</v>
      </c>
    </row>
    <row r="24" spans="1:3">
      <c r="A24" s="4" t="s">
        <v>508</v>
      </c>
      <c r="B24" s="5" t="n">
        <v>380</v>
      </c>
      <c r="C24" s="5" t="n">
        <v>31</v>
      </c>
    </row>
    <row r="25" spans="1:3">
      <c r="A25" s="4" t="s">
        <v>509</v>
      </c>
      <c r="B25" s="5" t="n">
        <v>1478</v>
      </c>
      <c r="C25" s="5" t="n">
        <v>1955</v>
      </c>
    </row>
    <row r="26" spans="1:3">
      <c r="A26" s="4" t="s">
        <v>510</v>
      </c>
      <c r="B26" s="5" t="n">
        <v>16</v>
      </c>
      <c r="C26" s="5" t="n">
        <v>19</v>
      </c>
    </row>
    <row r="27" spans="1:3">
      <c r="A27" s="4" t="s">
        <v>486</v>
      </c>
      <c r="B27" s="5" t="n">
        <v>31371</v>
      </c>
      <c r="C27" s="5" t="n">
        <v>15180</v>
      </c>
    </row>
    <row r="28" spans="1:3">
      <c r="A28" s="4" t="s">
        <v>511</v>
      </c>
      <c r="B28" s="6" t="n">
        <v>396</v>
      </c>
      <c r="C28" s="6"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12</v>
      </c>
      <c r="B1" s="2" t="s">
        <v>1</v>
      </c>
    </row>
    <row r="2" spans="1:4">
      <c r="B2" s="2" t="s">
        <v>439</v>
      </c>
      <c r="C2" s="2" t="s">
        <v>440</v>
      </c>
      <c r="D2" s="2" t="s">
        <v>441</v>
      </c>
    </row>
    <row r="3" spans="1:4">
      <c r="A3" s="4" t="s">
        <v>513</v>
      </c>
      <c r="B3" s="6" t="n">
        <v>-459</v>
      </c>
      <c r="C3" s="6" t="n">
        <v>-520</v>
      </c>
    </row>
    <row r="4" spans="1:4">
      <c r="A4" s="4" t="s">
        <v>514</v>
      </c>
      <c r="B4" s="5" t="n">
        <v>15800</v>
      </c>
      <c r="C4" s="5" t="n">
        <v>7200</v>
      </c>
    </row>
    <row r="5" spans="1:4">
      <c r="A5" s="4" t="s">
        <v>515</v>
      </c>
      <c r="B5" s="5" t="n">
        <v>307</v>
      </c>
      <c r="C5" s="5" t="n">
        <v>521</v>
      </c>
      <c r="D5" s="6" t="n">
        <v>284</v>
      </c>
    </row>
    <row r="6" spans="1:4">
      <c r="A6" s="4" t="s">
        <v>516</v>
      </c>
      <c r="B6" s="5" t="n">
        <v>149</v>
      </c>
      <c r="C6" s="5" t="n">
        <v>465</v>
      </c>
      <c r="D6" s="6" t="n">
        <v>376</v>
      </c>
    </row>
    <row r="7" spans="1:4">
      <c r="A7" s="4" t="s">
        <v>517</v>
      </c>
      <c r="B7" s="5" t="n">
        <v>438</v>
      </c>
      <c r="C7" s="5" t="n">
        <v>176</v>
      </c>
    </row>
    <row r="8" spans="1:4">
      <c r="A8" s="4" t="s">
        <v>518</v>
      </c>
      <c r="B8" s="5" t="n">
        <v>974</v>
      </c>
      <c r="C8" s="5" t="n">
        <v>1100</v>
      </c>
    </row>
    <row r="9" spans="1:4">
      <c r="A9" s="4" t="s">
        <v>519</v>
      </c>
      <c r="B9" s="5" t="n">
        <v>207</v>
      </c>
      <c r="C9" s="5" t="n">
        <v>177</v>
      </c>
    </row>
    <row r="10" spans="1:4">
      <c r="A10" s="4" t="s">
        <v>520</v>
      </c>
      <c r="B10" s="6" t="n">
        <v>0</v>
      </c>
      <c r="C10" s="6" t="n">
        <v>0</v>
      </c>
    </row>
    <row r="11" spans="1:4">
      <c r="A11" s="4" t="s">
        <v>521</v>
      </c>
      <c r="B11" s="5" t="n">
        <v>0</v>
      </c>
      <c r="C11" s="5" t="n">
        <v>0</v>
      </c>
      <c r="D11" s="5" t="n">
        <v>0</v>
      </c>
    </row>
    <row r="12" spans="1:4">
      <c r="A12" s="4" t="s">
        <v>522</v>
      </c>
      <c r="B12" s="5" t="n">
        <v>0</v>
      </c>
      <c r="C12" s="5" t="n">
        <v>0</v>
      </c>
      <c r="D12"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78</v>
      </c>
    </row>
    <row r="2" spans="1:4">
      <c r="A2" s="4" t="s">
        <v>40</v>
      </c>
      <c r="B2" s="6" t="n">
        <v>2305375</v>
      </c>
      <c r="C2" s="6" t="n">
        <v>2033007</v>
      </c>
      <c r="D2" s="6" t="n">
        <v>1868550</v>
      </c>
    </row>
    <row r="3" spans="1:4">
      <c r="A3" s="4" t="s">
        <v>524</v>
      </c>
    </row>
    <row r="4" spans="1:4">
      <c r="A4" s="4" t="s">
        <v>40</v>
      </c>
      <c r="B4" s="5" t="n">
        <v>736841</v>
      </c>
      <c r="C4" s="5" t="n">
        <v>644398</v>
      </c>
      <c r="D4" s="5" t="n">
        <v>571754</v>
      </c>
    </row>
    <row r="5" spans="1:4">
      <c r="A5" s="4" t="s">
        <v>525</v>
      </c>
    </row>
    <row r="6" spans="1:4">
      <c r="A6" s="4" t="s">
        <v>40</v>
      </c>
      <c r="B6" s="5" t="n">
        <v>192348</v>
      </c>
      <c r="C6" s="5" t="n">
        <v>134482</v>
      </c>
      <c r="D6" s="5" t="n">
        <v>95733</v>
      </c>
    </row>
    <row r="7" spans="1:4">
      <c r="A7" s="4" t="s">
        <v>526</v>
      </c>
    </row>
    <row r="8" spans="1:4">
      <c r="A8" s="4" t="s">
        <v>40</v>
      </c>
      <c r="B8" s="5" t="n">
        <v>21496</v>
      </c>
      <c r="C8" s="5" t="n">
        <v>21185</v>
      </c>
      <c r="D8" s="5" t="n">
        <v>21268</v>
      </c>
    </row>
    <row r="9" spans="1:4">
      <c r="A9" s="4" t="s">
        <v>527</v>
      </c>
    </row>
    <row r="10" spans="1:4">
      <c r="A10" s="4" t="s">
        <v>40</v>
      </c>
      <c r="B10" s="5" t="n">
        <v>1319520</v>
      </c>
      <c r="C10" s="5" t="n">
        <v>1197411</v>
      </c>
      <c r="D10" s="5" t="n">
        <v>1150399</v>
      </c>
    </row>
    <row r="11" spans="1:4">
      <c r="A11" s="4" t="s">
        <v>528</v>
      </c>
    </row>
    <row r="12" spans="1:4">
      <c r="A12" s="4" t="s">
        <v>40</v>
      </c>
      <c r="B12" s="5" t="n">
        <v>538886</v>
      </c>
      <c r="C12" s="5" t="n">
        <v>436989</v>
      </c>
    </row>
    <row r="13" spans="1:4">
      <c r="A13" s="4" t="s">
        <v>529</v>
      </c>
    </row>
    <row r="14" spans="1:4">
      <c r="A14" s="4" t="s">
        <v>40</v>
      </c>
      <c r="B14" s="5" t="n">
        <v>408292</v>
      </c>
      <c r="C14" s="5" t="n">
        <v>420666</v>
      </c>
    </row>
    <row r="15" spans="1:4">
      <c r="A15" s="4" t="s">
        <v>530</v>
      </c>
    </row>
    <row r="16" spans="1:4">
      <c r="A16" s="4" t="s">
        <v>40</v>
      </c>
      <c r="B16" s="5" t="n">
        <v>249498</v>
      </c>
      <c r="C16" s="5" t="n">
        <v>226575</v>
      </c>
    </row>
    <row r="17" spans="1:4">
      <c r="A17" s="4" t="s">
        <v>531</v>
      </c>
    </row>
    <row r="18" spans="1:4">
      <c r="A18" s="4" t="s">
        <v>40</v>
      </c>
      <c r="B18" s="5" t="n">
        <v>55325</v>
      </c>
      <c r="C18" s="5" t="n">
        <v>50115</v>
      </c>
    </row>
    <row r="19" spans="1:4">
      <c r="A19" s="4" t="s">
        <v>532</v>
      </c>
    </row>
    <row r="20" spans="1:4">
      <c r="A20" s="4" t="s">
        <v>40</v>
      </c>
      <c r="B20" s="5" t="n">
        <v>67519</v>
      </c>
      <c r="C20" s="5" t="n">
        <v>63066</v>
      </c>
    </row>
    <row r="21" spans="1:4">
      <c r="A21" s="4" t="s">
        <v>533</v>
      </c>
    </row>
    <row r="22" spans="1:4">
      <c r="A22" s="4" t="s">
        <v>40</v>
      </c>
      <c r="B22" s="6" t="n">
        <v>35170</v>
      </c>
      <c r="C22" s="6" t="n">
        <v>35531</v>
      </c>
      <c r="D22" s="6" t="n">
        <v>293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4" t="s">
        <v>535</v>
      </c>
      <c r="B3" s="6" t="n">
        <v>866</v>
      </c>
      <c r="C3" s="6" t="n">
        <v>11790</v>
      </c>
    </row>
    <row r="4" spans="1:3">
      <c r="A4" s="4" t="s">
        <v>536</v>
      </c>
      <c r="B4" s="4" t="s">
        <v>60</v>
      </c>
      <c r="C4" s="4" t="s">
        <v>60</v>
      </c>
    </row>
    <row r="5" spans="1:3">
      <c r="A5" s="4" t="s">
        <v>537</v>
      </c>
      <c r="B5" s="5" t="n">
        <v>-340</v>
      </c>
      <c r="C5" s="5" t="n">
        <v>-560</v>
      </c>
    </row>
    <row r="6" spans="1:3">
      <c r="A6" s="4" t="s">
        <v>538</v>
      </c>
      <c r="B6" s="5" t="n">
        <v>443</v>
      </c>
      <c r="C6" s="5" t="n">
        <v>562</v>
      </c>
    </row>
    <row r="7" spans="1:3">
      <c r="A7" s="4" t="s">
        <v>539</v>
      </c>
      <c r="B7" s="4" t="s">
        <v>60</v>
      </c>
      <c r="C7" s="5" t="n">
        <v>-10926</v>
      </c>
    </row>
    <row r="8" spans="1:3">
      <c r="A8" s="4" t="s">
        <v>535</v>
      </c>
      <c r="B8" s="6" t="n">
        <v>969</v>
      </c>
      <c r="C8" s="6" t="n">
        <v>8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540</v>
      </c>
      <c r="B1" s="2" t="s">
        <v>541</v>
      </c>
      <c r="N1" s="2" t="s">
        <v>1</v>
      </c>
    </row>
    <row r="2" spans="1:19">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c r="Q2" s="2" t="s">
        <v>2</v>
      </c>
      <c r="R2" s="2" t="s">
        <v>32</v>
      </c>
      <c r="S2" s="2" t="s">
        <v>78</v>
      </c>
    </row>
    <row r="3" spans="1:19">
      <c r="A3" s="4" t="s">
        <v>40</v>
      </c>
      <c r="Q3" s="6" t="n">
        <v>2305375</v>
      </c>
      <c r="R3" s="6" t="n">
        <v>2033007</v>
      </c>
      <c r="S3" s="6" t="n">
        <v>1868550</v>
      </c>
    </row>
    <row r="4" spans="1:19">
      <c r="A4" s="4" t="s">
        <v>550</v>
      </c>
      <c r="Q4" s="5" t="n">
        <v>6269</v>
      </c>
      <c r="R4" s="5" t="n">
        <v>8753</v>
      </c>
      <c r="S4" s="5" t="n">
        <v>11551</v>
      </c>
    </row>
    <row r="5" spans="1:19">
      <c r="A5" s="4" t="s">
        <v>551</v>
      </c>
      <c r="Q5" s="5" t="n">
        <v>2298482</v>
      </c>
      <c r="R5" s="5" t="n">
        <v>2023432</v>
      </c>
      <c r="S5" s="5" t="n">
        <v>1855837</v>
      </c>
    </row>
    <row r="6" spans="1:19">
      <c r="A6" s="4" t="s">
        <v>552</v>
      </c>
      <c r="E6" s="6" t="n">
        <v>22441</v>
      </c>
      <c r="I6" s="6" t="n">
        <v>24920</v>
      </c>
      <c r="M6" s="6" t="n">
        <v>28522</v>
      </c>
      <c r="N6" s="6" t="n">
        <v>22441</v>
      </c>
      <c r="O6" s="6" t="n">
        <v>24920</v>
      </c>
      <c r="P6" s="6" t="n">
        <v>28522</v>
      </c>
    </row>
    <row r="7" spans="1:19">
      <c r="A7" s="4" t="s">
        <v>88</v>
      </c>
      <c r="B7" s="6" t="n">
        <v>500</v>
      </c>
      <c r="C7" s="6" t="n">
        <v>1250</v>
      </c>
      <c r="D7" s="6" t="n">
        <v>750</v>
      </c>
      <c r="E7" s="5" t="n">
        <v>500</v>
      </c>
      <c r="F7" s="6" t="n">
        <v>750</v>
      </c>
      <c r="G7" s="4" t="s">
        <v>60</v>
      </c>
      <c r="H7" s="4" t="s">
        <v>60</v>
      </c>
      <c r="I7" s="4" t="s">
        <v>60</v>
      </c>
      <c r="J7" s="4" t="s">
        <v>60</v>
      </c>
      <c r="K7" s="6" t="n">
        <v>-2100</v>
      </c>
      <c r="L7" s="6" t="n">
        <v>1350</v>
      </c>
      <c r="M7" s="5" t="n">
        <v>350</v>
      </c>
      <c r="N7" s="5" t="n">
        <v>3000</v>
      </c>
      <c r="O7" s="5" t="n">
        <v>750</v>
      </c>
      <c r="P7" s="5" t="n">
        <v>-400</v>
      </c>
    </row>
    <row r="8" spans="1:19">
      <c r="A8" s="4" t="s">
        <v>553</v>
      </c>
      <c r="N8" s="5" t="n">
        <v>-2493</v>
      </c>
      <c r="O8" s="5" t="n">
        <v>-5381</v>
      </c>
      <c r="P8" s="5" t="n">
        <v>-4244</v>
      </c>
    </row>
    <row r="9" spans="1:19">
      <c r="A9" s="4" t="s">
        <v>554</v>
      </c>
      <c r="N9" s="5" t="n">
        <v>1059</v>
      </c>
      <c r="O9" s="5" t="n">
        <v>2152</v>
      </c>
      <c r="P9" s="5" t="n">
        <v>1042</v>
      </c>
    </row>
    <row r="10" spans="1:19">
      <c r="A10" s="4" t="s">
        <v>552</v>
      </c>
      <c r="B10" s="5" t="n">
        <v>24007</v>
      </c>
      <c r="F10" s="5" t="n">
        <v>22441</v>
      </c>
      <c r="J10" s="5" t="n">
        <v>24920</v>
      </c>
      <c r="N10" s="5" t="n">
        <v>24007</v>
      </c>
      <c r="O10" s="5" t="n">
        <v>22441</v>
      </c>
      <c r="P10" s="5" t="n">
        <v>24920</v>
      </c>
    </row>
    <row r="11" spans="1:19">
      <c r="A11" s="4" t="s">
        <v>555</v>
      </c>
      <c r="Q11" s="5" t="n">
        <v>1267</v>
      </c>
      <c r="R11" s="5" t="n">
        <v>544</v>
      </c>
      <c r="S11" s="5" t="n">
        <v>1376</v>
      </c>
    </row>
    <row r="12" spans="1:19">
      <c r="A12" s="4" t="s">
        <v>556</v>
      </c>
      <c r="Q12" s="5" t="n">
        <v>22740</v>
      </c>
      <c r="R12" s="5" t="n">
        <v>21897</v>
      </c>
      <c r="S12" s="5" t="n">
        <v>23544</v>
      </c>
    </row>
    <row r="13" spans="1:19">
      <c r="A13" s="4" t="s">
        <v>557</v>
      </c>
      <c r="B13" s="5" t="n">
        <v>24007</v>
      </c>
      <c r="E13" s="5" t="n">
        <v>22441</v>
      </c>
      <c r="F13" s="5" t="n">
        <v>22441</v>
      </c>
      <c r="I13" s="5" t="n">
        <v>24920</v>
      </c>
      <c r="J13" s="5" t="n">
        <v>24920</v>
      </c>
      <c r="M13" s="5" t="n">
        <v>28522</v>
      </c>
      <c r="N13" s="5" t="n">
        <v>24007</v>
      </c>
      <c r="O13" s="5" t="n">
        <v>22441</v>
      </c>
      <c r="P13" s="5" t="n">
        <v>24920</v>
      </c>
      <c r="Q13" s="5" t="n">
        <v>24007</v>
      </c>
      <c r="R13" s="5" t="n">
        <v>22441</v>
      </c>
      <c r="S13" s="5" t="n">
        <v>24920</v>
      </c>
    </row>
    <row r="14" spans="1:19">
      <c r="A14" s="4" t="s">
        <v>558</v>
      </c>
    </row>
    <row r="15" spans="1:19">
      <c r="A15" s="4" t="s">
        <v>40</v>
      </c>
      <c r="Q15" s="5" t="n">
        <v>624</v>
      </c>
      <c r="R15" s="5" t="n">
        <v>822</v>
      </c>
      <c r="S15" s="5" t="n">
        <v>1162</v>
      </c>
    </row>
    <row r="16" spans="1:19">
      <c r="A16" s="4" t="s">
        <v>552</v>
      </c>
      <c r="E16" s="4" t="s">
        <v>60</v>
      </c>
      <c r="I16" s="4" t="s">
        <v>60</v>
      </c>
      <c r="N16" s="4" t="s">
        <v>60</v>
      </c>
      <c r="O16" s="4" t="s">
        <v>60</v>
      </c>
    </row>
    <row r="17" spans="1:19">
      <c r="A17" s="4" t="s">
        <v>552</v>
      </c>
      <c r="B17" s="4" t="s">
        <v>60</v>
      </c>
      <c r="F17" s="4" t="s">
        <v>60</v>
      </c>
      <c r="J17" s="4" t="s">
        <v>60</v>
      </c>
      <c r="N17" s="4" t="s">
        <v>60</v>
      </c>
      <c r="O17" s="4" t="s">
        <v>60</v>
      </c>
      <c r="P17" s="4" t="s">
        <v>60</v>
      </c>
    </row>
    <row r="18" spans="1:19">
      <c r="A18" s="4" t="s">
        <v>557</v>
      </c>
      <c r="B18" s="4" t="s">
        <v>60</v>
      </c>
      <c r="E18" s="4" t="s">
        <v>60</v>
      </c>
      <c r="F18" s="4" t="s">
        <v>60</v>
      </c>
      <c r="I18" s="4" t="s">
        <v>60</v>
      </c>
      <c r="J18" s="4" t="s">
        <v>60</v>
      </c>
      <c r="N18" s="4" t="s">
        <v>60</v>
      </c>
      <c r="O18" s="4" t="s">
        <v>60</v>
      </c>
      <c r="P18" s="4" t="s">
        <v>60</v>
      </c>
      <c r="Q18" s="4" t="s">
        <v>60</v>
      </c>
      <c r="R18" s="4" t="s">
        <v>60</v>
      </c>
      <c r="S18" s="4" t="s">
        <v>60</v>
      </c>
    </row>
    <row r="19" spans="1:19">
      <c r="A19" s="4" t="s">
        <v>524</v>
      </c>
    </row>
    <row r="20" spans="1:19">
      <c r="A20" s="4" t="s">
        <v>40</v>
      </c>
      <c r="Q20" s="5" t="n">
        <v>736841</v>
      </c>
      <c r="R20" s="5" t="n">
        <v>644398</v>
      </c>
      <c r="S20" s="5" t="n">
        <v>571754</v>
      </c>
    </row>
    <row r="21" spans="1:19">
      <c r="A21" s="4" t="s">
        <v>550</v>
      </c>
      <c r="Q21" s="5" t="n">
        <v>2682</v>
      </c>
      <c r="R21" s="5" t="n">
        <v>4635</v>
      </c>
      <c r="S21" s="5" t="n">
        <v>7239</v>
      </c>
    </row>
    <row r="22" spans="1:19">
      <c r="A22" s="4" t="s">
        <v>551</v>
      </c>
      <c r="Q22" s="5" t="n">
        <v>734139</v>
      </c>
      <c r="R22" s="5" t="n">
        <v>639760</v>
      </c>
      <c r="S22" s="5" t="n">
        <v>564443</v>
      </c>
    </row>
    <row r="23" spans="1:19">
      <c r="A23" s="4" t="s">
        <v>552</v>
      </c>
      <c r="E23" s="5" t="n">
        <v>8645</v>
      </c>
      <c r="I23" s="5" t="n">
        <v>11819</v>
      </c>
      <c r="M23" s="5" t="n">
        <v>7644</v>
      </c>
      <c r="N23" s="5" t="n">
        <v>8645</v>
      </c>
      <c r="O23" s="5" t="n">
        <v>11819</v>
      </c>
      <c r="P23" s="5" t="n">
        <v>7644</v>
      </c>
    </row>
    <row r="24" spans="1:19">
      <c r="A24" s="4" t="s">
        <v>88</v>
      </c>
      <c r="N24" s="5" t="n">
        <v>2775</v>
      </c>
      <c r="O24" s="5" t="n">
        <v>793</v>
      </c>
      <c r="P24" s="5" t="n">
        <v>4593</v>
      </c>
    </row>
    <row r="25" spans="1:19">
      <c r="A25" s="4" t="s">
        <v>553</v>
      </c>
      <c r="N25" s="5" t="n">
        <v>-1216</v>
      </c>
      <c r="O25" s="5" t="n">
        <v>-4065</v>
      </c>
      <c r="P25" s="5" t="n">
        <v>-661</v>
      </c>
    </row>
    <row r="26" spans="1:19">
      <c r="A26" s="4" t="s">
        <v>554</v>
      </c>
      <c r="N26" s="5" t="n">
        <v>279</v>
      </c>
      <c r="O26" s="5" t="n">
        <v>98</v>
      </c>
      <c r="P26" s="5" t="n">
        <v>243</v>
      </c>
    </row>
    <row r="27" spans="1:19">
      <c r="A27" s="4" t="s">
        <v>552</v>
      </c>
      <c r="B27" s="5" t="n">
        <v>10483</v>
      </c>
      <c r="F27" s="5" t="n">
        <v>8645</v>
      </c>
      <c r="J27" s="5" t="n">
        <v>11819</v>
      </c>
      <c r="N27" s="5" t="n">
        <v>10483</v>
      </c>
      <c r="O27" s="5" t="n">
        <v>8645</v>
      </c>
      <c r="P27" s="5" t="n">
        <v>11819</v>
      </c>
    </row>
    <row r="28" spans="1:19">
      <c r="A28" s="4" t="s">
        <v>555</v>
      </c>
      <c r="Q28" s="5" t="n">
        <v>1207</v>
      </c>
      <c r="R28" s="5" t="n">
        <v>268</v>
      </c>
      <c r="S28" s="5" t="n">
        <v>1029</v>
      </c>
    </row>
    <row r="29" spans="1:19">
      <c r="A29" s="4" t="s">
        <v>556</v>
      </c>
      <c r="Q29" s="5" t="n">
        <v>9276</v>
      </c>
      <c r="R29" s="5" t="n">
        <v>8377</v>
      </c>
      <c r="S29" s="5" t="n">
        <v>10790</v>
      </c>
    </row>
    <row r="30" spans="1:19">
      <c r="A30" s="4" t="s">
        <v>557</v>
      </c>
      <c r="B30" s="5" t="n">
        <v>10483</v>
      </c>
      <c r="E30" s="5" t="n">
        <v>8645</v>
      </c>
      <c r="F30" s="5" t="n">
        <v>8645</v>
      </c>
      <c r="I30" s="5" t="n">
        <v>11819</v>
      </c>
      <c r="J30" s="5" t="n">
        <v>11819</v>
      </c>
      <c r="M30" s="5" t="n">
        <v>7644</v>
      </c>
      <c r="N30" s="5" t="n">
        <v>8645</v>
      </c>
      <c r="O30" s="5" t="n">
        <v>8645</v>
      </c>
      <c r="P30" s="5" t="n">
        <v>11819</v>
      </c>
      <c r="Q30" s="5" t="n">
        <v>10483</v>
      </c>
      <c r="R30" s="5" t="n">
        <v>8645</v>
      </c>
      <c r="S30" s="5" t="n">
        <v>11819</v>
      </c>
    </row>
    <row r="31" spans="1:19">
      <c r="A31" s="4" t="s">
        <v>559</v>
      </c>
    </row>
    <row r="32" spans="1:19">
      <c r="A32" s="4" t="s">
        <v>40</v>
      </c>
      <c r="Q32" s="5" t="n">
        <v>20</v>
      </c>
      <c r="R32" s="5" t="n">
        <v>3</v>
      </c>
      <c r="S32" s="5" t="n">
        <v>72</v>
      </c>
    </row>
    <row r="33" spans="1:19">
      <c r="A33" s="4" t="s">
        <v>552</v>
      </c>
      <c r="E33" s="4" t="s">
        <v>60</v>
      </c>
      <c r="I33" s="4" t="s">
        <v>60</v>
      </c>
      <c r="N33" s="4" t="s">
        <v>60</v>
      </c>
      <c r="O33" s="4" t="s">
        <v>60</v>
      </c>
    </row>
    <row r="34" spans="1:19">
      <c r="A34" s="4" t="s">
        <v>552</v>
      </c>
      <c r="B34" s="4" t="s">
        <v>60</v>
      </c>
      <c r="F34" s="4" t="s">
        <v>60</v>
      </c>
      <c r="J34" s="4" t="s">
        <v>60</v>
      </c>
      <c r="N34" s="4" t="s">
        <v>60</v>
      </c>
      <c r="O34" s="4" t="s">
        <v>60</v>
      </c>
      <c r="P34" s="4" t="s">
        <v>60</v>
      </c>
    </row>
    <row r="35" spans="1:19">
      <c r="A35" s="4" t="s">
        <v>557</v>
      </c>
      <c r="B35" s="4" t="s">
        <v>60</v>
      </c>
      <c r="E35" s="4" t="s">
        <v>60</v>
      </c>
      <c r="F35" s="4" t="s">
        <v>60</v>
      </c>
      <c r="I35" s="4" t="s">
        <v>60</v>
      </c>
      <c r="J35" s="4" t="s">
        <v>60</v>
      </c>
      <c r="N35" s="4" t="s">
        <v>60</v>
      </c>
      <c r="O35" s="4" t="s">
        <v>60</v>
      </c>
      <c r="P35" s="4" t="s">
        <v>60</v>
      </c>
      <c r="Q35" s="4" t="s">
        <v>60</v>
      </c>
      <c r="R35" s="4" t="s">
        <v>60</v>
      </c>
      <c r="S35" s="4" t="s">
        <v>60</v>
      </c>
    </row>
    <row r="36" spans="1:19">
      <c r="A36" s="4" t="s">
        <v>525</v>
      </c>
    </row>
    <row r="37" spans="1:19">
      <c r="A37" s="4" t="s">
        <v>40</v>
      </c>
      <c r="Q37" s="5" t="n">
        <v>192348</v>
      </c>
      <c r="R37" s="5" t="n">
        <v>134482</v>
      </c>
      <c r="S37" s="5" t="n">
        <v>95733</v>
      </c>
    </row>
    <row r="38" spans="1:19">
      <c r="A38" s="4" t="s">
        <v>550</v>
      </c>
      <c r="Q38" s="5" t="n">
        <v>538</v>
      </c>
      <c r="R38" s="4" t="s">
        <v>60</v>
      </c>
      <c r="S38" s="5" t="n">
        <v>516</v>
      </c>
    </row>
    <row r="39" spans="1:19">
      <c r="A39" s="4" t="s">
        <v>551</v>
      </c>
      <c r="Q39" s="5" t="n">
        <v>191810</v>
      </c>
      <c r="R39" s="5" t="n">
        <v>134160</v>
      </c>
      <c r="S39" s="5" t="n">
        <v>94603</v>
      </c>
    </row>
    <row r="40" spans="1:19">
      <c r="A40" s="4" t="s">
        <v>552</v>
      </c>
      <c r="E40" s="5" t="n">
        <v>1760</v>
      </c>
      <c r="I40" s="5" t="n">
        <v>721</v>
      </c>
      <c r="M40" s="5" t="n">
        <v>2555</v>
      </c>
      <c r="N40" s="5" t="n">
        <v>1760</v>
      </c>
      <c r="O40" s="5" t="n">
        <v>721</v>
      </c>
      <c r="P40" s="5" t="n">
        <v>2555</v>
      </c>
    </row>
    <row r="41" spans="1:19">
      <c r="A41" s="4" t="s">
        <v>88</v>
      </c>
      <c r="N41" s="5" t="n">
        <v>275</v>
      </c>
      <c r="O41" s="5" t="n">
        <v>1065</v>
      </c>
      <c r="P41" s="5" t="n">
        <v>-1584</v>
      </c>
    </row>
    <row r="42" spans="1:19">
      <c r="A42" s="4" t="s">
        <v>553</v>
      </c>
      <c r="N42" s="5" t="n">
        <v>-133</v>
      </c>
      <c r="O42" s="5" t="n">
        <v>-26</v>
      </c>
      <c r="P42" s="5" t="n">
        <v>-250</v>
      </c>
    </row>
    <row r="43" spans="1:19">
      <c r="A43" s="4" t="s">
        <v>554</v>
      </c>
      <c r="N43" s="5" t="n">
        <v>21</v>
      </c>
      <c r="O43" s="4" t="s">
        <v>60</v>
      </c>
      <c r="P43" s="4" t="s">
        <v>60</v>
      </c>
    </row>
    <row r="44" spans="1:19">
      <c r="A44" s="4" t="s">
        <v>552</v>
      </c>
      <c r="B44" s="5" t="n">
        <v>1923</v>
      </c>
      <c r="F44" s="5" t="n">
        <v>1760</v>
      </c>
      <c r="J44" s="5" t="n">
        <v>721</v>
      </c>
      <c r="N44" s="5" t="n">
        <v>1923</v>
      </c>
      <c r="O44" s="5" t="n">
        <v>1760</v>
      </c>
      <c r="P44" s="5" t="n">
        <v>721</v>
      </c>
    </row>
    <row r="45" spans="1:19">
      <c r="A45" s="4" t="s">
        <v>555</v>
      </c>
      <c r="Q45" s="4" t="s">
        <v>60</v>
      </c>
      <c r="R45" s="4" t="s">
        <v>60</v>
      </c>
      <c r="S45" s="5" t="n">
        <v>15</v>
      </c>
    </row>
    <row r="46" spans="1:19">
      <c r="A46" s="4" t="s">
        <v>556</v>
      </c>
      <c r="Q46" s="5" t="n">
        <v>1923</v>
      </c>
      <c r="R46" s="5" t="n">
        <v>1760</v>
      </c>
      <c r="S46" s="5" t="n">
        <v>706</v>
      </c>
    </row>
    <row r="47" spans="1:19">
      <c r="A47" s="4" t="s">
        <v>557</v>
      </c>
      <c r="B47" s="5" t="n">
        <v>1923</v>
      </c>
      <c r="E47" s="5" t="n">
        <v>1760</v>
      </c>
      <c r="F47" s="5" t="n">
        <v>1760</v>
      </c>
      <c r="I47" s="5" t="n">
        <v>721</v>
      </c>
      <c r="J47" s="5" t="n">
        <v>721</v>
      </c>
      <c r="M47" s="5" t="n">
        <v>2555</v>
      </c>
      <c r="N47" s="5" t="n">
        <v>1760</v>
      </c>
      <c r="O47" s="5" t="n">
        <v>1760</v>
      </c>
      <c r="P47" s="5" t="n">
        <v>721</v>
      </c>
      <c r="Q47" s="5" t="n">
        <v>1923</v>
      </c>
      <c r="R47" s="5" t="n">
        <v>1760</v>
      </c>
      <c r="S47" s="5" t="n">
        <v>721</v>
      </c>
    </row>
    <row r="48" spans="1:19">
      <c r="A48" s="4" t="s">
        <v>560</v>
      </c>
    </row>
    <row r="49" spans="1:19">
      <c r="A49" s="4" t="s">
        <v>40</v>
      </c>
      <c r="Q49" s="4" t="s">
        <v>60</v>
      </c>
      <c r="R49" s="5" t="n">
        <v>322</v>
      </c>
      <c r="S49" s="5" t="n">
        <v>614</v>
      </c>
    </row>
    <row r="50" spans="1:19">
      <c r="A50" s="4" t="s">
        <v>552</v>
      </c>
      <c r="E50" s="4" t="s">
        <v>60</v>
      </c>
      <c r="I50" s="4" t="s">
        <v>60</v>
      </c>
      <c r="N50" s="4" t="s">
        <v>60</v>
      </c>
      <c r="O50" s="4" t="s">
        <v>60</v>
      </c>
    </row>
    <row r="51" spans="1:19">
      <c r="A51" s="4" t="s">
        <v>552</v>
      </c>
      <c r="B51" s="4" t="s">
        <v>60</v>
      </c>
      <c r="F51" s="4" t="s">
        <v>60</v>
      </c>
      <c r="J51" s="4" t="s">
        <v>60</v>
      </c>
      <c r="N51" s="4" t="s">
        <v>60</v>
      </c>
      <c r="O51" s="4" t="s">
        <v>60</v>
      </c>
      <c r="P51" s="4" t="s">
        <v>60</v>
      </c>
    </row>
    <row r="52" spans="1:19">
      <c r="A52" s="4" t="s">
        <v>557</v>
      </c>
      <c r="B52" s="4" t="s">
        <v>60</v>
      </c>
      <c r="E52" s="4" t="s">
        <v>60</v>
      </c>
      <c r="F52" s="4" t="s">
        <v>60</v>
      </c>
      <c r="I52" s="4" t="s">
        <v>60</v>
      </c>
      <c r="J52" s="4" t="s">
        <v>60</v>
      </c>
      <c r="N52" s="4" t="s">
        <v>60</v>
      </c>
      <c r="O52" s="4" t="s">
        <v>60</v>
      </c>
      <c r="P52" s="4" t="s">
        <v>60</v>
      </c>
      <c r="Q52" s="4" t="s">
        <v>60</v>
      </c>
      <c r="R52" s="4" t="s">
        <v>60</v>
      </c>
      <c r="S52" s="4" t="s">
        <v>60</v>
      </c>
    </row>
    <row r="53" spans="1:19">
      <c r="A53" s="4" t="s">
        <v>526</v>
      </c>
    </row>
    <row r="54" spans="1:19">
      <c r="A54" s="4" t="s">
        <v>40</v>
      </c>
      <c r="Q54" s="5" t="n">
        <v>21496</v>
      </c>
      <c r="R54" s="5" t="n">
        <v>21185</v>
      </c>
      <c r="S54" s="5" t="n">
        <v>21268</v>
      </c>
    </row>
    <row r="55" spans="1:19">
      <c r="A55" s="4" t="s">
        <v>550</v>
      </c>
      <c r="Q55" s="5" t="n">
        <v>474</v>
      </c>
      <c r="R55" s="4" t="s">
        <v>60</v>
      </c>
      <c r="S55" s="4" t="s">
        <v>60</v>
      </c>
    </row>
    <row r="56" spans="1:19">
      <c r="A56" s="4" t="s">
        <v>551</v>
      </c>
      <c r="Q56" s="5" t="n">
        <v>21022</v>
      </c>
      <c r="R56" s="5" t="n">
        <v>21185</v>
      </c>
      <c r="S56" s="5" t="n">
        <v>21268</v>
      </c>
    </row>
    <row r="57" spans="1:19">
      <c r="A57" s="4" t="s">
        <v>552</v>
      </c>
      <c r="E57" s="5" t="n">
        <v>814</v>
      </c>
      <c r="I57" s="5" t="n">
        <v>1545</v>
      </c>
      <c r="M57" s="5" t="n">
        <v>5376</v>
      </c>
      <c r="N57" s="5" t="n">
        <v>814</v>
      </c>
      <c r="O57" s="5" t="n">
        <v>1545</v>
      </c>
      <c r="P57" s="5" t="n">
        <v>5376</v>
      </c>
    </row>
    <row r="58" spans="1:19">
      <c r="A58" s="4" t="s">
        <v>88</v>
      </c>
      <c r="N58" s="5" t="n">
        <v>-130</v>
      </c>
      <c r="O58" s="5" t="n">
        <v>-2131</v>
      </c>
      <c r="P58" s="5" t="n">
        <v>-2244</v>
      </c>
    </row>
    <row r="59" spans="1:19">
      <c r="A59" s="4" t="s">
        <v>553</v>
      </c>
      <c r="N59" s="4" t="s">
        <v>60</v>
      </c>
      <c r="O59" s="4" t="s">
        <v>60</v>
      </c>
      <c r="P59" s="5" t="n">
        <v>-1753</v>
      </c>
    </row>
    <row r="60" spans="1:19">
      <c r="A60" s="4" t="s">
        <v>554</v>
      </c>
      <c r="N60" s="4" t="s">
        <v>60</v>
      </c>
      <c r="O60" s="5" t="n">
        <v>1400</v>
      </c>
      <c r="P60" s="5" t="n">
        <v>166</v>
      </c>
    </row>
    <row r="61" spans="1:19">
      <c r="A61" s="4" t="s">
        <v>552</v>
      </c>
      <c r="B61" s="5" t="n">
        <v>684</v>
      </c>
      <c r="F61" s="5" t="n">
        <v>814</v>
      </c>
      <c r="J61" s="5" t="n">
        <v>1545</v>
      </c>
      <c r="N61" s="5" t="n">
        <v>684</v>
      </c>
      <c r="O61" s="5" t="n">
        <v>814</v>
      </c>
      <c r="P61" s="5" t="n">
        <v>1545</v>
      </c>
    </row>
    <row r="62" spans="1:19">
      <c r="A62" s="4" t="s">
        <v>555</v>
      </c>
      <c r="Q62" s="5" t="n">
        <v>1</v>
      </c>
      <c r="R62" s="4" t="s">
        <v>60</v>
      </c>
      <c r="S62" s="4" t="s">
        <v>60</v>
      </c>
    </row>
    <row r="63" spans="1:19">
      <c r="A63" s="4" t="s">
        <v>556</v>
      </c>
      <c r="Q63" s="5" t="n">
        <v>683</v>
      </c>
      <c r="R63" s="5" t="n">
        <v>814</v>
      </c>
      <c r="S63" s="5" t="n">
        <v>1545</v>
      </c>
    </row>
    <row r="64" spans="1:19">
      <c r="A64" s="4" t="s">
        <v>557</v>
      </c>
      <c r="B64" s="5" t="n">
        <v>684</v>
      </c>
      <c r="E64" s="5" t="n">
        <v>814</v>
      </c>
      <c r="F64" s="5" t="n">
        <v>814</v>
      </c>
      <c r="I64" s="5" t="n">
        <v>1545</v>
      </c>
      <c r="J64" s="5" t="n">
        <v>1545</v>
      </c>
      <c r="M64" s="5" t="n">
        <v>5376</v>
      </c>
      <c r="N64" s="5" t="n">
        <v>814</v>
      </c>
      <c r="O64" s="5" t="n">
        <v>814</v>
      </c>
      <c r="P64" s="5" t="n">
        <v>1545</v>
      </c>
      <c r="Q64" s="5" t="n">
        <v>684</v>
      </c>
      <c r="R64" s="5" t="n">
        <v>814</v>
      </c>
      <c r="S64" s="5" t="n">
        <v>1545</v>
      </c>
    </row>
    <row r="65" spans="1:19">
      <c r="A65" s="4" t="s">
        <v>561</v>
      </c>
    </row>
    <row r="66" spans="1:19">
      <c r="A66" s="4" t="s">
        <v>40</v>
      </c>
      <c r="Q66" s="4" t="s">
        <v>60</v>
      </c>
      <c r="R66" s="4" t="s">
        <v>60</v>
      </c>
      <c r="S66" s="4" t="s">
        <v>60</v>
      </c>
    </row>
    <row r="67" spans="1:19">
      <c r="A67" s="4" t="s">
        <v>552</v>
      </c>
      <c r="E67" s="4" t="s">
        <v>60</v>
      </c>
      <c r="I67" s="4" t="s">
        <v>60</v>
      </c>
      <c r="N67" s="4" t="s">
        <v>60</v>
      </c>
      <c r="O67" s="4" t="s">
        <v>60</v>
      </c>
    </row>
    <row r="68" spans="1:19">
      <c r="A68" s="4" t="s">
        <v>552</v>
      </c>
      <c r="B68" s="4" t="s">
        <v>60</v>
      </c>
      <c r="F68" s="4" t="s">
        <v>60</v>
      </c>
      <c r="J68" s="4" t="s">
        <v>60</v>
      </c>
      <c r="N68" s="4" t="s">
        <v>60</v>
      </c>
      <c r="O68" s="4" t="s">
        <v>60</v>
      </c>
      <c r="P68" s="4" t="s">
        <v>60</v>
      </c>
    </row>
    <row r="69" spans="1:19">
      <c r="A69" s="4" t="s">
        <v>557</v>
      </c>
      <c r="B69" s="4" t="s">
        <v>60</v>
      </c>
      <c r="E69" s="4" t="s">
        <v>60</v>
      </c>
      <c r="F69" s="4" t="s">
        <v>60</v>
      </c>
      <c r="I69" s="4" t="s">
        <v>60</v>
      </c>
      <c r="J69" s="4" t="s">
        <v>60</v>
      </c>
      <c r="N69" s="4" t="s">
        <v>60</v>
      </c>
      <c r="O69" s="4" t="s">
        <v>60</v>
      </c>
      <c r="P69" s="4" t="s">
        <v>60</v>
      </c>
      <c r="Q69" s="4" t="s">
        <v>60</v>
      </c>
      <c r="R69" s="4" t="s">
        <v>60</v>
      </c>
      <c r="S69" s="4" t="s">
        <v>60</v>
      </c>
    </row>
    <row r="70" spans="1:19">
      <c r="A70" s="4" t="s">
        <v>527</v>
      </c>
    </row>
    <row r="71" spans="1:19">
      <c r="A71" s="4" t="s">
        <v>40</v>
      </c>
      <c r="Q71" s="5" t="n">
        <v>1319520</v>
      </c>
      <c r="R71" s="5" t="n">
        <v>1197411</v>
      </c>
      <c r="S71" s="5" t="n">
        <v>1150399</v>
      </c>
    </row>
    <row r="72" spans="1:19">
      <c r="A72" s="4" t="s">
        <v>550</v>
      </c>
      <c r="Q72" s="5" t="n">
        <v>2516</v>
      </c>
      <c r="R72" s="5" t="n">
        <v>4050</v>
      </c>
      <c r="S72" s="5" t="n">
        <v>3720</v>
      </c>
    </row>
    <row r="73" spans="1:19">
      <c r="A73" s="4" t="s">
        <v>551</v>
      </c>
      <c r="Q73" s="5" t="n">
        <v>1316400</v>
      </c>
      <c r="R73" s="5" t="n">
        <v>1192864</v>
      </c>
      <c r="S73" s="5" t="n">
        <v>1146212</v>
      </c>
    </row>
    <row r="74" spans="1:19">
      <c r="A74" s="4" t="s">
        <v>552</v>
      </c>
      <c r="E74" s="5" t="n">
        <v>10875</v>
      </c>
      <c r="I74" s="5" t="n">
        <v>10541</v>
      </c>
      <c r="M74" s="5" t="n">
        <v>12604</v>
      </c>
      <c r="N74" s="5" t="n">
        <v>10875</v>
      </c>
      <c r="O74" s="5" t="n">
        <v>10541</v>
      </c>
      <c r="P74" s="5" t="n">
        <v>12604</v>
      </c>
    </row>
    <row r="75" spans="1:19">
      <c r="A75" s="4" t="s">
        <v>88</v>
      </c>
      <c r="N75" s="5" t="n">
        <v>-68</v>
      </c>
      <c r="O75" s="5" t="n">
        <v>872</v>
      </c>
      <c r="P75" s="5" t="n">
        <v>-1190</v>
      </c>
    </row>
    <row r="76" spans="1:19">
      <c r="A76" s="4" t="s">
        <v>553</v>
      </c>
      <c r="N76" s="5" t="n">
        <v>-576</v>
      </c>
      <c r="O76" s="5" t="n">
        <v>-693</v>
      </c>
      <c r="P76" s="5" t="n">
        <v>-993</v>
      </c>
    </row>
    <row r="77" spans="1:19">
      <c r="A77" s="4" t="s">
        <v>554</v>
      </c>
      <c r="N77" s="5" t="n">
        <v>342</v>
      </c>
      <c r="O77" s="5" t="n">
        <v>155</v>
      </c>
      <c r="P77" s="5" t="n">
        <v>120</v>
      </c>
    </row>
    <row r="78" spans="1:19">
      <c r="A78" s="4" t="s">
        <v>552</v>
      </c>
      <c r="B78" s="5" t="n">
        <v>10573</v>
      </c>
      <c r="F78" s="5" t="n">
        <v>10875</v>
      </c>
      <c r="J78" s="5" t="n">
        <v>10541</v>
      </c>
      <c r="N78" s="5" t="n">
        <v>10573</v>
      </c>
      <c r="O78" s="5" t="n">
        <v>10875</v>
      </c>
      <c r="P78" s="5" t="n">
        <v>10541</v>
      </c>
    </row>
    <row r="79" spans="1:19">
      <c r="A79" s="4" t="s">
        <v>555</v>
      </c>
      <c r="Q79" s="4" t="s">
        <v>60</v>
      </c>
      <c r="R79" s="5" t="n">
        <v>208</v>
      </c>
      <c r="S79" s="5" t="n">
        <v>256</v>
      </c>
    </row>
    <row r="80" spans="1:19">
      <c r="A80" s="4" t="s">
        <v>556</v>
      </c>
      <c r="Q80" s="5" t="n">
        <v>10573</v>
      </c>
      <c r="R80" s="5" t="n">
        <v>10667</v>
      </c>
      <c r="S80" s="5" t="n">
        <v>10285</v>
      </c>
    </row>
    <row r="81" spans="1:19">
      <c r="A81" s="4" t="s">
        <v>557</v>
      </c>
      <c r="B81" s="5" t="n">
        <v>10573</v>
      </c>
      <c r="E81" s="5" t="n">
        <v>10875</v>
      </c>
      <c r="F81" s="5" t="n">
        <v>10875</v>
      </c>
      <c r="I81" s="5" t="n">
        <v>10541</v>
      </c>
      <c r="J81" s="5" t="n">
        <v>10541</v>
      </c>
      <c r="M81" s="5" t="n">
        <v>12604</v>
      </c>
      <c r="N81" s="5" t="n">
        <v>10875</v>
      </c>
      <c r="O81" s="5" t="n">
        <v>10875</v>
      </c>
      <c r="P81" s="5" t="n">
        <v>10541</v>
      </c>
      <c r="Q81" s="5" t="n">
        <v>10573</v>
      </c>
      <c r="R81" s="5" t="n">
        <v>10875</v>
      </c>
      <c r="S81" s="5" t="n">
        <v>10541</v>
      </c>
    </row>
    <row r="82" spans="1:19">
      <c r="A82" s="4" t="s">
        <v>562</v>
      </c>
    </row>
    <row r="83" spans="1:19">
      <c r="A83" s="4" t="s">
        <v>40</v>
      </c>
      <c r="Q83" s="5" t="n">
        <v>604</v>
      </c>
      <c r="R83" s="5" t="n">
        <v>497</v>
      </c>
      <c r="S83" s="5" t="n">
        <v>467</v>
      </c>
    </row>
    <row r="84" spans="1:19">
      <c r="A84" s="4" t="s">
        <v>552</v>
      </c>
      <c r="E84" s="4" t="s">
        <v>60</v>
      </c>
      <c r="I84" s="4" t="s">
        <v>60</v>
      </c>
      <c r="N84" s="4" t="s">
        <v>60</v>
      </c>
      <c r="O84" s="4" t="s">
        <v>60</v>
      </c>
    </row>
    <row r="85" spans="1:19">
      <c r="A85" s="4" t="s">
        <v>552</v>
      </c>
      <c r="B85" s="4" t="s">
        <v>60</v>
      </c>
      <c r="F85" s="4" t="s">
        <v>60</v>
      </c>
      <c r="J85" s="4" t="s">
        <v>60</v>
      </c>
      <c r="N85" s="4" t="s">
        <v>60</v>
      </c>
      <c r="O85" s="4" t="s">
        <v>60</v>
      </c>
      <c r="P85" s="4" t="s">
        <v>60</v>
      </c>
    </row>
    <row r="86" spans="1:19">
      <c r="A86" s="4" t="s">
        <v>557</v>
      </c>
      <c r="B86" s="4" t="s">
        <v>60</v>
      </c>
      <c r="E86" s="4" t="s">
        <v>60</v>
      </c>
      <c r="F86" s="4" t="s">
        <v>60</v>
      </c>
      <c r="I86" s="4" t="s">
        <v>60</v>
      </c>
      <c r="J86" s="4" t="s">
        <v>60</v>
      </c>
      <c r="N86" s="4" t="s">
        <v>60</v>
      </c>
      <c r="O86" s="4" t="s">
        <v>60</v>
      </c>
      <c r="P86" s="4" t="s">
        <v>60</v>
      </c>
      <c r="Q86" s="4" t="s">
        <v>60</v>
      </c>
      <c r="R86" s="4" t="s">
        <v>60</v>
      </c>
      <c r="S86" s="4" t="s">
        <v>60</v>
      </c>
    </row>
    <row r="87" spans="1:19">
      <c r="A87" s="4" t="s">
        <v>533</v>
      </c>
    </row>
    <row r="88" spans="1:19">
      <c r="A88" s="4" t="s">
        <v>40</v>
      </c>
      <c r="Q88" s="5" t="n">
        <v>35170</v>
      </c>
      <c r="R88" s="5" t="n">
        <v>35531</v>
      </c>
      <c r="S88" s="5" t="n">
        <v>29396</v>
      </c>
    </row>
    <row r="89" spans="1:19">
      <c r="A89" s="4" t="s">
        <v>550</v>
      </c>
      <c r="Q89" s="5" t="n">
        <v>59</v>
      </c>
      <c r="R89" s="5" t="n">
        <v>68</v>
      </c>
      <c r="S89" s="5" t="n">
        <v>76</v>
      </c>
    </row>
    <row r="90" spans="1:19">
      <c r="A90" s="4" t="s">
        <v>551</v>
      </c>
      <c r="Q90" s="5" t="n">
        <v>35111</v>
      </c>
      <c r="R90" s="5" t="n">
        <v>35463</v>
      </c>
      <c r="S90" s="5" t="n">
        <v>29311</v>
      </c>
    </row>
    <row r="91" spans="1:19">
      <c r="A91" s="4" t="s">
        <v>552</v>
      </c>
      <c r="E91" s="5" t="n">
        <v>347</v>
      </c>
      <c r="I91" s="5" t="n">
        <v>294</v>
      </c>
      <c r="M91" s="5" t="n">
        <v>343</v>
      </c>
      <c r="N91" s="5" t="n">
        <v>347</v>
      </c>
      <c r="O91" s="5" t="n">
        <v>294</v>
      </c>
      <c r="P91" s="5" t="n">
        <v>343</v>
      </c>
    </row>
    <row r="92" spans="1:19">
      <c r="A92" s="4" t="s">
        <v>88</v>
      </c>
      <c r="N92" s="5" t="n">
        <v>148</v>
      </c>
      <c r="O92" s="5" t="n">
        <v>151</v>
      </c>
      <c r="P92" s="5" t="n">
        <v>25</v>
      </c>
    </row>
    <row r="93" spans="1:19">
      <c r="A93" s="4" t="s">
        <v>553</v>
      </c>
      <c r="N93" s="5" t="n">
        <v>-568</v>
      </c>
      <c r="O93" s="5" t="n">
        <v>-597</v>
      </c>
      <c r="P93" s="5" t="n">
        <v>-587</v>
      </c>
    </row>
    <row r="94" spans="1:19">
      <c r="A94" s="4" t="s">
        <v>554</v>
      </c>
      <c r="N94" s="5" t="n">
        <v>417</v>
      </c>
      <c r="O94" s="5" t="n">
        <v>499</v>
      </c>
      <c r="P94" s="5" t="n">
        <v>513</v>
      </c>
    </row>
    <row r="95" spans="1:19">
      <c r="A95" s="4" t="s">
        <v>552</v>
      </c>
      <c r="B95" s="5" t="n">
        <v>344</v>
      </c>
      <c r="F95" s="5" t="n">
        <v>347</v>
      </c>
      <c r="J95" s="5" t="n">
        <v>294</v>
      </c>
      <c r="N95" s="5" t="n">
        <v>344</v>
      </c>
      <c r="O95" s="5" t="n">
        <v>347</v>
      </c>
      <c r="P95" s="5" t="n">
        <v>294</v>
      </c>
    </row>
    <row r="96" spans="1:19">
      <c r="A96" s="4" t="s">
        <v>555</v>
      </c>
      <c r="Q96" s="5" t="n">
        <v>59</v>
      </c>
      <c r="R96" s="5" t="n">
        <v>68</v>
      </c>
      <c r="S96" s="5" t="n">
        <v>76</v>
      </c>
    </row>
    <row r="97" spans="1:19">
      <c r="A97" s="4" t="s">
        <v>556</v>
      </c>
      <c r="Q97" s="5" t="n">
        <v>285</v>
      </c>
      <c r="R97" s="5" t="n">
        <v>279</v>
      </c>
      <c r="S97" s="5" t="n">
        <v>218</v>
      </c>
    </row>
    <row r="98" spans="1:19">
      <c r="A98" s="4" t="s">
        <v>557</v>
      </c>
      <c r="B98" s="5" t="n">
        <v>344</v>
      </c>
      <c r="E98" s="5" t="n">
        <v>347</v>
      </c>
      <c r="F98" s="5" t="n">
        <v>347</v>
      </c>
      <c r="I98" s="5" t="n">
        <v>294</v>
      </c>
      <c r="J98" s="5" t="n">
        <v>294</v>
      </c>
      <c r="M98" s="6" t="n">
        <v>343</v>
      </c>
      <c r="N98" s="5" t="n">
        <v>347</v>
      </c>
      <c r="O98" s="5" t="n">
        <v>347</v>
      </c>
      <c r="P98" s="5" t="n">
        <v>294</v>
      </c>
      <c r="Q98" s="5" t="n">
        <v>344</v>
      </c>
      <c r="R98" s="5" t="n">
        <v>347</v>
      </c>
      <c r="S98" s="5" t="n">
        <v>294</v>
      </c>
    </row>
    <row r="99" spans="1:19">
      <c r="A99" s="4" t="s">
        <v>563</v>
      </c>
    </row>
    <row r="100" spans="1:19">
      <c r="A100" s="4" t="s">
        <v>40</v>
      </c>
      <c r="Q100" s="4" t="s">
        <v>60</v>
      </c>
      <c r="R100" s="4" t="s">
        <v>60</v>
      </c>
      <c r="S100" s="5" t="n">
        <v>9</v>
      </c>
    </row>
    <row r="101" spans="1:19">
      <c r="A101" s="4" t="s">
        <v>552</v>
      </c>
      <c r="E101" s="4" t="s">
        <v>60</v>
      </c>
      <c r="I101" s="4" t="s">
        <v>60</v>
      </c>
      <c r="N101" s="4" t="s">
        <v>60</v>
      </c>
      <c r="O101" s="4" t="s">
        <v>60</v>
      </c>
    </row>
    <row r="102" spans="1:19">
      <c r="A102" s="4" t="s">
        <v>552</v>
      </c>
      <c r="B102" s="4" t="s">
        <v>60</v>
      </c>
      <c r="F102" s="4" t="s">
        <v>60</v>
      </c>
      <c r="J102" s="4" t="s">
        <v>60</v>
      </c>
      <c r="N102" s="4" t="s">
        <v>60</v>
      </c>
      <c r="O102" s="4" t="s">
        <v>60</v>
      </c>
      <c r="P102" s="4" t="s">
        <v>60</v>
      </c>
    </row>
    <row r="103" spans="1:19">
      <c r="A103" s="4" t="s">
        <v>557</v>
      </c>
      <c r="B103" s="4" t="s">
        <v>60</v>
      </c>
      <c r="E103" s="4" t="s">
        <v>60</v>
      </c>
      <c r="F103" s="4" t="s">
        <v>60</v>
      </c>
      <c r="I103" s="4" t="s">
        <v>60</v>
      </c>
      <c r="J103" s="4" t="s">
        <v>60</v>
      </c>
      <c r="N103" s="4" t="s">
        <v>60</v>
      </c>
      <c r="O103" s="4" t="s">
        <v>60</v>
      </c>
      <c r="P103" s="4" t="s">
        <v>60</v>
      </c>
      <c r="Q103" s="4" t="s">
        <v>60</v>
      </c>
      <c r="R103" s="4" t="s">
        <v>60</v>
      </c>
      <c r="S103" s="4" t="s">
        <v>60</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8</v>
      </c>
      <c r="B1" s="2" t="s">
        <v>129</v>
      </c>
      <c r="C1" s="2" t="s">
        <v>130</v>
      </c>
      <c r="D1" s="2" t="s">
        <v>131</v>
      </c>
      <c r="E1" s="2" t="s">
        <v>132</v>
      </c>
      <c r="F1" s="2" t="s">
        <v>133</v>
      </c>
    </row>
    <row r="2" spans="1:6">
      <c r="A2" s="4" t="s">
        <v>134</v>
      </c>
      <c r="B2" s="5" t="n">
        <v>14609</v>
      </c>
    </row>
    <row r="3" spans="1:6">
      <c r="A3" s="4" t="s">
        <v>135</v>
      </c>
      <c r="B3" s="6" t="n">
        <v>9581</v>
      </c>
      <c r="C3" s="6" t="n">
        <v>33255</v>
      </c>
      <c r="D3" s="6" t="n">
        <v>188825</v>
      </c>
      <c r="E3" s="6" t="n">
        <v>-2217</v>
      </c>
      <c r="F3" s="6" t="n">
        <v>229444</v>
      </c>
    </row>
    <row r="4" spans="1:6">
      <c r="A4" s="4" t="s">
        <v>109</v>
      </c>
      <c r="B4" s="4" t="s">
        <v>60</v>
      </c>
      <c r="C4" s="4" t="s">
        <v>60</v>
      </c>
      <c r="D4" s="5" t="n">
        <v>34822</v>
      </c>
      <c r="E4" s="4" t="s">
        <v>60</v>
      </c>
      <c r="F4" s="5" t="n">
        <v>34822</v>
      </c>
    </row>
    <row r="5" spans="1:6">
      <c r="A5" s="4" t="s">
        <v>136</v>
      </c>
      <c r="B5" s="4" t="s">
        <v>60</v>
      </c>
      <c r="C5" s="4" t="s">
        <v>60</v>
      </c>
      <c r="D5" s="4" t="s">
        <v>60</v>
      </c>
      <c r="E5" s="5" t="n">
        <v>4302</v>
      </c>
      <c r="F5" s="5" t="n">
        <v>4302</v>
      </c>
    </row>
    <row r="6" spans="1:6">
      <c r="A6" s="4" t="s">
        <v>137</v>
      </c>
      <c r="B6" s="4" t="s">
        <v>60</v>
      </c>
      <c r="C6" s="5" t="n">
        <v>2016</v>
      </c>
      <c r="D6" s="4" t="s">
        <v>60</v>
      </c>
      <c r="E6" s="4" t="s">
        <v>60</v>
      </c>
      <c r="F6" s="5" t="n">
        <v>2016</v>
      </c>
    </row>
    <row r="7" spans="1:6">
      <c r="A7" s="4" t="s">
        <v>138</v>
      </c>
      <c r="B7" s="5" t="n">
        <v>108</v>
      </c>
    </row>
    <row r="8" spans="1:6">
      <c r="A8" s="4" t="s">
        <v>139</v>
      </c>
      <c r="B8" s="6" t="n">
        <v>359</v>
      </c>
      <c r="C8" s="5" t="n">
        <v>2426</v>
      </c>
      <c r="D8" s="5" t="n">
        <v>-114</v>
      </c>
      <c r="E8" s="4" t="s">
        <v>60</v>
      </c>
      <c r="F8" s="5" t="n">
        <v>2671</v>
      </c>
    </row>
    <row r="9" spans="1:6">
      <c r="A9" s="4" t="s">
        <v>140</v>
      </c>
      <c r="B9" s="5" t="n">
        <v>40</v>
      </c>
    </row>
    <row r="10" spans="1:6">
      <c r="A10" s="4" t="s">
        <v>141</v>
      </c>
      <c r="B10" s="6" t="n">
        <v>133</v>
      </c>
      <c r="C10" s="5" t="n">
        <v>1022</v>
      </c>
      <c r="D10" s="5" t="n">
        <v>-1155</v>
      </c>
      <c r="E10" s="4" t="s">
        <v>60</v>
      </c>
      <c r="F10" s="4" t="s">
        <v>60</v>
      </c>
    </row>
    <row r="11" spans="1:6">
      <c r="A11" s="4" t="s">
        <v>142</v>
      </c>
      <c r="B11" s="5" t="n">
        <v>5</v>
      </c>
    </row>
    <row r="12" spans="1:6">
      <c r="A12" s="4" t="s">
        <v>143</v>
      </c>
      <c r="B12" s="6" t="n">
        <v>18</v>
      </c>
      <c r="C12" s="5" t="n">
        <v>-112</v>
      </c>
      <c r="D12" s="4" t="s">
        <v>60</v>
      </c>
      <c r="E12" s="4" t="s">
        <v>60</v>
      </c>
      <c r="F12" s="5" t="n">
        <v>-94</v>
      </c>
    </row>
    <row r="13" spans="1:6">
      <c r="A13" s="4" t="s">
        <v>144</v>
      </c>
      <c r="B13" s="4" t="s">
        <v>60</v>
      </c>
      <c r="C13" s="4" t="s">
        <v>60</v>
      </c>
      <c r="D13" s="5" t="n">
        <v>-12924</v>
      </c>
      <c r="E13" s="4" t="s">
        <v>60</v>
      </c>
      <c r="F13" s="5" t="n">
        <v>-12924</v>
      </c>
    </row>
    <row r="14" spans="1:6">
      <c r="A14" s="4" t="s">
        <v>145</v>
      </c>
      <c r="B14" s="5" t="n">
        <v>-17</v>
      </c>
    </row>
    <row r="15" spans="1:6">
      <c r="A15" s="4" t="s">
        <v>146</v>
      </c>
      <c r="B15" s="6" t="n">
        <v>-56</v>
      </c>
      <c r="C15" s="5" t="n">
        <v>-416</v>
      </c>
      <c r="D15" s="5" t="n">
        <v>130</v>
      </c>
      <c r="E15" s="4" t="s">
        <v>60</v>
      </c>
      <c r="F15" s="5" t="n">
        <v>-342</v>
      </c>
    </row>
    <row r="16" spans="1:6">
      <c r="A16" s="4" t="s">
        <v>147</v>
      </c>
      <c r="B16" s="5" t="n">
        <v>14745</v>
      </c>
    </row>
    <row r="17" spans="1:6">
      <c r="A17" s="4" t="s">
        <v>148</v>
      </c>
      <c r="B17" s="6" t="n">
        <v>10035</v>
      </c>
      <c r="C17" s="5" t="n">
        <v>38191</v>
      </c>
      <c r="D17" s="5" t="n">
        <v>209584</v>
      </c>
      <c r="E17" s="5" t="n">
        <v>2085</v>
      </c>
      <c r="F17" s="5" t="n">
        <v>259895</v>
      </c>
    </row>
    <row r="18" spans="1:6">
      <c r="A18" s="4" t="s">
        <v>109</v>
      </c>
      <c r="B18" s="4" t="s">
        <v>60</v>
      </c>
      <c r="C18" s="4" t="s">
        <v>60</v>
      </c>
      <c r="D18" s="5" t="n">
        <v>37187</v>
      </c>
      <c r="E18" s="4" t="s">
        <v>60</v>
      </c>
      <c r="F18" s="5" t="n">
        <v>37187</v>
      </c>
    </row>
    <row r="19" spans="1:6">
      <c r="A19" s="4" t="s">
        <v>136</v>
      </c>
      <c r="B19" s="4" t="s">
        <v>60</v>
      </c>
      <c r="C19" s="4" t="s">
        <v>60</v>
      </c>
      <c r="D19" s="4" t="s">
        <v>60</v>
      </c>
      <c r="E19" s="5" t="n">
        <v>-1453</v>
      </c>
      <c r="F19" s="5" t="n">
        <v>-1453</v>
      </c>
    </row>
    <row r="20" spans="1:6">
      <c r="A20" s="4" t="s">
        <v>137</v>
      </c>
      <c r="B20" s="4" t="s">
        <v>60</v>
      </c>
      <c r="C20" s="5" t="n">
        <v>2134</v>
      </c>
      <c r="D20" s="4" t="s">
        <v>60</v>
      </c>
      <c r="E20" s="4" t="s">
        <v>60</v>
      </c>
      <c r="F20" s="5" t="n">
        <v>2134</v>
      </c>
    </row>
    <row r="21" spans="1:6">
      <c r="A21" s="4" t="s">
        <v>138</v>
      </c>
      <c r="B21" s="5" t="n">
        <v>126</v>
      </c>
    </row>
    <row r="22" spans="1:6">
      <c r="A22" s="4" t="s">
        <v>139</v>
      </c>
      <c r="B22" s="6" t="n">
        <v>418</v>
      </c>
      <c r="C22" s="5" t="n">
        <v>3129</v>
      </c>
      <c r="D22" s="5" t="n">
        <v>-220</v>
      </c>
      <c r="E22" s="4" t="s">
        <v>60</v>
      </c>
      <c r="F22" s="5" t="n">
        <v>3327</v>
      </c>
    </row>
    <row r="23" spans="1:6">
      <c r="A23" s="4" t="s">
        <v>140</v>
      </c>
      <c r="B23" s="5" t="n">
        <v>35</v>
      </c>
    </row>
    <row r="24" spans="1:6">
      <c r="A24" s="4" t="s">
        <v>141</v>
      </c>
      <c r="B24" s="6" t="n">
        <v>117</v>
      </c>
      <c r="C24" s="5" t="n">
        <v>1099</v>
      </c>
      <c r="D24" s="5" t="n">
        <v>-1216</v>
      </c>
      <c r="E24" s="4" t="s">
        <v>60</v>
      </c>
      <c r="F24" s="4" t="s">
        <v>60</v>
      </c>
    </row>
    <row r="25" spans="1:6">
      <c r="A25" s="4" t="s">
        <v>142</v>
      </c>
      <c r="B25" s="5" t="n">
        <v>18</v>
      </c>
    </row>
    <row r="26" spans="1:6">
      <c r="A26" s="4" t="s">
        <v>143</v>
      </c>
      <c r="B26" s="6" t="n">
        <v>61</v>
      </c>
      <c r="C26" s="5" t="n">
        <v>-256</v>
      </c>
      <c r="D26" s="5" t="n">
        <v>-128</v>
      </c>
      <c r="E26" s="4" t="s">
        <v>60</v>
      </c>
      <c r="F26" s="5" t="n">
        <v>-323</v>
      </c>
    </row>
    <row r="27" spans="1:6">
      <c r="A27" s="4" t="s">
        <v>144</v>
      </c>
      <c r="B27" s="4" t="s">
        <v>60</v>
      </c>
      <c r="C27" s="4" t="s">
        <v>60</v>
      </c>
      <c r="D27" s="5" t="n">
        <v>-14248</v>
      </c>
      <c r="E27" s="4" t="s">
        <v>60</v>
      </c>
      <c r="F27" s="5" t="n">
        <v>-14248</v>
      </c>
    </row>
    <row r="28" spans="1:6">
      <c r="A28" s="4" t="s">
        <v>145</v>
      </c>
      <c r="B28" s="5" t="n">
        <v>-5</v>
      </c>
    </row>
    <row r="29" spans="1:6">
      <c r="A29" s="4" t="s">
        <v>146</v>
      </c>
      <c r="B29" s="6" t="n">
        <v>-15</v>
      </c>
      <c r="C29" s="5" t="n">
        <v>-117</v>
      </c>
      <c r="D29" s="5" t="n">
        <v>132</v>
      </c>
      <c r="E29" s="4" t="s">
        <v>60</v>
      </c>
      <c r="F29" s="4" t="s">
        <v>60</v>
      </c>
    </row>
    <row r="30" spans="1:6">
      <c r="A30" s="4" t="s">
        <v>149</v>
      </c>
      <c r="B30" s="5" t="n">
        <v>14919</v>
      </c>
    </row>
    <row r="31" spans="1:6">
      <c r="A31" s="4" t="s">
        <v>150</v>
      </c>
      <c r="B31" s="6" t="n">
        <v>10616</v>
      </c>
      <c r="C31" s="5" t="n">
        <v>44180</v>
      </c>
      <c r="D31" s="5" t="n">
        <v>231091</v>
      </c>
      <c r="E31" s="5" t="n">
        <v>632</v>
      </c>
      <c r="F31" s="5" t="n">
        <v>286519</v>
      </c>
    </row>
    <row r="32" spans="1:6">
      <c r="A32" s="4" t="s">
        <v>109</v>
      </c>
      <c r="B32" s="4" t="s">
        <v>60</v>
      </c>
      <c r="C32" s="4" t="s">
        <v>60</v>
      </c>
      <c r="D32" s="5" t="n">
        <v>41027</v>
      </c>
      <c r="E32" s="4" t="s">
        <v>60</v>
      </c>
      <c r="F32" s="5" t="n">
        <v>41027</v>
      </c>
    </row>
    <row r="33" spans="1:6">
      <c r="A33" s="4" t="s">
        <v>136</v>
      </c>
      <c r="B33" s="4" t="s">
        <v>60</v>
      </c>
      <c r="C33" s="4" t="s">
        <v>60</v>
      </c>
      <c r="D33" s="4" t="s">
        <v>60</v>
      </c>
      <c r="E33" s="5" t="n">
        <v>-2131</v>
      </c>
      <c r="F33" s="5" t="n">
        <v>-2131</v>
      </c>
    </row>
    <row r="34" spans="1:6">
      <c r="A34" s="4" t="s">
        <v>137</v>
      </c>
      <c r="B34" s="4" t="s">
        <v>60</v>
      </c>
      <c r="C34" s="5" t="n">
        <v>2473</v>
      </c>
      <c r="D34" s="4" t="s">
        <v>60</v>
      </c>
      <c r="E34" s="4" t="s">
        <v>60</v>
      </c>
      <c r="F34" s="5" t="n">
        <v>2473</v>
      </c>
    </row>
    <row r="35" spans="1:6">
      <c r="A35" s="4" t="s">
        <v>138</v>
      </c>
      <c r="B35" s="5" t="n">
        <v>157</v>
      </c>
    </row>
    <row r="36" spans="1:6">
      <c r="A36" s="4" t="s">
        <v>139</v>
      </c>
      <c r="B36" s="6" t="n">
        <v>521</v>
      </c>
      <c r="C36" s="5" t="n">
        <v>4623</v>
      </c>
      <c r="D36" s="5" t="n">
        <v>-2286</v>
      </c>
      <c r="E36" s="4" t="s">
        <v>60</v>
      </c>
      <c r="F36" s="5" t="n">
        <v>2858</v>
      </c>
    </row>
    <row r="37" spans="1:6">
      <c r="A37" s="4" t="s">
        <v>140</v>
      </c>
      <c r="B37" s="5" t="n">
        <v>34</v>
      </c>
    </row>
    <row r="38" spans="1:6">
      <c r="A38" s="4" t="s">
        <v>141</v>
      </c>
      <c r="B38" s="6" t="n">
        <v>114</v>
      </c>
      <c r="C38" s="5" t="n">
        <v>1204</v>
      </c>
      <c r="D38" s="5" t="n">
        <v>-1318</v>
      </c>
      <c r="E38" s="4" t="s">
        <v>60</v>
      </c>
      <c r="F38" s="4" t="s">
        <v>60</v>
      </c>
    </row>
    <row r="39" spans="1:6">
      <c r="A39" s="4" t="s">
        <v>142</v>
      </c>
      <c r="B39" s="5" t="n">
        <v>23</v>
      </c>
    </row>
    <row r="40" spans="1:6">
      <c r="A40" s="4" t="s">
        <v>143</v>
      </c>
      <c r="B40" s="6" t="n">
        <v>76</v>
      </c>
      <c r="C40" s="5" t="n">
        <v>-610</v>
      </c>
      <c r="D40" s="5" t="n">
        <v>-200</v>
      </c>
      <c r="E40" s="4" t="s">
        <v>60</v>
      </c>
      <c r="F40" s="5" t="n">
        <v>-734</v>
      </c>
    </row>
    <row r="41" spans="1:6">
      <c r="A41" s="4" t="s">
        <v>144</v>
      </c>
      <c r="B41" s="4" t="s">
        <v>60</v>
      </c>
      <c r="C41" s="4" t="s">
        <v>60</v>
      </c>
      <c r="D41" s="5" t="n">
        <v>-16140</v>
      </c>
      <c r="E41" s="4" t="s">
        <v>60</v>
      </c>
      <c r="F41" s="5" t="n">
        <v>-16140</v>
      </c>
    </row>
    <row r="42" spans="1:6">
      <c r="A42" s="4" t="s">
        <v>145</v>
      </c>
      <c r="B42" s="5" t="n">
        <v>-10</v>
      </c>
    </row>
    <row r="43" spans="1:6">
      <c r="A43" s="4" t="s">
        <v>146</v>
      </c>
      <c r="B43" s="6" t="n">
        <v>-33</v>
      </c>
      <c r="C43" s="5" t="n">
        <v>-232</v>
      </c>
      <c r="D43" s="5" t="n">
        <v>265</v>
      </c>
      <c r="E43" s="4" t="s">
        <v>60</v>
      </c>
      <c r="F43" s="4" t="s">
        <v>60</v>
      </c>
    </row>
    <row r="44" spans="1:6">
      <c r="A44" s="4" t="s">
        <v>151</v>
      </c>
      <c r="B44" s="5" t="n">
        <v>22617</v>
      </c>
    </row>
    <row r="45" spans="1:6">
      <c r="A45" s="4" t="s">
        <v>152</v>
      </c>
      <c r="B45" s="6" t="n">
        <v>36250</v>
      </c>
      <c r="C45" s="5" t="n">
        <v>26682</v>
      </c>
      <c r="D45" s="5" t="n">
        <v>252439</v>
      </c>
      <c r="E45" s="5" t="n">
        <v>-1499</v>
      </c>
      <c r="F45" s="5" t="n">
        <v>313872</v>
      </c>
    </row>
    <row r="46" spans="1:6">
      <c r="A46" s="4" t="s">
        <v>153</v>
      </c>
      <c r="B46" s="5" t="n">
        <v>7494</v>
      </c>
    </row>
    <row r="47" spans="1:6">
      <c r="A47" s="4" t="s">
        <v>154</v>
      </c>
      <c r="B47" s="6" t="n">
        <v>24956</v>
      </c>
      <c r="C47" s="6" t="n">
        <v>-24956</v>
      </c>
      <c r="D47" s="4" t="s">
        <v>60</v>
      </c>
      <c r="E47" s="4" t="s">
        <v>60</v>
      </c>
      <c r="F47" s="4" t="s">
        <v>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4</v>
      </c>
      <c r="B1" s="2" t="s">
        <v>1</v>
      </c>
    </row>
    <row r="2" spans="1:3">
      <c r="B2" s="2" t="s">
        <v>2</v>
      </c>
      <c r="C2" s="2" t="s">
        <v>32</v>
      </c>
    </row>
    <row r="3" spans="1:3">
      <c r="A3" s="4" t="s">
        <v>565</v>
      </c>
      <c r="B3" s="6" t="n">
        <v>3</v>
      </c>
      <c r="C3" s="6" t="n">
        <v>62</v>
      </c>
    </row>
    <row r="4" spans="1:3">
      <c r="A4" s="4" t="s">
        <v>566</v>
      </c>
      <c r="B4" s="5" t="n">
        <v>189</v>
      </c>
      <c r="C4" s="5" t="n">
        <v>266</v>
      </c>
    </row>
    <row r="5" spans="1:3">
      <c r="A5" s="4" t="s">
        <v>567</v>
      </c>
      <c r="B5" s="5" t="n">
        <v>-3</v>
      </c>
      <c r="C5" s="5" t="n">
        <v>-59</v>
      </c>
    </row>
    <row r="6" spans="1:3">
      <c r="A6" s="4" t="s">
        <v>568</v>
      </c>
      <c r="B6" s="5" t="n">
        <v>-41</v>
      </c>
      <c r="C6" s="5" t="n">
        <v>-77</v>
      </c>
    </row>
    <row r="7" spans="1:3">
      <c r="A7" s="4" t="s">
        <v>565</v>
      </c>
      <c r="B7" s="5" t="n">
        <v>0</v>
      </c>
      <c r="C7" s="5" t="n">
        <v>3</v>
      </c>
    </row>
    <row r="8" spans="1:3">
      <c r="A8" s="4" t="s">
        <v>566</v>
      </c>
      <c r="B8" s="6" t="n">
        <v>148</v>
      </c>
      <c r="C8" s="6" t="n">
        <v>1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6" t="n">
        <v>3609</v>
      </c>
      <c r="C3" s="6" t="n">
        <v>6151</v>
      </c>
    </row>
    <row r="4" spans="1:3">
      <c r="A4" s="4" t="s">
        <v>571</v>
      </c>
      <c r="B4" s="5" t="n">
        <v>4392</v>
      </c>
      <c r="C4" s="5" t="n">
        <v>8012</v>
      </c>
    </row>
    <row r="5" spans="1:3">
      <c r="A5" s="4" t="s">
        <v>572</v>
      </c>
      <c r="B5" s="5" t="n">
        <v>4996</v>
      </c>
      <c r="C5" s="5" t="n">
        <v>4005</v>
      </c>
    </row>
    <row r="6" spans="1:3">
      <c r="A6" s="4" t="s">
        <v>573</v>
      </c>
      <c r="B6" s="5" t="n">
        <v>2660</v>
      </c>
      <c r="C6" s="5" t="n">
        <v>2602</v>
      </c>
    </row>
    <row r="7" spans="1:3">
      <c r="A7" s="4" t="s">
        <v>574</v>
      </c>
      <c r="B7" s="5" t="n">
        <v>3135</v>
      </c>
      <c r="C7" s="5" t="n">
        <v>4173</v>
      </c>
    </row>
    <row r="8" spans="1:3">
      <c r="A8" s="4" t="s">
        <v>575</v>
      </c>
      <c r="B8" s="5" t="n">
        <v>1267</v>
      </c>
      <c r="C8" s="5" t="n">
        <v>544</v>
      </c>
    </row>
    <row r="9" spans="1:3">
      <c r="A9" s="4" t="s">
        <v>576</v>
      </c>
      <c r="B9" s="5" t="n">
        <v>2567</v>
      </c>
      <c r="C9" s="5" t="n">
        <v>6598</v>
      </c>
    </row>
    <row r="10" spans="1:3">
      <c r="A10" s="4" t="s">
        <v>577</v>
      </c>
      <c r="B10" s="5" t="n">
        <v>6269</v>
      </c>
      <c r="C10" s="5" t="n">
        <v>8753</v>
      </c>
    </row>
    <row r="11" spans="1:3">
      <c r="A11" s="4" t="s">
        <v>578</v>
      </c>
      <c r="B11" s="5" t="n">
        <v>7527</v>
      </c>
      <c r="C11" s="5" t="n">
        <v>12185</v>
      </c>
    </row>
    <row r="12" spans="1:3">
      <c r="A12" s="4" t="s">
        <v>579</v>
      </c>
      <c r="B12" s="5" t="n">
        <v>7563</v>
      </c>
      <c r="C12" s="5" t="n">
        <v>10603</v>
      </c>
    </row>
    <row r="13" spans="1:3">
      <c r="A13" s="3" t="s">
        <v>580</v>
      </c>
    </row>
    <row r="14" spans="1:3">
      <c r="A14" s="4" t="s">
        <v>570</v>
      </c>
      <c r="B14" s="5" t="n">
        <v>3609</v>
      </c>
      <c r="C14" s="5" t="n">
        <v>6151</v>
      </c>
    </row>
    <row r="15" spans="1:3">
      <c r="A15" s="4" t="s">
        <v>571</v>
      </c>
      <c r="B15" s="5" t="n">
        <v>4392</v>
      </c>
      <c r="C15" s="5" t="n">
        <v>8012</v>
      </c>
    </row>
    <row r="16" spans="1:3">
      <c r="A16" s="4" t="s">
        <v>572</v>
      </c>
      <c r="B16" s="5" t="n">
        <v>4996</v>
      </c>
      <c r="C16" s="5" t="n">
        <v>4005</v>
      </c>
    </row>
    <row r="17" spans="1:3">
      <c r="A17" s="3" t="s">
        <v>581</v>
      </c>
    </row>
    <row r="18" spans="1:3">
      <c r="A18" s="4" t="s">
        <v>573</v>
      </c>
      <c r="B18" s="5" t="n">
        <v>2660</v>
      </c>
      <c r="C18" s="5" t="n">
        <v>2602</v>
      </c>
    </row>
    <row r="19" spans="1:3">
      <c r="A19" s="4" t="s">
        <v>574</v>
      </c>
      <c r="B19" s="5" t="n">
        <v>3135</v>
      </c>
      <c r="C19" s="5" t="n">
        <v>4173</v>
      </c>
    </row>
    <row r="20" spans="1:3">
      <c r="A20" s="4" t="s">
        <v>575</v>
      </c>
      <c r="B20" s="5" t="n">
        <v>1267</v>
      </c>
      <c r="C20" s="5" t="n">
        <v>544</v>
      </c>
    </row>
    <row r="21" spans="1:3">
      <c r="A21" s="4" t="s">
        <v>576</v>
      </c>
      <c r="B21" s="5" t="n">
        <v>2567</v>
      </c>
      <c r="C21" s="5" t="n">
        <v>6598</v>
      </c>
    </row>
    <row r="22" spans="1:3">
      <c r="A22" s="3" t="s">
        <v>582</v>
      </c>
    </row>
    <row r="23" spans="1:3">
      <c r="A23" s="4" t="s">
        <v>577</v>
      </c>
      <c r="B23" s="5" t="n">
        <v>6269</v>
      </c>
      <c r="C23" s="5" t="n">
        <v>8753</v>
      </c>
    </row>
    <row r="24" spans="1:3">
      <c r="A24" s="4" t="s">
        <v>578</v>
      </c>
      <c r="B24" s="5" t="n">
        <v>7527</v>
      </c>
      <c r="C24" s="5" t="n">
        <v>12185</v>
      </c>
    </row>
    <row r="25" spans="1:3">
      <c r="A25" s="4" t="s">
        <v>575</v>
      </c>
      <c r="B25" s="5" t="n">
        <v>1267</v>
      </c>
      <c r="C25" s="5" t="n">
        <v>544</v>
      </c>
    </row>
    <row r="26" spans="1:3">
      <c r="A26" s="4" t="s">
        <v>579</v>
      </c>
      <c r="B26" s="5" t="n">
        <v>7563</v>
      </c>
      <c r="C26" s="5" t="n">
        <v>10603</v>
      </c>
    </row>
    <row r="27" spans="1:3">
      <c r="A27" s="4" t="s">
        <v>524</v>
      </c>
    </row>
    <row r="28" spans="1:3">
      <c r="A28" s="4" t="s">
        <v>570</v>
      </c>
      <c r="B28" s="5" t="n">
        <v>322</v>
      </c>
      <c r="C28" s="5" t="n">
        <v>3119</v>
      </c>
    </row>
    <row r="29" spans="1:3">
      <c r="A29" s="4" t="s">
        <v>571</v>
      </c>
      <c r="B29" s="5" t="n">
        <v>465</v>
      </c>
      <c r="C29" s="5" t="n">
        <v>3859</v>
      </c>
    </row>
    <row r="30" spans="1:3">
      <c r="A30" s="4" t="s">
        <v>572</v>
      </c>
      <c r="B30" s="5" t="n">
        <v>1947</v>
      </c>
      <c r="C30" s="5" t="n">
        <v>1414</v>
      </c>
    </row>
    <row r="31" spans="1:3">
      <c r="A31" s="4" t="s">
        <v>573</v>
      </c>
      <c r="B31" s="5" t="n">
        <v>2360</v>
      </c>
      <c r="C31" s="5" t="n">
        <v>1516</v>
      </c>
    </row>
    <row r="32" spans="1:3">
      <c r="A32" s="4" t="s">
        <v>574</v>
      </c>
      <c r="B32" s="5" t="n">
        <v>2835</v>
      </c>
      <c r="C32" s="5" t="n">
        <v>3087</v>
      </c>
    </row>
    <row r="33" spans="1:3">
      <c r="A33" s="4" t="s">
        <v>575</v>
      </c>
      <c r="B33" s="5" t="n">
        <v>1207</v>
      </c>
      <c r="C33" s="5" t="n">
        <v>268</v>
      </c>
    </row>
    <row r="34" spans="1:3">
      <c r="A34" s="4" t="s">
        <v>576</v>
      </c>
      <c r="B34" s="5" t="n">
        <v>1619</v>
      </c>
      <c r="C34" s="5" t="n">
        <v>4612</v>
      </c>
    </row>
    <row r="35" spans="1:3">
      <c r="A35" s="4" t="s">
        <v>577</v>
      </c>
      <c r="B35" s="5" t="n">
        <v>2682</v>
      </c>
      <c r="C35" s="5" t="n">
        <v>4635</v>
      </c>
    </row>
    <row r="36" spans="1:3">
      <c r="A36" s="4" t="s">
        <v>578</v>
      </c>
      <c r="B36" s="5" t="n">
        <v>3300</v>
      </c>
      <c r="C36" s="5" t="n">
        <v>6946</v>
      </c>
    </row>
    <row r="37" spans="1:3">
      <c r="A37" s="4" t="s">
        <v>579</v>
      </c>
      <c r="B37" s="5" t="n">
        <v>3566</v>
      </c>
      <c r="C37" s="5" t="n">
        <v>6026</v>
      </c>
    </row>
    <row r="38" spans="1:3">
      <c r="A38" s="3" t="s">
        <v>580</v>
      </c>
    </row>
    <row r="39" spans="1:3">
      <c r="A39" s="4" t="s">
        <v>570</v>
      </c>
      <c r="B39" s="5" t="n">
        <v>322</v>
      </c>
      <c r="C39" s="5" t="n">
        <v>3119</v>
      </c>
    </row>
    <row r="40" spans="1:3">
      <c r="A40" s="4" t="s">
        <v>571</v>
      </c>
      <c r="B40" s="5" t="n">
        <v>465</v>
      </c>
      <c r="C40" s="5" t="n">
        <v>3859</v>
      </c>
    </row>
    <row r="41" spans="1:3">
      <c r="A41" s="4" t="s">
        <v>572</v>
      </c>
      <c r="B41" s="5" t="n">
        <v>1947</v>
      </c>
      <c r="C41" s="5" t="n">
        <v>1414</v>
      </c>
    </row>
    <row r="42" spans="1:3">
      <c r="A42" s="3" t="s">
        <v>581</v>
      </c>
    </row>
    <row r="43" spans="1:3">
      <c r="A43" s="4" t="s">
        <v>573</v>
      </c>
      <c r="B43" s="5" t="n">
        <v>2360</v>
      </c>
      <c r="C43" s="5" t="n">
        <v>1516</v>
      </c>
    </row>
    <row r="44" spans="1:3">
      <c r="A44" s="4" t="s">
        <v>574</v>
      </c>
      <c r="B44" s="5" t="n">
        <v>2835</v>
      </c>
      <c r="C44" s="5" t="n">
        <v>3087</v>
      </c>
    </row>
    <row r="45" spans="1:3">
      <c r="A45" s="4" t="s">
        <v>575</v>
      </c>
      <c r="B45" s="5" t="n">
        <v>1207</v>
      </c>
      <c r="C45" s="5" t="n">
        <v>268</v>
      </c>
    </row>
    <row r="46" spans="1:3">
      <c r="A46" s="4" t="s">
        <v>576</v>
      </c>
      <c r="B46" s="5" t="n">
        <v>1619</v>
      </c>
      <c r="C46" s="5" t="n">
        <v>4612</v>
      </c>
    </row>
    <row r="47" spans="1:3">
      <c r="A47" s="3" t="s">
        <v>582</v>
      </c>
    </row>
    <row r="48" spans="1:3">
      <c r="A48" s="4" t="s">
        <v>577</v>
      </c>
      <c r="B48" s="5" t="n">
        <v>2682</v>
      </c>
      <c r="C48" s="5" t="n">
        <v>4635</v>
      </c>
    </row>
    <row r="49" spans="1:3">
      <c r="A49" s="4" t="s">
        <v>578</v>
      </c>
      <c r="B49" s="5" t="n">
        <v>3300</v>
      </c>
      <c r="C49" s="5" t="n">
        <v>6946</v>
      </c>
    </row>
    <row r="50" spans="1:3">
      <c r="A50" s="4" t="s">
        <v>575</v>
      </c>
      <c r="B50" s="5" t="n">
        <v>1207</v>
      </c>
      <c r="C50" s="5" t="n">
        <v>268</v>
      </c>
    </row>
    <row r="51" spans="1:3">
      <c r="A51" s="4" t="s">
        <v>579</v>
      </c>
      <c r="B51" s="5" t="n">
        <v>3566</v>
      </c>
      <c r="C51" s="5" t="n">
        <v>6026</v>
      </c>
    </row>
    <row r="52" spans="1:3">
      <c r="A52" s="4" t="s">
        <v>525</v>
      </c>
    </row>
    <row r="53" spans="1:3">
      <c r="A53" s="4" t="s">
        <v>570</v>
      </c>
      <c r="B53" s="5" t="n">
        <v>538</v>
      </c>
      <c r="C53" s="4" t="s">
        <v>60</v>
      </c>
    </row>
    <row r="54" spans="1:3">
      <c r="A54" s="4" t="s">
        <v>571</v>
      </c>
      <c r="B54" s="5" t="n">
        <v>708</v>
      </c>
      <c r="C54" s="5" t="n">
        <v>151</v>
      </c>
    </row>
    <row r="55" spans="1:3">
      <c r="A55" s="4" t="s">
        <v>572</v>
      </c>
      <c r="B55" s="5" t="n">
        <v>108</v>
      </c>
      <c r="C55" s="5" t="n">
        <v>21</v>
      </c>
    </row>
    <row r="56" spans="1:3">
      <c r="A56" s="4" t="s">
        <v>573</v>
      </c>
      <c r="B56" s="4" t="s">
        <v>60</v>
      </c>
      <c r="C56" s="4" t="s">
        <v>60</v>
      </c>
    </row>
    <row r="57" spans="1:3">
      <c r="A57" s="4" t="s">
        <v>574</v>
      </c>
      <c r="B57" s="4" t="s">
        <v>60</v>
      </c>
      <c r="C57" s="4" t="s">
        <v>60</v>
      </c>
    </row>
    <row r="58" spans="1:3">
      <c r="A58" s="4" t="s">
        <v>575</v>
      </c>
      <c r="B58" s="4" t="s">
        <v>60</v>
      </c>
      <c r="C58" s="4" t="s">
        <v>60</v>
      </c>
    </row>
    <row r="59" spans="1:3">
      <c r="A59" s="4" t="s">
        <v>576</v>
      </c>
      <c r="B59" s="5" t="n">
        <v>182</v>
      </c>
      <c r="C59" s="5" t="n">
        <v>368</v>
      </c>
    </row>
    <row r="60" spans="1:3">
      <c r="A60" s="4" t="s">
        <v>577</v>
      </c>
      <c r="B60" s="5" t="n">
        <v>538</v>
      </c>
      <c r="C60" s="4" t="s">
        <v>60</v>
      </c>
    </row>
    <row r="61" spans="1:3">
      <c r="A61" s="4" t="s">
        <v>578</v>
      </c>
      <c r="B61" s="5" t="n">
        <v>708</v>
      </c>
      <c r="C61" s="5" t="n">
        <v>151</v>
      </c>
    </row>
    <row r="62" spans="1:3">
      <c r="A62" s="4" t="s">
        <v>579</v>
      </c>
      <c r="B62" s="5" t="n">
        <v>290</v>
      </c>
      <c r="C62" s="5" t="n">
        <v>389</v>
      </c>
    </row>
    <row r="63" spans="1:3">
      <c r="A63" s="3" t="s">
        <v>580</v>
      </c>
    </row>
    <row r="64" spans="1:3">
      <c r="A64" s="4" t="s">
        <v>570</v>
      </c>
      <c r="B64" s="5" t="n">
        <v>538</v>
      </c>
      <c r="C64" s="4" t="s">
        <v>60</v>
      </c>
    </row>
    <row r="65" spans="1:3">
      <c r="A65" s="4" t="s">
        <v>571</v>
      </c>
      <c r="B65" s="5" t="n">
        <v>708</v>
      </c>
      <c r="C65" s="5" t="n">
        <v>151</v>
      </c>
    </row>
    <row r="66" spans="1:3">
      <c r="A66" s="4" t="s">
        <v>572</v>
      </c>
      <c r="B66" s="5" t="n">
        <v>108</v>
      </c>
      <c r="C66" s="5" t="n">
        <v>21</v>
      </c>
    </row>
    <row r="67" spans="1:3">
      <c r="A67" s="3" t="s">
        <v>581</v>
      </c>
    </row>
    <row r="68" spans="1:3">
      <c r="A68" s="4" t="s">
        <v>573</v>
      </c>
      <c r="B68" s="4" t="s">
        <v>60</v>
      </c>
      <c r="C68" s="4" t="s">
        <v>60</v>
      </c>
    </row>
    <row r="69" spans="1:3">
      <c r="A69" s="4" t="s">
        <v>574</v>
      </c>
      <c r="B69" s="4" t="s">
        <v>60</v>
      </c>
      <c r="C69" s="4" t="s">
        <v>60</v>
      </c>
    </row>
    <row r="70" spans="1:3">
      <c r="A70" s="4" t="s">
        <v>575</v>
      </c>
      <c r="B70" s="4" t="s">
        <v>60</v>
      </c>
      <c r="C70" s="4" t="s">
        <v>60</v>
      </c>
    </row>
    <row r="71" spans="1:3">
      <c r="A71" s="4" t="s">
        <v>576</v>
      </c>
      <c r="B71" s="5" t="n">
        <v>182</v>
      </c>
      <c r="C71" s="5" t="n">
        <v>368</v>
      </c>
    </row>
    <row r="72" spans="1:3">
      <c r="A72" s="3" t="s">
        <v>582</v>
      </c>
    </row>
    <row r="73" spans="1:3">
      <c r="A73" s="4" t="s">
        <v>577</v>
      </c>
      <c r="B73" s="5" t="n">
        <v>538</v>
      </c>
      <c r="C73" s="4" t="s">
        <v>60</v>
      </c>
    </row>
    <row r="74" spans="1:3">
      <c r="A74" s="4" t="s">
        <v>578</v>
      </c>
      <c r="B74" s="5" t="n">
        <v>708</v>
      </c>
      <c r="C74" s="5" t="n">
        <v>151</v>
      </c>
    </row>
    <row r="75" spans="1:3">
      <c r="A75" s="4" t="s">
        <v>575</v>
      </c>
      <c r="B75" s="4" t="s">
        <v>60</v>
      </c>
      <c r="C75" s="4" t="s">
        <v>60</v>
      </c>
    </row>
    <row r="76" spans="1:3">
      <c r="A76" s="4" t="s">
        <v>579</v>
      </c>
      <c r="B76" s="5" t="n">
        <v>290</v>
      </c>
      <c r="C76" s="5" t="n">
        <v>389</v>
      </c>
    </row>
    <row r="77" spans="1:3">
      <c r="A77" s="4" t="s">
        <v>526</v>
      </c>
    </row>
    <row r="78" spans="1:3">
      <c r="A78" s="4" t="s">
        <v>570</v>
      </c>
      <c r="B78" s="5" t="n">
        <v>233</v>
      </c>
      <c r="C78" s="4" t="s">
        <v>60</v>
      </c>
    </row>
    <row r="79" spans="1:3">
      <c r="A79" s="4" t="s">
        <v>571</v>
      </c>
      <c r="B79" s="5" t="n">
        <v>265</v>
      </c>
      <c r="C79" s="4" t="s">
        <v>60</v>
      </c>
    </row>
    <row r="80" spans="1:3">
      <c r="A80" s="4" t="s">
        <v>572</v>
      </c>
      <c r="B80" s="5" t="n">
        <v>76</v>
      </c>
      <c r="C80" s="4" t="s">
        <v>60</v>
      </c>
    </row>
    <row r="81" spans="1:3">
      <c r="A81" s="4" t="s">
        <v>573</v>
      </c>
      <c r="B81" s="5" t="n">
        <v>241</v>
      </c>
      <c r="C81" s="4" t="s">
        <v>60</v>
      </c>
    </row>
    <row r="82" spans="1:3">
      <c r="A82" s="4" t="s">
        <v>574</v>
      </c>
      <c r="B82" s="5" t="n">
        <v>241</v>
      </c>
      <c r="C82" s="4" t="s">
        <v>60</v>
      </c>
    </row>
    <row r="83" spans="1:3">
      <c r="A83" s="4" t="s">
        <v>575</v>
      </c>
      <c r="B83" s="5" t="n">
        <v>1</v>
      </c>
      <c r="C83" s="4" t="s">
        <v>60</v>
      </c>
    </row>
    <row r="84" spans="1:3">
      <c r="A84" s="4" t="s">
        <v>576</v>
      </c>
      <c r="B84" s="5" t="n">
        <v>149</v>
      </c>
      <c r="C84" s="4" t="s">
        <v>60</v>
      </c>
    </row>
    <row r="85" spans="1:3">
      <c r="A85" s="4" t="s">
        <v>577</v>
      </c>
      <c r="B85" s="5" t="n">
        <v>474</v>
      </c>
      <c r="C85" s="4" t="s">
        <v>60</v>
      </c>
    </row>
    <row r="86" spans="1:3">
      <c r="A86" s="4" t="s">
        <v>578</v>
      </c>
      <c r="B86" s="5" t="n">
        <v>506</v>
      </c>
      <c r="C86" s="4" t="s">
        <v>60</v>
      </c>
    </row>
    <row r="87" spans="1:3">
      <c r="A87" s="4" t="s">
        <v>579</v>
      </c>
      <c r="B87" s="5" t="n">
        <v>225</v>
      </c>
      <c r="C87" s="4" t="s">
        <v>60</v>
      </c>
    </row>
    <row r="88" spans="1:3">
      <c r="A88" s="3" t="s">
        <v>580</v>
      </c>
    </row>
    <row r="89" spans="1:3">
      <c r="A89" s="4" t="s">
        <v>570</v>
      </c>
      <c r="B89" s="5" t="n">
        <v>233</v>
      </c>
      <c r="C89" s="4" t="s">
        <v>60</v>
      </c>
    </row>
    <row r="90" spans="1:3">
      <c r="A90" s="4" t="s">
        <v>571</v>
      </c>
      <c r="B90" s="5" t="n">
        <v>265</v>
      </c>
      <c r="C90" s="4" t="s">
        <v>60</v>
      </c>
    </row>
    <row r="91" spans="1:3">
      <c r="A91" s="4" t="s">
        <v>572</v>
      </c>
      <c r="B91" s="5" t="n">
        <v>76</v>
      </c>
      <c r="C91" s="4" t="s">
        <v>60</v>
      </c>
    </row>
    <row r="92" spans="1:3">
      <c r="A92" s="3" t="s">
        <v>581</v>
      </c>
    </row>
    <row r="93" spans="1:3">
      <c r="A93" s="4" t="s">
        <v>573</v>
      </c>
      <c r="B93" s="5" t="n">
        <v>241</v>
      </c>
      <c r="C93" s="4" t="s">
        <v>60</v>
      </c>
    </row>
    <row r="94" spans="1:3">
      <c r="A94" s="4" t="s">
        <v>574</v>
      </c>
      <c r="B94" s="5" t="n">
        <v>241</v>
      </c>
      <c r="C94" s="4" t="s">
        <v>60</v>
      </c>
    </row>
    <row r="95" spans="1:3">
      <c r="A95" s="4" t="s">
        <v>575</v>
      </c>
      <c r="B95" s="5" t="n">
        <v>1</v>
      </c>
      <c r="C95" s="4" t="s">
        <v>60</v>
      </c>
    </row>
    <row r="96" spans="1:3">
      <c r="A96" s="4" t="s">
        <v>576</v>
      </c>
      <c r="B96" s="5" t="n">
        <v>149</v>
      </c>
      <c r="C96" s="4" t="s">
        <v>60</v>
      </c>
    </row>
    <row r="97" spans="1:3">
      <c r="A97" s="3" t="s">
        <v>582</v>
      </c>
    </row>
    <row r="98" spans="1:3">
      <c r="A98" s="4" t="s">
        <v>577</v>
      </c>
      <c r="B98" s="5" t="n">
        <v>474</v>
      </c>
      <c r="C98" s="4" t="s">
        <v>60</v>
      </c>
    </row>
    <row r="99" spans="1:3">
      <c r="A99" s="4" t="s">
        <v>578</v>
      </c>
      <c r="B99" s="5" t="n">
        <v>506</v>
      </c>
      <c r="C99" s="4" t="s">
        <v>60</v>
      </c>
    </row>
    <row r="100" spans="1:3">
      <c r="A100" s="4" t="s">
        <v>575</v>
      </c>
      <c r="B100" s="5" t="n">
        <v>1</v>
      </c>
      <c r="C100" s="4" t="s">
        <v>60</v>
      </c>
    </row>
    <row r="101" spans="1:3">
      <c r="A101" s="4" t="s">
        <v>579</v>
      </c>
      <c r="B101" s="5" t="n">
        <v>225</v>
      </c>
      <c r="C101" s="4" t="s">
        <v>60</v>
      </c>
    </row>
    <row r="102" spans="1:3">
      <c r="A102" s="4" t="s">
        <v>527</v>
      </c>
    </row>
    <row r="103" spans="1:3">
      <c r="A103" s="4" t="s">
        <v>570</v>
      </c>
      <c r="B103" s="5" t="n">
        <v>2516</v>
      </c>
      <c r="C103" s="5" t="n">
        <v>3032</v>
      </c>
    </row>
    <row r="104" spans="1:3">
      <c r="A104" s="4" t="s">
        <v>571</v>
      </c>
      <c r="B104" s="5" t="n">
        <v>2954</v>
      </c>
      <c r="C104" s="5" t="n">
        <v>4002</v>
      </c>
    </row>
    <row r="105" spans="1:3">
      <c r="A105" s="4" t="s">
        <v>572</v>
      </c>
      <c r="B105" s="5" t="n">
        <v>2847</v>
      </c>
      <c r="C105" s="5" t="n">
        <v>2567</v>
      </c>
    </row>
    <row r="106" spans="1:3">
      <c r="A106" s="4" t="s">
        <v>573</v>
      </c>
      <c r="B106" s="4" t="s">
        <v>60</v>
      </c>
      <c r="C106" s="5" t="n">
        <v>1018</v>
      </c>
    </row>
    <row r="107" spans="1:3">
      <c r="A107" s="4" t="s">
        <v>574</v>
      </c>
      <c r="B107" s="4" t="s">
        <v>60</v>
      </c>
      <c r="C107" s="5" t="n">
        <v>1018</v>
      </c>
    </row>
    <row r="108" spans="1:3">
      <c r="A108" s="4" t="s">
        <v>575</v>
      </c>
      <c r="B108" s="4" t="s">
        <v>60</v>
      </c>
      <c r="C108" s="5" t="n">
        <v>208</v>
      </c>
    </row>
    <row r="109" spans="1:3">
      <c r="A109" s="4" t="s">
        <v>576</v>
      </c>
      <c r="B109" s="5" t="n">
        <v>554</v>
      </c>
      <c r="C109" s="5" t="n">
        <v>1546</v>
      </c>
    </row>
    <row r="110" spans="1:3">
      <c r="A110" s="4" t="s">
        <v>577</v>
      </c>
      <c r="B110" s="5" t="n">
        <v>2516</v>
      </c>
      <c r="C110" s="5" t="n">
        <v>4050</v>
      </c>
    </row>
    <row r="111" spans="1:3">
      <c r="A111" s="4" t="s">
        <v>578</v>
      </c>
      <c r="B111" s="5" t="n">
        <v>2954</v>
      </c>
      <c r="C111" s="5" t="n">
        <v>5020</v>
      </c>
    </row>
    <row r="112" spans="1:3">
      <c r="A112" s="4" t="s">
        <v>579</v>
      </c>
      <c r="B112" s="5" t="n">
        <v>3401</v>
      </c>
      <c r="C112" s="5" t="n">
        <v>4113</v>
      </c>
    </row>
    <row r="113" spans="1:3">
      <c r="A113" s="3" t="s">
        <v>580</v>
      </c>
    </row>
    <row r="114" spans="1:3">
      <c r="A114" s="4" t="s">
        <v>570</v>
      </c>
      <c r="B114" s="5" t="n">
        <v>2516</v>
      </c>
      <c r="C114" s="5" t="n">
        <v>3032</v>
      </c>
    </row>
    <row r="115" spans="1:3">
      <c r="A115" s="4" t="s">
        <v>571</v>
      </c>
      <c r="B115" s="5" t="n">
        <v>2954</v>
      </c>
      <c r="C115" s="5" t="n">
        <v>4002</v>
      </c>
    </row>
    <row r="116" spans="1:3">
      <c r="A116" s="4" t="s">
        <v>572</v>
      </c>
      <c r="B116" s="5" t="n">
        <v>2847</v>
      </c>
      <c r="C116" s="5" t="n">
        <v>2567</v>
      </c>
    </row>
    <row r="117" spans="1:3">
      <c r="A117" s="3" t="s">
        <v>581</v>
      </c>
    </row>
    <row r="118" spans="1:3">
      <c r="A118" s="4" t="s">
        <v>573</v>
      </c>
      <c r="B118" s="4" t="s">
        <v>60</v>
      </c>
      <c r="C118" s="5" t="n">
        <v>1018</v>
      </c>
    </row>
    <row r="119" spans="1:3">
      <c r="A119" s="4" t="s">
        <v>574</v>
      </c>
      <c r="B119" s="4" t="s">
        <v>60</v>
      </c>
      <c r="C119" s="5" t="n">
        <v>1018</v>
      </c>
    </row>
    <row r="120" spans="1:3">
      <c r="A120" s="4" t="s">
        <v>575</v>
      </c>
      <c r="B120" s="4" t="s">
        <v>60</v>
      </c>
      <c r="C120" s="5" t="n">
        <v>208</v>
      </c>
    </row>
    <row r="121" spans="1:3">
      <c r="A121" s="4" t="s">
        <v>576</v>
      </c>
      <c r="B121" s="5" t="n">
        <v>554</v>
      </c>
      <c r="C121" s="5" t="n">
        <v>1546</v>
      </c>
    </row>
    <row r="122" spans="1:3">
      <c r="A122" s="3" t="s">
        <v>582</v>
      </c>
    </row>
    <row r="123" spans="1:3">
      <c r="A123" s="4" t="s">
        <v>577</v>
      </c>
      <c r="B123" s="5" t="n">
        <v>2516</v>
      </c>
      <c r="C123" s="5" t="n">
        <v>4050</v>
      </c>
    </row>
    <row r="124" spans="1:3">
      <c r="A124" s="4" t="s">
        <v>578</v>
      </c>
      <c r="B124" s="5" t="n">
        <v>2954</v>
      </c>
      <c r="C124" s="5" t="n">
        <v>5020</v>
      </c>
    </row>
    <row r="125" spans="1:3">
      <c r="A125" s="4" t="s">
        <v>575</v>
      </c>
      <c r="B125" s="4" t="s">
        <v>60</v>
      </c>
      <c r="C125" s="5" t="n">
        <v>208</v>
      </c>
    </row>
    <row r="126" spans="1:3">
      <c r="A126" s="4" t="s">
        <v>579</v>
      </c>
      <c r="B126" s="5" t="n">
        <v>3401</v>
      </c>
      <c r="C126" s="5" t="n">
        <v>4113</v>
      </c>
    </row>
    <row r="127" spans="1:3">
      <c r="A127" s="4" t="s">
        <v>528</v>
      </c>
    </row>
    <row r="128" spans="1:3">
      <c r="A128" s="4" t="s">
        <v>570</v>
      </c>
      <c r="B128" s="5" t="n">
        <v>107</v>
      </c>
      <c r="C128" s="5" t="n">
        <v>278</v>
      </c>
    </row>
    <row r="129" spans="1:3">
      <c r="A129" s="4" t="s">
        <v>571</v>
      </c>
      <c r="B129" s="5" t="n">
        <v>107</v>
      </c>
      <c r="C129" s="5" t="n">
        <v>278</v>
      </c>
    </row>
    <row r="130" spans="1:3">
      <c r="A130" s="4" t="s">
        <v>572</v>
      </c>
      <c r="B130" s="5" t="n">
        <v>193</v>
      </c>
      <c r="C130" s="5" t="n">
        <v>178</v>
      </c>
    </row>
    <row r="131" spans="1:3">
      <c r="A131" s="4" t="s">
        <v>573</v>
      </c>
      <c r="B131" s="4" t="s">
        <v>60</v>
      </c>
      <c r="C131" s="4" t="s">
        <v>60</v>
      </c>
    </row>
    <row r="132" spans="1:3">
      <c r="A132" s="4" t="s">
        <v>574</v>
      </c>
      <c r="B132" s="4" t="s">
        <v>60</v>
      </c>
      <c r="C132" s="4" t="s">
        <v>60</v>
      </c>
    </row>
    <row r="133" spans="1:3">
      <c r="A133" s="4" t="s">
        <v>575</v>
      </c>
      <c r="B133" s="4" t="s">
        <v>60</v>
      </c>
      <c r="C133" s="4" t="s">
        <v>60</v>
      </c>
    </row>
    <row r="134" spans="1:3">
      <c r="A134" s="4" t="s">
        <v>576</v>
      </c>
      <c r="B134" s="4" t="s">
        <v>60</v>
      </c>
      <c r="C134" s="5" t="n">
        <v>92</v>
      </c>
    </row>
    <row r="135" spans="1:3">
      <c r="A135" s="4" t="s">
        <v>577</v>
      </c>
      <c r="B135" s="5" t="n">
        <v>107</v>
      </c>
      <c r="C135" s="5" t="n">
        <v>278</v>
      </c>
    </row>
    <row r="136" spans="1:3">
      <c r="A136" s="4" t="s">
        <v>578</v>
      </c>
      <c r="B136" s="5" t="n">
        <v>107</v>
      </c>
      <c r="C136" s="5" t="n">
        <v>278</v>
      </c>
    </row>
    <row r="137" spans="1:3">
      <c r="A137" s="4" t="s">
        <v>579</v>
      </c>
      <c r="B137" s="5" t="n">
        <v>193</v>
      </c>
      <c r="C137" s="5" t="n">
        <v>270</v>
      </c>
    </row>
    <row r="138" spans="1:3">
      <c r="A138" s="3" t="s">
        <v>580</v>
      </c>
    </row>
    <row r="139" spans="1:3">
      <c r="A139" s="4" t="s">
        <v>570</v>
      </c>
      <c r="B139" s="5" t="n">
        <v>107</v>
      </c>
      <c r="C139" s="5" t="n">
        <v>278</v>
      </c>
    </row>
    <row r="140" spans="1:3">
      <c r="A140" s="4" t="s">
        <v>571</v>
      </c>
      <c r="B140" s="5" t="n">
        <v>107</v>
      </c>
      <c r="C140" s="5" t="n">
        <v>278</v>
      </c>
    </row>
    <row r="141" spans="1:3">
      <c r="A141" s="4" t="s">
        <v>572</v>
      </c>
      <c r="B141" s="5" t="n">
        <v>193</v>
      </c>
      <c r="C141" s="5" t="n">
        <v>178</v>
      </c>
    </row>
    <row r="142" spans="1:3">
      <c r="A142" s="3" t="s">
        <v>581</v>
      </c>
    </row>
    <row r="143" spans="1:3">
      <c r="A143" s="4" t="s">
        <v>573</v>
      </c>
      <c r="B143" s="4" t="s">
        <v>60</v>
      </c>
      <c r="C143" s="4" t="s">
        <v>60</v>
      </c>
    </row>
    <row r="144" spans="1:3">
      <c r="A144" s="4" t="s">
        <v>574</v>
      </c>
      <c r="B144" s="4" t="s">
        <v>60</v>
      </c>
      <c r="C144" s="4" t="s">
        <v>60</v>
      </c>
    </row>
    <row r="145" spans="1:3">
      <c r="A145" s="4" t="s">
        <v>575</v>
      </c>
      <c r="B145" s="4" t="s">
        <v>60</v>
      </c>
      <c r="C145" s="4" t="s">
        <v>60</v>
      </c>
    </row>
    <row r="146" spans="1:3">
      <c r="A146" s="4" t="s">
        <v>576</v>
      </c>
      <c r="B146" s="4" t="s">
        <v>60</v>
      </c>
      <c r="C146" s="5" t="n">
        <v>92</v>
      </c>
    </row>
    <row r="147" spans="1:3">
      <c r="A147" s="3" t="s">
        <v>582</v>
      </c>
    </row>
    <row r="148" spans="1:3">
      <c r="A148" s="4" t="s">
        <v>577</v>
      </c>
      <c r="B148" s="5" t="n">
        <v>107</v>
      </c>
      <c r="C148" s="5" t="n">
        <v>278</v>
      </c>
    </row>
    <row r="149" spans="1:3">
      <c r="A149" s="4" t="s">
        <v>578</v>
      </c>
      <c r="B149" s="5" t="n">
        <v>107</v>
      </c>
      <c r="C149" s="5" t="n">
        <v>278</v>
      </c>
    </row>
    <row r="150" spans="1:3">
      <c r="A150" s="4" t="s">
        <v>575</v>
      </c>
      <c r="B150" s="4" t="s">
        <v>60</v>
      </c>
      <c r="C150" s="4" t="s">
        <v>60</v>
      </c>
    </row>
    <row r="151" spans="1:3">
      <c r="A151" s="4" t="s">
        <v>579</v>
      </c>
      <c r="B151" s="5" t="n">
        <v>193</v>
      </c>
      <c r="C151" s="5" t="n">
        <v>270</v>
      </c>
    </row>
    <row r="152" spans="1:3">
      <c r="A152" s="4" t="s">
        <v>529</v>
      </c>
    </row>
    <row r="153" spans="1:3">
      <c r="A153" s="4" t="s">
        <v>570</v>
      </c>
      <c r="B153" s="5" t="n">
        <v>1042</v>
      </c>
      <c r="C153" s="5" t="n">
        <v>1743</v>
      </c>
    </row>
    <row r="154" spans="1:3">
      <c r="A154" s="4" t="s">
        <v>571</v>
      </c>
      <c r="B154" s="5" t="n">
        <v>1479</v>
      </c>
      <c r="C154" s="5" t="n">
        <v>2713</v>
      </c>
    </row>
    <row r="155" spans="1:3">
      <c r="A155" s="4" t="s">
        <v>572</v>
      </c>
      <c r="B155" s="5" t="n">
        <v>1356</v>
      </c>
      <c r="C155" s="5" t="n">
        <v>1622</v>
      </c>
    </row>
    <row r="156" spans="1:3">
      <c r="A156" s="4" t="s">
        <v>573</v>
      </c>
      <c r="B156" s="4" t="s">
        <v>60</v>
      </c>
      <c r="C156" s="5" t="n">
        <v>1018</v>
      </c>
    </row>
    <row r="157" spans="1:3">
      <c r="A157" s="4" t="s">
        <v>574</v>
      </c>
      <c r="B157" s="4" t="s">
        <v>60</v>
      </c>
      <c r="C157" s="5" t="n">
        <v>1018</v>
      </c>
    </row>
    <row r="158" spans="1:3">
      <c r="A158" s="4" t="s">
        <v>575</v>
      </c>
      <c r="B158" s="4" t="s">
        <v>60</v>
      </c>
      <c r="C158" s="5" t="n">
        <v>208</v>
      </c>
    </row>
    <row r="159" spans="1:3">
      <c r="A159" s="4" t="s">
        <v>576</v>
      </c>
      <c r="B159" s="5" t="n">
        <v>554</v>
      </c>
      <c r="C159" s="5" t="n">
        <v>1266</v>
      </c>
    </row>
    <row r="160" spans="1:3">
      <c r="A160" s="4" t="s">
        <v>577</v>
      </c>
      <c r="B160" s="5" t="n">
        <v>1042</v>
      </c>
      <c r="C160" s="5" t="n">
        <v>2761</v>
      </c>
    </row>
    <row r="161" spans="1:3">
      <c r="A161" s="4" t="s">
        <v>578</v>
      </c>
      <c r="B161" s="5" t="n">
        <v>1479</v>
      </c>
      <c r="C161" s="5" t="n">
        <v>3731</v>
      </c>
    </row>
    <row r="162" spans="1:3">
      <c r="A162" s="4" t="s">
        <v>579</v>
      </c>
      <c r="B162" s="5" t="n">
        <v>1910</v>
      </c>
      <c r="C162" s="5" t="n">
        <v>2888</v>
      </c>
    </row>
    <row r="163" spans="1:3">
      <c r="A163" s="3" t="s">
        <v>580</v>
      </c>
    </row>
    <row r="164" spans="1:3">
      <c r="A164" s="4" t="s">
        <v>570</v>
      </c>
      <c r="B164" s="5" t="n">
        <v>1042</v>
      </c>
      <c r="C164" s="5" t="n">
        <v>1743</v>
      </c>
    </row>
    <row r="165" spans="1:3">
      <c r="A165" s="4" t="s">
        <v>571</v>
      </c>
      <c r="B165" s="5" t="n">
        <v>1479</v>
      </c>
      <c r="C165" s="5" t="n">
        <v>2713</v>
      </c>
    </row>
    <row r="166" spans="1:3">
      <c r="A166" s="4" t="s">
        <v>572</v>
      </c>
      <c r="B166" s="5" t="n">
        <v>1356</v>
      </c>
      <c r="C166" s="5" t="n">
        <v>1622</v>
      </c>
    </row>
    <row r="167" spans="1:3">
      <c r="A167" s="3" t="s">
        <v>581</v>
      </c>
    </row>
    <row r="168" spans="1:3">
      <c r="A168" s="4" t="s">
        <v>573</v>
      </c>
      <c r="B168" s="4" t="s">
        <v>60</v>
      </c>
      <c r="C168" s="5" t="n">
        <v>1018</v>
      </c>
    </row>
    <row r="169" spans="1:3">
      <c r="A169" s="4" t="s">
        <v>574</v>
      </c>
      <c r="B169" s="4" t="s">
        <v>60</v>
      </c>
      <c r="C169" s="5" t="n">
        <v>1018</v>
      </c>
    </row>
    <row r="170" spans="1:3">
      <c r="A170" s="4" t="s">
        <v>575</v>
      </c>
      <c r="B170" s="4" t="s">
        <v>60</v>
      </c>
      <c r="C170" s="5" t="n">
        <v>208</v>
      </c>
    </row>
    <row r="171" spans="1:3">
      <c r="A171" s="4" t="s">
        <v>576</v>
      </c>
      <c r="B171" s="5" t="n">
        <v>554</v>
      </c>
      <c r="C171" s="5" t="n">
        <v>1266</v>
      </c>
    </row>
    <row r="172" spans="1:3">
      <c r="A172" s="3" t="s">
        <v>582</v>
      </c>
    </row>
    <row r="173" spans="1:3">
      <c r="A173" s="4" t="s">
        <v>577</v>
      </c>
      <c r="B173" s="5" t="n">
        <v>1042</v>
      </c>
      <c r="C173" s="5" t="n">
        <v>2761</v>
      </c>
    </row>
    <row r="174" spans="1:3">
      <c r="A174" s="4" t="s">
        <v>578</v>
      </c>
      <c r="B174" s="5" t="n">
        <v>1479</v>
      </c>
      <c r="C174" s="5" t="n">
        <v>3731</v>
      </c>
    </row>
    <row r="175" spans="1:3">
      <c r="A175" s="4" t="s">
        <v>575</v>
      </c>
      <c r="B175" s="4" t="s">
        <v>60</v>
      </c>
      <c r="C175" s="5" t="n">
        <v>208</v>
      </c>
    </row>
    <row r="176" spans="1:3">
      <c r="A176" s="4" t="s">
        <v>579</v>
      </c>
      <c r="B176" s="5" t="n">
        <v>1910</v>
      </c>
      <c r="C176" s="5" t="n">
        <v>2888</v>
      </c>
    </row>
    <row r="177" spans="1:3">
      <c r="A177" s="4" t="s">
        <v>530</v>
      </c>
    </row>
    <row r="178" spans="1:3">
      <c r="A178" s="4" t="s">
        <v>570</v>
      </c>
      <c r="B178" s="5" t="n">
        <v>984</v>
      </c>
      <c r="C178" s="5" t="n">
        <v>906</v>
      </c>
    </row>
    <row r="179" spans="1:3">
      <c r="A179" s="4" t="s">
        <v>571</v>
      </c>
      <c r="B179" s="5" t="n">
        <v>985</v>
      </c>
      <c r="C179" s="5" t="n">
        <v>906</v>
      </c>
    </row>
    <row r="180" spans="1:3">
      <c r="A180" s="4" t="s">
        <v>572</v>
      </c>
      <c r="B180" s="5" t="n">
        <v>980</v>
      </c>
      <c r="C180" s="5" t="n">
        <v>661</v>
      </c>
    </row>
    <row r="181" spans="1:3">
      <c r="A181" s="4" t="s">
        <v>573</v>
      </c>
      <c r="B181" s="4" t="s">
        <v>60</v>
      </c>
      <c r="C181" s="4" t="s">
        <v>60</v>
      </c>
    </row>
    <row r="182" spans="1:3">
      <c r="A182" s="4" t="s">
        <v>574</v>
      </c>
      <c r="B182" s="4" t="s">
        <v>60</v>
      </c>
      <c r="C182" s="4" t="s">
        <v>60</v>
      </c>
    </row>
    <row r="183" spans="1:3">
      <c r="A183" s="4" t="s">
        <v>575</v>
      </c>
      <c r="B183" s="4" t="s">
        <v>60</v>
      </c>
      <c r="C183" s="4" t="s">
        <v>60</v>
      </c>
    </row>
    <row r="184" spans="1:3">
      <c r="A184" s="4" t="s">
        <v>576</v>
      </c>
      <c r="B184" s="4" t="s">
        <v>60</v>
      </c>
      <c r="C184" s="5" t="n">
        <v>188</v>
      </c>
    </row>
    <row r="185" spans="1:3">
      <c r="A185" s="4" t="s">
        <v>577</v>
      </c>
      <c r="B185" s="5" t="n">
        <v>984</v>
      </c>
      <c r="C185" s="5" t="n">
        <v>906</v>
      </c>
    </row>
    <row r="186" spans="1:3">
      <c r="A186" s="4" t="s">
        <v>578</v>
      </c>
      <c r="B186" s="5" t="n">
        <v>985</v>
      </c>
      <c r="C186" s="5" t="n">
        <v>906</v>
      </c>
    </row>
    <row r="187" spans="1:3">
      <c r="A187" s="4" t="s">
        <v>579</v>
      </c>
      <c r="B187" s="5" t="n">
        <v>980</v>
      </c>
      <c r="C187" s="5" t="n">
        <v>849</v>
      </c>
    </row>
    <row r="188" spans="1:3">
      <c r="A188" s="3" t="s">
        <v>580</v>
      </c>
    </row>
    <row r="189" spans="1:3">
      <c r="A189" s="4" t="s">
        <v>570</v>
      </c>
      <c r="B189" s="5" t="n">
        <v>984</v>
      </c>
      <c r="C189" s="5" t="n">
        <v>906</v>
      </c>
    </row>
    <row r="190" spans="1:3">
      <c r="A190" s="4" t="s">
        <v>571</v>
      </c>
      <c r="B190" s="5" t="n">
        <v>985</v>
      </c>
      <c r="C190" s="5" t="n">
        <v>906</v>
      </c>
    </row>
    <row r="191" spans="1:3">
      <c r="A191" s="4" t="s">
        <v>572</v>
      </c>
      <c r="B191" s="5" t="n">
        <v>980</v>
      </c>
      <c r="C191" s="5" t="n">
        <v>661</v>
      </c>
    </row>
    <row r="192" spans="1:3">
      <c r="A192" s="3" t="s">
        <v>581</v>
      </c>
    </row>
    <row r="193" spans="1:3">
      <c r="A193" s="4" t="s">
        <v>573</v>
      </c>
      <c r="B193" s="4" t="s">
        <v>60</v>
      </c>
      <c r="C193" s="4" t="s">
        <v>60</v>
      </c>
    </row>
    <row r="194" spans="1:3">
      <c r="A194" s="4" t="s">
        <v>574</v>
      </c>
      <c r="B194" s="4" t="s">
        <v>60</v>
      </c>
      <c r="C194" s="4" t="s">
        <v>60</v>
      </c>
    </row>
    <row r="195" spans="1:3">
      <c r="A195" s="4" t="s">
        <v>575</v>
      </c>
      <c r="B195" s="4" t="s">
        <v>60</v>
      </c>
      <c r="C195" s="4" t="s">
        <v>60</v>
      </c>
    </row>
    <row r="196" spans="1:3">
      <c r="A196" s="4" t="s">
        <v>576</v>
      </c>
      <c r="B196" s="4" t="s">
        <v>60</v>
      </c>
      <c r="C196" s="5" t="n">
        <v>188</v>
      </c>
    </row>
    <row r="197" spans="1:3">
      <c r="A197" s="3" t="s">
        <v>582</v>
      </c>
    </row>
    <row r="198" spans="1:3">
      <c r="A198" s="4" t="s">
        <v>577</v>
      </c>
      <c r="B198" s="5" t="n">
        <v>984</v>
      </c>
      <c r="C198" s="5" t="n">
        <v>906</v>
      </c>
    </row>
    <row r="199" spans="1:3">
      <c r="A199" s="4" t="s">
        <v>578</v>
      </c>
      <c r="B199" s="5" t="n">
        <v>985</v>
      </c>
      <c r="C199" s="5" t="n">
        <v>906</v>
      </c>
    </row>
    <row r="200" spans="1:3">
      <c r="A200" s="4" t="s">
        <v>575</v>
      </c>
      <c r="B200" s="4" t="s">
        <v>60</v>
      </c>
      <c r="C200" s="4" t="s">
        <v>60</v>
      </c>
    </row>
    <row r="201" spans="1:3">
      <c r="A201" s="4" t="s">
        <v>579</v>
      </c>
      <c r="B201" s="5" t="n">
        <v>980</v>
      </c>
      <c r="C201" s="5" t="n">
        <v>849</v>
      </c>
    </row>
    <row r="202" spans="1:3">
      <c r="A202" s="4" t="s">
        <v>531</v>
      </c>
    </row>
    <row r="203" spans="1:3">
      <c r="A203" s="4" t="s">
        <v>570</v>
      </c>
      <c r="B203" s="4" t="s">
        <v>60</v>
      </c>
      <c r="C203" s="5" t="n">
        <v>13</v>
      </c>
    </row>
    <row r="204" spans="1:3">
      <c r="A204" s="4" t="s">
        <v>571</v>
      </c>
      <c r="B204" s="4" t="s">
        <v>60</v>
      </c>
      <c r="C204" s="5" t="n">
        <v>13</v>
      </c>
    </row>
    <row r="205" spans="1:3">
      <c r="A205" s="4" t="s">
        <v>572</v>
      </c>
      <c r="B205" s="5" t="n">
        <v>3</v>
      </c>
      <c r="C205" s="5" t="n">
        <v>37</v>
      </c>
    </row>
    <row r="206" spans="1:3">
      <c r="A206" s="4" t="s">
        <v>573</v>
      </c>
      <c r="B206" s="4" t="s">
        <v>60</v>
      </c>
      <c r="C206" s="4" t="s">
        <v>60</v>
      </c>
    </row>
    <row r="207" spans="1:3">
      <c r="A207" s="4" t="s">
        <v>574</v>
      </c>
      <c r="B207" s="4" t="s">
        <v>60</v>
      </c>
      <c r="C207" s="4" t="s">
        <v>60</v>
      </c>
    </row>
    <row r="208" spans="1:3">
      <c r="A208" s="4" t="s">
        <v>575</v>
      </c>
      <c r="B208" s="4" t="s">
        <v>60</v>
      </c>
      <c r="C208" s="4" t="s">
        <v>60</v>
      </c>
    </row>
    <row r="209" spans="1:3">
      <c r="A209" s="4" t="s">
        <v>576</v>
      </c>
      <c r="B209" s="4" t="s">
        <v>60</v>
      </c>
      <c r="C209" s="4" t="s">
        <v>60</v>
      </c>
    </row>
    <row r="210" spans="1:3">
      <c r="A210" s="4" t="s">
        <v>577</v>
      </c>
      <c r="B210" s="4" t="s">
        <v>60</v>
      </c>
      <c r="C210" s="5" t="n">
        <v>13</v>
      </c>
    </row>
    <row r="211" spans="1:3">
      <c r="A211" s="4" t="s">
        <v>578</v>
      </c>
      <c r="B211" s="4" t="s">
        <v>60</v>
      </c>
      <c r="C211" s="5" t="n">
        <v>13</v>
      </c>
    </row>
    <row r="212" spans="1:3">
      <c r="A212" s="4" t="s">
        <v>579</v>
      </c>
      <c r="B212" s="5" t="n">
        <v>3</v>
      </c>
      <c r="C212" s="5" t="n">
        <v>37</v>
      </c>
    </row>
    <row r="213" spans="1:3">
      <c r="A213" s="3" t="s">
        <v>580</v>
      </c>
    </row>
    <row r="214" spans="1:3">
      <c r="A214" s="4" t="s">
        <v>570</v>
      </c>
      <c r="B214" s="4" t="s">
        <v>60</v>
      </c>
      <c r="C214" s="5" t="n">
        <v>13</v>
      </c>
    </row>
    <row r="215" spans="1:3">
      <c r="A215" s="4" t="s">
        <v>571</v>
      </c>
      <c r="B215" s="4" t="s">
        <v>60</v>
      </c>
      <c r="C215" s="5" t="n">
        <v>13</v>
      </c>
    </row>
    <row r="216" spans="1:3">
      <c r="A216" s="4" t="s">
        <v>572</v>
      </c>
      <c r="B216" s="5" t="n">
        <v>3</v>
      </c>
      <c r="C216" s="5" t="n">
        <v>37</v>
      </c>
    </row>
    <row r="217" spans="1:3">
      <c r="A217" s="3" t="s">
        <v>581</v>
      </c>
    </row>
    <row r="218" spans="1:3">
      <c r="A218" s="4" t="s">
        <v>573</v>
      </c>
      <c r="B218" s="4" t="s">
        <v>60</v>
      </c>
      <c r="C218" s="4" t="s">
        <v>60</v>
      </c>
    </row>
    <row r="219" spans="1:3">
      <c r="A219" s="4" t="s">
        <v>574</v>
      </c>
      <c r="B219" s="4" t="s">
        <v>60</v>
      </c>
      <c r="C219" s="4" t="s">
        <v>60</v>
      </c>
    </row>
    <row r="220" spans="1:3">
      <c r="A220" s="4" t="s">
        <v>575</v>
      </c>
      <c r="B220" s="4" t="s">
        <v>60</v>
      </c>
      <c r="C220" s="4" t="s">
        <v>60</v>
      </c>
    </row>
    <row r="221" spans="1:3">
      <c r="A221" s="4" t="s">
        <v>576</v>
      </c>
      <c r="B221" s="4" t="s">
        <v>60</v>
      </c>
      <c r="C221" s="4" t="s">
        <v>60</v>
      </c>
    </row>
    <row r="222" spans="1:3">
      <c r="A222" s="3" t="s">
        <v>582</v>
      </c>
    </row>
    <row r="223" spans="1:3">
      <c r="A223" s="4" t="s">
        <v>577</v>
      </c>
      <c r="B223" s="4" t="s">
        <v>60</v>
      </c>
      <c r="C223" s="5" t="n">
        <v>13</v>
      </c>
    </row>
    <row r="224" spans="1:3">
      <c r="A224" s="4" t="s">
        <v>578</v>
      </c>
      <c r="B224" s="4" t="s">
        <v>60</v>
      </c>
      <c r="C224" s="5" t="n">
        <v>13</v>
      </c>
    </row>
    <row r="225" spans="1:3">
      <c r="A225" s="4" t="s">
        <v>575</v>
      </c>
      <c r="B225" s="4" t="s">
        <v>60</v>
      </c>
      <c r="C225" s="4" t="s">
        <v>60</v>
      </c>
    </row>
    <row r="226" spans="1:3">
      <c r="A226" s="4" t="s">
        <v>579</v>
      </c>
      <c r="B226" s="5" t="n">
        <v>3</v>
      </c>
      <c r="C226" s="5" t="n">
        <v>37</v>
      </c>
    </row>
    <row r="227" spans="1:3">
      <c r="A227" s="4" t="s">
        <v>532</v>
      </c>
    </row>
    <row r="228" spans="1:3">
      <c r="A228" s="4" t="s">
        <v>570</v>
      </c>
      <c r="B228" s="5" t="n">
        <v>383</v>
      </c>
      <c r="C228" s="5" t="n">
        <v>92</v>
      </c>
    </row>
    <row r="229" spans="1:3">
      <c r="A229" s="4" t="s">
        <v>571</v>
      </c>
      <c r="B229" s="5" t="n">
        <v>383</v>
      </c>
      <c r="C229" s="5" t="n">
        <v>92</v>
      </c>
    </row>
    <row r="230" spans="1:3">
      <c r="A230" s="4" t="s">
        <v>572</v>
      </c>
      <c r="B230" s="5" t="n">
        <v>315</v>
      </c>
      <c r="C230" s="5" t="n">
        <v>69</v>
      </c>
    </row>
    <row r="231" spans="1:3">
      <c r="A231" s="4" t="s">
        <v>573</v>
      </c>
      <c r="B231" s="4" t="s">
        <v>60</v>
      </c>
      <c r="C231" s="4" t="s">
        <v>60</v>
      </c>
    </row>
    <row r="232" spans="1:3">
      <c r="A232" s="4" t="s">
        <v>574</v>
      </c>
      <c r="B232" s="4" t="s">
        <v>60</v>
      </c>
      <c r="C232" s="4" t="s">
        <v>60</v>
      </c>
    </row>
    <row r="233" spans="1:3">
      <c r="A233" s="4" t="s">
        <v>575</v>
      </c>
      <c r="B233" s="4" t="s">
        <v>60</v>
      </c>
      <c r="C233" s="4" t="s">
        <v>60</v>
      </c>
    </row>
    <row r="234" spans="1:3">
      <c r="A234" s="4" t="s">
        <v>576</v>
      </c>
      <c r="B234" s="4" t="s">
        <v>60</v>
      </c>
      <c r="C234" s="4" t="s">
        <v>60</v>
      </c>
    </row>
    <row r="235" spans="1:3">
      <c r="A235" s="4" t="s">
        <v>577</v>
      </c>
      <c r="B235" s="5" t="n">
        <v>383</v>
      </c>
      <c r="C235" s="5" t="n">
        <v>92</v>
      </c>
    </row>
    <row r="236" spans="1:3">
      <c r="A236" s="4" t="s">
        <v>578</v>
      </c>
      <c r="B236" s="5" t="n">
        <v>383</v>
      </c>
      <c r="C236" s="5" t="n">
        <v>92</v>
      </c>
    </row>
    <row r="237" spans="1:3">
      <c r="A237" s="4" t="s">
        <v>579</v>
      </c>
      <c r="B237" s="5" t="n">
        <v>315</v>
      </c>
      <c r="C237" s="5" t="n">
        <v>69</v>
      </c>
    </row>
    <row r="238" spans="1:3">
      <c r="A238" s="3" t="s">
        <v>580</v>
      </c>
    </row>
    <row r="239" spans="1:3">
      <c r="A239" s="4" t="s">
        <v>570</v>
      </c>
      <c r="B239" s="5" t="n">
        <v>383</v>
      </c>
      <c r="C239" s="5" t="n">
        <v>92</v>
      </c>
    </row>
    <row r="240" spans="1:3">
      <c r="A240" s="4" t="s">
        <v>571</v>
      </c>
      <c r="B240" s="5" t="n">
        <v>383</v>
      </c>
      <c r="C240" s="5" t="n">
        <v>92</v>
      </c>
    </row>
    <row r="241" spans="1:3">
      <c r="A241" s="4" t="s">
        <v>572</v>
      </c>
      <c r="B241" s="5" t="n">
        <v>315</v>
      </c>
      <c r="C241" s="5" t="n">
        <v>69</v>
      </c>
    </row>
    <row r="242" spans="1:3">
      <c r="A242" s="3" t="s">
        <v>581</v>
      </c>
    </row>
    <row r="243" spans="1:3">
      <c r="A243" s="4" t="s">
        <v>573</v>
      </c>
      <c r="B243" s="4" t="s">
        <v>60</v>
      </c>
      <c r="C243" s="4" t="s">
        <v>60</v>
      </c>
    </row>
    <row r="244" spans="1:3">
      <c r="A244" s="4" t="s">
        <v>574</v>
      </c>
      <c r="B244" s="4" t="s">
        <v>60</v>
      </c>
      <c r="C244" s="4" t="s">
        <v>60</v>
      </c>
    </row>
    <row r="245" spans="1:3">
      <c r="A245" s="4" t="s">
        <v>575</v>
      </c>
      <c r="B245" s="4" t="s">
        <v>60</v>
      </c>
      <c r="C245" s="4" t="s">
        <v>60</v>
      </c>
    </row>
    <row r="246" spans="1:3">
      <c r="A246" s="4" t="s">
        <v>576</v>
      </c>
      <c r="B246" s="4" t="s">
        <v>60</v>
      </c>
      <c r="C246" s="4" t="s">
        <v>60</v>
      </c>
    </row>
    <row r="247" spans="1:3">
      <c r="A247" s="3" t="s">
        <v>582</v>
      </c>
    </row>
    <row r="248" spans="1:3">
      <c r="A248" s="4" t="s">
        <v>577</v>
      </c>
      <c r="B248" s="5" t="n">
        <v>383</v>
      </c>
      <c r="C248" s="5" t="n">
        <v>92</v>
      </c>
    </row>
    <row r="249" spans="1:3">
      <c r="A249" s="4" t="s">
        <v>578</v>
      </c>
      <c r="B249" s="5" t="n">
        <v>383</v>
      </c>
      <c r="C249" s="5" t="n">
        <v>92</v>
      </c>
    </row>
    <row r="250" spans="1:3">
      <c r="A250" s="4" t="s">
        <v>575</v>
      </c>
      <c r="B250" s="4" t="s">
        <v>60</v>
      </c>
      <c r="C250" s="4" t="s">
        <v>60</v>
      </c>
    </row>
    <row r="251" spans="1:3">
      <c r="A251" s="4" t="s">
        <v>579</v>
      </c>
      <c r="B251" s="5" t="n">
        <v>315</v>
      </c>
      <c r="C251" s="5" t="n">
        <v>69</v>
      </c>
    </row>
    <row r="252" spans="1:3">
      <c r="A252" s="4" t="s">
        <v>533</v>
      </c>
    </row>
    <row r="253" spans="1:3">
      <c r="A253" s="4" t="s">
        <v>570</v>
      </c>
      <c r="B253" s="4" t="s">
        <v>60</v>
      </c>
      <c r="C253" s="4" t="s">
        <v>60</v>
      </c>
    </row>
    <row r="254" spans="1:3">
      <c r="A254" s="4" t="s">
        <v>571</v>
      </c>
      <c r="B254" s="4" t="s">
        <v>60</v>
      </c>
      <c r="C254" s="4" t="s">
        <v>60</v>
      </c>
    </row>
    <row r="255" spans="1:3">
      <c r="A255" s="4" t="s">
        <v>572</v>
      </c>
      <c r="B255" s="5" t="n">
        <v>18</v>
      </c>
      <c r="C255" s="5" t="n">
        <v>3</v>
      </c>
    </row>
    <row r="256" spans="1:3">
      <c r="A256" s="4" t="s">
        <v>573</v>
      </c>
      <c r="B256" s="5" t="n">
        <v>59</v>
      </c>
      <c r="C256" s="5" t="n">
        <v>68</v>
      </c>
    </row>
    <row r="257" spans="1:3">
      <c r="A257" s="4" t="s">
        <v>574</v>
      </c>
      <c r="B257" s="5" t="n">
        <v>59</v>
      </c>
      <c r="C257" s="5" t="n">
        <v>68</v>
      </c>
    </row>
    <row r="258" spans="1:3">
      <c r="A258" s="4" t="s">
        <v>575</v>
      </c>
      <c r="B258" s="5" t="n">
        <v>59</v>
      </c>
      <c r="C258" s="5" t="n">
        <v>68</v>
      </c>
    </row>
    <row r="259" spans="1:3">
      <c r="A259" s="4" t="s">
        <v>576</v>
      </c>
      <c r="B259" s="5" t="n">
        <v>63</v>
      </c>
      <c r="C259" s="5" t="n">
        <v>72</v>
      </c>
    </row>
    <row r="260" spans="1:3">
      <c r="A260" s="4" t="s">
        <v>577</v>
      </c>
      <c r="B260" s="5" t="n">
        <v>59</v>
      </c>
      <c r="C260" s="5" t="n">
        <v>68</v>
      </c>
    </row>
    <row r="261" spans="1:3">
      <c r="A261" s="4" t="s">
        <v>578</v>
      </c>
      <c r="B261" s="5" t="n">
        <v>59</v>
      </c>
      <c r="C261" s="5" t="n">
        <v>68</v>
      </c>
    </row>
    <row r="262" spans="1:3">
      <c r="A262" s="4" t="s">
        <v>579</v>
      </c>
      <c r="B262" s="5" t="n">
        <v>81</v>
      </c>
      <c r="C262" s="5" t="n">
        <v>75</v>
      </c>
    </row>
    <row r="263" spans="1:3">
      <c r="A263" s="3" t="s">
        <v>580</v>
      </c>
    </row>
    <row r="264" spans="1:3">
      <c r="A264" s="4" t="s">
        <v>570</v>
      </c>
      <c r="B264" s="4" t="s">
        <v>60</v>
      </c>
      <c r="C264" s="4" t="s">
        <v>60</v>
      </c>
    </row>
    <row r="265" spans="1:3">
      <c r="A265" s="4" t="s">
        <v>571</v>
      </c>
      <c r="B265" s="4" t="s">
        <v>60</v>
      </c>
      <c r="C265" s="4" t="s">
        <v>60</v>
      </c>
    </row>
    <row r="266" spans="1:3">
      <c r="A266" s="4" t="s">
        <v>572</v>
      </c>
      <c r="B266" s="5" t="n">
        <v>18</v>
      </c>
      <c r="C266" s="5" t="n">
        <v>3</v>
      </c>
    </row>
    <row r="267" spans="1:3">
      <c r="A267" s="3" t="s">
        <v>581</v>
      </c>
    </row>
    <row r="268" spans="1:3">
      <c r="A268" s="4" t="s">
        <v>573</v>
      </c>
      <c r="B268" s="5" t="n">
        <v>59</v>
      </c>
      <c r="C268" s="5" t="n">
        <v>68</v>
      </c>
    </row>
    <row r="269" spans="1:3">
      <c r="A269" s="4" t="s">
        <v>574</v>
      </c>
      <c r="B269" s="5" t="n">
        <v>59</v>
      </c>
      <c r="C269" s="5" t="n">
        <v>68</v>
      </c>
    </row>
    <row r="270" spans="1:3">
      <c r="A270" s="4" t="s">
        <v>575</v>
      </c>
      <c r="B270" s="5" t="n">
        <v>59</v>
      </c>
      <c r="C270" s="5" t="n">
        <v>68</v>
      </c>
    </row>
    <row r="271" spans="1:3">
      <c r="A271" s="4" t="s">
        <v>576</v>
      </c>
      <c r="B271" s="5" t="n">
        <v>63</v>
      </c>
      <c r="C271" s="5" t="n">
        <v>72</v>
      </c>
    </row>
    <row r="272" spans="1:3">
      <c r="A272" s="3" t="s">
        <v>582</v>
      </c>
    </row>
    <row r="273" spans="1:3">
      <c r="A273" s="4" t="s">
        <v>577</v>
      </c>
      <c r="B273" s="5" t="n">
        <v>59</v>
      </c>
      <c r="C273" s="5" t="n">
        <v>68</v>
      </c>
    </row>
    <row r="274" spans="1:3">
      <c r="A274" s="4" t="s">
        <v>578</v>
      </c>
      <c r="B274" s="5" t="n">
        <v>59</v>
      </c>
      <c r="C274" s="5" t="n">
        <v>68</v>
      </c>
    </row>
    <row r="275" spans="1:3">
      <c r="A275" s="4" t="s">
        <v>575</v>
      </c>
      <c r="B275" s="5" t="n">
        <v>59</v>
      </c>
      <c r="C275" s="5" t="n">
        <v>68</v>
      </c>
    </row>
    <row r="276" spans="1:3">
      <c r="A276" s="4" t="s">
        <v>579</v>
      </c>
      <c r="B276" s="6" t="n">
        <v>81</v>
      </c>
      <c r="C276" s="6" t="n">
        <v>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4" t="s">
        <v>584</v>
      </c>
      <c r="B2" s="6" t="n">
        <v>5295</v>
      </c>
      <c r="C2" s="6" t="n">
        <v>7693</v>
      </c>
    </row>
    <row r="3" spans="1:3">
      <c r="A3" s="4" t="s">
        <v>524</v>
      </c>
    </row>
    <row r="4" spans="1:3">
      <c r="A4" s="4" t="s">
        <v>584</v>
      </c>
      <c r="B4" s="5" t="n">
        <v>1767</v>
      </c>
      <c r="C4" s="5" t="n">
        <v>3643</v>
      </c>
    </row>
    <row r="5" spans="1:3">
      <c r="A5" s="4" t="s">
        <v>525</v>
      </c>
    </row>
    <row r="6" spans="1:3">
      <c r="A6" s="4" t="s">
        <v>584</v>
      </c>
      <c r="B6" s="5" t="n">
        <v>538</v>
      </c>
      <c r="C6" s="4" t="s">
        <v>60</v>
      </c>
    </row>
    <row r="7" spans="1:3">
      <c r="A7" s="4" t="s">
        <v>526</v>
      </c>
    </row>
    <row r="8" spans="1:3">
      <c r="A8" s="4" t="s">
        <v>584</v>
      </c>
      <c r="B8" s="5" t="n">
        <v>474</v>
      </c>
      <c r="C8" s="4" t="s">
        <v>60</v>
      </c>
    </row>
    <row r="9" spans="1:3">
      <c r="A9" s="4" t="s">
        <v>527</v>
      </c>
    </row>
    <row r="10" spans="1:3">
      <c r="A10" s="4" t="s">
        <v>584</v>
      </c>
      <c r="B10" s="5" t="n">
        <v>2516</v>
      </c>
      <c r="C10" s="5" t="n">
        <v>4050</v>
      </c>
    </row>
    <row r="11" spans="1:3">
      <c r="A11" s="4" t="s">
        <v>528</v>
      </c>
    </row>
    <row r="12" spans="1:3">
      <c r="A12" s="4" t="s">
        <v>584</v>
      </c>
      <c r="B12" s="5" t="n">
        <v>107</v>
      </c>
      <c r="C12" s="5" t="n">
        <v>278</v>
      </c>
    </row>
    <row r="13" spans="1:3">
      <c r="A13" s="4" t="s">
        <v>529</v>
      </c>
    </row>
    <row r="14" spans="1:3">
      <c r="A14" s="4" t="s">
        <v>584</v>
      </c>
      <c r="B14" s="5" t="n">
        <v>1042</v>
      </c>
      <c r="C14" s="5" t="n">
        <v>2761</v>
      </c>
    </row>
    <row r="15" spans="1:3">
      <c r="A15" s="4" t="s">
        <v>530</v>
      </c>
    </row>
    <row r="16" spans="1:3">
      <c r="A16" s="4" t="s">
        <v>584</v>
      </c>
      <c r="B16" s="5" t="n">
        <v>984</v>
      </c>
      <c r="C16" s="5" t="n">
        <v>906</v>
      </c>
    </row>
    <row r="17" spans="1:3">
      <c r="A17" s="4" t="s">
        <v>531</v>
      </c>
    </row>
    <row r="18" spans="1:3">
      <c r="A18" s="4" t="s">
        <v>584</v>
      </c>
      <c r="B18" s="4" t="s">
        <v>60</v>
      </c>
      <c r="C18" s="5" t="n">
        <v>13</v>
      </c>
    </row>
    <row r="19" spans="1:3">
      <c r="A19" s="4" t="s">
        <v>532</v>
      </c>
    </row>
    <row r="20" spans="1:3">
      <c r="A20" s="4" t="s">
        <v>584</v>
      </c>
      <c r="B20" s="5" t="n">
        <v>383</v>
      </c>
      <c r="C20" s="5" t="n">
        <v>92</v>
      </c>
    </row>
    <row r="21" spans="1:3">
      <c r="A21" s="4" t="s">
        <v>533</v>
      </c>
    </row>
    <row r="22" spans="1:3">
      <c r="A22" s="4" t="s">
        <v>584</v>
      </c>
      <c r="B22" s="4" t="s">
        <v>60</v>
      </c>
      <c r="C22" s="4" t="s">
        <v>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2</v>
      </c>
      <c r="D1" s="2" t="s">
        <v>78</v>
      </c>
    </row>
    <row r="2" spans="1:4">
      <c r="A2" s="4" t="s">
        <v>586</v>
      </c>
      <c r="B2" s="6" t="n">
        <v>5733</v>
      </c>
      <c r="C2" s="6" t="n">
        <v>7869</v>
      </c>
    </row>
    <row r="3" spans="1:4">
      <c r="A3" s="4" t="s">
        <v>587</v>
      </c>
      <c r="B3" s="5" t="n">
        <v>9504</v>
      </c>
      <c r="C3" s="5" t="n">
        <v>11000</v>
      </c>
    </row>
    <row r="4" spans="1:4">
      <c r="A4" s="4" t="s">
        <v>40</v>
      </c>
      <c r="B4" s="5" t="n">
        <v>2305375</v>
      </c>
      <c r="C4" s="5" t="n">
        <v>2033007</v>
      </c>
      <c r="D4" s="6" t="n">
        <v>1868550</v>
      </c>
    </row>
    <row r="5" spans="1:4">
      <c r="A5" s="4" t="s">
        <v>588</v>
      </c>
      <c r="B5" s="5" t="n">
        <v>438</v>
      </c>
      <c r="C5" s="5" t="n">
        <v>176</v>
      </c>
    </row>
    <row r="6" spans="1:4">
      <c r="A6" s="4" t="s">
        <v>589</v>
      </c>
    </row>
    <row r="7" spans="1:4">
      <c r="A7" s="4" t="s">
        <v>586</v>
      </c>
      <c r="B7" s="5" t="n">
        <v>2295871</v>
      </c>
      <c r="C7" s="5" t="n">
        <v>2022007</v>
      </c>
    </row>
    <row r="8" spans="1:4">
      <c r="A8" s="4" t="s">
        <v>590</v>
      </c>
    </row>
    <row r="9" spans="1:4">
      <c r="A9" s="4" t="s">
        <v>586</v>
      </c>
      <c r="B9" s="5" t="n">
        <v>2589</v>
      </c>
      <c r="C9" s="5" t="n">
        <v>2338</v>
      </c>
    </row>
    <row r="10" spans="1:4">
      <c r="A10" s="4" t="s">
        <v>591</v>
      </c>
    </row>
    <row r="11" spans="1:4">
      <c r="A11" s="4" t="s">
        <v>586</v>
      </c>
      <c r="B11" s="5" t="n">
        <v>1182</v>
      </c>
      <c r="C11" s="5" t="n">
        <v>793</v>
      </c>
    </row>
    <row r="12" spans="1:4">
      <c r="A12" s="4" t="s">
        <v>524</v>
      </c>
    </row>
    <row r="13" spans="1:4">
      <c r="A13" s="4" t="s">
        <v>586</v>
      </c>
      <c r="B13" s="5" t="n">
        <v>1785</v>
      </c>
      <c r="C13" s="5" t="n">
        <v>3643</v>
      </c>
    </row>
    <row r="14" spans="1:4">
      <c r="A14" s="4" t="s">
        <v>587</v>
      </c>
      <c r="B14" s="5" t="n">
        <v>2159</v>
      </c>
      <c r="C14" s="5" t="n">
        <v>4208</v>
      </c>
    </row>
    <row r="15" spans="1:4">
      <c r="A15" s="4" t="s">
        <v>40</v>
      </c>
      <c r="B15" s="5" t="n">
        <v>736841</v>
      </c>
      <c r="C15" s="5" t="n">
        <v>644398</v>
      </c>
      <c r="D15" s="5" t="n">
        <v>571754</v>
      </c>
    </row>
    <row r="16" spans="1:4">
      <c r="A16" s="4" t="s">
        <v>588</v>
      </c>
      <c r="B16" s="5" t="n">
        <v>18</v>
      </c>
      <c r="C16" s="4" t="s">
        <v>60</v>
      </c>
    </row>
    <row r="17" spans="1:4">
      <c r="A17" s="4" t="s">
        <v>592</v>
      </c>
    </row>
    <row r="18" spans="1:4">
      <c r="A18" s="4" t="s">
        <v>586</v>
      </c>
      <c r="B18" s="5" t="n">
        <v>734682</v>
      </c>
      <c r="C18" s="5" t="n">
        <v>640190</v>
      </c>
    </row>
    <row r="19" spans="1:4">
      <c r="A19" s="4" t="s">
        <v>593</v>
      </c>
    </row>
    <row r="20" spans="1:4">
      <c r="A20" s="4" t="s">
        <v>586</v>
      </c>
      <c r="B20" s="5" t="n">
        <v>84</v>
      </c>
      <c r="C20" s="5" t="n">
        <v>238</v>
      </c>
    </row>
    <row r="21" spans="1:4">
      <c r="A21" s="4" t="s">
        <v>594</v>
      </c>
    </row>
    <row r="22" spans="1:4">
      <c r="A22" s="4" t="s">
        <v>586</v>
      </c>
      <c r="B22" s="5" t="n">
        <v>290</v>
      </c>
      <c r="C22" s="5" t="n">
        <v>327</v>
      </c>
    </row>
    <row r="23" spans="1:4">
      <c r="A23" s="4" t="s">
        <v>525</v>
      </c>
    </row>
    <row r="24" spans="1:4">
      <c r="A24" s="4" t="s">
        <v>586</v>
      </c>
      <c r="B24" s="5" t="n">
        <v>538</v>
      </c>
      <c r="C24" s="4" t="s">
        <v>60</v>
      </c>
    </row>
    <row r="25" spans="1:4">
      <c r="A25" s="4" t="s">
        <v>587</v>
      </c>
      <c r="B25" s="5" t="n">
        <v>538</v>
      </c>
      <c r="C25" s="4" t="s">
        <v>60</v>
      </c>
    </row>
    <row r="26" spans="1:4">
      <c r="A26" s="4" t="s">
        <v>40</v>
      </c>
      <c r="B26" s="5" t="n">
        <v>192348</v>
      </c>
      <c r="C26" s="5" t="n">
        <v>134482</v>
      </c>
      <c r="D26" s="5" t="n">
        <v>95733</v>
      </c>
    </row>
    <row r="27" spans="1:4">
      <c r="A27" s="4" t="s">
        <v>588</v>
      </c>
      <c r="B27" s="4" t="s">
        <v>60</v>
      </c>
      <c r="C27" s="4" t="s">
        <v>60</v>
      </c>
    </row>
    <row r="28" spans="1:4">
      <c r="A28" s="4" t="s">
        <v>595</v>
      </c>
    </row>
    <row r="29" spans="1:4">
      <c r="A29" s="4" t="s">
        <v>586</v>
      </c>
      <c r="B29" s="5" t="n">
        <v>191810</v>
      </c>
      <c r="C29" s="5" t="n">
        <v>134482</v>
      </c>
    </row>
    <row r="30" spans="1:4">
      <c r="A30" s="4" t="s">
        <v>596</v>
      </c>
    </row>
    <row r="31" spans="1:4">
      <c r="A31" s="4" t="s">
        <v>586</v>
      </c>
      <c r="B31" s="4" t="s">
        <v>60</v>
      </c>
      <c r="C31" s="4" t="s">
        <v>60</v>
      </c>
    </row>
    <row r="32" spans="1:4">
      <c r="A32" s="4" t="s">
        <v>597</v>
      </c>
    </row>
    <row r="33" spans="1:4">
      <c r="A33" s="4" t="s">
        <v>586</v>
      </c>
      <c r="B33" s="4" t="s">
        <v>60</v>
      </c>
      <c r="C33" s="4" t="s">
        <v>60</v>
      </c>
    </row>
    <row r="34" spans="1:4">
      <c r="A34" s="4" t="s">
        <v>526</v>
      </c>
    </row>
    <row r="35" spans="1:4">
      <c r="A35" s="4" t="s">
        <v>586</v>
      </c>
      <c r="B35" s="5" t="n">
        <v>474</v>
      </c>
      <c r="C35" s="4" t="s">
        <v>60</v>
      </c>
    </row>
    <row r="36" spans="1:4">
      <c r="A36" s="4" t="s">
        <v>587</v>
      </c>
      <c r="B36" s="5" t="n">
        <v>474</v>
      </c>
      <c r="C36" s="4" t="s">
        <v>60</v>
      </c>
    </row>
    <row r="37" spans="1:4">
      <c r="A37" s="4" t="s">
        <v>40</v>
      </c>
      <c r="B37" s="5" t="n">
        <v>21496</v>
      </c>
      <c r="C37" s="5" t="n">
        <v>21185</v>
      </c>
      <c r="D37" s="5" t="n">
        <v>21268</v>
      </c>
    </row>
    <row r="38" spans="1:4">
      <c r="A38" s="4" t="s">
        <v>588</v>
      </c>
      <c r="B38" s="4" t="s">
        <v>60</v>
      </c>
      <c r="C38" s="4" t="s">
        <v>60</v>
      </c>
    </row>
    <row r="39" spans="1:4">
      <c r="A39" s="4" t="s">
        <v>598</v>
      </c>
    </row>
    <row r="40" spans="1:4">
      <c r="A40" s="4" t="s">
        <v>586</v>
      </c>
      <c r="B40" s="5" t="n">
        <v>21022</v>
      </c>
      <c r="C40" s="5" t="n">
        <v>21185</v>
      </c>
    </row>
    <row r="41" spans="1:4">
      <c r="A41" s="4" t="s">
        <v>599</v>
      </c>
    </row>
    <row r="42" spans="1:4">
      <c r="A42" s="4" t="s">
        <v>586</v>
      </c>
      <c r="B42" s="4" t="s">
        <v>60</v>
      </c>
      <c r="C42" s="4" t="s">
        <v>60</v>
      </c>
    </row>
    <row r="43" spans="1:4">
      <c r="A43" s="4" t="s">
        <v>600</v>
      </c>
    </row>
    <row r="44" spans="1:4">
      <c r="A44" s="4" t="s">
        <v>586</v>
      </c>
      <c r="B44" s="4" t="s">
        <v>60</v>
      </c>
      <c r="C44" s="4" t="s">
        <v>60</v>
      </c>
    </row>
    <row r="45" spans="1:4">
      <c r="A45" s="4" t="s">
        <v>527</v>
      </c>
    </row>
    <row r="46" spans="1:4">
      <c r="A46" s="4" t="s">
        <v>586</v>
      </c>
      <c r="B46" s="5" t="n">
        <v>2864</v>
      </c>
      <c r="C46" s="5" t="n">
        <v>4226</v>
      </c>
    </row>
    <row r="47" spans="1:4">
      <c r="A47" s="4" t="s">
        <v>587</v>
      </c>
      <c r="B47" s="5" t="n">
        <v>6128</v>
      </c>
      <c r="C47" s="5" t="n">
        <v>6441</v>
      </c>
    </row>
    <row r="48" spans="1:4">
      <c r="A48" s="4" t="s">
        <v>40</v>
      </c>
      <c r="B48" s="5" t="n">
        <v>1319520</v>
      </c>
      <c r="C48" s="5" t="n">
        <v>1197411</v>
      </c>
      <c r="D48" s="5" t="n">
        <v>1150399</v>
      </c>
    </row>
    <row r="49" spans="1:4">
      <c r="A49" s="4" t="s">
        <v>588</v>
      </c>
      <c r="B49" s="5" t="n">
        <v>420</v>
      </c>
      <c r="C49" s="5" t="n">
        <v>176</v>
      </c>
    </row>
    <row r="50" spans="1:4">
      <c r="A50" s="4" t="s">
        <v>528</v>
      </c>
    </row>
    <row r="51" spans="1:4">
      <c r="A51" s="4" t="s">
        <v>586</v>
      </c>
      <c r="B51" s="5" t="n">
        <v>193</v>
      </c>
      <c r="C51" s="5" t="n">
        <v>278</v>
      </c>
    </row>
    <row r="52" spans="1:4">
      <c r="A52" s="4" t="s">
        <v>587</v>
      </c>
      <c r="B52" s="5" t="n">
        <v>888</v>
      </c>
      <c r="C52" s="5" t="n">
        <v>708</v>
      </c>
    </row>
    <row r="53" spans="1:4">
      <c r="A53" s="4" t="s">
        <v>40</v>
      </c>
      <c r="B53" s="5" t="n">
        <v>538886</v>
      </c>
      <c r="C53" s="5" t="n">
        <v>436989</v>
      </c>
    </row>
    <row r="54" spans="1:4">
      <c r="A54" s="4" t="s">
        <v>588</v>
      </c>
      <c r="B54" s="5" t="n">
        <v>86</v>
      </c>
      <c r="C54" s="4" t="s">
        <v>60</v>
      </c>
    </row>
    <row r="55" spans="1:4">
      <c r="A55" s="4" t="s">
        <v>529</v>
      </c>
    </row>
    <row r="56" spans="1:4">
      <c r="A56" s="4" t="s">
        <v>586</v>
      </c>
      <c r="B56" s="5" t="n">
        <v>1224</v>
      </c>
      <c r="C56" s="5" t="n">
        <v>2761</v>
      </c>
    </row>
    <row r="57" spans="1:4">
      <c r="A57" s="4" t="s">
        <v>587</v>
      </c>
      <c r="B57" s="5" t="n">
        <v>1566</v>
      </c>
      <c r="C57" s="5" t="n">
        <v>2761</v>
      </c>
    </row>
    <row r="58" spans="1:4">
      <c r="A58" s="4" t="s">
        <v>40</v>
      </c>
      <c r="B58" s="5" t="n">
        <v>408292</v>
      </c>
      <c r="C58" s="5" t="n">
        <v>420666</v>
      </c>
    </row>
    <row r="59" spans="1:4">
      <c r="A59" s="4" t="s">
        <v>588</v>
      </c>
      <c r="B59" s="5" t="n">
        <v>182</v>
      </c>
      <c r="C59" s="4" t="s">
        <v>60</v>
      </c>
    </row>
    <row r="60" spans="1:4">
      <c r="A60" s="4" t="s">
        <v>530</v>
      </c>
    </row>
    <row r="61" spans="1:4">
      <c r="A61" s="4" t="s">
        <v>586</v>
      </c>
      <c r="B61" s="5" t="n">
        <v>1018</v>
      </c>
      <c r="C61" s="5" t="n">
        <v>1082</v>
      </c>
    </row>
    <row r="62" spans="1:4">
      <c r="A62" s="4" t="s">
        <v>587</v>
      </c>
      <c r="B62" s="5" t="n">
        <v>2768</v>
      </c>
      <c r="C62" s="5" t="n">
        <v>2323</v>
      </c>
    </row>
    <row r="63" spans="1:4">
      <c r="A63" s="4" t="s">
        <v>40</v>
      </c>
      <c r="B63" s="5" t="n">
        <v>249498</v>
      </c>
      <c r="C63" s="5" t="n">
        <v>226575</v>
      </c>
    </row>
    <row r="64" spans="1:4">
      <c r="A64" s="4" t="s">
        <v>588</v>
      </c>
      <c r="B64" s="5" t="n">
        <v>34</v>
      </c>
      <c r="C64" s="5" t="n">
        <v>176</v>
      </c>
    </row>
    <row r="65" spans="1:4">
      <c r="A65" s="4" t="s">
        <v>531</v>
      </c>
    </row>
    <row r="66" spans="1:4">
      <c r="A66" s="4" t="s">
        <v>586</v>
      </c>
      <c r="B66" s="5" t="n">
        <v>46</v>
      </c>
      <c r="C66" s="5" t="n">
        <v>13</v>
      </c>
    </row>
    <row r="67" spans="1:4">
      <c r="A67" s="4" t="s">
        <v>587</v>
      </c>
      <c r="B67" s="5" t="n">
        <v>298</v>
      </c>
      <c r="C67" s="5" t="n">
        <v>99</v>
      </c>
    </row>
    <row r="68" spans="1:4">
      <c r="A68" s="4" t="s">
        <v>40</v>
      </c>
      <c r="B68" s="5" t="n">
        <v>55325</v>
      </c>
      <c r="C68" s="5" t="n">
        <v>50115</v>
      </c>
    </row>
    <row r="69" spans="1:4">
      <c r="A69" s="4" t="s">
        <v>588</v>
      </c>
      <c r="B69" s="5" t="n">
        <v>46</v>
      </c>
      <c r="C69" s="4" t="s">
        <v>60</v>
      </c>
    </row>
    <row r="70" spans="1:4">
      <c r="A70" s="4" t="s">
        <v>532</v>
      </c>
    </row>
    <row r="71" spans="1:4">
      <c r="A71" s="4" t="s">
        <v>586</v>
      </c>
      <c r="B71" s="5" t="n">
        <v>383</v>
      </c>
      <c r="C71" s="5" t="n">
        <v>92</v>
      </c>
    </row>
    <row r="72" spans="1:4">
      <c r="A72" s="4" t="s">
        <v>587</v>
      </c>
      <c r="B72" s="5" t="n">
        <v>608</v>
      </c>
      <c r="C72" s="5" t="n">
        <v>550</v>
      </c>
    </row>
    <row r="73" spans="1:4">
      <c r="A73" s="4" t="s">
        <v>40</v>
      </c>
      <c r="B73" s="5" t="n">
        <v>67519</v>
      </c>
      <c r="C73" s="5" t="n">
        <v>63066</v>
      </c>
    </row>
    <row r="74" spans="1:4">
      <c r="A74" s="4" t="s">
        <v>588</v>
      </c>
      <c r="B74" s="5" t="n">
        <v>72</v>
      </c>
      <c r="C74" s="4" t="s">
        <v>60</v>
      </c>
    </row>
    <row r="75" spans="1:4">
      <c r="A75" s="4" t="s">
        <v>601</v>
      </c>
    </row>
    <row r="76" spans="1:4">
      <c r="A76" s="4" t="s">
        <v>586</v>
      </c>
      <c r="B76" s="5" t="n">
        <v>1313392</v>
      </c>
      <c r="C76" s="5" t="n">
        <v>1190970</v>
      </c>
    </row>
    <row r="77" spans="1:4">
      <c r="A77" s="4" t="s">
        <v>602</v>
      </c>
    </row>
    <row r="78" spans="1:4">
      <c r="A78" s="4" t="s">
        <v>586</v>
      </c>
      <c r="B78" s="5" t="n">
        <v>537998</v>
      </c>
      <c r="C78" s="5" t="n">
        <v>436281</v>
      </c>
    </row>
    <row r="79" spans="1:4">
      <c r="A79" s="4" t="s">
        <v>603</v>
      </c>
    </row>
    <row r="80" spans="1:4">
      <c r="A80" s="4" t="s">
        <v>586</v>
      </c>
      <c r="B80" s="5" t="n">
        <v>406726</v>
      </c>
      <c r="C80" s="5" t="n">
        <v>417905</v>
      </c>
    </row>
    <row r="81" spans="1:4">
      <c r="A81" s="4" t="s">
        <v>604</v>
      </c>
    </row>
    <row r="82" spans="1:4">
      <c r="A82" s="4" t="s">
        <v>586</v>
      </c>
      <c r="B82" s="5" t="n">
        <v>246730</v>
      </c>
      <c r="C82" s="5" t="n">
        <v>224252</v>
      </c>
    </row>
    <row r="83" spans="1:4">
      <c r="A83" s="4" t="s">
        <v>605</v>
      </c>
    </row>
    <row r="84" spans="1:4">
      <c r="A84" s="4" t="s">
        <v>586</v>
      </c>
      <c r="B84" s="5" t="n">
        <v>55027</v>
      </c>
      <c r="C84" s="5" t="n">
        <v>50016</v>
      </c>
    </row>
    <row r="85" spans="1:4">
      <c r="A85" s="4" t="s">
        <v>606</v>
      </c>
    </row>
    <row r="86" spans="1:4">
      <c r="A86" s="4" t="s">
        <v>586</v>
      </c>
      <c r="B86" s="5" t="n">
        <v>66911</v>
      </c>
      <c r="C86" s="5" t="n">
        <v>62516</v>
      </c>
    </row>
    <row r="87" spans="1:4">
      <c r="A87" s="4" t="s">
        <v>607</v>
      </c>
    </row>
    <row r="88" spans="1:4">
      <c r="A88" s="4" t="s">
        <v>586</v>
      </c>
      <c r="B88" s="5" t="n">
        <v>2477</v>
      </c>
      <c r="C88" s="5" t="n">
        <v>1757</v>
      </c>
    </row>
    <row r="89" spans="1:4">
      <c r="A89" s="4" t="s">
        <v>608</v>
      </c>
    </row>
    <row r="90" spans="1:4">
      <c r="A90" s="4" t="s">
        <v>586</v>
      </c>
      <c r="B90" s="5" t="n">
        <v>631</v>
      </c>
      <c r="C90" s="5" t="n">
        <v>290</v>
      </c>
    </row>
    <row r="91" spans="1:4">
      <c r="A91" s="4" t="s">
        <v>609</v>
      </c>
    </row>
    <row r="92" spans="1:4">
      <c r="A92" s="4" t="s">
        <v>586</v>
      </c>
      <c r="B92" s="5" t="n">
        <v>342</v>
      </c>
      <c r="C92" s="4" t="s">
        <v>60</v>
      </c>
    </row>
    <row r="93" spans="1:4">
      <c r="A93" s="4" t="s">
        <v>610</v>
      </c>
    </row>
    <row r="94" spans="1:4">
      <c r="A94" s="4" t="s">
        <v>586</v>
      </c>
      <c r="B94" s="5" t="n">
        <v>1174</v>
      </c>
      <c r="C94" s="5" t="n">
        <v>1147</v>
      </c>
    </row>
    <row r="95" spans="1:4">
      <c r="A95" s="4" t="s">
        <v>611</v>
      </c>
    </row>
    <row r="96" spans="1:4">
      <c r="A96" s="4" t="s">
        <v>586</v>
      </c>
      <c r="B96" s="5" t="n">
        <v>231</v>
      </c>
      <c r="C96" s="5" t="n">
        <v>35</v>
      </c>
    </row>
    <row r="97" spans="1:4">
      <c r="A97" s="4" t="s">
        <v>612</v>
      </c>
    </row>
    <row r="98" spans="1:4">
      <c r="A98" s="4" t="s">
        <v>586</v>
      </c>
      <c r="B98" s="5" t="n">
        <v>99</v>
      </c>
      <c r="C98" s="5" t="n">
        <v>285</v>
      </c>
    </row>
    <row r="99" spans="1:4">
      <c r="A99" s="4" t="s">
        <v>613</v>
      </c>
    </row>
    <row r="100" spans="1:4">
      <c r="A100" s="4" t="s">
        <v>586</v>
      </c>
      <c r="B100" s="5" t="n">
        <v>787</v>
      </c>
      <c r="C100" s="5" t="n">
        <v>458</v>
      </c>
    </row>
    <row r="101" spans="1:4">
      <c r="A101" s="4" t="s">
        <v>614</v>
      </c>
    </row>
    <row r="102" spans="1:4">
      <c r="A102" s="4" t="s">
        <v>586</v>
      </c>
      <c r="B102" s="5" t="n">
        <v>64</v>
      </c>
      <c r="C102" s="5" t="n">
        <v>140</v>
      </c>
    </row>
    <row r="103" spans="1:4">
      <c r="A103" s="4" t="s">
        <v>615</v>
      </c>
    </row>
    <row r="104" spans="1:4">
      <c r="A104" s="4" t="s">
        <v>586</v>
      </c>
      <c r="B104" s="4" t="s">
        <v>60</v>
      </c>
      <c r="C104" s="4" t="s">
        <v>60</v>
      </c>
    </row>
    <row r="105" spans="1:4">
      <c r="A105" s="4" t="s">
        <v>616</v>
      </c>
    </row>
    <row r="106" spans="1:4">
      <c r="A106" s="4" t="s">
        <v>586</v>
      </c>
      <c r="B106" s="5" t="n">
        <v>576</v>
      </c>
      <c r="C106" s="5" t="n">
        <v>94</v>
      </c>
    </row>
    <row r="107" spans="1:4">
      <c r="A107" s="4" t="s">
        <v>617</v>
      </c>
    </row>
    <row r="108" spans="1:4">
      <c r="A108" s="4" t="s">
        <v>586</v>
      </c>
      <c r="B108" s="5" t="n">
        <v>21</v>
      </c>
      <c r="C108" s="5" t="n">
        <v>51</v>
      </c>
    </row>
    <row r="109" spans="1:4">
      <c r="A109" s="4" t="s">
        <v>618</v>
      </c>
    </row>
    <row r="110" spans="1:4">
      <c r="A110" s="4" t="s">
        <v>586</v>
      </c>
      <c r="B110" s="5" t="n">
        <v>126</v>
      </c>
      <c r="C110" s="5" t="n">
        <v>173</v>
      </c>
    </row>
    <row r="111" spans="1:4">
      <c r="A111" s="4" t="s">
        <v>533</v>
      </c>
    </row>
    <row r="112" spans="1:4">
      <c r="A112" s="4" t="s">
        <v>586</v>
      </c>
      <c r="B112" s="5" t="n">
        <v>72</v>
      </c>
      <c r="C112" s="4" t="s">
        <v>60</v>
      </c>
    </row>
    <row r="113" spans="1:4">
      <c r="A113" s="4" t="s">
        <v>587</v>
      </c>
      <c r="B113" s="5" t="n">
        <v>205</v>
      </c>
      <c r="C113" s="5" t="n">
        <v>351</v>
      </c>
    </row>
    <row r="114" spans="1:4">
      <c r="A114" s="4" t="s">
        <v>40</v>
      </c>
      <c r="B114" s="5" t="n">
        <v>35170</v>
      </c>
      <c r="C114" s="5" t="n">
        <v>35531</v>
      </c>
      <c r="D114" s="6" t="n">
        <v>29396</v>
      </c>
    </row>
    <row r="115" spans="1:4">
      <c r="A115" s="4" t="s">
        <v>588</v>
      </c>
      <c r="B115" s="4" t="s">
        <v>60</v>
      </c>
      <c r="C115" s="4" t="s">
        <v>60</v>
      </c>
    </row>
    <row r="116" spans="1:4">
      <c r="A116" s="4" t="s">
        <v>619</v>
      </c>
    </row>
    <row r="117" spans="1:4">
      <c r="A117" s="4" t="s">
        <v>586</v>
      </c>
      <c r="B117" s="5" t="n">
        <v>34965</v>
      </c>
      <c r="C117" s="5" t="n">
        <v>35180</v>
      </c>
    </row>
    <row r="118" spans="1:4">
      <c r="A118" s="4" t="s">
        <v>620</v>
      </c>
    </row>
    <row r="119" spans="1:4">
      <c r="A119" s="4" t="s">
        <v>586</v>
      </c>
      <c r="B119" s="5" t="n">
        <v>28</v>
      </c>
      <c r="C119" s="5" t="n">
        <v>343</v>
      </c>
    </row>
    <row r="120" spans="1:4">
      <c r="A120" s="4" t="s">
        <v>621</v>
      </c>
    </row>
    <row r="121" spans="1:4">
      <c r="A121" s="4" t="s">
        <v>586</v>
      </c>
      <c r="B121" s="6" t="n">
        <v>105</v>
      </c>
      <c r="C121"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2</v>
      </c>
      <c r="D1" s="2" t="s">
        <v>78</v>
      </c>
    </row>
    <row r="2" spans="1:4">
      <c r="A2" s="4" t="s">
        <v>40</v>
      </c>
      <c r="B2" s="6" t="n">
        <v>2305375</v>
      </c>
      <c r="C2" s="6" t="n">
        <v>2033007</v>
      </c>
      <c r="D2" s="6" t="n">
        <v>1868550</v>
      </c>
    </row>
    <row r="3" spans="1:4">
      <c r="A3" s="4" t="s">
        <v>623</v>
      </c>
    </row>
    <row r="4" spans="1:4">
      <c r="A4" s="4" t="s">
        <v>40</v>
      </c>
      <c r="B4" s="5" t="n">
        <v>2267103</v>
      </c>
      <c r="C4" s="5" t="n">
        <v>1971727</v>
      </c>
    </row>
    <row r="5" spans="1:4">
      <c r="A5" s="4" t="s">
        <v>624</v>
      </c>
    </row>
    <row r="6" spans="1:4">
      <c r="A6" s="4" t="s">
        <v>40</v>
      </c>
      <c r="B6" s="5" t="n">
        <v>22226</v>
      </c>
      <c r="C6" s="5" t="n">
        <v>41178</v>
      </c>
    </row>
    <row r="7" spans="1:4">
      <c r="A7" s="4" t="s">
        <v>625</v>
      </c>
    </row>
    <row r="8" spans="1:4">
      <c r="A8" s="4" t="s">
        <v>40</v>
      </c>
      <c r="B8" s="5" t="n">
        <v>9339</v>
      </c>
      <c r="C8" s="5" t="n">
        <v>11173</v>
      </c>
    </row>
    <row r="9" spans="1:4">
      <c r="A9" s="4" t="s">
        <v>626</v>
      </c>
    </row>
    <row r="10" spans="1:4">
      <c r="A10" s="4" t="s">
        <v>40</v>
      </c>
      <c r="B10" s="5" t="n">
        <v>6707</v>
      </c>
      <c r="C10" s="5" t="n">
        <v>8929</v>
      </c>
    </row>
    <row r="11" spans="1:4">
      <c r="A11" s="4" t="s">
        <v>627</v>
      </c>
    </row>
    <row r="12" spans="1:4">
      <c r="A12" s="4" t="s">
        <v>40</v>
      </c>
      <c r="B12" s="4" t="s">
        <v>60</v>
      </c>
      <c r="C12" s="4" t="s">
        <v>60</v>
      </c>
    </row>
    <row r="13" spans="1:4">
      <c r="A13" s="4" t="s">
        <v>524</v>
      </c>
    </row>
    <row r="14" spans="1:4">
      <c r="A14" s="4" t="s">
        <v>40</v>
      </c>
      <c r="B14" s="5" t="n">
        <v>736841</v>
      </c>
      <c r="C14" s="5" t="n">
        <v>644398</v>
      </c>
      <c r="D14" s="5" t="n">
        <v>571754</v>
      </c>
    </row>
    <row r="15" spans="1:4">
      <c r="A15" s="4" t="s">
        <v>628</v>
      </c>
    </row>
    <row r="16" spans="1:4">
      <c r="A16" s="4" t="s">
        <v>40</v>
      </c>
      <c r="B16" s="5" t="n">
        <v>714025</v>
      </c>
      <c r="C16" s="5" t="n">
        <v>612853</v>
      </c>
    </row>
    <row r="17" spans="1:4">
      <c r="A17" s="4" t="s">
        <v>629</v>
      </c>
    </row>
    <row r="18" spans="1:4">
      <c r="A18" s="4" t="s">
        <v>40</v>
      </c>
      <c r="B18" s="5" t="n">
        <v>14266</v>
      </c>
      <c r="C18" s="5" t="n">
        <v>19672</v>
      </c>
    </row>
    <row r="19" spans="1:4">
      <c r="A19" s="4" t="s">
        <v>630</v>
      </c>
    </row>
    <row r="20" spans="1:4">
      <c r="A20" s="4" t="s">
        <v>40</v>
      </c>
      <c r="B20" s="5" t="n">
        <v>5850</v>
      </c>
      <c r="C20" s="5" t="n">
        <v>7238</v>
      </c>
    </row>
    <row r="21" spans="1:4">
      <c r="A21" s="4" t="s">
        <v>631</v>
      </c>
    </row>
    <row r="22" spans="1:4">
      <c r="A22" s="4" t="s">
        <v>40</v>
      </c>
      <c r="B22" s="5" t="n">
        <v>2700</v>
      </c>
      <c r="C22" s="5" t="n">
        <v>4635</v>
      </c>
    </row>
    <row r="23" spans="1:4">
      <c r="A23" s="4" t="s">
        <v>632</v>
      </c>
    </row>
    <row r="24" spans="1:4">
      <c r="A24" s="4" t="s">
        <v>40</v>
      </c>
      <c r="B24" s="4" t="s">
        <v>60</v>
      </c>
      <c r="C24" s="4" t="s">
        <v>60</v>
      </c>
    </row>
    <row r="25" spans="1:4">
      <c r="A25" s="4" t="s">
        <v>525</v>
      </c>
    </row>
    <row r="26" spans="1:4">
      <c r="A26" s="4" t="s">
        <v>40</v>
      </c>
      <c r="B26" s="5" t="n">
        <v>192348</v>
      </c>
      <c r="C26" s="5" t="n">
        <v>134482</v>
      </c>
      <c r="D26" s="5" t="n">
        <v>95733</v>
      </c>
    </row>
    <row r="27" spans="1:4">
      <c r="A27" s="4" t="s">
        <v>633</v>
      </c>
    </row>
    <row r="28" spans="1:4">
      <c r="A28" s="4" t="s">
        <v>40</v>
      </c>
      <c r="B28" s="5" t="n">
        <v>191455</v>
      </c>
      <c r="C28" s="5" t="n">
        <v>133342</v>
      </c>
    </row>
    <row r="29" spans="1:4">
      <c r="A29" s="4" t="s">
        <v>634</v>
      </c>
    </row>
    <row r="30" spans="1:4">
      <c r="A30" s="4" t="s">
        <v>40</v>
      </c>
      <c r="B30" s="4" t="s">
        <v>60</v>
      </c>
      <c r="C30" s="5" t="n">
        <v>773</v>
      </c>
    </row>
    <row r="31" spans="1:4">
      <c r="A31" s="4" t="s">
        <v>635</v>
      </c>
    </row>
    <row r="32" spans="1:4">
      <c r="A32" s="4" t="s">
        <v>40</v>
      </c>
      <c r="B32" s="5" t="n">
        <v>355</v>
      </c>
      <c r="C32" s="5" t="n">
        <v>367</v>
      </c>
    </row>
    <row r="33" spans="1:4">
      <c r="A33" s="4" t="s">
        <v>636</v>
      </c>
    </row>
    <row r="34" spans="1:4">
      <c r="A34" s="4" t="s">
        <v>40</v>
      </c>
      <c r="B34" s="5" t="n">
        <v>538</v>
      </c>
      <c r="C34" s="4" t="s">
        <v>60</v>
      </c>
    </row>
    <row r="35" spans="1:4">
      <c r="A35" s="4" t="s">
        <v>637</v>
      </c>
    </row>
    <row r="36" spans="1:4">
      <c r="A36" s="4" t="s">
        <v>40</v>
      </c>
      <c r="B36" s="4" t="s">
        <v>60</v>
      </c>
      <c r="C36" s="4" t="s">
        <v>60</v>
      </c>
    </row>
    <row r="37" spans="1:4">
      <c r="A37" s="4" t="s">
        <v>526</v>
      </c>
    </row>
    <row r="38" spans="1:4">
      <c r="A38" s="4" t="s">
        <v>40</v>
      </c>
      <c r="B38" s="5" t="n">
        <v>21496</v>
      </c>
      <c r="C38" s="5" t="n">
        <v>21185</v>
      </c>
      <c r="D38" s="5" t="n">
        <v>21268</v>
      </c>
    </row>
    <row r="39" spans="1:4">
      <c r="A39" s="4" t="s">
        <v>638</v>
      </c>
    </row>
    <row r="40" spans="1:4">
      <c r="A40" s="4" t="s">
        <v>40</v>
      </c>
      <c r="B40" s="5" t="n">
        <v>21022</v>
      </c>
      <c r="C40" s="5" t="n">
        <v>20513</v>
      </c>
    </row>
    <row r="41" spans="1:4">
      <c r="A41" s="4" t="s">
        <v>639</v>
      </c>
    </row>
    <row r="42" spans="1:4">
      <c r="A42" s="4" t="s">
        <v>40</v>
      </c>
      <c r="B42" s="4" t="s">
        <v>60</v>
      </c>
      <c r="C42" s="5" t="n">
        <v>517</v>
      </c>
    </row>
    <row r="43" spans="1:4">
      <c r="A43" s="4" t="s">
        <v>640</v>
      </c>
    </row>
    <row r="44" spans="1:4">
      <c r="A44" s="4" t="s">
        <v>40</v>
      </c>
      <c r="B44" s="4" t="s">
        <v>60</v>
      </c>
      <c r="C44" s="5" t="n">
        <v>155</v>
      </c>
    </row>
    <row r="45" spans="1:4">
      <c r="A45" s="4" t="s">
        <v>641</v>
      </c>
    </row>
    <row r="46" spans="1:4">
      <c r="A46" s="4" t="s">
        <v>40</v>
      </c>
      <c r="B46" s="5" t="n">
        <v>474</v>
      </c>
      <c r="C46" s="4" t="s">
        <v>60</v>
      </c>
    </row>
    <row r="47" spans="1:4">
      <c r="A47" s="4" t="s">
        <v>642</v>
      </c>
    </row>
    <row r="48" spans="1:4">
      <c r="A48" s="4" t="s">
        <v>40</v>
      </c>
      <c r="B48" s="4" t="s">
        <v>60</v>
      </c>
      <c r="C48" s="4" t="s">
        <v>60</v>
      </c>
    </row>
    <row r="49" spans="1:4">
      <c r="A49" s="4" t="s">
        <v>527</v>
      </c>
    </row>
    <row r="50" spans="1:4">
      <c r="A50" s="4" t="s">
        <v>40</v>
      </c>
      <c r="B50" s="5" t="n">
        <v>1319520</v>
      </c>
      <c r="C50" s="5" t="n">
        <v>1197411</v>
      </c>
      <c r="D50" s="5" t="n">
        <v>1150399</v>
      </c>
    </row>
    <row r="51" spans="1:4">
      <c r="A51" s="4" t="s">
        <v>528</v>
      </c>
    </row>
    <row r="52" spans="1:4">
      <c r="A52" s="4" t="s">
        <v>40</v>
      </c>
      <c r="B52" s="5" t="n">
        <v>538886</v>
      </c>
      <c r="C52" s="5" t="n">
        <v>436989</v>
      </c>
    </row>
    <row r="53" spans="1:4">
      <c r="A53" s="4" t="s">
        <v>529</v>
      </c>
    </row>
    <row r="54" spans="1:4">
      <c r="A54" s="4" t="s">
        <v>40</v>
      </c>
      <c r="B54" s="5" t="n">
        <v>408292</v>
      </c>
      <c r="C54" s="5" t="n">
        <v>420666</v>
      </c>
    </row>
    <row r="55" spans="1:4">
      <c r="A55" s="4" t="s">
        <v>530</v>
      </c>
    </row>
    <row r="56" spans="1:4">
      <c r="A56" s="4" t="s">
        <v>40</v>
      </c>
      <c r="B56" s="5" t="n">
        <v>249498</v>
      </c>
      <c r="C56" s="5" t="n">
        <v>226575</v>
      </c>
    </row>
    <row r="57" spans="1:4">
      <c r="A57" s="4" t="s">
        <v>531</v>
      </c>
    </row>
    <row r="58" spans="1:4">
      <c r="A58" s="4" t="s">
        <v>40</v>
      </c>
      <c r="B58" s="5" t="n">
        <v>55325</v>
      </c>
      <c r="C58" s="5" t="n">
        <v>50115</v>
      </c>
    </row>
    <row r="59" spans="1:4">
      <c r="A59" s="4" t="s">
        <v>532</v>
      </c>
    </row>
    <row r="60" spans="1:4">
      <c r="A60" s="4" t="s">
        <v>40</v>
      </c>
      <c r="B60" s="5" t="n">
        <v>67519</v>
      </c>
      <c r="C60" s="5" t="n">
        <v>63066</v>
      </c>
    </row>
    <row r="61" spans="1:4">
      <c r="A61" s="4" t="s">
        <v>643</v>
      </c>
    </row>
    <row r="62" spans="1:4">
      <c r="A62" s="4" t="s">
        <v>40</v>
      </c>
      <c r="B62" s="5" t="n">
        <v>1305562</v>
      </c>
      <c r="C62" s="5" t="n">
        <v>1169556</v>
      </c>
    </row>
    <row r="63" spans="1:4">
      <c r="A63" s="4" t="s">
        <v>644</v>
      </c>
    </row>
    <row r="64" spans="1:4">
      <c r="A64" s="4" t="s">
        <v>40</v>
      </c>
      <c r="B64" s="5" t="n">
        <v>538688</v>
      </c>
      <c r="C64" s="5" t="n">
        <v>434528</v>
      </c>
    </row>
    <row r="65" spans="1:4">
      <c r="A65" s="4" t="s">
        <v>645</v>
      </c>
    </row>
    <row r="66" spans="1:4">
      <c r="A66" s="4" t="s">
        <v>40</v>
      </c>
      <c r="B66" s="5" t="n">
        <v>396997</v>
      </c>
      <c r="C66" s="5" t="n">
        <v>397357</v>
      </c>
    </row>
    <row r="67" spans="1:4">
      <c r="A67" s="4" t="s">
        <v>646</v>
      </c>
    </row>
    <row r="68" spans="1:4">
      <c r="A68" s="4" t="s">
        <v>40</v>
      </c>
      <c r="B68" s="5" t="n">
        <v>247888</v>
      </c>
      <c r="C68" s="5" t="n">
        <v>224645</v>
      </c>
    </row>
    <row r="69" spans="1:4">
      <c r="A69" s="4" t="s">
        <v>647</v>
      </c>
    </row>
    <row r="70" spans="1:4">
      <c r="A70" s="4" t="s">
        <v>40</v>
      </c>
      <c r="B70" s="5" t="n">
        <v>55279</v>
      </c>
      <c r="C70" s="5" t="n">
        <v>50102</v>
      </c>
    </row>
    <row r="71" spans="1:4">
      <c r="A71" s="4" t="s">
        <v>648</v>
      </c>
    </row>
    <row r="72" spans="1:4">
      <c r="A72" s="4" t="s">
        <v>40</v>
      </c>
      <c r="B72" s="5" t="n">
        <v>66710</v>
      </c>
      <c r="C72" s="5" t="n">
        <v>62924</v>
      </c>
    </row>
    <row r="73" spans="1:4">
      <c r="A73" s="4" t="s">
        <v>649</v>
      </c>
    </row>
    <row r="74" spans="1:4">
      <c r="A74" s="4" t="s">
        <v>40</v>
      </c>
      <c r="B74" s="5" t="n">
        <v>7960</v>
      </c>
      <c r="C74" s="5" t="n">
        <v>20216</v>
      </c>
    </row>
    <row r="75" spans="1:4">
      <c r="A75" s="4" t="s">
        <v>650</v>
      </c>
    </row>
    <row r="76" spans="1:4">
      <c r="A76" s="4" t="s">
        <v>40</v>
      </c>
      <c r="B76" s="4" t="s">
        <v>60</v>
      </c>
      <c r="C76" s="5" t="n">
        <v>2183</v>
      </c>
    </row>
    <row r="77" spans="1:4">
      <c r="A77" s="4" t="s">
        <v>651</v>
      </c>
    </row>
    <row r="78" spans="1:4">
      <c r="A78" s="4" t="s">
        <v>40</v>
      </c>
      <c r="B78" s="5" t="n">
        <v>7960</v>
      </c>
      <c r="C78" s="5" t="n">
        <v>17135</v>
      </c>
    </row>
    <row r="79" spans="1:4">
      <c r="A79" s="4" t="s">
        <v>652</v>
      </c>
    </row>
    <row r="80" spans="1:4">
      <c r="A80" s="4" t="s">
        <v>40</v>
      </c>
      <c r="B80" s="4" t="s">
        <v>60</v>
      </c>
      <c r="C80" s="5" t="n">
        <v>848</v>
      </c>
    </row>
    <row r="81" spans="1:4">
      <c r="A81" s="4" t="s">
        <v>653</v>
      </c>
    </row>
    <row r="82" spans="1:4">
      <c r="A82" s="4" t="s">
        <v>40</v>
      </c>
      <c r="B82" s="4" t="s">
        <v>60</v>
      </c>
      <c r="C82" s="4" t="s">
        <v>60</v>
      </c>
    </row>
    <row r="83" spans="1:4">
      <c r="A83" s="4" t="s">
        <v>654</v>
      </c>
    </row>
    <row r="84" spans="1:4">
      <c r="A84" s="4" t="s">
        <v>40</v>
      </c>
      <c r="B84" s="4" t="s">
        <v>60</v>
      </c>
      <c r="C84" s="5" t="n">
        <v>50</v>
      </c>
    </row>
    <row r="85" spans="1:4">
      <c r="A85" s="4" t="s">
        <v>655</v>
      </c>
    </row>
    <row r="86" spans="1:4">
      <c r="A86" s="4" t="s">
        <v>40</v>
      </c>
      <c r="B86" s="5" t="n">
        <v>3134</v>
      </c>
      <c r="C86" s="5" t="n">
        <v>3413</v>
      </c>
    </row>
    <row r="87" spans="1:4">
      <c r="A87" s="4" t="s">
        <v>656</v>
      </c>
    </row>
    <row r="88" spans="1:4">
      <c r="A88" s="4" t="s">
        <v>40</v>
      </c>
      <c r="B88" s="5" t="n">
        <v>5</v>
      </c>
      <c r="C88" s="4" t="s">
        <v>60</v>
      </c>
    </row>
    <row r="89" spans="1:4">
      <c r="A89" s="4" t="s">
        <v>657</v>
      </c>
    </row>
    <row r="90" spans="1:4">
      <c r="A90" s="4" t="s">
        <v>40</v>
      </c>
      <c r="B90" s="5" t="n">
        <v>2111</v>
      </c>
      <c r="C90" s="5" t="n">
        <v>3413</v>
      </c>
    </row>
    <row r="91" spans="1:4">
      <c r="A91" s="4" t="s">
        <v>658</v>
      </c>
    </row>
    <row r="92" spans="1:4">
      <c r="A92" s="4" t="s">
        <v>40</v>
      </c>
      <c r="B92" s="5" t="n">
        <v>592</v>
      </c>
      <c r="C92" s="4" t="s">
        <v>60</v>
      </c>
    </row>
    <row r="93" spans="1:4">
      <c r="A93" s="4" t="s">
        <v>659</v>
      </c>
    </row>
    <row r="94" spans="1:4">
      <c r="A94" s="4" t="s">
        <v>40</v>
      </c>
      <c r="B94" s="4" t="s">
        <v>60</v>
      </c>
      <c r="C94" s="4" t="s">
        <v>60</v>
      </c>
    </row>
    <row r="95" spans="1:4">
      <c r="A95" s="4" t="s">
        <v>660</v>
      </c>
    </row>
    <row r="96" spans="1:4">
      <c r="A96" s="4" t="s">
        <v>40</v>
      </c>
      <c r="B96" s="5" t="n">
        <v>426</v>
      </c>
      <c r="C96" s="4" t="s">
        <v>60</v>
      </c>
    </row>
    <row r="97" spans="1:4">
      <c r="A97" s="4" t="s">
        <v>661</v>
      </c>
    </row>
    <row r="98" spans="1:4">
      <c r="A98" s="4" t="s">
        <v>40</v>
      </c>
      <c r="B98" s="5" t="n">
        <v>2864</v>
      </c>
      <c r="C98" s="5" t="n">
        <v>4226</v>
      </c>
    </row>
    <row r="99" spans="1:4">
      <c r="A99" s="4" t="s">
        <v>662</v>
      </c>
    </row>
    <row r="100" spans="1:4">
      <c r="A100" s="4" t="s">
        <v>40</v>
      </c>
      <c r="B100" s="5" t="n">
        <v>193</v>
      </c>
      <c r="C100" s="5" t="n">
        <v>278</v>
      </c>
    </row>
    <row r="101" spans="1:4">
      <c r="A101" s="4" t="s">
        <v>663</v>
      </c>
    </row>
    <row r="102" spans="1:4">
      <c r="A102" s="4" t="s">
        <v>40</v>
      </c>
      <c r="B102" s="5" t="n">
        <v>1224</v>
      </c>
      <c r="C102" s="5" t="n">
        <v>2761</v>
      </c>
    </row>
    <row r="103" spans="1:4">
      <c r="A103" s="4" t="s">
        <v>664</v>
      </c>
    </row>
    <row r="104" spans="1:4">
      <c r="A104" s="4" t="s">
        <v>40</v>
      </c>
      <c r="B104" s="5" t="n">
        <v>1018</v>
      </c>
      <c r="C104" s="5" t="n">
        <v>1082</v>
      </c>
    </row>
    <row r="105" spans="1:4">
      <c r="A105" s="4" t="s">
        <v>665</v>
      </c>
    </row>
    <row r="106" spans="1:4">
      <c r="A106" s="4" t="s">
        <v>40</v>
      </c>
      <c r="B106" s="5" t="n">
        <v>46</v>
      </c>
      <c r="C106" s="5" t="n">
        <v>13</v>
      </c>
    </row>
    <row r="107" spans="1:4">
      <c r="A107" s="4" t="s">
        <v>666</v>
      </c>
    </row>
    <row r="108" spans="1:4">
      <c r="A108" s="4" t="s">
        <v>40</v>
      </c>
      <c r="B108" s="5" t="n">
        <v>383</v>
      </c>
      <c r="C108" s="5" t="n">
        <v>92</v>
      </c>
    </row>
    <row r="109" spans="1:4">
      <c r="A109" s="4" t="s">
        <v>667</v>
      </c>
    </row>
    <row r="110" spans="1:4">
      <c r="A110" s="4" t="s">
        <v>40</v>
      </c>
      <c r="B110" s="4" t="s">
        <v>60</v>
      </c>
      <c r="C110" s="4" t="s">
        <v>60</v>
      </c>
    </row>
    <row r="111" spans="1:4">
      <c r="A111" s="4" t="s">
        <v>668</v>
      </c>
    </row>
    <row r="112" spans="1:4">
      <c r="A112" s="4" t="s">
        <v>40</v>
      </c>
      <c r="B112" s="4" t="s">
        <v>60</v>
      </c>
      <c r="C112" s="4" t="s">
        <v>60</v>
      </c>
    </row>
    <row r="113" spans="1:4">
      <c r="A113" s="4" t="s">
        <v>669</v>
      </c>
    </row>
    <row r="114" spans="1:4">
      <c r="A114" s="4" t="s">
        <v>40</v>
      </c>
      <c r="B114" s="4" t="s">
        <v>60</v>
      </c>
      <c r="C114" s="4" t="s">
        <v>60</v>
      </c>
    </row>
    <row r="115" spans="1:4">
      <c r="A115" s="4" t="s">
        <v>670</v>
      </c>
    </row>
    <row r="116" spans="1:4">
      <c r="A116" s="4" t="s">
        <v>40</v>
      </c>
      <c r="B116" s="4" t="s">
        <v>60</v>
      </c>
      <c r="C116" s="4" t="s">
        <v>60</v>
      </c>
    </row>
    <row r="117" spans="1:4">
      <c r="A117" s="4" t="s">
        <v>671</v>
      </c>
    </row>
    <row r="118" spans="1:4">
      <c r="A118" s="4" t="s">
        <v>40</v>
      </c>
      <c r="B118" s="4" t="s">
        <v>60</v>
      </c>
      <c r="C118" s="4" t="s">
        <v>60</v>
      </c>
    </row>
    <row r="119" spans="1:4">
      <c r="A119" s="4" t="s">
        <v>672</v>
      </c>
    </row>
    <row r="120" spans="1:4">
      <c r="A120" s="4" t="s">
        <v>40</v>
      </c>
      <c r="B120" s="4" t="s">
        <v>60</v>
      </c>
      <c r="C120" s="4" t="s">
        <v>60</v>
      </c>
    </row>
    <row r="121" spans="1:4">
      <c r="A121" s="4" t="s">
        <v>533</v>
      </c>
    </row>
    <row r="122" spans="1:4">
      <c r="A122" s="4" t="s">
        <v>40</v>
      </c>
      <c r="B122" s="5" t="n">
        <v>35170</v>
      </c>
      <c r="C122" s="5" t="n">
        <v>35531</v>
      </c>
      <c r="D122" s="6" t="n">
        <v>29396</v>
      </c>
    </row>
    <row r="123" spans="1:4">
      <c r="A123" s="4" t="s">
        <v>673</v>
      </c>
    </row>
    <row r="124" spans="1:4">
      <c r="A124" s="4" t="s">
        <v>40</v>
      </c>
      <c r="B124" s="5" t="n">
        <v>35039</v>
      </c>
      <c r="C124" s="5" t="n">
        <v>35463</v>
      </c>
    </row>
    <row r="125" spans="1:4">
      <c r="A125" s="4" t="s">
        <v>674</v>
      </c>
    </row>
    <row r="126" spans="1:4">
      <c r="A126" s="4" t="s">
        <v>40</v>
      </c>
      <c r="B126" s="4" t="s">
        <v>60</v>
      </c>
      <c r="C126" s="4" t="s">
        <v>60</v>
      </c>
    </row>
    <row r="127" spans="1:4">
      <c r="A127" s="4" t="s">
        <v>675</v>
      </c>
    </row>
    <row r="128" spans="1:4">
      <c r="A128" s="4" t="s">
        <v>40</v>
      </c>
      <c r="B128" s="4" t="s">
        <v>60</v>
      </c>
      <c r="C128" s="4" t="s">
        <v>60</v>
      </c>
    </row>
    <row r="129" spans="1:4">
      <c r="A129" s="4" t="s">
        <v>676</v>
      </c>
    </row>
    <row r="130" spans="1:4">
      <c r="A130" s="4" t="s">
        <v>40</v>
      </c>
      <c r="B130" s="5" t="n">
        <v>131</v>
      </c>
      <c r="C130" s="5" t="n">
        <v>68</v>
      </c>
    </row>
    <row r="131" spans="1:4">
      <c r="A131" s="4" t="s">
        <v>677</v>
      </c>
    </row>
    <row r="132" spans="1:4">
      <c r="A132" s="4" t="s">
        <v>40</v>
      </c>
      <c r="B132" s="4" t="s">
        <v>60</v>
      </c>
      <c r="C132" s="4" t="s">
        <v>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8</v>
      </c>
      <c r="B1" s="2" t="s">
        <v>1</v>
      </c>
    </row>
    <row r="2" spans="1:4">
      <c r="B2" s="2" t="s">
        <v>2</v>
      </c>
      <c r="C2" s="2" t="s">
        <v>32</v>
      </c>
      <c r="D2" s="2" t="s">
        <v>78</v>
      </c>
    </row>
    <row r="3" spans="1:4">
      <c r="A3" s="4" t="s">
        <v>679</v>
      </c>
      <c r="B3" s="8" t="n">
        <v>3.2</v>
      </c>
      <c r="C3" s="6" t="n">
        <v>3</v>
      </c>
      <c r="D3" s="8" t="n">
        <v>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681</v>
      </c>
      <c r="B2" s="6" t="n">
        <v>75325</v>
      </c>
      <c r="C2" s="6" t="n">
        <v>70951</v>
      </c>
    </row>
    <row r="3" spans="1:3">
      <c r="A3" s="4" t="s">
        <v>682</v>
      </c>
      <c r="B3" s="5" t="n">
        <v>-32941</v>
      </c>
      <c r="C3" s="5" t="n">
        <v>-31394</v>
      </c>
    </row>
    <row r="4" spans="1:3">
      <c r="A4" s="4" t="s">
        <v>683</v>
      </c>
      <c r="B4" s="5" t="n">
        <v>42384</v>
      </c>
      <c r="C4" s="5" t="n">
        <v>39557</v>
      </c>
    </row>
    <row r="5" spans="1:3">
      <c r="A5" s="4" t="s">
        <v>684</v>
      </c>
    </row>
    <row r="6" spans="1:3">
      <c r="A6" s="4" t="s">
        <v>681</v>
      </c>
      <c r="B6" s="5" t="n">
        <v>7118</v>
      </c>
      <c r="C6" s="5" t="n">
        <v>7118</v>
      </c>
    </row>
    <row r="7" spans="1:3">
      <c r="A7" s="4" t="s">
        <v>685</v>
      </c>
    </row>
    <row r="8" spans="1:3">
      <c r="A8" s="4" t="s">
        <v>681</v>
      </c>
      <c r="B8" s="5" t="n">
        <v>47398</v>
      </c>
      <c r="C8" s="5" t="n">
        <v>44959</v>
      </c>
    </row>
    <row r="9" spans="1:3">
      <c r="A9" s="4" t="s">
        <v>686</v>
      </c>
    </row>
    <row r="10" spans="1:3">
      <c r="A10" s="4" t="s">
        <v>681</v>
      </c>
      <c r="B10" s="5" t="n">
        <v>20758</v>
      </c>
      <c r="C10" s="5" t="n">
        <v>18497</v>
      </c>
    </row>
    <row r="11" spans="1:3">
      <c r="A11" s="4" t="s">
        <v>687</v>
      </c>
    </row>
    <row r="12" spans="1:3">
      <c r="A12" s="4" t="s">
        <v>681</v>
      </c>
      <c r="B12" s="6" t="n">
        <v>51</v>
      </c>
      <c r="C12" s="6" t="n">
        <v>3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4" t="s">
        <v>689</v>
      </c>
      <c r="B2" s="8" t="n">
        <v>2.7</v>
      </c>
      <c r="C2" s="8" t="n">
        <v>3.1</v>
      </c>
    </row>
    <row r="3" spans="1:3">
      <c r="A3" s="4" t="s">
        <v>690</v>
      </c>
      <c r="B3" s="8" t="n">
        <v>372.2</v>
      </c>
      <c r="C3" s="8" t="n">
        <v>4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542</v>
      </c>
      <c r="D1" s="2" t="s">
        <v>32</v>
      </c>
      <c r="E1" s="2" t="s">
        <v>78</v>
      </c>
    </row>
    <row r="2" spans="1:5">
      <c r="A2" s="4" t="s">
        <v>692</v>
      </c>
      <c r="B2" s="6" t="n">
        <v>13543</v>
      </c>
      <c r="D2" s="6" t="n">
        <v>12473</v>
      </c>
    </row>
    <row r="3" spans="1:5">
      <c r="A3" s="4" t="s">
        <v>693</v>
      </c>
      <c r="B3" s="5" t="n">
        <v>12896</v>
      </c>
      <c r="D3" s="5" t="n">
        <v>12365</v>
      </c>
    </row>
    <row r="4" spans="1:5">
      <c r="A4" s="4" t="s">
        <v>694</v>
      </c>
      <c r="B4" s="5" t="n">
        <v>5244</v>
      </c>
      <c r="D4" s="5" t="n">
        <v>5289</v>
      </c>
    </row>
    <row r="5" spans="1:5">
      <c r="A5" s="4" t="s">
        <v>695</v>
      </c>
      <c r="B5" s="5" t="n">
        <v>5033</v>
      </c>
      <c r="C5" s="6" t="n">
        <v>5000</v>
      </c>
      <c r="D5" s="5" t="n">
        <v>4541</v>
      </c>
    </row>
    <row r="6" spans="1:5">
      <c r="A6" s="4" t="s">
        <v>696</v>
      </c>
      <c r="B6" s="5" t="n">
        <v>2100</v>
      </c>
      <c r="D6" s="5" t="n">
        <v>1921</v>
      </c>
    </row>
    <row r="7" spans="1:5">
      <c r="A7" s="4" t="s">
        <v>697</v>
      </c>
      <c r="B7" s="5" t="n">
        <v>1405</v>
      </c>
      <c r="D7" s="5" t="n">
        <v>1601</v>
      </c>
    </row>
    <row r="8" spans="1:5">
      <c r="A8" s="4" t="s">
        <v>698</v>
      </c>
      <c r="B8" s="5" t="n">
        <v>921</v>
      </c>
      <c r="D8" s="5" t="n">
        <v>1018</v>
      </c>
      <c r="E8" s="6" t="n">
        <v>1131</v>
      </c>
    </row>
    <row r="9" spans="1:5">
      <c r="A9" s="4" t="s">
        <v>699</v>
      </c>
      <c r="B9" s="5" t="n">
        <v>682</v>
      </c>
      <c r="D9" s="5" t="n">
        <v>682</v>
      </c>
    </row>
    <row r="10" spans="1:5">
      <c r="A10" s="4" t="s">
        <v>700</v>
      </c>
      <c r="B10" s="4" t="s">
        <v>60</v>
      </c>
      <c r="D10" s="5" t="n">
        <v>520</v>
      </c>
    </row>
    <row r="11" spans="1:5">
      <c r="A11" s="4" t="s">
        <v>96</v>
      </c>
      <c r="B11" s="5" t="n">
        <v>7553</v>
      </c>
      <c r="D11" s="5" t="n">
        <v>5806</v>
      </c>
    </row>
    <row r="12" spans="1:5">
      <c r="A12" s="4" t="s">
        <v>133</v>
      </c>
      <c r="B12" s="6" t="n">
        <v>49377</v>
      </c>
      <c r="D12" s="6" t="n">
        <v>462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4" t="s">
        <v>702</v>
      </c>
      <c r="B3" s="6" t="n">
        <v>1018</v>
      </c>
      <c r="C3" s="6" t="n">
        <v>1131</v>
      </c>
    </row>
    <row r="4" spans="1:3">
      <c r="A4" s="4" t="s">
        <v>703</v>
      </c>
      <c r="B4" s="5" t="n">
        <v>177</v>
      </c>
      <c r="C4" s="5" t="n">
        <v>528</v>
      </c>
    </row>
    <row r="5" spans="1:3">
      <c r="A5" s="4" t="s">
        <v>704</v>
      </c>
      <c r="B5" s="5" t="n">
        <v>-274</v>
      </c>
      <c r="C5" s="5" t="n">
        <v>-641</v>
      </c>
    </row>
    <row r="6" spans="1:3">
      <c r="A6" s="4" t="s">
        <v>705</v>
      </c>
      <c r="B6" s="6" t="n">
        <v>921</v>
      </c>
      <c r="C6" s="6" t="n">
        <v>1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s>
  <sheetData>
    <row r="1" spans="1:4">
      <c r="A1" s="1" t="s">
        <v>155</v>
      </c>
      <c r="B1" s="2" t="s">
        <v>1</v>
      </c>
    </row>
    <row r="2" spans="1:4">
      <c r="B2" s="2" t="s">
        <v>156</v>
      </c>
      <c r="C2" s="2" t="s">
        <v>157</v>
      </c>
      <c r="D2" s="2" t="s">
        <v>158</v>
      </c>
    </row>
    <row r="3" spans="1:4">
      <c r="A3" s="4" t="s">
        <v>131</v>
      </c>
    </row>
    <row r="4" spans="1:4">
      <c r="A4" s="4" t="s">
        <v>159</v>
      </c>
      <c r="B4" s="7" t="n">
        <v>0.72</v>
      </c>
      <c r="C4" s="7" t="n">
        <v>0.64</v>
      </c>
      <c r="D4" s="7" t="n">
        <v>0.59</v>
      </c>
    </row>
    <row r="5" spans="1:4">
      <c r="A5" s="4" t="s">
        <v>160</v>
      </c>
    </row>
    <row r="6" spans="1:4">
      <c r="A6" s="4" t="s">
        <v>161</v>
      </c>
      <c r="B6" s="5" t="n">
        <v>3</v>
      </c>
    </row>
    <row r="7" spans="1:4">
      <c r="A7" s="4" t="s">
        <v>162</v>
      </c>
    </row>
    <row r="8" spans="1:4">
      <c r="A8" s="4" t="s">
        <v>161</v>
      </c>
      <c r="B8" s="5"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6</v>
      </c>
      <c r="B1" s="2" t="s">
        <v>2</v>
      </c>
      <c r="C1" s="2" t="s">
        <v>32</v>
      </c>
    </row>
    <row r="2" spans="1:3">
      <c r="A2" s="4" t="s">
        <v>707</v>
      </c>
      <c r="B2" s="6" t="n">
        <v>40</v>
      </c>
      <c r="C2" s="6"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8</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3" t="s">
        <v>709</v>
      </c>
    </row>
    <row r="4" spans="1:16">
      <c r="A4" s="4" t="s">
        <v>710</v>
      </c>
      <c r="N4" s="6" t="n">
        <v>14270</v>
      </c>
      <c r="O4" s="6" t="n">
        <v>15478</v>
      </c>
      <c r="P4" s="6" t="n">
        <v>14958</v>
      </c>
    </row>
    <row r="5" spans="1:16">
      <c r="A5" s="4" t="s">
        <v>711</v>
      </c>
      <c r="N5" s="5" t="n">
        <v>698</v>
      </c>
      <c r="O5" s="5" t="n">
        <v>608</v>
      </c>
      <c r="P5" s="5" t="n">
        <v>641</v>
      </c>
    </row>
    <row r="6" spans="1:16">
      <c r="A6" s="4" t="s">
        <v>712</v>
      </c>
      <c r="N6" s="5" t="n">
        <v>14968</v>
      </c>
      <c r="O6" s="5" t="n">
        <v>16086</v>
      </c>
      <c r="P6" s="5" t="n">
        <v>15599</v>
      </c>
    </row>
    <row r="7" spans="1:16">
      <c r="A7" s="3" t="s">
        <v>713</v>
      </c>
    </row>
    <row r="8" spans="1:16">
      <c r="A8" s="4" t="s">
        <v>710</v>
      </c>
      <c r="N8" s="5" t="n">
        <v>192</v>
      </c>
      <c r="O8" s="5" t="n">
        <v>748</v>
      </c>
      <c r="P8" s="5" t="n">
        <v>-385</v>
      </c>
    </row>
    <row r="9" spans="1:16">
      <c r="A9" s="4" t="s">
        <v>711</v>
      </c>
      <c r="N9" s="5" t="n">
        <v>36</v>
      </c>
      <c r="O9" s="5" t="n">
        <v>54</v>
      </c>
      <c r="P9" s="5" t="n">
        <v>26</v>
      </c>
    </row>
    <row r="10" spans="1:16">
      <c r="A10" s="4" t="s">
        <v>714</v>
      </c>
      <c r="N10" s="5" t="n">
        <v>228</v>
      </c>
      <c r="O10" s="5" t="n">
        <v>802</v>
      </c>
      <c r="P10" s="5" t="n">
        <v>-359</v>
      </c>
    </row>
    <row r="11" spans="1:16">
      <c r="A11" s="4" t="s">
        <v>715</v>
      </c>
      <c r="N11" s="5" t="n">
        <v>48</v>
      </c>
      <c r="O11" s="5" t="n">
        <v>45</v>
      </c>
      <c r="P11" s="5" t="n">
        <v>41</v>
      </c>
    </row>
    <row r="12" spans="1:16">
      <c r="A12" s="4" t="s">
        <v>716</v>
      </c>
      <c r="B12" s="6" t="n">
        <v>4009</v>
      </c>
      <c r="C12" s="6" t="n">
        <v>3883</v>
      </c>
      <c r="D12" s="6" t="n">
        <v>3676</v>
      </c>
      <c r="E12" s="6" t="n">
        <v>3676</v>
      </c>
      <c r="F12" s="6" t="n">
        <v>4177</v>
      </c>
      <c r="G12" s="6" t="n">
        <v>4352</v>
      </c>
      <c r="H12" s="6" t="n">
        <v>4151</v>
      </c>
      <c r="I12" s="6" t="n">
        <v>4253</v>
      </c>
      <c r="J12" s="6" t="n">
        <v>3307</v>
      </c>
      <c r="K12" s="6" t="n">
        <v>4715</v>
      </c>
      <c r="L12" s="6" t="n">
        <v>3627</v>
      </c>
      <c r="M12" s="6" t="n">
        <v>3632</v>
      </c>
      <c r="N12" s="6" t="n">
        <v>15244</v>
      </c>
      <c r="O12" s="6" t="n">
        <v>16933</v>
      </c>
      <c r="P12" s="6" t="n">
        <v>15281</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8</v>
      </c>
    </row>
    <row r="3" spans="1:4">
      <c r="A3" s="4" t="s">
        <v>123</v>
      </c>
      <c r="B3" s="6" t="n">
        <v>-1171</v>
      </c>
      <c r="C3" s="6" t="n">
        <v>-839</v>
      </c>
      <c r="D3" s="6" t="n">
        <v>2383</v>
      </c>
    </row>
    <row r="4" spans="1:4">
      <c r="A4" s="4" t="s">
        <v>127</v>
      </c>
      <c r="B4" s="5" t="n">
        <v>0</v>
      </c>
      <c r="C4" s="5" t="n">
        <v>0</v>
      </c>
      <c r="D4" s="5" t="n">
        <v>3</v>
      </c>
    </row>
    <row r="5" spans="1:4">
      <c r="A5" s="4" t="s">
        <v>126</v>
      </c>
      <c r="B5" s="5" t="n">
        <v>0</v>
      </c>
      <c r="C5" s="5" t="n">
        <v>36</v>
      </c>
      <c r="D5" s="5" t="n">
        <v>0</v>
      </c>
    </row>
    <row r="6" spans="1:4">
      <c r="A6" s="4" t="s">
        <v>124</v>
      </c>
      <c r="B6" s="5" t="n">
        <v>24</v>
      </c>
      <c r="C6" s="5" t="n">
        <v>-41</v>
      </c>
      <c r="D6" s="5" t="n">
        <v>0</v>
      </c>
    </row>
    <row r="7" spans="1:4">
      <c r="A7" s="4" t="s">
        <v>125</v>
      </c>
      <c r="B7" s="5" t="n">
        <v>1</v>
      </c>
      <c r="C7" s="5" t="n">
        <v>61</v>
      </c>
      <c r="D7" s="5" t="n">
        <v>-69</v>
      </c>
    </row>
    <row r="8" spans="1:4">
      <c r="A8" s="4" t="s">
        <v>718</v>
      </c>
      <c r="B8" s="5" t="n">
        <v>-1705</v>
      </c>
      <c r="C8" s="5" t="n">
        <v>-673</v>
      </c>
      <c r="D8" s="5" t="n">
        <v>-378</v>
      </c>
    </row>
    <row r="9" spans="1:4">
      <c r="A9" s="4" t="s">
        <v>719</v>
      </c>
      <c r="B9" s="6" t="n">
        <v>-2851</v>
      </c>
      <c r="C9" s="6" t="n">
        <v>-1456</v>
      </c>
      <c r="D9" s="6" t="n">
        <v>19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8</v>
      </c>
    </row>
    <row r="3" spans="1:4">
      <c r="A3" s="4" t="s">
        <v>721</v>
      </c>
      <c r="B3" s="4" t="s">
        <v>722</v>
      </c>
      <c r="C3" s="4" t="s">
        <v>722</v>
      </c>
      <c r="D3" s="4" t="s">
        <v>722</v>
      </c>
    </row>
    <row r="4" spans="1:4">
      <c r="A4" s="4" t="s">
        <v>723</v>
      </c>
      <c r="B4" s="4" t="s">
        <v>724</v>
      </c>
      <c r="C4" s="4" t="s">
        <v>725</v>
      </c>
      <c r="D4" s="4" t="s">
        <v>726</v>
      </c>
    </row>
    <row r="5" spans="1:4">
      <c r="A5" s="4" t="s">
        <v>727</v>
      </c>
      <c r="B5" s="4" t="s">
        <v>728</v>
      </c>
      <c r="C5" s="4" t="s">
        <v>729</v>
      </c>
      <c r="D5" s="4" t="s">
        <v>60</v>
      </c>
    </row>
    <row r="6" spans="1:4">
      <c r="A6" s="4" t="s">
        <v>730</v>
      </c>
      <c r="B6" s="4" t="s">
        <v>731</v>
      </c>
      <c r="C6" s="4" t="s">
        <v>732</v>
      </c>
      <c r="D6" s="4" t="s">
        <v>733</v>
      </c>
    </row>
    <row r="7" spans="1:4">
      <c r="A7" s="4" t="s">
        <v>734</v>
      </c>
      <c r="B7" s="4" t="s">
        <v>735</v>
      </c>
      <c r="C7" s="4" t="s">
        <v>736</v>
      </c>
      <c r="D7" s="4" t="s">
        <v>732</v>
      </c>
    </row>
    <row r="8" spans="1:4">
      <c r="A8" s="4" t="s">
        <v>737</v>
      </c>
      <c r="B8" s="4" t="s">
        <v>738</v>
      </c>
      <c r="C8" s="4" t="s">
        <v>738</v>
      </c>
      <c r="D8" s="4" t="s">
        <v>739</v>
      </c>
    </row>
    <row r="9" spans="1:4">
      <c r="A9" s="4" t="s">
        <v>740</v>
      </c>
      <c r="B9" s="4" t="s">
        <v>741</v>
      </c>
      <c r="C9" s="4" t="s">
        <v>742</v>
      </c>
      <c r="D9" s="4" t="s">
        <v>743</v>
      </c>
    </row>
    <row r="10" spans="1:4">
      <c r="A10" s="4" t="s">
        <v>744</v>
      </c>
      <c r="B10" s="4" t="s">
        <v>745</v>
      </c>
      <c r="C10" s="4" t="s">
        <v>746</v>
      </c>
      <c r="D10" s="4" t="s">
        <v>7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749</v>
      </c>
      <c r="B2" s="6" t="n">
        <v>8581</v>
      </c>
      <c r="C2" s="6" t="n">
        <v>8029</v>
      </c>
    </row>
    <row r="3" spans="1:3">
      <c r="A3" s="4" t="s">
        <v>750</v>
      </c>
      <c r="B3" s="5" t="n">
        <v>5589</v>
      </c>
      <c r="C3" s="5" t="n">
        <v>5730</v>
      </c>
    </row>
    <row r="4" spans="1:3">
      <c r="A4" s="4" t="s">
        <v>751</v>
      </c>
      <c r="B4" s="5" t="n">
        <v>1360</v>
      </c>
      <c r="C4" s="5" t="n">
        <v>1515</v>
      </c>
    </row>
    <row r="5" spans="1:3">
      <c r="A5" s="4" t="s">
        <v>752</v>
      </c>
      <c r="B5" s="5" t="n">
        <v>905</v>
      </c>
      <c r="C5" s="5" t="n">
        <v>1177</v>
      </c>
    </row>
    <row r="6" spans="1:3">
      <c r="A6" s="4" t="s">
        <v>753</v>
      </c>
      <c r="B6" s="5" t="n">
        <v>29</v>
      </c>
      <c r="C6" s="5" t="n">
        <v>435</v>
      </c>
    </row>
    <row r="7" spans="1:3">
      <c r="A7" s="4" t="s">
        <v>40</v>
      </c>
      <c r="B7" s="5" t="n">
        <v>685</v>
      </c>
      <c r="C7" s="5" t="n">
        <v>659</v>
      </c>
    </row>
    <row r="8" spans="1:3">
      <c r="A8" s="4" t="s">
        <v>754</v>
      </c>
      <c r="B8" s="5" t="n">
        <v>37</v>
      </c>
      <c r="C8" s="5" t="n">
        <v>347</v>
      </c>
    </row>
    <row r="9" spans="1:3">
      <c r="A9" s="4" t="s">
        <v>46</v>
      </c>
      <c r="B9" s="5" t="n">
        <v>185</v>
      </c>
      <c r="C9" s="5" t="n">
        <v>187</v>
      </c>
    </row>
    <row r="10" spans="1:3">
      <c r="A10" s="4" t="s">
        <v>755</v>
      </c>
      <c r="B10" s="5" t="n">
        <v>17371</v>
      </c>
      <c r="C10" s="5" t="n">
        <v>18079</v>
      </c>
    </row>
    <row r="11" spans="1:3">
      <c r="A11" s="4" t="s">
        <v>756</v>
      </c>
      <c r="B11" s="5" t="n">
        <v>438</v>
      </c>
      <c r="C11" s="5" t="n">
        <v>1655</v>
      </c>
    </row>
    <row r="12" spans="1:3">
      <c r="A12" s="4" t="s">
        <v>757</v>
      </c>
      <c r="B12" s="5" t="n">
        <v>1409</v>
      </c>
      <c r="C12" s="5" t="n">
        <v>1158</v>
      </c>
    </row>
    <row r="13" spans="1:3">
      <c r="A13" s="4" t="s">
        <v>758</v>
      </c>
      <c r="B13" s="5" t="n">
        <v>923</v>
      </c>
      <c r="C13" s="5" t="n">
        <v>843</v>
      </c>
    </row>
    <row r="14" spans="1:3">
      <c r="A14" s="4" t="s">
        <v>759</v>
      </c>
      <c r="B14" s="4" t="s">
        <v>60</v>
      </c>
      <c r="C14" s="4" t="s">
        <v>60</v>
      </c>
    </row>
    <row r="15" spans="1:3">
      <c r="A15" s="4" t="s">
        <v>760</v>
      </c>
      <c r="B15" s="5" t="n">
        <v>280</v>
      </c>
      <c r="C15" s="5" t="n">
        <v>315</v>
      </c>
    </row>
    <row r="16" spans="1:3">
      <c r="A16" s="4" t="s">
        <v>761</v>
      </c>
      <c r="B16" s="5" t="n">
        <v>381</v>
      </c>
      <c r="C16" s="5" t="n">
        <v>611</v>
      </c>
    </row>
    <row r="17" spans="1:3">
      <c r="A17" s="4" t="s">
        <v>697</v>
      </c>
      <c r="B17" s="5" t="n">
        <v>502</v>
      </c>
      <c r="C17" s="5" t="n">
        <v>573</v>
      </c>
    </row>
    <row r="18" spans="1:3">
      <c r="A18" s="4" t="s">
        <v>55</v>
      </c>
      <c r="B18" s="5" t="n">
        <v>408</v>
      </c>
      <c r="C18" s="5" t="n">
        <v>473</v>
      </c>
    </row>
    <row r="19" spans="1:3">
      <c r="A19" s="4" t="s">
        <v>762</v>
      </c>
      <c r="B19" s="5" t="n">
        <v>4341</v>
      </c>
      <c r="C19" s="5" t="n">
        <v>5628</v>
      </c>
    </row>
    <row r="20" spans="1:3">
      <c r="A20" s="4" t="s">
        <v>763</v>
      </c>
      <c r="B20" s="5" t="n">
        <v>134</v>
      </c>
      <c r="C20" s="5" t="n">
        <v>86</v>
      </c>
    </row>
    <row r="21" spans="1:3">
      <c r="A21" s="4" t="s">
        <v>693</v>
      </c>
      <c r="B21" s="6" t="n">
        <v>12896</v>
      </c>
      <c r="C21" s="6" t="n">
        <v>123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2</v>
      </c>
    </row>
    <row r="3" spans="1:3">
      <c r="A3" s="4" t="s">
        <v>765</v>
      </c>
      <c r="B3" s="6" t="n">
        <v>40000</v>
      </c>
      <c r="C3" s="6" t="n">
        <v>40000</v>
      </c>
    </row>
    <row r="4" spans="1:3">
      <c r="A4" s="4" t="s">
        <v>766</v>
      </c>
      <c r="B4" s="5" t="n">
        <v>11000</v>
      </c>
      <c r="C4" s="5" t="n">
        <v>11000</v>
      </c>
    </row>
    <row r="5" spans="1:3">
      <c r="A5" s="4" t="s">
        <v>767</v>
      </c>
      <c r="B5" s="4" t="s">
        <v>60</v>
      </c>
      <c r="C5" s="4" t="s">
        <v>60</v>
      </c>
    </row>
    <row r="6" spans="1:3">
      <c r="A6" s="4" t="s">
        <v>768</v>
      </c>
      <c r="B6" s="4" t="s">
        <v>60</v>
      </c>
      <c r="C6" s="4" t="s">
        <v>60</v>
      </c>
    </row>
    <row r="7" spans="1:3">
      <c r="A7" s="4" t="s">
        <v>769</v>
      </c>
      <c r="B7" s="5" t="n">
        <v>-11000</v>
      </c>
      <c r="C7" s="5" t="n">
        <v>-11000</v>
      </c>
    </row>
    <row r="8" spans="1:3">
      <c r="A8" s="4" t="s">
        <v>770</v>
      </c>
      <c r="B8" s="6" t="n">
        <v>40000</v>
      </c>
      <c r="C8" s="6" t="n">
        <v>4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1</v>
      </c>
      <c r="B1" s="2" t="s">
        <v>1</v>
      </c>
    </row>
    <row r="2" spans="1:4">
      <c r="B2" s="2" t="s">
        <v>2</v>
      </c>
      <c r="C2" s="2" t="s">
        <v>32</v>
      </c>
      <c r="D2" s="2" t="s">
        <v>78</v>
      </c>
    </row>
    <row r="3" spans="1:4">
      <c r="A3" s="4" t="s">
        <v>772</v>
      </c>
      <c r="B3" s="6" t="n">
        <v>231</v>
      </c>
      <c r="C3" s="6" t="n">
        <v>313</v>
      </c>
      <c r="D3" s="6" t="n">
        <v>437</v>
      </c>
    </row>
    <row r="4" spans="1:4">
      <c r="A4" s="4" t="s">
        <v>773</v>
      </c>
      <c r="B4" s="5" t="n">
        <v>30500</v>
      </c>
      <c r="C4" s="5" t="n">
        <v>25500</v>
      </c>
    </row>
    <row r="5" spans="1:4">
      <c r="A5" s="4" t="s">
        <v>774</v>
      </c>
      <c r="B5" s="6" t="n">
        <v>449</v>
      </c>
      <c r="C5" s="6" t="n">
        <v>7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76</v>
      </c>
      <c r="B2" s="6" t="n">
        <v>768139</v>
      </c>
      <c r="C2" s="6" t="n">
        <v>737347</v>
      </c>
    </row>
    <row r="3" spans="1:3">
      <c r="A3" s="4" t="s">
        <v>777</v>
      </c>
      <c r="B3" s="5" t="n">
        <v>140030</v>
      </c>
      <c r="C3" s="5" t="n">
        <v>127496</v>
      </c>
    </row>
    <row r="4" spans="1:3">
      <c r="A4" s="4" t="s">
        <v>778</v>
      </c>
      <c r="B4" s="5" t="n">
        <v>682421</v>
      </c>
      <c r="C4" s="5" t="n">
        <v>655729</v>
      </c>
    </row>
    <row r="5" spans="1:3">
      <c r="A5" s="4" t="s">
        <v>779</v>
      </c>
      <c r="B5" s="5" t="n">
        <v>40427</v>
      </c>
      <c r="C5" s="5" t="n">
        <v>38988</v>
      </c>
    </row>
    <row r="6" spans="1:3">
      <c r="A6" s="4" t="s">
        <v>780</v>
      </c>
      <c r="B6" s="5" t="n">
        <v>209375</v>
      </c>
      <c r="C6" s="5" t="n">
        <v>228374</v>
      </c>
    </row>
    <row r="7" spans="1:3">
      <c r="A7" s="4" t="s">
        <v>781</v>
      </c>
      <c r="B7" s="6" t="n">
        <v>1840392</v>
      </c>
      <c r="C7" s="6" t="n">
        <v>17879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82</v>
      </c>
      <c r="B1" s="2" t="s">
        <v>439</v>
      </c>
    </row>
    <row r="2" spans="1:2">
      <c r="A2" s="5" t="n">
        <v>2017</v>
      </c>
      <c r="B2" s="6" t="n">
        <v>171827</v>
      </c>
    </row>
    <row r="3" spans="1:2">
      <c r="A3" s="5" t="n">
        <v>2018</v>
      </c>
      <c r="B3" s="5" t="n">
        <v>52522</v>
      </c>
    </row>
    <row r="4" spans="1:2">
      <c r="A4" s="5" t="n">
        <v>2019</v>
      </c>
      <c r="B4" s="5" t="n">
        <v>11011</v>
      </c>
    </row>
    <row r="5" spans="1:2">
      <c r="A5" s="5" t="n">
        <v>2020</v>
      </c>
      <c r="B5" s="5" t="n">
        <v>10255</v>
      </c>
    </row>
    <row r="6" spans="1:2">
      <c r="A6" s="4" t="s">
        <v>783</v>
      </c>
      <c r="B6" s="5" t="n">
        <v>4187</v>
      </c>
    </row>
    <row r="7" spans="1:2">
      <c r="B7" s="6" t="n">
        <v>2498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84</v>
      </c>
      <c r="B1" s="2" t="s">
        <v>1</v>
      </c>
    </row>
    <row r="2" spans="1:2">
      <c r="B2" s="2" t="s">
        <v>2</v>
      </c>
    </row>
    <row r="3" spans="1:2">
      <c r="A3" s="4" t="s">
        <v>785</v>
      </c>
      <c r="B3" s="4" t="s">
        <v>7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8</v>
      </c>
    </row>
    <row r="3" spans="1:4">
      <c r="A3" s="3" t="s">
        <v>164</v>
      </c>
    </row>
    <row r="4" spans="1:4">
      <c r="A4" s="4" t="s">
        <v>109</v>
      </c>
      <c r="B4" s="6" t="n">
        <v>41027000</v>
      </c>
      <c r="C4" s="6" t="n">
        <v>37187000</v>
      </c>
      <c r="D4" s="6" t="n">
        <v>34822000</v>
      </c>
    </row>
    <row r="5" spans="1:4">
      <c r="A5" s="3" t="s">
        <v>165</v>
      </c>
    </row>
    <row r="6" spans="1:4">
      <c r="A6" s="4" t="s">
        <v>88</v>
      </c>
      <c r="B6" s="5" t="n">
        <v>3000000</v>
      </c>
      <c r="C6" s="5" t="n">
        <v>750000</v>
      </c>
      <c r="D6" s="5" t="n">
        <v>-400000</v>
      </c>
    </row>
    <row r="7" spans="1:4">
      <c r="A7" s="4" t="s">
        <v>166</v>
      </c>
      <c r="B7" s="5" t="n">
        <v>11142000</v>
      </c>
      <c r="C7" s="5" t="n">
        <v>6902000</v>
      </c>
      <c r="D7" s="5" t="n">
        <v>7413000</v>
      </c>
    </row>
    <row r="8" spans="1:4">
      <c r="A8" s="4" t="s">
        <v>167</v>
      </c>
      <c r="B8" s="5" t="n">
        <v>276000</v>
      </c>
      <c r="C8" s="5" t="n">
        <v>847000</v>
      </c>
      <c r="D8" s="5" t="n">
        <v>-318000</v>
      </c>
    </row>
    <row r="9" spans="1:4">
      <c r="A9" s="4" t="s">
        <v>168</v>
      </c>
      <c r="B9" s="4" t="s">
        <v>60</v>
      </c>
      <c r="C9" s="4" t="s">
        <v>60</v>
      </c>
      <c r="D9" s="5" t="n">
        <v>9000</v>
      </c>
    </row>
    <row r="10" spans="1:4">
      <c r="A10" s="4" t="s">
        <v>169</v>
      </c>
      <c r="B10" s="5" t="n">
        <v>0</v>
      </c>
      <c r="C10" s="5" t="n">
        <v>103000</v>
      </c>
      <c r="D10" s="4" t="s">
        <v>60</v>
      </c>
    </row>
    <row r="11" spans="1:4">
      <c r="A11" s="4" t="s">
        <v>170</v>
      </c>
      <c r="B11" s="5" t="n">
        <v>-2482000</v>
      </c>
      <c r="C11" s="5" t="n">
        <v>-2167000</v>
      </c>
      <c r="D11" s="5" t="n">
        <v>-1576000</v>
      </c>
    </row>
    <row r="12" spans="1:4">
      <c r="A12" s="4" t="s">
        <v>171</v>
      </c>
      <c r="B12" s="5" t="n">
        <v>-123347000</v>
      </c>
      <c r="C12" s="5" t="n">
        <v>-116385000</v>
      </c>
      <c r="D12" s="5" t="n">
        <v>-89069000</v>
      </c>
    </row>
    <row r="13" spans="1:4">
      <c r="A13" s="4" t="s">
        <v>172</v>
      </c>
      <c r="B13" s="5" t="n">
        <v>129416000</v>
      </c>
      <c r="C13" s="5" t="n">
        <v>115499000</v>
      </c>
      <c r="D13" s="5" t="n">
        <v>88655000</v>
      </c>
    </row>
    <row r="14" spans="1:4">
      <c r="A14" s="4" t="s">
        <v>173</v>
      </c>
      <c r="B14" s="5" t="n">
        <v>-871000</v>
      </c>
      <c r="C14" s="5" t="n">
        <v>-889000</v>
      </c>
      <c r="D14" s="5" t="n">
        <v>-927000</v>
      </c>
    </row>
    <row r="15" spans="1:4">
      <c r="A15" s="4" t="s">
        <v>104</v>
      </c>
      <c r="B15" s="5" t="n">
        <v>-409000</v>
      </c>
      <c r="C15" s="5" t="n">
        <v>147000</v>
      </c>
      <c r="D15" s="5" t="n">
        <v>-271000</v>
      </c>
    </row>
    <row r="16" spans="1:4">
      <c r="A16" s="4" t="s">
        <v>174</v>
      </c>
      <c r="B16" s="5" t="n">
        <v>202000</v>
      </c>
      <c r="C16" s="5" t="n">
        <v>-51000</v>
      </c>
      <c r="D16" s="5" t="n">
        <v>33000</v>
      </c>
    </row>
    <row r="17" spans="1:4">
      <c r="A17" s="4" t="s">
        <v>175</v>
      </c>
      <c r="B17" s="5" t="n">
        <v>-588000</v>
      </c>
      <c r="C17" s="4" t="s">
        <v>60</v>
      </c>
      <c r="D17" s="4" t="s">
        <v>60</v>
      </c>
    </row>
    <row r="18" spans="1:4">
      <c r="A18" s="4" t="s">
        <v>137</v>
      </c>
      <c r="B18" s="5" t="n">
        <v>2473000</v>
      </c>
      <c r="C18" s="5" t="n">
        <v>2134000</v>
      </c>
      <c r="D18" s="5" t="n">
        <v>2016000</v>
      </c>
    </row>
    <row r="19" spans="1:4">
      <c r="A19" s="4" t="s">
        <v>176</v>
      </c>
      <c r="B19" s="5" t="n">
        <v>-1705000</v>
      </c>
      <c r="C19" s="5" t="n">
        <v>-673000</v>
      </c>
      <c r="D19" s="5" t="n">
        <v>-378000</v>
      </c>
    </row>
    <row r="20" spans="1:4">
      <c r="A20" s="4" t="s">
        <v>177</v>
      </c>
      <c r="B20" s="5" t="n">
        <v>-7438000</v>
      </c>
      <c r="C20" s="5" t="n">
        <v>-2540000</v>
      </c>
      <c r="D20" s="5" t="n">
        <v>-235000</v>
      </c>
    </row>
    <row r="21" spans="1:4">
      <c r="A21" s="4" t="s">
        <v>178</v>
      </c>
      <c r="B21" s="5" t="n">
        <v>12566000</v>
      </c>
      <c r="C21" s="5" t="n">
        <v>2307000</v>
      </c>
      <c r="D21" s="5" t="n">
        <v>112000</v>
      </c>
    </row>
    <row r="22" spans="1:4">
      <c r="A22" s="4" t="s">
        <v>179</v>
      </c>
      <c r="B22" s="5" t="n">
        <v>63262000</v>
      </c>
      <c r="C22" s="5" t="n">
        <v>43171000</v>
      </c>
      <c r="D22" s="5" t="n">
        <v>39886000</v>
      </c>
    </row>
    <row r="23" spans="1:4">
      <c r="A23" s="3" t="s">
        <v>180</v>
      </c>
    </row>
    <row r="24" spans="1:4">
      <c r="A24" s="4" t="s">
        <v>181</v>
      </c>
      <c r="B24" s="5" t="n">
        <v>-478798000</v>
      </c>
      <c r="C24" s="5" t="n">
        <v>-384260000</v>
      </c>
      <c r="D24" s="5" t="n">
        <v>-328894000</v>
      </c>
    </row>
    <row r="25" spans="1:4">
      <c r="A25" s="4" t="s">
        <v>182</v>
      </c>
      <c r="B25" s="4" t="s">
        <v>60</v>
      </c>
      <c r="C25" s="5" t="n">
        <v>5934000</v>
      </c>
      <c r="D25" s="5" t="n">
        <v>7732000</v>
      </c>
    </row>
    <row r="26" spans="1:4">
      <c r="A26" s="4" t="s">
        <v>183</v>
      </c>
      <c r="B26" s="5" t="n">
        <v>468271000</v>
      </c>
      <c r="C26" s="5" t="n">
        <v>320952000</v>
      </c>
      <c r="D26" s="5" t="n">
        <v>304078000</v>
      </c>
    </row>
    <row r="27" spans="1:4">
      <c r="A27" s="4" t="s">
        <v>184</v>
      </c>
      <c r="B27" s="5" t="n">
        <v>-275718000</v>
      </c>
      <c r="C27" s="5" t="n">
        <v>-168832000</v>
      </c>
      <c r="D27" s="5" t="n">
        <v>-156200000</v>
      </c>
    </row>
    <row r="28" spans="1:4">
      <c r="A28" s="4" t="s">
        <v>185</v>
      </c>
      <c r="B28" s="5" t="n">
        <v>-6327000</v>
      </c>
      <c r="C28" s="5" t="n">
        <v>-3459000</v>
      </c>
      <c r="D28" s="5" t="n">
        <v>-2525000</v>
      </c>
    </row>
    <row r="29" spans="1:4">
      <c r="A29" s="4" t="s">
        <v>186</v>
      </c>
      <c r="B29" s="5" t="n">
        <v>66000</v>
      </c>
      <c r="C29" s="4" t="s">
        <v>60</v>
      </c>
      <c r="D29" s="5" t="n">
        <v>344000</v>
      </c>
    </row>
    <row r="30" spans="1:4">
      <c r="A30" s="4" t="s">
        <v>187</v>
      </c>
      <c r="B30" s="5" t="n">
        <v>1826000</v>
      </c>
      <c r="C30" s="5" t="n">
        <v>2541000</v>
      </c>
      <c r="D30" s="5" t="n">
        <v>5507000</v>
      </c>
    </row>
    <row r="31" spans="1:4">
      <c r="A31" s="4" t="s">
        <v>188</v>
      </c>
      <c r="B31" s="5" t="n">
        <v>1108000</v>
      </c>
      <c r="C31" s="4" t="s">
        <v>60</v>
      </c>
      <c r="D31" s="4" t="s">
        <v>60</v>
      </c>
    </row>
    <row r="32" spans="1:4">
      <c r="A32" s="4" t="s">
        <v>189</v>
      </c>
      <c r="B32" s="5" t="n">
        <v>-289572000</v>
      </c>
      <c r="C32" s="5" t="n">
        <v>-227124000</v>
      </c>
      <c r="D32" s="5" t="n">
        <v>-169958000</v>
      </c>
    </row>
    <row r="33" spans="1:4">
      <c r="A33" s="3" t="s">
        <v>190</v>
      </c>
    </row>
    <row r="34" spans="1:4">
      <c r="A34" s="4" t="s">
        <v>191</v>
      </c>
      <c r="B34" s="5" t="n">
        <v>148846000</v>
      </c>
      <c r="C34" s="5" t="n">
        <v>248075000</v>
      </c>
      <c r="D34" s="5" t="n">
        <v>142690000</v>
      </c>
    </row>
    <row r="35" spans="1:4">
      <c r="A35" s="4" t="s">
        <v>192</v>
      </c>
      <c r="B35" s="5" t="n">
        <v>27966000</v>
      </c>
      <c r="C35" s="5" t="n">
        <v>-29946000</v>
      </c>
      <c r="D35" s="5" t="n">
        <v>-961000</v>
      </c>
    </row>
    <row r="36" spans="1:4">
      <c r="A36" s="4" t="s">
        <v>193</v>
      </c>
      <c r="B36" s="5" t="n">
        <v>289000000</v>
      </c>
      <c r="C36" s="5" t="n">
        <v>108200000</v>
      </c>
      <c r="D36" s="5" t="n">
        <v>42740000</v>
      </c>
    </row>
    <row r="37" spans="1:4">
      <c r="A37" s="4" t="s">
        <v>194</v>
      </c>
      <c r="B37" s="5" t="n">
        <v>-281393000</v>
      </c>
      <c r="C37" s="5" t="n">
        <v>-101564000</v>
      </c>
      <c r="D37" s="5" t="n">
        <v>-40237000</v>
      </c>
    </row>
    <row r="38" spans="1:4">
      <c r="A38" s="4" t="s">
        <v>195</v>
      </c>
      <c r="B38" s="5" t="n">
        <v>2337000</v>
      </c>
      <c r="C38" s="5" t="n">
        <v>3249000</v>
      </c>
      <c r="D38" s="5" t="n">
        <v>2473000</v>
      </c>
    </row>
    <row r="39" spans="1:4">
      <c r="A39" s="4" t="s">
        <v>176</v>
      </c>
      <c r="B39" s="5" t="n">
        <v>1705000</v>
      </c>
      <c r="C39" s="5" t="n">
        <v>673000</v>
      </c>
      <c r="D39" s="5" t="n">
        <v>378000</v>
      </c>
    </row>
    <row r="40" spans="1:4">
      <c r="A40" s="4" t="s">
        <v>196</v>
      </c>
      <c r="B40" s="5" t="n">
        <v>-1918000</v>
      </c>
      <c r="C40" s="5" t="n">
        <v>-918000</v>
      </c>
      <c r="D40" s="5" t="n">
        <v>-616000</v>
      </c>
    </row>
    <row r="41" spans="1:4">
      <c r="A41" s="4" t="s">
        <v>197</v>
      </c>
      <c r="B41" s="5" t="n">
        <v>-16093000</v>
      </c>
      <c r="C41" s="5" t="n">
        <v>-14224000</v>
      </c>
      <c r="D41" s="5" t="n">
        <v>-12924000</v>
      </c>
    </row>
    <row r="42" spans="1:4">
      <c r="A42" s="4" t="s">
        <v>198</v>
      </c>
      <c r="B42" s="5" t="n">
        <v>170450000</v>
      </c>
      <c r="C42" s="5" t="n">
        <v>213545000</v>
      </c>
      <c r="D42" s="5" t="n">
        <v>133543000</v>
      </c>
    </row>
    <row r="43" spans="1:4">
      <c r="A43" s="4" t="s">
        <v>199</v>
      </c>
      <c r="B43" s="5" t="n">
        <v>-55860000</v>
      </c>
      <c r="C43" s="5" t="n">
        <v>29592000</v>
      </c>
      <c r="D43" s="5" t="n">
        <v>3471000</v>
      </c>
    </row>
    <row r="44" spans="1:4">
      <c r="A44" s="4" t="s">
        <v>200</v>
      </c>
      <c r="B44" s="5" t="n">
        <v>103833000</v>
      </c>
      <c r="C44" s="5" t="n">
        <v>74241000</v>
      </c>
      <c r="D44" s="5" t="n">
        <v>70770000</v>
      </c>
    </row>
    <row r="45" spans="1:4">
      <c r="A45" s="4" t="s">
        <v>201</v>
      </c>
      <c r="B45" s="6" t="n">
        <v>47973000</v>
      </c>
      <c r="C45" s="6" t="n">
        <v>103833000</v>
      </c>
      <c r="D45" s="6" t="n">
        <v>74241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4" t="s">
        <v>788</v>
      </c>
      <c r="B3" s="6" t="n">
        <v>62670</v>
      </c>
      <c r="C3" s="6" t="n">
        <v>65140</v>
      </c>
    </row>
    <row r="4" spans="1:3">
      <c r="A4" s="4" t="s">
        <v>789</v>
      </c>
      <c r="B4" s="4" t="s">
        <v>790</v>
      </c>
      <c r="C4" s="4" t="s">
        <v>791</v>
      </c>
    </row>
    <row r="5" spans="1:3">
      <c r="A5" s="4" t="s">
        <v>792</v>
      </c>
      <c r="B5" s="6" t="n">
        <v>72029</v>
      </c>
      <c r="C5" s="6" t="n">
        <v>824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3</v>
      </c>
      <c r="B1" s="2" t="s">
        <v>1</v>
      </c>
    </row>
    <row r="2" spans="1:3">
      <c r="B2" s="2" t="s">
        <v>439</v>
      </c>
      <c r="C2" s="2" t="s">
        <v>440</v>
      </c>
    </row>
    <row r="3" spans="1:3">
      <c r="A3" s="4" t="s">
        <v>794</v>
      </c>
      <c r="B3" s="6" t="n">
        <v>51075</v>
      </c>
      <c r="C3" s="6" t="n">
        <v>43468</v>
      </c>
    </row>
    <row r="4" spans="1:3">
      <c r="A4" s="4" t="s">
        <v>795</v>
      </c>
      <c r="B4" s="5" t="n">
        <v>14</v>
      </c>
    </row>
    <row r="5" spans="1:3">
      <c r="A5" s="4" t="s">
        <v>796</v>
      </c>
      <c r="B5" s="5" t="n">
        <v>2</v>
      </c>
    </row>
    <row r="6" spans="1:3">
      <c r="A6" s="4" t="s">
        <v>797</v>
      </c>
      <c r="B6" s="6" t="n">
        <v>30000</v>
      </c>
    </row>
    <row r="7" spans="1:3">
      <c r="A7" s="4" t="s">
        <v>798</v>
      </c>
      <c r="B7" s="5" t="n">
        <v>21100</v>
      </c>
    </row>
    <row r="8" spans="1:3">
      <c r="A8" s="4" t="s">
        <v>799</v>
      </c>
      <c r="B8" s="6" t="n">
        <v>443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4" t="s">
        <v>801</v>
      </c>
      <c r="C2" s="6" t="n">
        <v>30000</v>
      </c>
    </row>
    <row r="3" spans="1:3">
      <c r="A3" s="4" t="s">
        <v>802</v>
      </c>
      <c r="B3" s="4" t="s">
        <v>803</v>
      </c>
      <c r="C3" s="4" t="s">
        <v>804</v>
      </c>
    </row>
    <row r="4" spans="1:3">
      <c r="A4" s="4" t="s">
        <v>805</v>
      </c>
      <c r="B4" s="6" t="n">
        <v>30000</v>
      </c>
    </row>
    <row r="5" spans="1:3">
      <c r="A5" s="4" t="s">
        <v>806</v>
      </c>
      <c r="B5" s="6" t="n">
        <v>1790</v>
      </c>
    </row>
    <row r="6" spans="1:3">
      <c r="A6" s="4" t="s">
        <v>807</v>
      </c>
      <c r="B6" s="4" t="s">
        <v>808</v>
      </c>
    </row>
    <row r="7" spans="1:3">
      <c r="A7" s="4" t="s">
        <v>806</v>
      </c>
      <c r="C7" s="6" t="n">
        <v>1838</v>
      </c>
    </row>
    <row r="8" spans="1:3">
      <c r="A8" s="4" t="s">
        <v>807</v>
      </c>
      <c r="C8" s="4" t="s">
        <v>808</v>
      </c>
    </row>
    <row r="9" spans="1:3">
      <c r="A9" s="4" t="s">
        <v>809</v>
      </c>
      <c r="B9" s="6" t="n">
        <v>359</v>
      </c>
    </row>
    <row r="10" spans="1:3">
      <c r="A10" s="4" t="s">
        <v>810</v>
      </c>
      <c r="B10" s="4" t="s">
        <v>811</v>
      </c>
    </row>
    <row r="11" spans="1:3">
      <c r="A11" s="4" t="s">
        <v>809</v>
      </c>
      <c r="C11" s="6" t="n">
        <v>429</v>
      </c>
    </row>
    <row r="12" spans="1:3">
      <c r="A12" s="4" t="s">
        <v>810</v>
      </c>
      <c r="C12" s="4" t="s">
        <v>811</v>
      </c>
    </row>
    <row r="13" spans="1:3">
      <c r="A13" s="4" t="s">
        <v>812</v>
      </c>
      <c r="B13" s="6" t="n">
        <v>2661</v>
      </c>
    </row>
    <row r="14" spans="1:3">
      <c r="A14" s="4" t="s">
        <v>813</v>
      </c>
      <c r="B14" s="4" t="s">
        <v>814</v>
      </c>
    </row>
    <row r="15" spans="1:3">
      <c r="A15" s="4" t="s">
        <v>812</v>
      </c>
      <c r="C15" s="6" t="n">
        <v>2865</v>
      </c>
    </row>
    <row r="16" spans="1:3">
      <c r="A16" s="4" t="s">
        <v>813</v>
      </c>
      <c r="C16" s="4" t="s">
        <v>814</v>
      </c>
    </row>
    <row r="17" spans="1:3">
      <c r="A17" s="4" t="s">
        <v>815</v>
      </c>
      <c r="B17" s="6" t="n">
        <v>6025</v>
      </c>
    </row>
    <row r="18" spans="1:3">
      <c r="A18" s="4" t="s">
        <v>816</v>
      </c>
      <c r="B18" s="4" t="s">
        <v>817</v>
      </c>
    </row>
    <row r="19" spans="1:3">
      <c r="A19" s="4" t="s">
        <v>815</v>
      </c>
      <c r="B19" s="6" t="n">
        <v>8936</v>
      </c>
      <c r="C19" s="6" t="n">
        <v>6991</v>
      </c>
    </row>
    <row r="20" spans="1:3">
      <c r="A20" s="4" t="s">
        <v>816</v>
      </c>
      <c r="B20" s="4" t="s">
        <v>818</v>
      </c>
      <c r="C20" s="4" t="s">
        <v>819</v>
      </c>
    </row>
    <row r="21" spans="1:3">
      <c r="A21" s="4" t="s">
        <v>820</v>
      </c>
      <c r="B21" s="6" t="n">
        <v>1304</v>
      </c>
    </row>
    <row r="22" spans="1:3">
      <c r="A22" s="4" t="s">
        <v>821</v>
      </c>
      <c r="B22" s="4" t="s">
        <v>822</v>
      </c>
    </row>
    <row r="23" spans="1:3">
      <c r="A23" s="4" t="s">
        <v>820</v>
      </c>
      <c r="C23" s="6" t="n">
        <v>1345</v>
      </c>
    </row>
    <row r="24" spans="1:3">
      <c r="A24" s="4" t="s">
        <v>821</v>
      </c>
      <c r="C24" s="4" t="s">
        <v>822</v>
      </c>
    </row>
    <row r="25" spans="1:3">
      <c r="A25" s="4" t="s">
        <v>794</v>
      </c>
      <c r="B25" s="6" t="n">
        <v>51075</v>
      </c>
      <c r="C25" s="6" t="n">
        <v>43468</v>
      </c>
    </row>
    <row r="26" spans="1:3">
      <c r="A26" s="4" t="s">
        <v>823</v>
      </c>
    </row>
    <row r="27" spans="1:3">
      <c r="A27" s="4" t="s">
        <v>824</v>
      </c>
      <c r="B27" s="4" t="s">
        <v>825</v>
      </c>
      <c r="C27" s="4" t="s">
        <v>8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8</v>
      </c>
    </row>
    <row r="3" spans="1:4">
      <c r="A3" s="4" t="s">
        <v>828</v>
      </c>
      <c r="B3" s="6" t="n">
        <v>632</v>
      </c>
      <c r="C3" s="6" t="n">
        <v>2085</v>
      </c>
      <c r="D3" s="6" t="n">
        <v>-2217</v>
      </c>
    </row>
    <row r="4" spans="1:4">
      <c r="A4" s="4" t="s">
        <v>829</v>
      </c>
      <c r="B4" s="5" t="n">
        <v>-2131</v>
      </c>
      <c r="C4" s="5" t="n">
        <v>-1520</v>
      </c>
      <c r="D4" s="5" t="n">
        <v>4296</v>
      </c>
    </row>
    <row r="5" spans="1:4">
      <c r="A5" s="4" t="s">
        <v>830</v>
      </c>
      <c r="B5" s="4" t="s">
        <v>60</v>
      </c>
      <c r="C5" s="5" t="n">
        <v>67</v>
      </c>
      <c r="D5" s="5" t="n">
        <v>6</v>
      </c>
    </row>
    <row r="6" spans="1:4">
      <c r="A6" s="4" t="s">
        <v>120</v>
      </c>
      <c r="B6" s="5" t="n">
        <v>-2131</v>
      </c>
      <c r="C6" s="5" t="n">
        <v>-1453</v>
      </c>
      <c r="D6" s="5" t="n">
        <v>4302</v>
      </c>
    </row>
    <row r="7" spans="1:4">
      <c r="A7" s="4" t="s">
        <v>831</v>
      </c>
      <c r="B7" s="5" t="n">
        <v>-1499</v>
      </c>
      <c r="C7" s="5" t="n">
        <v>632</v>
      </c>
      <c r="D7" s="5" t="n">
        <v>2085</v>
      </c>
    </row>
    <row r="8" spans="1:4">
      <c r="A8" s="4" t="s">
        <v>832</v>
      </c>
    </row>
    <row r="9" spans="1:4">
      <c r="A9" s="4" t="s">
        <v>828</v>
      </c>
      <c r="B9" s="5" t="n">
        <v>965</v>
      </c>
      <c r="C9" s="5" t="n">
        <v>2456</v>
      </c>
      <c r="D9" s="5" t="n">
        <v>-1973</v>
      </c>
    </row>
    <row r="10" spans="1:4">
      <c r="A10" s="4" t="s">
        <v>829</v>
      </c>
      <c r="B10" s="5" t="n">
        <v>-2176</v>
      </c>
      <c r="C10" s="5" t="n">
        <v>-1558</v>
      </c>
      <c r="D10" s="5" t="n">
        <v>4423</v>
      </c>
    </row>
    <row r="11" spans="1:4">
      <c r="A11" s="4" t="s">
        <v>830</v>
      </c>
      <c r="B11" s="4" t="s">
        <v>60</v>
      </c>
      <c r="C11" s="5" t="n">
        <v>67</v>
      </c>
      <c r="D11" s="5" t="n">
        <v>6</v>
      </c>
    </row>
    <row r="12" spans="1:4">
      <c r="A12" s="4" t="s">
        <v>120</v>
      </c>
      <c r="B12" s="5" t="n">
        <v>-2176</v>
      </c>
      <c r="C12" s="5" t="n">
        <v>-1491</v>
      </c>
      <c r="D12" s="5" t="n">
        <v>4429</v>
      </c>
    </row>
    <row r="13" spans="1:4">
      <c r="A13" s="4" t="s">
        <v>831</v>
      </c>
      <c r="B13" s="5" t="n">
        <v>-1211</v>
      </c>
      <c r="C13" s="5" t="n">
        <v>965</v>
      </c>
      <c r="D13" s="5" t="n">
        <v>2456</v>
      </c>
    </row>
    <row r="14" spans="1:4">
      <c r="A14" s="4" t="s">
        <v>833</v>
      </c>
    </row>
    <row r="15" spans="1:4">
      <c r="A15" s="4" t="s">
        <v>828</v>
      </c>
      <c r="B15" s="5" t="n">
        <v>-60</v>
      </c>
      <c r="C15" s="5" t="n">
        <v>16</v>
      </c>
      <c r="D15" s="5" t="n">
        <v>16</v>
      </c>
    </row>
    <row r="16" spans="1:4">
      <c r="A16" s="4" t="s">
        <v>829</v>
      </c>
      <c r="B16" s="5" t="n">
        <v>44</v>
      </c>
      <c r="C16" s="5" t="n">
        <v>-76</v>
      </c>
      <c r="D16" s="4" t="s">
        <v>60</v>
      </c>
    </row>
    <row r="17" spans="1:4">
      <c r="A17" s="4" t="s">
        <v>830</v>
      </c>
      <c r="B17" s="4" t="s">
        <v>60</v>
      </c>
      <c r="C17" s="4" t="s">
        <v>60</v>
      </c>
      <c r="D17" s="4" t="s">
        <v>60</v>
      </c>
    </row>
    <row r="18" spans="1:4">
      <c r="A18" s="4" t="s">
        <v>120</v>
      </c>
      <c r="B18" s="5" t="n">
        <v>44</v>
      </c>
      <c r="C18" s="5" t="n">
        <v>-76</v>
      </c>
      <c r="D18" s="4" t="s">
        <v>60</v>
      </c>
    </row>
    <row r="19" spans="1:4">
      <c r="A19" s="4" t="s">
        <v>831</v>
      </c>
      <c r="B19" s="5" t="n">
        <v>-16</v>
      </c>
      <c r="C19" s="5" t="n">
        <v>-60</v>
      </c>
      <c r="D19" s="5" t="n">
        <v>16</v>
      </c>
    </row>
    <row r="20" spans="1:4">
      <c r="A20" s="4" t="s">
        <v>834</v>
      </c>
    </row>
    <row r="21" spans="1:4">
      <c r="A21" s="4" t="s">
        <v>828</v>
      </c>
      <c r="B21" s="5" t="n">
        <v>-273</v>
      </c>
      <c r="C21" s="5" t="n">
        <v>-387</v>
      </c>
      <c r="D21" s="5" t="n">
        <v>-260</v>
      </c>
    </row>
    <row r="22" spans="1:4">
      <c r="A22" s="4" t="s">
        <v>829</v>
      </c>
      <c r="B22" s="5" t="n">
        <v>1</v>
      </c>
      <c r="C22" s="5" t="n">
        <v>114</v>
      </c>
      <c r="D22" s="5" t="n">
        <v>-127</v>
      </c>
    </row>
    <row r="23" spans="1:4">
      <c r="A23" s="4" t="s">
        <v>830</v>
      </c>
      <c r="B23" s="4" t="s">
        <v>60</v>
      </c>
      <c r="C23" s="4" t="s">
        <v>60</v>
      </c>
      <c r="D23" s="4" t="s">
        <v>60</v>
      </c>
    </row>
    <row r="24" spans="1:4">
      <c r="A24" s="4" t="s">
        <v>120</v>
      </c>
      <c r="B24" s="5" t="n">
        <v>1</v>
      </c>
      <c r="C24" s="5" t="n">
        <v>114</v>
      </c>
      <c r="D24" s="5" t="n">
        <v>-127</v>
      </c>
    </row>
    <row r="25" spans="1:4">
      <c r="A25" s="4" t="s">
        <v>831</v>
      </c>
      <c r="B25" s="6" t="n">
        <v>-272</v>
      </c>
      <c r="C25" s="6" t="n">
        <v>-273</v>
      </c>
      <c r="D25" s="6" t="n">
        <v>-3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4" t="s">
        <v>836</v>
      </c>
      <c r="O3" s="6" t="n">
        <v>0</v>
      </c>
    </row>
    <row r="4" spans="1:16">
      <c r="A4" s="4" t="s">
        <v>96</v>
      </c>
      <c r="N4" s="6" t="n">
        <v>12610000</v>
      </c>
      <c r="O4" s="5" t="n">
        <v>13316000</v>
      </c>
      <c r="P4" s="6" t="n">
        <v>13012000</v>
      </c>
    </row>
    <row r="5" spans="1:16">
      <c r="A5" s="4" t="s">
        <v>108</v>
      </c>
      <c r="B5" s="6" t="n">
        <v>4009000</v>
      </c>
      <c r="C5" s="6" t="n">
        <v>3883000</v>
      </c>
      <c r="D5" s="6" t="n">
        <v>3676000</v>
      </c>
      <c r="E5" s="6" t="n">
        <v>3676000</v>
      </c>
      <c r="F5" s="6" t="n">
        <v>4177000</v>
      </c>
      <c r="G5" s="6" t="n">
        <v>4352000</v>
      </c>
      <c r="H5" s="6" t="n">
        <v>4151000</v>
      </c>
      <c r="I5" s="6" t="n">
        <v>4253000</v>
      </c>
      <c r="J5" s="6" t="n">
        <v>3307000</v>
      </c>
      <c r="K5" s="6" t="n">
        <v>4715000</v>
      </c>
      <c r="L5" s="6" t="n">
        <v>3627000</v>
      </c>
      <c r="M5" s="6" t="n">
        <v>3632000</v>
      </c>
      <c r="N5" s="5" t="n">
        <v>15244000</v>
      </c>
      <c r="O5" s="5" t="n">
        <v>16933000</v>
      </c>
      <c r="P5" s="5" t="n">
        <v>15281000</v>
      </c>
    </row>
    <row r="6" spans="1:16">
      <c r="A6" s="4" t="s">
        <v>837</v>
      </c>
      <c r="B6" s="6" t="n">
        <v>10616000</v>
      </c>
      <c r="C6" s="6" t="n">
        <v>10467000</v>
      </c>
      <c r="D6" s="6" t="n">
        <v>10109000</v>
      </c>
      <c r="E6" s="6" t="n">
        <v>9835000</v>
      </c>
      <c r="F6" s="6" t="n">
        <v>9646000</v>
      </c>
      <c r="G6" s="6" t="n">
        <v>9284000</v>
      </c>
      <c r="H6" s="6" t="n">
        <v>9002000</v>
      </c>
      <c r="I6" s="6" t="n">
        <v>9255000</v>
      </c>
      <c r="J6" s="6" t="n">
        <v>8722000</v>
      </c>
      <c r="K6" s="6" t="n">
        <v>9889000</v>
      </c>
      <c r="L6" s="6" t="n">
        <v>8034000</v>
      </c>
      <c r="M6" s="6" t="n">
        <v>8177000</v>
      </c>
    </row>
    <row r="7" spans="1:16">
      <c r="A7" s="4" t="s">
        <v>838</v>
      </c>
    </row>
    <row r="8" spans="1:16">
      <c r="A8" s="4" t="s">
        <v>836</v>
      </c>
      <c r="N8" s="4" t="s">
        <v>60</v>
      </c>
      <c r="O8" s="4" t="s">
        <v>60</v>
      </c>
      <c r="P8" s="5" t="n">
        <v>-9000</v>
      </c>
    </row>
    <row r="9" spans="1:16">
      <c r="A9" s="4" t="s">
        <v>96</v>
      </c>
      <c r="N9" s="4" t="s">
        <v>60</v>
      </c>
      <c r="O9" s="5" t="n">
        <v>-103000</v>
      </c>
      <c r="P9" s="4" t="s">
        <v>60</v>
      </c>
    </row>
    <row r="10" spans="1:16">
      <c r="A10" s="4" t="s">
        <v>108</v>
      </c>
      <c r="N10" s="4" t="s">
        <v>60</v>
      </c>
      <c r="O10" s="5" t="n">
        <v>36000</v>
      </c>
      <c r="P10" s="5" t="n">
        <v>3000</v>
      </c>
    </row>
    <row r="11" spans="1:16">
      <c r="A11" s="4" t="s">
        <v>837</v>
      </c>
      <c r="N11" s="4" t="s">
        <v>60</v>
      </c>
      <c r="O11" s="6" t="n">
        <v>-67000</v>
      </c>
      <c r="P11" s="6" t="n">
        <v>-6000</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2</v>
      </c>
      <c r="D1" s="2" t="s">
        <v>840</v>
      </c>
    </row>
    <row r="2" spans="1:4">
      <c r="A2" s="4" t="s">
        <v>841</v>
      </c>
      <c r="B2" s="5" t="n">
        <v>1000000</v>
      </c>
      <c r="C2" s="5" t="n">
        <v>1000000</v>
      </c>
    </row>
    <row r="3" spans="1:4">
      <c r="A3" s="4" t="s">
        <v>842</v>
      </c>
      <c r="B3" s="5" t="n">
        <v>40000000</v>
      </c>
      <c r="C3" s="5" t="n">
        <v>40000000</v>
      </c>
      <c r="D3" s="5" t="n">
        <v>20000000</v>
      </c>
    </row>
    <row r="4" spans="1:4">
      <c r="A4" s="4" t="s">
        <v>843</v>
      </c>
      <c r="B4" s="6" t="n">
        <v>0</v>
      </c>
      <c r="C4" s="6" t="n">
        <v>0</v>
      </c>
    </row>
    <row r="5" spans="1:4">
      <c r="A5" s="4" t="s">
        <v>844</v>
      </c>
      <c r="B5" s="5" t="n">
        <v>0</v>
      </c>
      <c r="C5"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845</v>
      </c>
      <c r="B1" s="2" t="s">
        <v>846</v>
      </c>
    </row>
    <row r="2" spans="1:2">
      <c r="A2" s="4" t="s">
        <v>847</v>
      </c>
      <c r="B2" s="4" t="s">
        <v>848</v>
      </c>
    </row>
    <row r="3" spans="1:2">
      <c r="A3" s="4" t="s">
        <v>849</v>
      </c>
    </row>
    <row r="4" spans="1:2">
      <c r="A4" s="4" t="s">
        <v>850</v>
      </c>
      <c r="B4" s="5" t="n">
        <v>3</v>
      </c>
    </row>
    <row r="5" spans="1:2">
      <c r="A5" s="4" t="s">
        <v>851</v>
      </c>
    </row>
    <row r="6" spans="1:2">
      <c r="A6" s="4" t="s">
        <v>850</v>
      </c>
      <c r="B6"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2</v>
      </c>
      <c r="B1" s="2" t="s">
        <v>541</v>
      </c>
      <c r="N1" s="2" t="s">
        <v>1</v>
      </c>
    </row>
    <row r="2" spans="1:16">
      <c r="B2" s="2" t="s">
        <v>2</v>
      </c>
      <c r="C2" s="2" t="s">
        <v>542</v>
      </c>
      <c r="D2" s="2" t="s">
        <v>4</v>
      </c>
      <c r="E2" s="2" t="s">
        <v>543</v>
      </c>
      <c r="F2" s="2" t="s">
        <v>32</v>
      </c>
      <c r="G2" s="2" t="s">
        <v>544</v>
      </c>
      <c r="H2" s="2" t="s">
        <v>545</v>
      </c>
      <c r="I2" s="2" t="s">
        <v>546</v>
      </c>
      <c r="J2" s="2" t="s">
        <v>78</v>
      </c>
      <c r="K2" s="2" t="s">
        <v>547</v>
      </c>
      <c r="L2" s="2" t="s">
        <v>548</v>
      </c>
      <c r="M2" s="2" t="s">
        <v>549</v>
      </c>
      <c r="N2" s="2" t="s">
        <v>2</v>
      </c>
      <c r="O2" s="2" t="s">
        <v>32</v>
      </c>
      <c r="P2" s="2" t="s">
        <v>78</v>
      </c>
    </row>
    <row r="3" spans="1:16">
      <c r="A3" s="4" t="s">
        <v>109</v>
      </c>
      <c r="N3" s="6" t="n">
        <v>41027</v>
      </c>
      <c r="O3" s="6" t="n">
        <v>37187</v>
      </c>
      <c r="P3" s="6" t="n">
        <v>34822</v>
      </c>
    </row>
    <row r="4" spans="1:16">
      <c r="A4" s="4" t="s">
        <v>853</v>
      </c>
      <c r="N4" s="5" t="n">
        <v>22356</v>
      </c>
      <c r="O4" s="5" t="n">
        <v>22088</v>
      </c>
      <c r="P4" s="5" t="n">
        <v>21839</v>
      </c>
    </row>
    <row r="5" spans="1:16">
      <c r="A5" s="4" t="s">
        <v>854</v>
      </c>
      <c r="N5" s="5" t="n">
        <v>436</v>
      </c>
      <c r="O5" s="5" t="n">
        <v>371</v>
      </c>
      <c r="P5" s="5" t="n">
        <v>305</v>
      </c>
    </row>
    <row r="6" spans="1:16">
      <c r="A6" s="4" t="s">
        <v>855</v>
      </c>
      <c r="N6" s="5" t="n">
        <v>22792</v>
      </c>
      <c r="O6" s="5" t="n">
        <v>22459</v>
      </c>
      <c r="P6" s="5" t="n">
        <v>22144</v>
      </c>
    </row>
    <row r="7" spans="1:16">
      <c r="A7" s="4" t="s">
        <v>110</v>
      </c>
      <c r="B7" s="7" t="n">
        <v>0.47</v>
      </c>
      <c r="C7" s="7" t="n">
        <v>0.47</v>
      </c>
      <c r="D7" s="7" t="n">
        <v>0.45</v>
      </c>
      <c r="E7" s="7" t="n">
        <v>0.44</v>
      </c>
      <c r="F7" s="7" t="n">
        <v>0.43</v>
      </c>
      <c r="G7" s="7" t="n">
        <v>0.42</v>
      </c>
      <c r="H7" s="7" t="n">
        <v>0.41</v>
      </c>
      <c r="I7" s="7" t="n">
        <v>0.42</v>
      </c>
      <c r="J7" s="7" t="n">
        <v>0.4</v>
      </c>
      <c r="K7" s="7" t="n">
        <v>0.45</v>
      </c>
      <c r="L7" s="7" t="n">
        <v>0.37</v>
      </c>
      <c r="M7" s="7" t="n">
        <v>0.37</v>
      </c>
      <c r="N7" s="7" t="n">
        <v>1.84</v>
      </c>
      <c r="O7" s="7" t="n">
        <v>1.68</v>
      </c>
      <c r="P7" s="7" t="n">
        <v>1.59</v>
      </c>
    </row>
    <row r="8" spans="1:16">
      <c r="A8" s="4" t="s">
        <v>111</v>
      </c>
      <c r="B8" s="7" t="n">
        <v>0.46</v>
      </c>
      <c r="C8" s="7" t="n">
        <v>0.46</v>
      </c>
      <c r="D8" s="7" t="n">
        <v>0.45</v>
      </c>
      <c r="E8" s="7" t="n">
        <v>0.44</v>
      </c>
      <c r="F8" s="7" t="n">
        <v>0.43</v>
      </c>
      <c r="G8" s="7" t="n">
        <v>0.41</v>
      </c>
      <c r="H8" s="7" t="n">
        <v>0.4</v>
      </c>
      <c r="I8" s="7" t="n">
        <v>0.42</v>
      </c>
      <c r="J8" s="7" t="n">
        <v>0.39</v>
      </c>
      <c r="K8" s="7" t="n">
        <v>0.45</v>
      </c>
      <c r="L8" s="7" t="n">
        <v>0.37</v>
      </c>
      <c r="M8" s="7" t="n">
        <v>0.37</v>
      </c>
      <c r="N8" s="7" t="n">
        <v>1.8</v>
      </c>
      <c r="O8" s="7" t="n">
        <v>1.65</v>
      </c>
      <c r="P8" s="7" t="n">
        <v>1.57</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8</v>
      </c>
    </row>
    <row r="3" spans="1:4">
      <c r="A3" s="4" t="s">
        <v>857</v>
      </c>
      <c r="B3" s="4" t="s">
        <v>858</v>
      </c>
      <c r="C3" s="4" t="s">
        <v>859</v>
      </c>
    </row>
    <row r="4" spans="1:4">
      <c r="A4" s="4" t="s">
        <v>860</v>
      </c>
      <c r="B4" s="6" t="n">
        <v>1900</v>
      </c>
      <c r="C4" s="6" t="n">
        <v>1800</v>
      </c>
      <c r="D4" s="6" t="n">
        <v>1700</v>
      </c>
    </row>
    <row r="5" spans="1:4">
      <c r="A5" s="4" t="s">
        <v>861</v>
      </c>
      <c r="B5" s="5" t="n">
        <v>567000</v>
      </c>
      <c r="C5" s="5" t="n">
        <v>433400</v>
      </c>
    </row>
    <row r="6" spans="1:4">
      <c r="A6" s="4" t="s">
        <v>862</v>
      </c>
      <c r="B6" s="6" t="n">
        <v>293</v>
      </c>
      <c r="C6" s="6" t="n">
        <v>171</v>
      </c>
      <c r="D6" s="6" t="n">
        <v>228</v>
      </c>
    </row>
    <row r="7" spans="1:4">
      <c r="A7" s="4" t="s">
        <v>863</v>
      </c>
      <c r="B7" s="6" t="n">
        <v>5600</v>
      </c>
      <c r="C7" s="6" t="n">
        <v>4900</v>
      </c>
    </row>
    <row r="8" spans="1:4">
      <c r="A8" s="4" t="s">
        <v>864</v>
      </c>
      <c r="B8" s="5" t="n">
        <v>3</v>
      </c>
    </row>
    <row r="9" spans="1:4">
      <c r="A9" s="4" t="s">
        <v>865</v>
      </c>
      <c r="B9" s="5" t="n">
        <v>2</v>
      </c>
    </row>
    <row r="10" spans="1:4">
      <c r="A10" s="4" t="s">
        <v>866</v>
      </c>
      <c r="B10" s="5" t="n">
        <v>1</v>
      </c>
    </row>
    <row r="11" spans="1:4">
      <c r="A11" s="4" t="s">
        <v>867</v>
      </c>
      <c r="B11" s="4" t="s">
        <v>868</v>
      </c>
    </row>
    <row r="12" spans="1:4">
      <c r="A12" s="4" t="s">
        <v>869</v>
      </c>
      <c r="B12" s="5" t="n">
        <v>1</v>
      </c>
    </row>
    <row r="13" spans="1:4">
      <c r="A13" s="4" t="s">
        <v>870</v>
      </c>
      <c r="B13" s="5" t="n">
        <v>1</v>
      </c>
    </row>
    <row r="14" spans="1:4">
      <c r="A14" s="4" t="s">
        <v>871</v>
      </c>
      <c r="B14" s="6" t="n">
        <v>2100</v>
      </c>
    </row>
    <row r="15" spans="1:4">
      <c r="A15" s="4" t="s">
        <v>872</v>
      </c>
      <c r="B15" s="4" t="s">
        <v>873</v>
      </c>
      <c r="C15" s="4" t="s">
        <v>8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8</v>
      </c>
    </row>
    <row r="3" spans="1:4">
      <c r="A3" s="4" t="s">
        <v>876</v>
      </c>
      <c r="B3" s="4" t="s">
        <v>60</v>
      </c>
      <c r="C3" s="4" t="s">
        <v>60</v>
      </c>
      <c r="D3" s="4" t="s">
        <v>60</v>
      </c>
    </row>
    <row r="4" spans="1:4">
      <c r="A4" s="4" t="s">
        <v>877</v>
      </c>
      <c r="B4" s="5" t="n">
        <v>87</v>
      </c>
      <c r="C4" s="5" t="n">
        <v>83</v>
      </c>
      <c r="D4" s="5" t="n">
        <v>90</v>
      </c>
    </row>
    <row r="5" spans="1:4">
      <c r="A5" s="4" t="s">
        <v>878</v>
      </c>
      <c r="B5" s="4" t="s">
        <v>60</v>
      </c>
      <c r="C5" s="4" t="s">
        <v>60</v>
      </c>
      <c r="D5" s="4" t="s">
        <v>60</v>
      </c>
    </row>
    <row r="6" spans="1:4">
      <c r="A6" s="4" t="s">
        <v>879</v>
      </c>
      <c r="B6" s="4" t="s">
        <v>60</v>
      </c>
      <c r="C6" s="4" t="s">
        <v>60</v>
      </c>
      <c r="D6" s="4" t="s">
        <v>60</v>
      </c>
    </row>
    <row r="7" spans="1:4">
      <c r="A7" s="4" t="s">
        <v>880</v>
      </c>
      <c r="B7" s="5" t="n">
        <v>47</v>
      </c>
      <c r="C7" s="5" t="n">
        <v>59</v>
      </c>
      <c r="D7" s="5" t="n">
        <v>36</v>
      </c>
    </row>
    <row r="8" spans="1:4">
      <c r="A8" s="4" t="s">
        <v>881</v>
      </c>
      <c r="B8" s="6" t="n">
        <v>134</v>
      </c>
      <c r="C8" s="6" t="n">
        <v>142</v>
      </c>
      <c r="D8" s="6" t="n">
        <v>1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1:45:23Z</dcterms:created>
  <dcterms:modified xmlns:dcterms="http://purl.org/dc/terms/" xmlns:xsi="http://www.w3.org/2001/XMLSchema-instance" xsi:type="dcterms:W3CDTF">2017-03-13T11:45:23Z</dcterms:modified>
</cp:coreProperties>
</file>